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and Recen" sheetId="11" state="visible" r:id="rId11"/>
    <sheet xmlns:r="http://schemas.openxmlformats.org/officeDocument/2006/relationships" name="Concentration of Risks" sheetId="12" state="visible" r:id="rId12"/>
    <sheet xmlns:r="http://schemas.openxmlformats.org/officeDocument/2006/relationships" name="Transactions with Related Parti" sheetId="13" state="visible" r:id="rId13"/>
    <sheet xmlns:r="http://schemas.openxmlformats.org/officeDocument/2006/relationships" name="Loan Sales" sheetId="14" state="visible" r:id="rId14"/>
    <sheet xmlns:r="http://schemas.openxmlformats.org/officeDocument/2006/relationships" name="Variable Interest Entities" sheetId="15" state="visible" r:id="rId15"/>
    <sheet xmlns:r="http://schemas.openxmlformats.org/officeDocument/2006/relationships" name="Fair Value" sheetId="16" state="visible" r:id="rId16"/>
    <sheet xmlns:r="http://schemas.openxmlformats.org/officeDocument/2006/relationships" name="Mortgage-Backed Securities" sheetId="17" state="visible" r:id="rId17"/>
    <sheet xmlns:r="http://schemas.openxmlformats.org/officeDocument/2006/relationships" name="Loans Acquired for Sale at Fair" sheetId="18" state="visible" r:id="rId18"/>
    <sheet xmlns:r="http://schemas.openxmlformats.org/officeDocument/2006/relationships" name="Loans at Fair Value" sheetId="19" state="visible" r:id="rId19"/>
    <sheet xmlns:r="http://schemas.openxmlformats.org/officeDocument/2006/relationships" name="Derivative and Credit Risk Tran" sheetId="20" state="visible" r:id="rId20"/>
    <sheet xmlns:r="http://schemas.openxmlformats.org/officeDocument/2006/relationships" name="Mortgage Servicing Rights" sheetId="21" state="visible" r:id="rId21"/>
    <sheet xmlns:r="http://schemas.openxmlformats.org/officeDocument/2006/relationships" name="Other Assets"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Liability for Losses Under Repr"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Net Gains on Investments and Fi" sheetId="28" state="visible" r:id="rId28"/>
    <sheet xmlns:r="http://schemas.openxmlformats.org/officeDocument/2006/relationships" name="Net Gains on Loans Acquired for" sheetId="29" state="visible" r:id="rId29"/>
    <sheet xmlns:r="http://schemas.openxmlformats.org/officeDocument/2006/relationships" name="Net Interest Expense" sheetId="30" state="visible" r:id="rId30"/>
    <sheet xmlns:r="http://schemas.openxmlformats.org/officeDocument/2006/relationships" name="Share-Based Compensation" sheetId="31" state="visible" r:id="rId31"/>
    <sheet xmlns:r="http://schemas.openxmlformats.org/officeDocument/2006/relationships" name="Income Taxes" sheetId="32" state="visible" r:id="rId32"/>
    <sheet xmlns:r="http://schemas.openxmlformats.org/officeDocument/2006/relationships" name="(Loss) Earnings Per Common Shar" sheetId="33" state="visible" r:id="rId33"/>
    <sheet xmlns:r="http://schemas.openxmlformats.org/officeDocument/2006/relationships" name="Segments" sheetId="34" state="visible" r:id="rId34"/>
    <sheet xmlns:r="http://schemas.openxmlformats.org/officeDocument/2006/relationships" name="Regulatory Capital and Liquidit" sheetId="35" state="visible" r:id="rId35"/>
    <sheet xmlns:r="http://schemas.openxmlformats.org/officeDocument/2006/relationships" name="Subsequent Events" sheetId="36" state="visible" r:id="rId36"/>
    <sheet xmlns:r="http://schemas.openxmlformats.org/officeDocument/2006/relationships" name="Organization and Basis of Prese" sheetId="37" state="visible" r:id="rId37"/>
    <sheet xmlns:r="http://schemas.openxmlformats.org/officeDocument/2006/relationships" name="Transactions with Related Par_2" sheetId="38" state="visible" r:id="rId38"/>
    <sheet xmlns:r="http://schemas.openxmlformats.org/officeDocument/2006/relationships" name="Loan Sales (Tables)" sheetId="39" state="visible" r:id="rId39"/>
    <sheet xmlns:r="http://schemas.openxmlformats.org/officeDocument/2006/relationships" name="Variable Interest Entities (Tab" sheetId="40" state="visible" r:id="rId40"/>
    <sheet xmlns:r="http://schemas.openxmlformats.org/officeDocument/2006/relationships" name="Fair Value (Tables)" sheetId="41" state="visible" r:id="rId41"/>
    <sheet xmlns:r="http://schemas.openxmlformats.org/officeDocument/2006/relationships" name="Mortgage-Backed Securities (Tab" sheetId="42" state="visible" r:id="rId42"/>
    <sheet xmlns:r="http://schemas.openxmlformats.org/officeDocument/2006/relationships" name="Loans Acquired for Sale at Fa_2" sheetId="43" state="visible" r:id="rId43"/>
    <sheet xmlns:r="http://schemas.openxmlformats.org/officeDocument/2006/relationships" name="Loans at Fair Value (Tables)" sheetId="44" state="visible" r:id="rId44"/>
    <sheet xmlns:r="http://schemas.openxmlformats.org/officeDocument/2006/relationships" name="Derivative and Credit Risk Tr_2" sheetId="45" state="visible" r:id="rId45"/>
    <sheet xmlns:r="http://schemas.openxmlformats.org/officeDocument/2006/relationships" name="Mortgage Servicing Rights (Tabl" sheetId="46" state="visible" r:id="rId46"/>
    <sheet xmlns:r="http://schemas.openxmlformats.org/officeDocument/2006/relationships" name="Other Assets (Tables)" sheetId="47" state="visible" r:id="rId47"/>
    <sheet xmlns:r="http://schemas.openxmlformats.org/officeDocument/2006/relationships" name="Short-Term Debt (Tables)" sheetId="48" state="visible" r:id="rId48"/>
    <sheet xmlns:r="http://schemas.openxmlformats.org/officeDocument/2006/relationships" name="Long-Term Debt (Tables)" sheetId="49" state="visible" r:id="rId49"/>
    <sheet xmlns:r="http://schemas.openxmlformats.org/officeDocument/2006/relationships" name="Liability for Losses Under Re_2" sheetId="50" state="visible" r:id="rId50"/>
    <sheet xmlns:r="http://schemas.openxmlformats.org/officeDocument/2006/relationships" name="Commitments and Contingencies (" sheetId="51" state="visible" r:id="rId51"/>
    <sheet xmlns:r="http://schemas.openxmlformats.org/officeDocument/2006/relationships" name="Shareholders' Equity (Tables)" sheetId="52" state="visible" r:id="rId52"/>
    <sheet xmlns:r="http://schemas.openxmlformats.org/officeDocument/2006/relationships" name="Net Gains on Investments and _2" sheetId="53" state="visible" r:id="rId53"/>
    <sheet xmlns:r="http://schemas.openxmlformats.org/officeDocument/2006/relationships" name="Net Gains on Loans Acquired f_2" sheetId="54" state="visible" r:id="rId54"/>
    <sheet xmlns:r="http://schemas.openxmlformats.org/officeDocument/2006/relationships" name="Net Interest Expense (Tables)" sheetId="55" state="visible" r:id="rId55"/>
    <sheet xmlns:r="http://schemas.openxmlformats.org/officeDocument/2006/relationships" name="Share-Based Compensation (Table" sheetId="56" state="visible" r:id="rId56"/>
    <sheet xmlns:r="http://schemas.openxmlformats.org/officeDocument/2006/relationships" name="(Loss) Earnings Per Common Sh_2" sheetId="57" state="visible" r:id="rId57"/>
    <sheet xmlns:r="http://schemas.openxmlformats.org/officeDocument/2006/relationships" name="Segments (Tables)" sheetId="58" state="visible" r:id="rId58"/>
    <sheet xmlns:r="http://schemas.openxmlformats.org/officeDocument/2006/relationships" name="Regulatory Capital and Liquid_2" sheetId="59" state="visible" r:id="rId59"/>
    <sheet xmlns:r="http://schemas.openxmlformats.org/officeDocument/2006/relationships" name="Organization - Additional Infor" sheetId="60" state="visible" r:id="rId60"/>
    <sheet xmlns:r="http://schemas.openxmlformats.org/officeDocument/2006/relationships" name="Basis of Presentation and Rec_2" sheetId="61" state="visible" r:id="rId61"/>
    <sheet xmlns:r="http://schemas.openxmlformats.org/officeDocument/2006/relationships" name="Transactions with Related Par_3" sheetId="62" state="visible" r:id="rId62"/>
    <sheet xmlns:r="http://schemas.openxmlformats.org/officeDocument/2006/relationships" name="Transactions with Related Par_4" sheetId="63" state="visible" r:id="rId63"/>
    <sheet xmlns:r="http://schemas.openxmlformats.org/officeDocument/2006/relationships" name="Transactions with Related Par_5" sheetId="64" state="visible" r:id="rId64"/>
    <sheet xmlns:r="http://schemas.openxmlformats.org/officeDocument/2006/relationships" name="Transactions with Related Par_6" sheetId="65" state="visible" r:id="rId65"/>
    <sheet xmlns:r="http://schemas.openxmlformats.org/officeDocument/2006/relationships" name="Transactions with Related Par_7" sheetId="66" state="visible" r:id="rId66"/>
    <sheet xmlns:r="http://schemas.openxmlformats.org/officeDocument/2006/relationships" name="Transactions with Related Par_8" sheetId="67" state="visible" r:id="rId67"/>
    <sheet xmlns:r="http://schemas.openxmlformats.org/officeDocument/2006/relationships" name="Transactions with Related Par_9" sheetId="68" state="visible" r:id="rId68"/>
    <sheet xmlns:r="http://schemas.openxmlformats.org/officeDocument/2006/relationships" name="Transactions with Related Pa_10" sheetId="69" state="visible" r:id="rId69"/>
    <sheet xmlns:r="http://schemas.openxmlformats.org/officeDocument/2006/relationships" name="Transactions with Related Pa_11" sheetId="70" state="visible" r:id="rId70"/>
    <sheet xmlns:r="http://schemas.openxmlformats.org/officeDocument/2006/relationships" name="Transactions with Related Pa_12" sheetId="71" state="visible" r:id="rId71"/>
    <sheet xmlns:r="http://schemas.openxmlformats.org/officeDocument/2006/relationships" name="Transactions with Related Pa_13" sheetId="72" state="visible" r:id="rId72"/>
    <sheet xmlns:r="http://schemas.openxmlformats.org/officeDocument/2006/relationships" name="Transactions with Related Pa_14" sheetId="73" state="visible" r:id="rId73"/>
    <sheet xmlns:r="http://schemas.openxmlformats.org/officeDocument/2006/relationships" name="Loan Sales - Summary of Cash Fl" sheetId="74" state="visible" r:id="rId74"/>
    <sheet xmlns:r="http://schemas.openxmlformats.org/officeDocument/2006/relationships" name="Loan Sales - Summary of Collect" sheetId="75" state="visible" r:id="rId75"/>
    <sheet xmlns:r="http://schemas.openxmlformats.org/officeDocument/2006/relationships" name="Variable Interest Entities - Ad" sheetId="76" state="visible" r:id="rId76"/>
    <sheet xmlns:r="http://schemas.openxmlformats.org/officeDocument/2006/relationships" name="Variable Interest Entities - Su" sheetId="77" state="visible" r:id="rId77"/>
    <sheet xmlns:r="http://schemas.openxmlformats.org/officeDocument/2006/relationships" name="Variable Interest Entities - _2" sheetId="78" state="visible" r:id="rId78"/>
    <sheet xmlns:r="http://schemas.openxmlformats.org/officeDocument/2006/relationships" name="Variable Interest Entities - _3" sheetId="79" state="visible" r:id="rId79"/>
    <sheet xmlns:r="http://schemas.openxmlformats.org/officeDocument/2006/relationships" name="Fair Value - Summary of Financi" sheetId="80" state="visible" r:id="rId80"/>
    <sheet xmlns:r="http://schemas.openxmlformats.org/officeDocument/2006/relationships" name="Fair Value - Summary of Changes" sheetId="81" state="visible" r:id="rId81"/>
    <sheet xmlns:r="http://schemas.openxmlformats.org/officeDocument/2006/relationships" name="Fair Value - Fair Values and Re" sheetId="82" state="visible" r:id="rId82"/>
    <sheet xmlns:r="http://schemas.openxmlformats.org/officeDocument/2006/relationships" name="Fair Value - Summary of Chang_2" sheetId="83" state="visible" r:id="rId83"/>
    <sheet xmlns:r="http://schemas.openxmlformats.org/officeDocument/2006/relationships" name="Fair Value - Summary of Carryin" sheetId="84" state="visible" r:id="rId84"/>
    <sheet xmlns:r="http://schemas.openxmlformats.org/officeDocument/2006/relationships" name="Fair Value - Summary of Chang_3" sheetId="85" state="visible" r:id="rId85"/>
    <sheet xmlns:r="http://schemas.openxmlformats.org/officeDocument/2006/relationships" name="Fair Value - Carrying and Fair " sheetId="86" state="visible" r:id="rId86"/>
    <sheet xmlns:r="http://schemas.openxmlformats.org/officeDocument/2006/relationships" name="Fair Value - Key Inputs Used in" sheetId="87" state="visible" r:id="rId87"/>
    <sheet xmlns:r="http://schemas.openxmlformats.org/officeDocument/2006/relationships" name="Fair Value - Quantitative Summa" sheetId="88" state="visible" r:id="rId88"/>
    <sheet xmlns:r="http://schemas.openxmlformats.org/officeDocument/2006/relationships" name="Fair Value - Quantitative Sum_2" sheetId="89" state="visible" r:id="rId89"/>
    <sheet xmlns:r="http://schemas.openxmlformats.org/officeDocument/2006/relationships" name="Fair Value - Summary of Key Uno" sheetId="90" state="visible" r:id="rId90"/>
    <sheet xmlns:r="http://schemas.openxmlformats.org/officeDocument/2006/relationships" name="Fair Value - Key Assumptions Us" sheetId="91" state="visible" r:id="rId91"/>
    <sheet xmlns:r="http://schemas.openxmlformats.org/officeDocument/2006/relationships" name="Fair Value - Quantitative Sum_3" sheetId="92" state="visible" r:id="rId92"/>
    <sheet xmlns:r="http://schemas.openxmlformats.org/officeDocument/2006/relationships" name="Mortgage-Backed Securities - Su" sheetId="93" state="visible" r:id="rId93"/>
    <sheet xmlns:r="http://schemas.openxmlformats.org/officeDocument/2006/relationships" name="Mortgage-Backed Securities - Sc" sheetId="94" state="visible" r:id="rId94"/>
    <sheet xmlns:r="http://schemas.openxmlformats.org/officeDocument/2006/relationships" name="Mortgage-Backed Securities - _2" sheetId="95" state="visible" r:id="rId95"/>
    <sheet xmlns:r="http://schemas.openxmlformats.org/officeDocument/2006/relationships" name="Loans Acquired for Sale at Fa_3" sheetId="96" state="visible" r:id="rId96"/>
    <sheet xmlns:r="http://schemas.openxmlformats.org/officeDocument/2006/relationships" name="Loans at Fair Value - Summary o" sheetId="97" state="visible" r:id="rId97"/>
    <sheet xmlns:r="http://schemas.openxmlformats.org/officeDocument/2006/relationships" name="Loans at Fair Value - Summary_2" sheetId="98" state="visible" r:id="rId98"/>
    <sheet xmlns:r="http://schemas.openxmlformats.org/officeDocument/2006/relationships" name="Derivative and Credit Risk Tr_3" sheetId="99" state="visible" r:id="rId99"/>
    <sheet xmlns:r="http://schemas.openxmlformats.org/officeDocument/2006/relationships" name="Derivative and Credit Risk Tr_4" sheetId="100" state="visible" r:id="rId100"/>
    <sheet xmlns:r="http://schemas.openxmlformats.org/officeDocument/2006/relationships" name="Derivative and Credit Risk Tr_5" sheetId="101" state="visible" r:id="rId101"/>
    <sheet xmlns:r="http://schemas.openxmlformats.org/officeDocument/2006/relationships" name="Derivative and Credit Risk Tr_6" sheetId="102" state="visible" r:id="rId102"/>
    <sheet xmlns:r="http://schemas.openxmlformats.org/officeDocument/2006/relationships" name="Derivative and Credit Risk Tr_7" sheetId="103" state="visible" r:id="rId103"/>
    <sheet xmlns:r="http://schemas.openxmlformats.org/officeDocument/2006/relationships" name="Mortgage Servicing Rights - Sum" sheetId="104" state="visible" r:id="rId104"/>
    <sheet xmlns:r="http://schemas.openxmlformats.org/officeDocument/2006/relationships" name="Mortgage Servicing Rights - S_2" sheetId="105" state="visible" r:id="rId105"/>
    <sheet xmlns:r="http://schemas.openxmlformats.org/officeDocument/2006/relationships" name="Other Assets - Summary of Other" sheetId="106" state="visible" r:id="rId106"/>
    <sheet xmlns:r="http://schemas.openxmlformats.org/officeDocument/2006/relationships" name="Assets Sold Under Agreements to" sheetId="107" state="visible" r:id="rId107"/>
    <sheet xmlns:r="http://schemas.openxmlformats.org/officeDocument/2006/relationships" name="Assets Sold Under Agreements _2" sheetId="108" state="visible" r:id="rId108"/>
    <sheet xmlns:r="http://schemas.openxmlformats.org/officeDocument/2006/relationships" name="Assets Sold Under Agreements _3" sheetId="109" state="visible" r:id="rId109"/>
    <sheet xmlns:r="http://schemas.openxmlformats.org/officeDocument/2006/relationships" name="Assets Sold Under Agreements _4" sheetId="110" state="visible" r:id="rId110"/>
    <sheet xmlns:r="http://schemas.openxmlformats.org/officeDocument/2006/relationships" name="Mortgage Loan Participation Pur" sheetId="111" state="visible" r:id="rId111"/>
    <sheet xmlns:r="http://schemas.openxmlformats.org/officeDocument/2006/relationships" name="Mortgage Loan Participation P_2" sheetId="112" state="visible" r:id="rId112"/>
    <sheet xmlns:r="http://schemas.openxmlformats.org/officeDocument/2006/relationships" name="Long-Term Debt - Summary of Ter" sheetId="113" state="visible" r:id="rId113"/>
    <sheet xmlns:r="http://schemas.openxmlformats.org/officeDocument/2006/relationships" name="Long-Term Debt - Additional Inf" sheetId="114" state="visible" r:id="rId114"/>
    <sheet xmlns:r="http://schemas.openxmlformats.org/officeDocument/2006/relationships" name="Long-Term Debt - Summary of Fin" sheetId="115" state="visible" r:id="rId115"/>
    <sheet xmlns:r="http://schemas.openxmlformats.org/officeDocument/2006/relationships" name="Long-Term Debt - Summary of F_2" sheetId="116" state="visible" r:id="rId116"/>
    <sheet xmlns:r="http://schemas.openxmlformats.org/officeDocument/2006/relationships" name="Long-Term Debt - Summary of F_3" sheetId="117" state="visible" r:id="rId117"/>
    <sheet xmlns:r="http://schemas.openxmlformats.org/officeDocument/2006/relationships" name="Long-Term Debt - Summary of F_4" sheetId="118" state="visible" r:id="rId118"/>
    <sheet xmlns:r="http://schemas.openxmlformats.org/officeDocument/2006/relationships" name="Long-Term Debt - Summary of F_5" sheetId="119" state="visible" r:id="rId119"/>
    <sheet xmlns:r="http://schemas.openxmlformats.org/officeDocument/2006/relationships" name="Long-Term Debt - Summary of F_6" sheetId="120" state="visible" r:id="rId120"/>
    <sheet xmlns:r="http://schemas.openxmlformats.org/officeDocument/2006/relationships" name="Long-Term Debt - Summary of F_7" sheetId="121" state="visible" r:id="rId121"/>
    <sheet xmlns:r="http://schemas.openxmlformats.org/officeDocument/2006/relationships" name="Long-Term Debt - Summary of F_8" sheetId="122" state="visible" r:id="rId122"/>
    <sheet xmlns:r="http://schemas.openxmlformats.org/officeDocument/2006/relationships" name="Long-Term Debt - Summary of F_9" sheetId="123" state="visible" r:id="rId123"/>
    <sheet xmlns:r="http://schemas.openxmlformats.org/officeDocument/2006/relationships" name="Long-Term Debt - Schedule of Co" sheetId="124" state="visible" r:id="rId124"/>
    <sheet xmlns:r="http://schemas.openxmlformats.org/officeDocument/2006/relationships" name="Liability for Losses under Re_3" sheetId="125" state="visible" r:id="rId125"/>
    <sheet xmlns:r="http://schemas.openxmlformats.org/officeDocument/2006/relationships" name="Commitments and Contingencies -" sheetId="126" state="visible" r:id="rId126"/>
    <sheet xmlns:r="http://schemas.openxmlformats.org/officeDocument/2006/relationships" name="Shareholders' Equity - Summary " sheetId="127" state="visible" r:id="rId127"/>
    <sheet xmlns:r="http://schemas.openxmlformats.org/officeDocument/2006/relationships" name="Shareholders' Equity - Summar_2" sheetId="128" state="visible" r:id="rId128"/>
    <sheet xmlns:r="http://schemas.openxmlformats.org/officeDocument/2006/relationships" name="Shareholders' Equity - Addition" sheetId="129" state="visible" r:id="rId129"/>
    <sheet xmlns:r="http://schemas.openxmlformats.org/officeDocument/2006/relationships" name="Shareholders' Equity - Summar_3" sheetId="130" state="visible" r:id="rId130"/>
    <sheet xmlns:r="http://schemas.openxmlformats.org/officeDocument/2006/relationships" name="Shareholders' Equity - Summar_4" sheetId="131" state="visible" r:id="rId131"/>
    <sheet xmlns:r="http://schemas.openxmlformats.org/officeDocument/2006/relationships" name="Net Gains on Investments and _3" sheetId="132" state="visible" r:id="rId132"/>
    <sheet xmlns:r="http://schemas.openxmlformats.org/officeDocument/2006/relationships" name="Net Gains on Loans Acquired f_3" sheetId="133" state="visible" r:id="rId133"/>
    <sheet xmlns:r="http://schemas.openxmlformats.org/officeDocument/2006/relationships" name="Net Interest Expense - Summary " sheetId="134" state="visible" r:id="rId134"/>
    <sheet xmlns:r="http://schemas.openxmlformats.org/officeDocument/2006/relationships" name="Share-Based Compensation - Addi" sheetId="135" state="visible" r:id="rId135"/>
    <sheet xmlns:r="http://schemas.openxmlformats.org/officeDocument/2006/relationships" name="Share-Based Compensation - Summ" sheetId="136" state="visible" r:id="rId136"/>
    <sheet xmlns:r="http://schemas.openxmlformats.org/officeDocument/2006/relationships" name="Share-Based Compensation - Su_2" sheetId="137" state="visible" r:id="rId137"/>
    <sheet xmlns:r="http://schemas.openxmlformats.org/officeDocument/2006/relationships" name="Share-Based Compensation - Su_3" sheetId="138" state="visible" r:id="rId138"/>
    <sheet xmlns:r="http://schemas.openxmlformats.org/officeDocument/2006/relationships" name="Income Taxes - Additional Infor" sheetId="139" state="visible" r:id="rId139"/>
    <sheet xmlns:r="http://schemas.openxmlformats.org/officeDocument/2006/relationships" name="(Loss) Earnings Per Common Sh_3" sheetId="140" state="visible" r:id="rId140"/>
    <sheet xmlns:r="http://schemas.openxmlformats.org/officeDocument/2006/relationships" name="(Loss) Earnings Per Common Sh_4" sheetId="141" state="visible" r:id="rId141"/>
    <sheet xmlns:r="http://schemas.openxmlformats.org/officeDocument/2006/relationships" name="Segments - Additional Informati" sheetId="142" state="visible" r:id="rId142"/>
    <sheet xmlns:r="http://schemas.openxmlformats.org/officeDocument/2006/relationships" name="Segments - Financial Highlights" sheetId="143" state="visible" r:id="rId143"/>
    <sheet xmlns:r="http://schemas.openxmlformats.org/officeDocument/2006/relationships" name="Regulatory Capital and Liquid_3" sheetId="144" state="visible" r:id="rId1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ennyMac Mortgage Investment Trust</t>
        </is>
      </c>
      <c r="C9" s="4" t="inlineStr">
        <is>
          <t xml:space="preserve"> </t>
        </is>
      </c>
    </row>
    <row r="10">
      <c r="A10" s="4" t="inlineStr">
        <is>
          <t>Entity Central Index Key</t>
        </is>
      </c>
      <c r="B10" s="4" t="inlineStr">
        <is>
          <t>000146442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87010608</v>
      </c>
    </row>
    <row r="18">
      <c r="A18" s="4" t="inlineStr">
        <is>
          <t>Entity File Number</t>
        </is>
      </c>
      <c r="B18" s="4" t="inlineStr">
        <is>
          <t>001-34416</t>
        </is>
      </c>
      <c r="C18" s="4" t="inlineStr">
        <is>
          <t xml:space="preserve"> </t>
        </is>
      </c>
    </row>
    <row r="19">
      <c r="A19" s="4" t="inlineStr">
        <is>
          <t>Entity Incorporation, State or Country Code</t>
        </is>
      </c>
      <c r="B19" s="4" t="inlineStr">
        <is>
          <t>MD</t>
        </is>
      </c>
      <c r="C19" s="4" t="inlineStr">
        <is>
          <t xml:space="preserve"> </t>
        </is>
      </c>
    </row>
    <row r="20">
      <c r="A20" s="4" t="inlineStr">
        <is>
          <t>Entity Tax Identification Number</t>
        </is>
      </c>
      <c r="B20" s="4" t="inlineStr">
        <is>
          <t>27-0186273</t>
        </is>
      </c>
      <c r="C20" s="4" t="inlineStr">
        <is>
          <t xml:space="preserve"> </t>
        </is>
      </c>
    </row>
    <row r="21">
      <c r="A21" s="4" t="inlineStr">
        <is>
          <t>Entity Address, Address Line One</t>
        </is>
      </c>
      <c r="B21" s="4" t="inlineStr">
        <is>
          <t>3043 Townsgate Road</t>
        </is>
      </c>
      <c r="C21" s="4" t="inlineStr">
        <is>
          <t xml:space="preserve"> </t>
        </is>
      </c>
    </row>
    <row r="22">
      <c r="A22" s="4" t="inlineStr">
        <is>
          <t>Entity Address, City or Town</t>
        </is>
      </c>
      <c r="B22" s="4" t="inlineStr">
        <is>
          <t>Westlake Villag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1361</t>
        </is>
      </c>
      <c r="C24" s="4" t="inlineStr">
        <is>
          <t xml:space="preserve"> </t>
        </is>
      </c>
    </row>
    <row r="25">
      <c r="A25" s="4" t="inlineStr">
        <is>
          <t>City Area Code</t>
        </is>
      </c>
      <c r="B25" s="4" t="inlineStr">
        <is>
          <t>818</t>
        </is>
      </c>
      <c r="C25" s="4" t="inlineStr">
        <is>
          <t xml:space="preserve"> </t>
        </is>
      </c>
    </row>
    <row r="26">
      <c r="A26" s="4" t="inlineStr">
        <is>
          <t>Local Phone Number</t>
        </is>
      </c>
      <c r="B26" s="4" t="inlineStr">
        <is>
          <t>224-7442</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And Entity Information [Line Items]</t>
        </is>
      </c>
      <c r="B31" s="4" t="inlineStr">
        <is>
          <t xml:space="preserve"> </t>
        </is>
      </c>
      <c r="C31" s="4" t="inlineStr">
        <is>
          <t xml:space="preserve"> </t>
        </is>
      </c>
    </row>
    <row r="32">
      <c r="A32" s="4" t="inlineStr">
        <is>
          <t>Title of 12(b) Security</t>
        </is>
      </c>
      <c r="B32" s="4" t="inlineStr">
        <is>
          <t>Common Shares of Beneficial Interest, $0.01 Par Value</t>
        </is>
      </c>
      <c r="C32" s="4" t="inlineStr">
        <is>
          <t xml:space="preserve"> </t>
        </is>
      </c>
    </row>
    <row r="33">
      <c r="A33" s="4" t="inlineStr">
        <is>
          <t>Trading Symbol</t>
        </is>
      </c>
      <c r="B33" s="4" t="inlineStr">
        <is>
          <t>PMT</t>
        </is>
      </c>
      <c r="C33" s="4" t="inlineStr">
        <is>
          <t xml:space="preserve"> </t>
        </is>
      </c>
    </row>
    <row r="34">
      <c r="A34" s="4" t="inlineStr">
        <is>
          <t>Security Exchange Name</t>
        </is>
      </c>
      <c r="B34" s="4" t="inlineStr">
        <is>
          <t>NYSE</t>
        </is>
      </c>
      <c r="C34" s="4" t="inlineStr">
        <is>
          <t xml:space="preserve"> </t>
        </is>
      </c>
    </row>
    <row r="35">
      <c r="A35" s="4" t="inlineStr">
        <is>
          <t>8.125% Series A Preferred Stock [Member]</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8.125% Series A Cumulative Redeemable PreferredShares of Beneficial Interest, $0.01 Par Value</t>
        </is>
      </c>
      <c r="C37" s="4" t="inlineStr">
        <is>
          <t xml:space="preserve"> </t>
        </is>
      </c>
    </row>
    <row r="38">
      <c r="A38" s="4" t="inlineStr">
        <is>
          <t>Trading Symbol</t>
        </is>
      </c>
      <c r="B38" s="4" t="inlineStr">
        <is>
          <t>PMT/PRA</t>
        </is>
      </c>
      <c r="C38" s="4" t="inlineStr">
        <is>
          <t xml:space="preserve"> </t>
        </is>
      </c>
    </row>
    <row r="39">
      <c r="A39" s="4" t="inlineStr">
        <is>
          <t>Security Exchange Name</t>
        </is>
      </c>
      <c r="B39" s="4" t="inlineStr">
        <is>
          <t>NYSE</t>
        </is>
      </c>
      <c r="C39" s="4" t="inlineStr">
        <is>
          <t xml:space="preserve"> </t>
        </is>
      </c>
    </row>
    <row r="40">
      <c r="A40" s="4" t="inlineStr">
        <is>
          <t>8.00% Series B Preferred Stock [Member]</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8.00% Series B Cumulative Redeemable PreferredShares of Beneficial Interest, $0.01 Par Value</t>
        </is>
      </c>
      <c r="C42" s="4" t="inlineStr">
        <is>
          <t xml:space="preserve"> </t>
        </is>
      </c>
    </row>
    <row r="43">
      <c r="A43" s="4" t="inlineStr">
        <is>
          <t>Trading Symbol</t>
        </is>
      </c>
      <c r="B43" s="4" t="inlineStr">
        <is>
          <t>PMT/PRB</t>
        </is>
      </c>
      <c r="C43" s="4" t="inlineStr">
        <is>
          <t xml:space="preserve"> </t>
        </is>
      </c>
    </row>
    <row r="44">
      <c r="A44" s="4" t="inlineStr">
        <is>
          <t>Security Exchange Name</t>
        </is>
      </c>
      <c r="B44" s="4" t="inlineStr">
        <is>
          <t>NYSE</t>
        </is>
      </c>
      <c r="C44" s="4" t="inlineStr">
        <is>
          <t xml:space="preserve"> </t>
        </is>
      </c>
    </row>
    <row r="45">
      <c r="A45" s="4" t="inlineStr">
        <is>
          <t>6.75% Series C Preferred Stock [Member]</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6.75% Series C Cumulative Redeemable PreferredShares of Beneficial Interest, $0.01 Par Value</t>
        </is>
      </c>
      <c r="C47" s="4" t="inlineStr">
        <is>
          <t xml:space="preserve"> </t>
        </is>
      </c>
    </row>
    <row r="48">
      <c r="A48" s="4" t="inlineStr">
        <is>
          <t>Trading Symbol</t>
        </is>
      </c>
      <c r="B48" s="4" t="inlineStr">
        <is>
          <t>PMT/PRC</t>
        </is>
      </c>
      <c r="C48" s="4" t="inlineStr">
        <is>
          <t xml:space="preserve"> </t>
        </is>
      </c>
    </row>
    <row r="49">
      <c r="A49" s="4" t="inlineStr">
        <is>
          <t>Security Exchange Name</t>
        </is>
      </c>
      <c r="B49" s="4" t="inlineStr">
        <is>
          <t>NYSE</t>
        </is>
      </c>
      <c r="C49" s="4" t="inlineStr">
        <is>
          <t xml:space="preserve"> </t>
        </is>
      </c>
    </row>
    <row r="50">
      <c r="A50" s="4" t="inlineStr">
        <is>
          <t>8.50% Senior Note Due 2028 [Member]</t>
        </is>
      </c>
      <c r="B50" s="4" t="inlineStr">
        <is>
          <t xml:space="preserve"> </t>
        </is>
      </c>
      <c r="C50" s="4" t="inlineStr">
        <is>
          <t xml:space="preserve"> </t>
        </is>
      </c>
    </row>
    <row r="51">
      <c r="A51" s="3" t="inlineStr">
        <is>
          <t>Document And Entity Information [Line Items]</t>
        </is>
      </c>
      <c r="B51" s="4" t="inlineStr">
        <is>
          <t xml:space="preserve"> </t>
        </is>
      </c>
      <c r="C51" s="4" t="inlineStr">
        <is>
          <t xml:space="preserve"> </t>
        </is>
      </c>
    </row>
    <row r="52">
      <c r="A52" s="4" t="inlineStr">
        <is>
          <t>Title of 12(b) Security</t>
        </is>
      </c>
      <c r="B52" s="4" t="inlineStr">
        <is>
          <t>8.50% Senior Note Due 2028</t>
        </is>
      </c>
      <c r="C52" s="4" t="inlineStr">
        <is>
          <t xml:space="preserve"> </t>
        </is>
      </c>
    </row>
    <row r="53">
      <c r="A53" s="4" t="inlineStr">
        <is>
          <t>Trading Symbol</t>
        </is>
      </c>
      <c r="B53" s="4" t="inlineStr">
        <is>
          <t>PMTU</t>
        </is>
      </c>
      <c r="C53" s="4" t="inlineStr">
        <is>
          <t xml:space="preserve"> </t>
        </is>
      </c>
    </row>
    <row r="54">
      <c r="A54" s="4" t="inlineStr">
        <is>
          <t>Security Exchange Name</t>
        </is>
      </c>
      <c r="B54" s="4" t="inlineStr">
        <is>
          <t>NYSE</t>
        </is>
      </c>
      <c r="C54" s="4" t="inlineStr">
        <is>
          <t xml:space="preserve"> </t>
        </is>
      </c>
    </row>
    <row r="55">
      <c r="A55" s="4" t="inlineStr">
        <is>
          <t>9.00% Senior Notes Due 2030 [Member]</t>
        </is>
      </c>
      <c r="B55" s="4" t="inlineStr">
        <is>
          <t xml:space="preserve"> </t>
        </is>
      </c>
      <c r="C55" s="4" t="inlineStr">
        <is>
          <t xml:space="preserve"> </t>
        </is>
      </c>
    </row>
    <row r="56">
      <c r="A56" s="3" t="inlineStr">
        <is>
          <t>Document And Entity Information [Line Items]</t>
        </is>
      </c>
      <c r="B56" s="4" t="inlineStr">
        <is>
          <t xml:space="preserve"> </t>
        </is>
      </c>
      <c r="C56" s="4" t="inlineStr">
        <is>
          <t xml:space="preserve"> </t>
        </is>
      </c>
    </row>
    <row r="57">
      <c r="A57" s="4" t="inlineStr">
        <is>
          <t>Title of 12(b) Security</t>
        </is>
      </c>
      <c r="B57" s="4" t="inlineStr">
        <is>
          <t>9.00% Senior Notes Due 2030</t>
        </is>
      </c>
      <c r="C57" s="4" t="inlineStr">
        <is>
          <t xml:space="preserve"> </t>
        </is>
      </c>
    </row>
    <row r="58">
      <c r="A58" s="4" t="inlineStr">
        <is>
          <t>Trading Symbol</t>
        </is>
      </c>
      <c r="B58" s="4" t="inlineStr">
        <is>
          <t>PMTV</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Organization PennyMac Mortgage Investment Trust (“PMT” or the “Company”) is a specialty finance company, which invests in residential mortgage-related assets. The Company operates in three operating and reportable segments: credit sensitive strategies, interest rate sensitive strategies and correspondent production. All other activities are included in corporate: • The credit sensitive strategies segment represents the Company’s investments in credit risk transfer (“CRT”) arrangements referencing loans from its own correspondent production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wholly-owned subsidiaries of PennyMac Financial Services, Inc. (“PFSI”), a publicly-traded mortgage banking and investment management company separately listed on the New York Stock Exchange. The Company primarily sells the loans it acquires through its correspondent production activities to government-sponsored entities ("GSEs") such as the Federal National Mortgage Association (“Fannie Mae”) and the Federal Home Loan Mortgage Corporation (“Freddie Mac”) or to PLS primarily for sale into securitizations guaranteed by the Government National Mortgage Association ("Ginnie Mae"), or the GSEs. Fannie Mae, Freddie Mac and Ginnie Mae are each referred to as an “Agency” and, collectively, as the “Agencies.” The Company may also securitize loans directly and retain interests in the securitizations of the loans, such as subordinate MBS. • Corporate activities include management fees, corporate expense amounts and certain interest income and expense. None of the corporate activities qualify as reportable segment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 of its taxable income in the form of qualifying distributions to share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 Risk Transfer Strip Assets and Liabilities - Derivative Assets and Derivative Liabilities and Related Margin Deposits (Detail) - USD ($)</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Total derivatives assets before netting</t>
        </is>
      </c>
      <c r="C3" s="6" t="n">
        <v>49053000</v>
      </c>
      <c r="D3" s="6" t="n">
        <v>96251000</v>
      </c>
    </row>
    <row r="4">
      <c r="A4" s="4" t="inlineStr">
        <is>
          <t>Derivative assets, Netting</t>
        </is>
      </c>
      <c r="C4" s="5" t="n">
        <v>-3891000</v>
      </c>
      <c r="D4" s="5" t="n">
        <v>-39411000</v>
      </c>
    </row>
    <row r="5">
      <c r="A5" s="4" t="inlineStr">
        <is>
          <t>Total derivative assets after netting</t>
        </is>
      </c>
      <c r="C5" s="5" t="n">
        <v>45162000</v>
      </c>
      <c r="D5" s="5" t="n">
        <v>56840000</v>
      </c>
    </row>
    <row r="6">
      <c r="A6" s="4" t="inlineStr">
        <is>
          <t>Margin deposits (received from) placed with derivative counterparties included in derivative balances above, net</t>
        </is>
      </c>
      <c r="C6" s="5" t="n">
        <v>7715000</v>
      </c>
      <c r="D6" s="5" t="n">
        <v>-31497000</v>
      </c>
    </row>
    <row r="7">
      <c r="A7" s="3" t="inlineStr">
        <is>
          <t>Derivative assets pledged to secure:</t>
        </is>
      </c>
      <c r="C7" s="4" t="inlineStr">
        <is>
          <t xml:space="preserve"> </t>
        </is>
      </c>
      <c r="D7" s="4" t="inlineStr">
        <is>
          <t xml:space="preserve"> </t>
        </is>
      </c>
    </row>
    <row r="8">
      <c r="A8" s="4" t="inlineStr">
        <is>
          <t>Notes payable secured by credit risk transfer and mortgage servicing assets</t>
        </is>
      </c>
      <c r="C8" s="5" t="n">
        <v>2683368000</v>
      </c>
      <c r="D8" s="5" t="n">
        <v>2929790000</v>
      </c>
    </row>
    <row r="9">
      <c r="A9" s="4" t="inlineStr">
        <is>
          <t>Total derivative liabilities</t>
        </is>
      </c>
      <c r="C9" s="5" t="n">
        <v>13662000</v>
      </c>
      <c r="D9" s="5" t="n">
        <v>11207000</v>
      </c>
    </row>
    <row r="10">
      <c r="A10" s="4" t="inlineStr">
        <is>
          <t>Derivative liabilities, Netting</t>
        </is>
      </c>
      <c r="C10" s="5" t="n">
        <v>-11606000</v>
      </c>
      <c r="D10" s="5" t="n">
        <v>-7916000</v>
      </c>
    </row>
    <row r="11">
      <c r="A11" s="4" t="inlineStr">
        <is>
          <t>Total derivative liabilities after netting</t>
        </is>
      </c>
      <c r="C11" s="5" t="n">
        <v>2056000</v>
      </c>
      <c r="D11" s="5" t="n">
        <v>3291000</v>
      </c>
    </row>
    <row r="12">
      <c r="A12" s="4" t="inlineStr">
        <is>
          <t>Derivative assets related to CRT Derivatives [Member]</t>
        </is>
      </c>
      <c r="C12" s="4" t="inlineStr">
        <is>
          <t xml:space="preserve"> </t>
        </is>
      </c>
      <c r="D12" s="4" t="inlineStr">
        <is>
          <t xml:space="preserve"> </t>
        </is>
      </c>
    </row>
    <row r="13">
      <c r="A13" s="3" t="inlineStr">
        <is>
          <t>Derivative assets pledged to secure:</t>
        </is>
      </c>
      <c r="C13" s="4" t="inlineStr">
        <is>
          <t xml:space="preserve"> </t>
        </is>
      </c>
      <c r="D13" s="4" t="inlineStr">
        <is>
          <t xml:space="preserve"> </t>
        </is>
      </c>
    </row>
    <row r="14">
      <c r="A14" s="4" t="inlineStr">
        <is>
          <t>Notes payable secured by credit risk transfer and mortgage servicing assets</t>
        </is>
      </c>
      <c r="C14" s="5" t="n">
        <v>28474000</v>
      </c>
      <c r="D14" s="5" t="n">
        <v>29377000</v>
      </c>
    </row>
    <row r="15">
      <c r="A15" s="4" t="inlineStr">
        <is>
          <t>CRT Derivative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Notional amount</t>
        </is>
      </c>
      <c r="B17" s="4" t="inlineStr">
        <is>
          <t>[1],[2]</t>
        </is>
      </c>
      <c r="C17" s="5" t="n">
        <v>4856861000</v>
      </c>
      <c r="D17" s="5" t="n">
        <v>4961644000</v>
      </c>
    </row>
    <row r="18">
      <c r="A18" s="4" t="inlineStr">
        <is>
          <t>Total derivatives assets before netting</t>
        </is>
      </c>
      <c r="B18" s="4" t="inlineStr">
        <is>
          <t>[1]</t>
        </is>
      </c>
      <c r="C18" s="5" t="n">
        <v>28474000</v>
      </c>
      <c r="D18" s="5" t="n">
        <v>29377000</v>
      </c>
    </row>
    <row r="19">
      <c r="A19" s="4" t="inlineStr">
        <is>
          <t>Total derivative assets after netting</t>
        </is>
      </c>
      <c r="C19" s="5" t="n">
        <v>28474000</v>
      </c>
      <c r="D19" s="5" t="n">
        <v>29377000</v>
      </c>
    </row>
    <row r="20">
      <c r="A20" s="3" t="inlineStr">
        <is>
          <t>Derivative assets pledged to secure:</t>
        </is>
      </c>
      <c r="C20" s="4" t="inlineStr">
        <is>
          <t xml:space="preserve"> </t>
        </is>
      </c>
      <c r="D20" s="4" t="inlineStr">
        <is>
          <t xml:space="preserve"> </t>
        </is>
      </c>
    </row>
    <row r="21">
      <c r="A21" s="4" t="inlineStr">
        <is>
          <t>Total derivative liabilities</t>
        </is>
      </c>
      <c r="B21" s="4" t="inlineStr">
        <is>
          <t>[1]</t>
        </is>
      </c>
      <c r="C21" s="5" t="n">
        <v>0</v>
      </c>
      <c r="D21" s="5" t="n">
        <v>0</v>
      </c>
    </row>
    <row r="22">
      <c r="A22" s="4" t="inlineStr">
        <is>
          <t>Forward Purchase Contract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 amount</t>
        </is>
      </c>
      <c r="B24" s="4" t="inlineStr">
        <is>
          <t>[1],[2]</t>
        </is>
      </c>
      <c r="C24" s="5" t="n">
        <v>1799146000</v>
      </c>
      <c r="D24" s="5" t="n">
        <v>1154515000</v>
      </c>
    </row>
    <row r="25">
      <c r="A25" s="4" t="inlineStr">
        <is>
          <t>Total derivatives assets before netting</t>
        </is>
      </c>
      <c r="B25" s="4" t="inlineStr">
        <is>
          <t>[1]</t>
        </is>
      </c>
      <c r="C25" s="5" t="n">
        <v>3913000</v>
      </c>
      <c r="D25" s="5" t="n">
        <v>614000</v>
      </c>
    </row>
    <row r="26">
      <c r="A26" s="3" t="inlineStr">
        <is>
          <t>Derivative assets pledged to secure:</t>
        </is>
      </c>
      <c r="C26" s="4" t="inlineStr">
        <is>
          <t xml:space="preserve"> </t>
        </is>
      </c>
      <c r="D26" s="4" t="inlineStr">
        <is>
          <t xml:space="preserve"> </t>
        </is>
      </c>
    </row>
    <row r="27">
      <c r="A27" s="4" t="inlineStr">
        <is>
          <t>Total derivative liabilities</t>
        </is>
      </c>
      <c r="B27" s="4" t="inlineStr">
        <is>
          <t>[1]</t>
        </is>
      </c>
      <c r="C27" s="5" t="n">
        <v>297000</v>
      </c>
      <c r="D27" s="5" t="n">
        <v>6336000</v>
      </c>
    </row>
    <row r="28">
      <c r="A28" s="4" t="inlineStr">
        <is>
          <t>Forward Sale Contracts [Member]</t>
        </is>
      </c>
      <c r="C28" s="4" t="inlineStr">
        <is>
          <t xml:space="preserve"> </t>
        </is>
      </c>
      <c r="D28" s="4" t="inlineStr">
        <is>
          <t xml:space="preserve"> </t>
        </is>
      </c>
    </row>
    <row r="29">
      <c r="A29" s="3" t="inlineStr">
        <is>
          <t>Derivatives Fair Value [Line Items]</t>
        </is>
      </c>
      <c r="C29" s="4" t="inlineStr">
        <is>
          <t xml:space="preserve"> </t>
        </is>
      </c>
      <c r="D29" s="4" t="inlineStr">
        <is>
          <t xml:space="preserve"> </t>
        </is>
      </c>
    </row>
    <row r="30">
      <c r="A30" s="4" t="inlineStr">
        <is>
          <t>Notional amount</t>
        </is>
      </c>
      <c r="B30" s="4" t="inlineStr">
        <is>
          <t>[1],[2]</t>
        </is>
      </c>
      <c r="C30" s="5" t="n">
        <v>6269059000</v>
      </c>
      <c r="D30" s="5" t="n">
        <v>7080982000</v>
      </c>
    </row>
    <row r="31">
      <c r="A31" s="4" t="inlineStr">
        <is>
          <t>Total derivatives assets before netting</t>
        </is>
      </c>
      <c r="B31" s="4" t="inlineStr">
        <is>
          <t>[1]</t>
        </is>
      </c>
      <c r="C31" s="5" t="n">
        <v>4072000</v>
      </c>
      <c r="D31" s="5" t="n">
        <v>54056000</v>
      </c>
    </row>
    <row r="32">
      <c r="A32" s="3" t="inlineStr">
        <is>
          <t>Derivative assets pledged to secure:</t>
        </is>
      </c>
      <c r="C32" s="4" t="inlineStr">
        <is>
          <t xml:space="preserve"> </t>
        </is>
      </c>
      <c r="D32" s="4" t="inlineStr">
        <is>
          <t xml:space="preserve"> </t>
        </is>
      </c>
    </row>
    <row r="33">
      <c r="A33" s="4" t="inlineStr">
        <is>
          <t>Total derivative liabilities</t>
        </is>
      </c>
      <c r="B33" s="4" t="inlineStr">
        <is>
          <t>[1]</t>
        </is>
      </c>
      <c r="C33" s="5" t="n">
        <v>10792000</v>
      </c>
      <c r="D33" s="5" t="n">
        <v>1753000</v>
      </c>
    </row>
    <row r="34">
      <c r="A34" s="4" t="inlineStr">
        <is>
          <t>Interest Rate Lock Commitment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Notional amount</t>
        </is>
      </c>
      <c r="B36" s="4" t="inlineStr">
        <is>
          <t>[1],[2]</t>
        </is>
      </c>
      <c r="C36" s="5" t="n">
        <v>975404000</v>
      </c>
      <c r="D36" s="5" t="n">
        <v>1166566000</v>
      </c>
    </row>
    <row r="37">
      <c r="A37" s="4" t="inlineStr">
        <is>
          <t>Total derivatives assets before netting</t>
        </is>
      </c>
      <c r="B37" s="4" t="inlineStr">
        <is>
          <t>[1]</t>
        </is>
      </c>
      <c r="C37" s="5" t="n">
        <v>4848000</v>
      </c>
      <c r="D37" s="5" t="n">
        <v>3562000</v>
      </c>
    </row>
    <row r="38">
      <c r="A38" s="4" t="inlineStr">
        <is>
          <t>Total derivative assets after netting</t>
        </is>
      </c>
      <c r="C38" s="5" t="n">
        <v>4848000</v>
      </c>
      <c r="D38" s="5" t="n">
        <v>3562000</v>
      </c>
    </row>
    <row r="39">
      <c r="A39" s="3" t="inlineStr">
        <is>
          <t>Derivative assets pledged to secure:</t>
        </is>
      </c>
      <c r="C39" s="4" t="inlineStr">
        <is>
          <t xml:space="preserve"> </t>
        </is>
      </c>
      <c r="D39" s="4" t="inlineStr">
        <is>
          <t xml:space="preserve"> </t>
        </is>
      </c>
    </row>
    <row r="40">
      <c r="A40" s="4" t="inlineStr">
        <is>
          <t>Total derivative liabilities</t>
        </is>
      </c>
      <c r="B40" s="4" t="inlineStr">
        <is>
          <t>[1]</t>
        </is>
      </c>
      <c r="C40" s="5" t="n">
        <v>229000</v>
      </c>
      <c r="D40" s="5" t="n">
        <v>3118000</v>
      </c>
    </row>
    <row r="41">
      <c r="A41" s="4" t="inlineStr">
        <is>
          <t>Call Options on Interest Rate Futures Purchase Contracts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Notional amount</t>
        </is>
      </c>
      <c r="B43" s="4" t="inlineStr">
        <is>
          <t>[1],[2]</t>
        </is>
      </c>
      <c r="C43" s="5" t="n">
        <v>2250000000</v>
      </c>
      <c r="D43" s="5" t="n">
        <v>500000000</v>
      </c>
    </row>
    <row r="44">
      <c r="A44" s="4" t="inlineStr">
        <is>
          <t>Total derivatives assets before netting</t>
        </is>
      </c>
      <c r="B44" s="4" t="inlineStr">
        <is>
          <t>[1]</t>
        </is>
      </c>
      <c r="C44" s="5" t="n">
        <v>0</v>
      </c>
      <c r="D44" s="5" t="n">
        <v>156000</v>
      </c>
    </row>
    <row r="45">
      <c r="A45" s="3" t="inlineStr">
        <is>
          <t>Derivative assets pledged to secure:</t>
        </is>
      </c>
      <c r="C45" s="4" t="inlineStr">
        <is>
          <t xml:space="preserve"> </t>
        </is>
      </c>
      <c r="D45" s="4" t="inlineStr">
        <is>
          <t xml:space="preserve"> </t>
        </is>
      </c>
    </row>
    <row r="46">
      <c r="A46" s="4" t="inlineStr">
        <is>
          <t>Total derivative liabilities</t>
        </is>
      </c>
      <c r="B46" s="4" t="inlineStr">
        <is>
          <t>[1]</t>
        </is>
      </c>
      <c r="C46" s="5" t="n">
        <v>2344000</v>
      </c>
      <c r="D46" s="5" t="n">
        <v>0</v>
      </c>
    </row>
    <row r="47">
      <c r="A47" s="4" t="inlineStr">
        <is>
          <t>Put Options On Interest Rate Futures Purchase Contracts</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 amount</t>
        </is>
      </c>
      <c r="B49" s="4" t="inlineStr">
        <is>
          <t>[1],[2]</t>
        </is>
      </c>
      <c r="C49" s="5" t="n">
        <v>2200000000</v>
      </c>
      <c r="D49" s="5" t="n">
        <v>1690000000</v>
      </c>
    </row>
    <row r="50">
      <c r="A50" s="4" t="inlineStr">
        <is>
          <t>Total derivatives assets before netting</t>
        </is>
      </c>
      <c r="B50" s="4" t="inlineStr">
        <is>
          <t>[1]</t>
        </is>
      </c>
      <c r="C50" s="5" t="n">
        <v>0</v>
      </c>
      <c r="D50" s="5" t="n">
        <v>6372000</v>
      </c>
    </row>
    <row r="51">
      <c r="A51" s="3" t="inlineStr">
        <is>
          <t>Derivative assets pledged to secure:</t>
        </is>
      </c>
      <c r="C51" s="4" t="inlineStr">
        <is>
          <t xml:space="preserve"> </t>
        </is>
      </c>
      <c r="D51" s="4" t="inlineStr">
        <is>
          <t xml:space="preserve"> </t>
        </is>
      </c>
    </row>
    <row r="52">
      <c r="A52" s="4" t="inlineStr">
        <is>
          <t>Total derivative liabilities</t>
        </is>
      </c>
      <c r="B52" s="4" t="inlineStr">
        <is>
          <t>[1]</t>
        </is>
      </c>
      <c r="C52" s="5" t="n">
        <v>0</v>
      </c>
      <c r="D52" s="5" t="n">
        <v>0</v>
      </c>
    </row>
    <row r="53">
      <c r="A53" s="4" t="inlineStr">
        <is>
          <t>Call Options On Interest Rate Futures Sell Contracts [Member]</t>
        </is>
      </c>
      <c r="C53" s="4" t="inlineStr">
        <is>
          <t xml:space="preserve"> </t>
        </is>
      </c>
      <c r="D53" s="4" t="inlineStr">
        <is>
          <t xml:space="preserve"> </t>
        </is>
      </c>
    </row>
    <row r="54">
      <c r="A54" s="3" t="inlineStr">
        <is>
          <t>Derivatives Fair Value [Line Items]</t>
        </is>
      </c>
      <c r="C54" s="4" t="inlineStr">
        <is>
          <t xml:space="preserve"> </t>
        </is>
      </c>
      <c r="D54" s="4" t="inlineStr">
        <is>
          <t xml:space="preserve"> </t>
        </is>
      </c>
    </row>
    <row r="55">
      <c r="A55" s="4" t="inlineStr">
        <is>
          <t>Notional amount</t>
        </is>
      </c>
      <c r="B55" s="4" t="inlineStr">
        <is>
          <t>[1],[2]</t>
        </is>
      </c>
      <c r="C55" s="5" t="n">
        <v>750000000</v>
      </c>
      <c r="D55" s="5" t="n">
        <v>0</v>
      </c>
    </row>
    <row r="56">
      <c r="A56" s="4" t="inlineStr">
        <is>
          <t>Total derivatives assets before netting</t>
        </is>
      </c>
      <c r="B56" s="4" t="inlineStr">
        <is>
          <t>[1]</t>
        </is>
      </c>
      <c r="C56" s="5" t="n">
        <v>5828000</v>
      </c>
      <c r="D56" s="5" t="n">
        <v>0</v>
      </c>
    </row>
    <row r="57">
      <c r="A57" s="3" t="inlineStr">
        <is>
          <t>Derivative assets pledged to secure:</t>
        </is>
      </c>
      <c r="C57" s="4" t="inlineStr">
        <is>
          <t xml:space="preserve"> </t>
        </is>
      </c>
      <c r="D57" s="4" t="inlineStr">
        <is>
          <t xml:space="preserve"> </t>
        </is>
      </c>
    </row>
    <row r="58">
      <c r="A58" s="4" t="inlineStr">
        <is>
          <t>Total derivative liabilities</t>
        </is>
      </c>
      <c r="B58" s="4" t="inlineStr">
        <is>
          <t>[1]</t>
        </is>
      </c>
      <c r="C58" s="5" t="n">
        <v>0</v>
      </c>
      <c r="D58" s="5" t="n">
        <v>0</v>
      </c>
    </row>
    <row r="59">
      <c r="A59" s="4" t="inlineStr">
        <is>
          <t>Put Options On Interest Rate Futures Sell Contracts [Member]</t>
        </is>
      </c>
      <c r="C59" s="4" t="inlineStr">
        <is>
          <t xml:space="preserve"> </t>
        </is>
      </c>
      <c r="D59" s="4" t="inlineStr">
        <is>
          <t xml:space="preserve"> </t>
        </is>
      </c>
    </row>
    <row r="60">
      <c r="A60" s="3" t="inlineStr">
        <is>
          <t>Derivatives Fair Value [Line Items]</t>
        </is>
      </c>
      <c r="C60" s="4" t="inlineStr">
        <is>
          <t xml:space="preserve"> </t>
        </is>
      </c>
      <c r="D60" s="4" t="inlineStr">
        <is>
          <t xml:space="preserve"> </t>
        </is>
      </c>
    </row>
    <row r="61">
      <c r="A61" s="4" t="inlineStr">
        <is>
          <t>Notional amount</t>
        </is>
      </c>
      <c r="B61" s="4" t="inlineStr">
        <is>
          <t>[1],[2]</t>
        </is>
      </c>
      <c r="C61" s="5" t="n">
        <v>0</v>
      </c>
      <c r="D61" s="5" t="n">
        <v>0</v>
      </c>
    </row>
    <row r="62">
      <c r="A62" s="4" t="inlineStr">
        <is>
          <t>Total derivatives assets before netting</t>
        </is>
      </c>
      <c r="B62" s="4" t="inlineStr">
        <is>
          <t>[1]</t>
        </is>
      </c>
      <c r="C62" s="5" t="n">
        <v>1918000</v>
      </c>
      <c r="D62" s="5" t="n">
        <v>0</v>
      </c>
    </row>
    <row r="63">
      <c r="A63" s="3" t="inlineStr">
        <is>
          <t>Derivative assets pledged to secure:</t>
        </is>
      </c>
      <c r="C63" s="4" t="inlineStr">
        <is>
          <t xml:space="preserve"> </t>
        </is>
      </c>
      <c r="D63" s="4" t="inlineStr">
        <is>
          <t xml:space="preserve"> </t>
        </is>
      </c>
    </row>
    <row r="64">
      <c r="A64" s="4" t="inlineStr">
        <is>
          <t>Total derivative liabilities</t>
        </is>
      </c>
      <c r="B64" s="4" t="inlineStr">
        <is>
          <t>[1]</t>
        </is>
      </c>
      <c r="C64" s="5" t="n">
        <v>0</v>
      </c>
      <c r="D64" s="5" t="n">
        <v>0</v>
      </c>
    </row>
    <row r="65">
      <c r="A65" s="4" t="inlineStr">
        <is>
          <t>MBS Put Options [Member]</t>
        </is>
      </c>
      <c r="C65" s="4" t="inlineStr">
        <is>
          <t xml:space="preserve"> </t>
        </is>
      </c>
      <c r="D65" s="4" t="inlineStr">
        <is>
          <t xml:space="preserve"> </t>
        </is>
      </c>
    </row>
    <row r="66">
      <c r="A66" s="3" t="inlineStr">
        <is>
          <t>Derivatives Fair Value [Line Items]</t>
        </is>
      </c>
      <c r="C66" s="4" t="inlineStr">
        <is>
          <t xml:space="preserve"> </t>
        </is>
      </c>
      <c r="D66" s="4" t="inlineStr">
        <is>
          <t xml:space="preserve"> </t>
        </is>
      </c>
    </row>
    <row r="67">
      <c r="A67" s="4" t="inlineStr">
        <is>
          <t>Notional amount</t>
        </is>
      </c>
      <c r="B67" s="4" t="inlineStr">
        <is>
          <t>[1],[2]</t>
        </is>
      </c>
      <c r="C67" s="5" t="n">
        <v>250000000</v>
      </c>
      <c r="D67" s="5" t="n">
        <v>450000000</v>
      </c>
    </row>
    <row r="68">
      <c r="A68" s="4" t="inlineStr">
        <is>
          <t>Total derivatives assets before netting</t>
        </is>
      </c>
      <c r="B68" s="4" t="inlineStr">
        <is>
          <t>[1]</t>
        </is>
      </c>
      <c r="C68" s="5" t="n">
        <v>0</v>
      </c>
      <c r="D68" s="5" t="n">
        <v>2114000</v>
      </c>
    </row>
    <row r="69">
      <c r="A69" s="3" t="inlineStr">
        <is>
          <t>Derivative assets pledged to secure:</t>
        </is>
      </c>
      <c r="C69" s="4" t="inlineStr">
        <is>
          <t xml:space="preserve"> </t>
        </is>
      </c>
      <c r="D69" s="4" t="inlineStr">
        <is>
          <t xml:space="preserve"> </t>
        </is>
      </c>
    </row>
    <row r="70">
      <c r="A70" s="4" t="inlineStr">
        <is>
          <t>Total derivative liabilities</t>
        </is>
      </c>
      <c r="B70" s="4" t="inlineStr">
        <is>
          <t>[1]</t>
        </is>
      </c>
      <c r="C70" s="5" t="n">
        <v>0</v>
      </c>
      <c r="D70" s="5" t="n">
        <v>0</v>
      </c>
    </row>
    <row r="71">
      <c r="A71" s="4" t="inlineStr">
        <is>
          <t>Swap Futures [Member]</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Notional amount</t>
        </is>
      </c>
      <c r="B73" s="4" t="inlineStr">
        <is>
          <t>[1],[2]</t>
        </is>
      </c>
      <c r="C73" s="5" t="n">
        <v>951200000</v>
      </c>
      <c r="D73" s="5" t="n">
        <v>951200000</v>
      </c>
    </row>
    <row r="74">
      <c r="A74" s="4" t="inlineStr">
        <is>
          <t>Total derivatives assets before netting</t>
        </is>
      </c>
      <c r="B74" s="4" t="inlineStr">
        <is>
          <t>[1]</t>
        </is>
      </c>
      <c r="C74" s="5" t="n">
        <v>0</v>
      </c>
      <c r="D74" s="5" t="n">
        <v>0</v>
      </c>
    </row>
    <row r="75">
      <c r="A75" s="3" t="inlineStr">
        <is>
          <t>Derivative assets pledged to secure:</t>
        </is>
      </c>
      <c r="C75" s="4" t="inlineStr">
        <is>
          <t xml:space="preserve"> </t>
        </is>
      </c>
      <c r="D75" s="4" t="inlineStr">
        <is>
          <t xml:space="preserve"> </t>
        </is>
      </c>
    </row>
    <row r="76">
      <c r="A76" s="4" t="inlineStr">
        <is>
          <t>Total derivative liabilities</t>
        </is>
      </c>
      <c r="B76" s="4" t="inlineStr">
        <is>
          <t>[1]</t>
        </is>
      </c>
      <c r="C76" s="5" t="n">
        <v>0</v>
      </c>
      <c r="D76" s="5" t="n">
        <v>0</v>
      </c>
    </row>
    <row r="77">
      <c r="A77" s="4" t="inlineStr">
        <is>
          <t>Bond Futures [Member]</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Notional amount</t>
        </is>
      </c>
      <c r="B79" s="4" t="inlineStr">
        <is>
          <t>[1],[2]</t>
        </is>
      </c>
      <c r="C79" s="5" t="n">
        <v>1771500000</v>
      </c>
      <c r="D79" s="5" t="n">
        <v>1713000000</v>
      </c>
    </row>
    <row r="80">
      <c r="A80" s="4" t="inlineStr">
        <is>
          <t>Total derivatives assets before netting</t>
        </is>
      </c>
      <c r="B80" s="4" t="inlineStr">
        <is>
          <t>[1]</t>
        </is>
      </c>
      <c r="C80" s="5" t="n">
        <v>0</v>
      </c>
      <c r="D80" s="5" t="n">
        <v>0</v>
      </c>
    </row>
    <row r="81">
      <c r="A81" s="3" t="inlineStr">
        <is>
          <t>Derivative assets pledged to secure:</t>
        </is>
      </c>
      <c r="C81" s="4" t="inlineStr">
        <is>
          <t xml:space="preserve"> </t>
        </is>
      </c>
      <c r="D81" s="4" t="inlineStr">
        <is>
          <t xml:space="preserve"> </t>
        </is>
      </c>
    </row>
    <row r="82">
      <c r="A82" s="4" t="inlineStr">
        <is>
          <t>Total derivative liabilities</t>
        </is>
      </c>
      <c r="B82" s="4" t="inlineStr">
        <is>
          <t>[1]</t>
        </is>
      </c>
      <c r="C82" s="6" t="n">
        <v>0</v>
      </c>
      <c r="D82" s="6" t="n">
        <v>0</v>
      </c>
    </row>
    <row r="83"/>
    <row r="84">
      <c r="A84" s="4" t="inlineStr">
        <is>
          <t>[1] All hedging derivatives are interest rate derivatives that are used as economic hedges. Notional amounts provide an indication of the volume of the Company’s derivative activity.</t>
        </is>
      </c>
    </row>
  </sheetData>
  <mergeCells count="3">
    <mergeCell ref="A84:C84"/>
    <mergeCell ref="A1:B1"/>
    <mergeCell ref="A83:C8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ssets, Financial Instruments and Collateral Held by Counterparty (Detail) - USD ($) $ in Thousands</t>
        </is>
      </c>
      <c r="B1" s="2" t="inlineStr">
        <is>
          <t>Mar. 31, 2025</t>
        </is>
      </c>
      <c r="C1" s="2" t="inlineStr">
        <is>
          <t>Dec. 31, 2024</t>
        </is>
      </c>
    </row>
    <row r="2">
      <c r="A2" s="3" t="inlineStr">
        <is>
          <t>Offsetting Assets [Line Items]</t>
        </is>
      </c>
      <c r="B2" s="4" t="inlineStr">
        <is>
          <t xml:space="preserve"> </t>
        </is>
      </c>
      <c r="C2" s="4" t="inlineStr">
        <is>
          <t xml:space="preserve"> </t>
        </is>
      </c>
    </row>
    <row r="3">
      <c r="A3" s="4" t="inlineStr">
        <is>
          <t>Total derivative assets after netting</t>
        </is>
      </c>
      <c r="B3" s="6" t="n">
        <v>45162</v>
      </c>
      <c r="C3" s="6" t="n">
        <v>56840</v>
      </c>
    </row>
    <row r="4">
      <c r="A4" s="4" t="inlineStr">
        <is>
          <t>Financial instruments</t>
        </is>
      </c>
      <c r="B4" s="5" t="n">
        <v>0</v>
      </c>
      <c r="C4" s="5" t="n">
        <v>0</v>
      </c>
    </row>
    <row r="5">
      <c r="A5" s="4" t="inlineStr">
        <is>
          <t>Cash collateral received</t>
        </is>
      </c>
      <c r="B5" s="5" t="n">
        <v>0</v>
      </c>
      <c r="C5" s="5" t="n">
        <v>0</v>
      </c>
    </row>
    <row r="6">
      <c r="A6" s="4" t="inlineStr">
        <is>
          <t>Net amount</t>
        </is>
      </c>
      <c r="B6" s="5" t="n">
        <v>45162</v>
      </c>
      <c r="C6" s="5" t="n">
        <v>56840</v>
      </c>
    </row>
    <row r="7">
      <c r="A7" s="4" t="inlineStr">
        <is>
          <t>CRT Derivative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Total derivative assets after netting</t>
        </is>
      </c>
      <c r="B9" s="5" t="n">
        <v>28474</v>
      </c>
      <c r="C9" s="5" t="n">
        <v>29377</v>
      </c>
    </row>
    <row r="10">
      <c r="A10" s="4" t="inlineStr">
        <is>
          <t>Financial instruments</t>
        </is>
      </c>
      <c r="B10" s="5" t="n">
        <v>0</v>
      </c>
      <c r="C10" s="5" t="n">
        <v>0</v>
      </c>
    </row>
    <row r="11">
      <c r="A11" s="4" t="inlineStr">
        <is>
          <t>Cash collateral received</t>
        </is>
      </c>
      <c r="B11" s="5" t="n">
        <v>0</v>
      </c>
      <c r="C11" s="5" t="n">
        <v>0</v>
      </c>
    </row>
    <row r="12">
      <c r="A12" s="4" t="inlineStr">
        <is>
          <t>Net amount</t>
        </is>
      </c>
      <c r="B12" s="5" t="n">
        <v>28474</v>
      </c>
      <c r="C12" s="5" t="n">
        <v>29377</v>
      </c>
    </row>
    <row r="13">
      <c r="A13" s="4" t="inlineStr">
        <is>
          <t>Interest Rate Lock Commitments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Total derivative assets after netting</t>
        </is>
      </c>
      <c r="B15" s="5" t="n">
        <v>4848</v>
      </c>
      <c r="C15" s="5" t="n">
        <v>3562</v>
      </c>
    </row>
    <row r="16">
      <c r="A16" s="4" t="inlineStr">
        <is>
          <t>Financial instruments</t>
        </is>
      </c>
      <c r="B16" s="5" t="n">
        <v>0</v>
      </c>
      <c r="C16" s="5" t="n">
        <v>0</v>
      </c>
    </row>
    <row r="17">
      <c r="A17" s="4" t="inlineStr">
        <is>
          <t>Cash collateral received</t>
        </is>
      </c>
      <c r="B17" s="5" t="n">
        <v>0</v>
      </c>
      <c r="C17" s="5" t="n">
        <v>0</v>
      </c>
    </row>
    <row r="18">
      <c r="A18" s="4" t="inlineStr">
        <is>
          <t>Net amount</t>
        </is>
      </c>
      <c r="B18" s="5" t="n">
        <v>4848</v>
      </c>
      <c r="C18" s="5" t="n">
        <v>3562</v>
      </c>
    </row>
    <row r="19">
      <c r="A19" s="4" t="inlineStr">
        <is>
          <t>RJ O'Brien &amp; Associates, LLC [Member]</t>
        </is>
      </c>
      <c r="B19" s="4" t="inlineStr">
        <is>
          <t xml:space="preserve"> </t>
        </is>
      </c>
      <c r="C19" s="4" t="inlineStr">
        <is>
          <t xml:space="preserve"> </t>
        </is>
      </c>
    </row>
    <row r="20">
      <c r="A20" s="3" t="inlineStr">
        <is>
          <t>Offsetting Assets [Line Items]</t>
        </is>
      </c>
      <c r="B20" s="4" t="inlineStr">
        <is>
          <t xml:space="preserve"> </t>
        </is>
      </c>
      <c r="C20" s="4" t="inlineStr">
        <is>
          <t xml:space="preserve"> </t>
        </is>
      </c>
    </row>
    <row r="21">
      <c r="A21" s="4" t="inlineStr">
        <is>
          <t>Total derivative assets after netting</t>
        </is>
      </c>
      <c r="B21" s="5" t="n">
        <v>5402</v>
      </c>
      <c r="C21" s="5" t="n">
        <v>6528</v>
      </c>
    </row>
    <row r="22">
      <c r="A22" s="4" t="inlineStr">
        <is>
          <t>Financial instruments</t>
        </is>
      </c>
      <c r="B22" s="5" t="n">
        <v>0</v>
      </c>
      <c r="C22" s="5" t="n">
        <v>0</v>
      </c>
    </row>
    <row r="23">
      <c r="A23" s="4" t="inlineStr">
        <is>
          <t>Cash collateral received</t>
        </is>
      </c>
      <c r="B23" s="5" t="n">
        <v>0</v>
      </c>
      <c r="C23" s="5" t="n">
        <v>0</v>
      </c>
    </row>
    <row r="24">
      <c r="A24" s="4" t="inlineStr">
        <is>
          <t>Net amount</t>
        </is>
      </c>
      <c r="B24" s="5" t="n">
        <v>5402</v>
      </c>
      <c r="C24" s="5" t="n">
        <v>6528</v>
      </c>
    </row>
    <row r="25">
      <c r="A25" s="4" t="inlineStr">
        <is>
          <t>Bank of America, N.A. [Member]</t>
        </is>
      </c>
      <c r="B25" s="4" t="inlineStr">
        <is>
          <t xml:space="preserve"> </t>
        </is>
      </c>
      <c r="C25" s="4" t="inlineStr">
        <is>
          <t xml:space="preserve"> </t>
        </is>
      </c>
    </row>
    <row r="26">
      <c r="A26" s="3" t="inlineStr">
        <is>
          <t>Offsetting Assets [Line Items]</t>
        </is>
      </c>
      <c r="B26" s="4" t="inlineStr">
        <is>
          <t xml:space="preserve"> </t>
        </is>
      </c>
      <c r="C26" s="4" t="inlineStr">
        <is>
          <t xml:space="preserve"> </t>
        </is>
      </c>
    </row>
    <row r="27">
      <c r="A27" s="4" t="inlineStr">
        <is>
          <t>Total derivative assets after netting</t>
        </is>
      </c>
      <c r="B27" s="5" t="n">
        <v>3270</v>
      </c>
      <c r="C27" s="5" t="n">
        <v>3150</v>
      </c>
    </row>
    <row r="28">
      <c r="A28" s="4" t="inlineStr">
        <is>
          <t>Financial instruments</t>
        </is>
      </c>
      <c r="B28" s="5" t="n">
        <v>0</v>
      </c>
      <c r="C28" s="5" t="n">
        <v>0</v>
      </c>
    </row>
    <row r="29">
      <c r="A29" s="4" t="inlineStr">
        <is>
          <t>Cash collateral received</t>
        </is>
      </c>
      <c r="B29" s="5" t="n">
        <v>0</v>
      </c>
      <c r="C29" s="5" t="n">
        <v>0</v>
      </c>
    </row>
    <row r="30">
      <c r="A30" s="4" t="inlineStr">
        <is>
          <t>Net amount</t>
        </is>
      </c>
      <c r="B30" s="5" t="n">
        <v>3270</v>
      </c>
      <c r="C30" s="5" t="n">
        <v>3150</v>
      </c>
    </row>
    <row r="31">
      <c r="A31" s="4" t="inlineStr">
        <is>
          <t>Goldman Sachs &amp; Co. LLC [Member]</t>
        </is>
      </c>
      <c r="B31" s="4" t="inlineStr">
        <is>
          <t xml:space="preserve"> </t>
        </is>
      </c>
      <c r="C31" s="4" t="inlineStr">
        <is>
          <t xml:space="preserve"> </t>
        </is>
      </c>
    </row>
    <row r="32">
      <c r="A32" s="3" t="inlineStr">
        <is>
          <t>Offsetting Assets [Line Items]</t>
        </is>
      </c>
      <c r="B32" s="4" t="inlineStr">
        <is>
          <t xml:space="preserve"> </t>
        </is>
      </c>
      <c r="C32" s="4" t="inlineStr">
        <is>
          <t xml:space="preserve"> </t>
        </is>
      </c>
    </row>
    <row r="33">
      <c r="A33" s="4" t="inlineStr">
        <is>
          <t>Total derivative assets after netting</t>
        </is>
      </c>
      <c r="B33" s="5" t="n">
        <v>762</v>
      </c>
      <c r="C33" s="5" t="n">
        <v>251</v>
      </c>
    </row>
    <row r="34">
      <c r="A34" s="4" t="inlineStr">
        <is>
          <t>Financial instruments</t>
        </is>
      </c>
      <c r="B34" s="5" t="n">
        <v>0</v>
      </c>
      <c r="C34" s="5" t="n">
        <v>0</v>
      </c>
    </row>
    <row r="35">
      <c r="A35" s="4" t="inlineStr">
        <is>
          <t>Cash collateral received</t>
        </is>
      </c>
      <c r="B35" s="5" t="n">
        <v>0</v>
      </c>
      <c r="C35" s="5" t="n">
        <v>0</v>
      </c>
    </row>
    <row r="36">
      <c r="A36" s="4" t="inlineStr">
        <is>
          <t>Net amount</t>
        </is>
      </c>
      <c r="B36" s="5" t="n">
        <v>762</v>
      </c>
      <c r="C36" s="5" t="n">
        <v>251</v>
      </c>
    </row>
    <row r="37">
      <c r="A37" s="4" t="inlineStr">
        <is>
          <t>J.P. Morgan Securities LLC [Member]</t>
        </is>
      </c>
      <c r="B37" s="4" t="inlineStr">
        <is>
          <t xml:space="preserve"> </t>
        </is>
      </c>
      <c r="C37" s="4" t="inlineStr">
        <is>
          <t xml:space="preserve"> </t>
        </is>
      </c>
    </row>
    <row r="38">
      <c r="A38" s="3" t="inlineStr">
        <is>
          <t>Offsetting Assets [Line Items]</t>
        </is>
      </c>
      <c r="B38" s="4" t="inlineStr">
        <is>
          <t xml:space="preserve"> </t>
        </is>
      </c>
      <c r="C38" s="4" t="inlineStr">
        <is>
          <t xml:space="preserve"> </t>
        </is>
      </c>
    </row>
    <row r="39">
      <c r="A39" s="4" t="inlineStr">
        <is>
          <t>Total derivative assets after netting</t>
        </is>
      </c>
      <c r="B39" s="5" t="n">
        <v>617</v>
      </c>
      <c r="C39" s="5" t="n">
        <v>1237</v>
      </c>
    </row>
    <row r="40">
      <c r="A40" s="4" t="inlineStr">
        <is>
          <t>Financial instruments</t>
        </is>
      </c>
      <c r="B40" s="5" t="n">
        <v>0</v>
      </c>
      <c r="C40" s="5" t="n">
        <v>0</v>
      </c>
    </row>
    <row r="41">
      <c r="A41" s="4" t="inlineStr">
        <is>
          <t>Cash collateral received</t>
        </is>
      </c>
      <c r="B41" s="5" t="n">
        <v>0</v>
      </c>
      <c r="C41" s="5" t="n">
        <v>0</v>
      </c>
    </row>
    <row r="42">
      <c r="A42" s="4" t="inlineStr">
        <is>
          <t>Net amount</t>
        </is>
      </c>
      <c r="B42" s="5" t="n">
        <v>617</v>
      </c>
      <c r="C42" s="5" t="n">
        <v>1237</v>
      </c>
    </row>
    <row r="43">
      <c r="A43" s="4" t="inlineStr">
        <is>
          <t>Wells Fargo Securities L L C</t>
        </is>
      </c>
      <c r="B43" s="4" t="inlineStr">
        <is>
          <t xml:space="preserve"> </t>
        </is>
      </c>
      <c r="C43" s="4" t="inlineStr">
        <is>
          <t xml:space="preserve"> </t>
        </is>
      </c>
    </row>
    <row r="44">
      <c r="A44" s="3" t="inlineStr">
        <is>
          <t>Offsetting Assets [Line Items]</t>
        </is>
      </c>
      <c r="B44" s="4" t="inlineStr">
        <is>
          <t xml:space="preserve"> </t>
        </is>
      </c>
      <c r="C44" s="4" t="inlineStr">
        <is>
          <t xml:space="preserve"> </t>
        </is>
      </c>
    </row>
    <row r="45">
      <c r="A45" s="4" t="inlineStr">
        <is>
          <t>Total derivative assets after netting</t>
        </is>
      </c>
      <c r="B45" s="5" t="n">
        <v>392</v>
      </c>
      <c r="C45" s="5" t="n">
        <v>895</v>
      </c>
    </row>
    <row r="46">
      <c r="A46" s="4" t="inlineStr">
        <is>
          <t>Financial instruments</t>
        </is>
      </c>
      <c r="B46" s="5" t="n">
        <v>0</v>
      </c>
      <c r="C46" s="5" t="n">
        <v>0</v>
      </c>
    </row>
    <row r="47">
      <c r="A47" s="4" t="inlineStr">
        <is>
          <t>Cash collateral received</t>
        </is>
      </c>
      <c r="B47" s="5" t="n">
        <v>0</v>
      </c>
      <c r="C47" s="5" t="n">
        <v>0</v>
      </c>
    </row>
    <row r="48">
      <c r="A48" s="4" t="inlineStr">
        <is>
          <t>Net amount</t>
        </is>
      </c>
      <c r="B48" s="5" t="n">
        <v>392</v>
      </c>
      <c r="C48" s="5" t="n">
        <v>895</v>
      </c>
    </row>
    <row r="49">
      <c r="A49" s="4" t="inlineStr">
        <is>
          <t>Mizuho Financial Group [Member]</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Total derivative assets after netting</t>
        </is>
      </c>
      <c r="B51" s="5" t="n">
        <v>300</v>
      </c>
      <c r="C51" s="5" t="n">
        <v>0</v>
      </c>
    </row>
    <row r="52">
      <c r="A52" s="4" t="inlineStr">
        <is>
          <t>Financial instruments</t>
        </is>
      </c>
      <c r="B52" s="5" t="n">
        <v>0</v>
      </c>
      <c r="C52" s="5" t="n">
        <v>0</v>
      </c>
    </row>
    <row r="53">
      <c r="A53" s="4" t="inlineStr">
        <is>
          <t>Cash collateral received</t>
        </is>
      </c>
      <c r="B53" s="5" t="n">
        <v>0</v>
      </c>
      <c r="C53" s="5" t="n">
        <v>0</v>
      </c>
    </row>
    <row r="54">
      <c r="A54" s="4" t="inlineStr">
        <is>
          <t>Net amount</t>
        </is>
      </c>
      <c r="B54" s="5" t="n">
        <v>300</v>
      </c>
      <c r="C54" s="5" t="n">
        <v>0</v>
      </c>
    </row>
    <row r="55">
      <c r="A55" s="4" t="inlineStr">
        <is>
          <t>Morgan Stanley &amp; Co. LLC [Member]</t>
        </is>
      </c>
      <c r="B55" s="4" t="inlineStr">
        <is>
          <t xml:space="preserve"> </t>
        </is>
      </c>
      <c r="C55" s="4" t="inlineStr">
        <is>
          <t xml:space="preserve"> </t>
        </is>
      </c>
    </row>
    <row r="56">
      <c r="A56" s="3" t="inlineStr">
        <is>
          <t>Offsetting Assets [Line Items]</t>
        </is>
      </c>
      <c r="B56" s="4" t="inlineStr">
        <is>
          <t xml:space="preserve"> </t>
        </is>
      </c>
      <c r="C56" s="4" t="inlineStr">
        <is>
          <t xml:space="preserve"> </t>
        </is>
      </c>
    </row>
    <row r="57">
      <c r="A57" s="4" t="inlineStr">
        <is>
          <t>Total derivative assets after netting</t>
        </is>
      </c>
      <c r="B57" s="5" t="n">
        <v>257</v>
      </c>
      <c r="C57" s="5" t="n">
        <v>9303</v>
      </c>
    </row>
    <row r="58">
      <c r="A58" s="4" t="inlineStr">
        <is>
          <t>Financial instruments</t>
        </is>
      </c>
      <c r="B58" s="5" t="n">
        <v>0</v>
      </c>
      <c r="C58" s="5" t="n">
        <v>0</v>
      </c>
    </row>
    <row r="59">
      <c r="A59" s="4" t="inlineStr">
        <is>
          <t>Cash collateral received</t>
        </is>
      </c>
      <c r="B59" s="5" t="n">
        <v>0</v>
      </c>
      <c r="C59" s="5" t="n">
        <v>0</v>
      </c>
    </row>
    <row r="60">
      <c r="A60" s="4" t="inlineStr">
        <is>
          <t>Net amount</t>
        </is>
      </c>
      <c r="B60" s="5" t="n">
        <v>257</v>
      </c>
      <c r="C60" s="5" t="n">
        <v>9303</v>
      </c>
    </row>
    <row r="61">
      <c r="A61" s="4" t="inlineStr">
        <is>
          <t>Citigroup Global Markets Inc. [Member]</t>
        </is>
      </c>
      <c r="B61" s="4" t="inlineStr">
        <is>
          <t xml:space="preserve"> </t>
        </is>
      </c>
      <c r="C61" s="4" t="inlineStr">
        <is>
          <t xml:space="preserve"> </t>
        </is>
      </c>
    </row>
    <row r="62">
      <c r="A62" s="3" t="inlineStr">
        <is>
          <t>Offsetting Assets [Line Items]</t>
        </is>
      </c>
      <c r="B62" s="4" t="inlineStr">
        <is>
          <t xml:space="preserve"> </t>
        </is>
      </c>
      <c r="C62" s="4" t="inlineStr">
        <is>
          <t xml:space="preserve"> </t>
        </is>
      </c>
    </row>
    <row r="63">
      <c r="A63" s="4" t="inlineStr">
        <is>
          <t>Total derivative assets after netting</t>
        </is>
      </c>
      <c r="B63" s="5" t="n">
        <v>0</v>
      </c>
      <c r="C63" s="5" t="n">
        <v>712</v>
      </c>
    </row>
    <row r="64">
      <c r="A64" s="4" t="inlineStr">
        <is>
          <t>Financial instruments</t>
        </is>
      </c>
      <c r="B64" s="5" t="n">
        <v>0</v>
      </c>
      <c r="C64" s="5" t="n">
        <v>0</v>
      </c>
    </row>
    <row r="65">
      <c r="A65" s="4" t="inlineStr">
        <is>
          <t>Cash collateral received</t>
        </is>
      </c>
      <c r="B65" s="5" t="n">
        <v>0</v>
      </c>
      <c r="C65" s="5" t="n">
        <v>0</v>
      </c>
    </row>
    <row r="66">
      <c r="A66" s="4" t="inlineStr">
        <is>
          <t>Net amount</t>
        </is>
      </c>
      <c r="B66" s="5" t="n">
        <v>0</v>
      </c>
      <c r="C66" s="5" t="n">
        <v>712</v>
      </c>
    </row>
    <row r="67">
      <c r="A67" s="4" t="inlineStr">
        <is>
          <t>Other [Member]</t>
        </is>
      </c>
      <c r="B67" s="4" t="inlineStr">
        <is>
          <t xml:space="preserve"> </t>
        </is>
      </c>
      <c r="C67" s="4" t="inlineStr">
        <is>
          <t xml:space="preserve"> </t>
        </is>
      </c>
    </row>
    <row r="68">
      <c r="A68" s="3" t="inlineStr">
        <is>
          <t>Offsetting Assets [Line Items]</t>
        </is>
      </c>
      <c r="B68" s="4" t="inlineStr">
        <is>
          <t xml:space="preserve"> </t>
        </is>
      </c>
      <c r="C68" s="4" t="inlineStr">
        <is>
          <t xml:space="preserve"> </t>
        </is>
      </c>
    </row>
    <row r="69">
      <c r="A69" s="4" t="inlineStr">
        <is>
          <t>Total derivative assets after netting</t>
        </is>
      </c>
      <c r="B69" s="5" t="n">
        <v>840</v>
      </c>
      <c r="C69" s="5" t="n">
        <v>1825</v>
      </c>
    </row>
    <row r="70">
      <c r="A70" s="4" t="inlineStr">
        <is>
          <t>Financial instruments</t>
        </is>
      </c>
      <c r="B70" s="5" t="n">
        <v>0</v>
      </c>
      <c r="C70" s="5" t="n">
        <v>0</v>
      </c>
    </row>
    <row r="71">
      <c r="A71" s="4" t="inlineStr">
        <is>
          <t>Cash collateral received</t>
        </is>
      </c>
      <c r="B71" s="5" t="n">
        <v>0</v>
      </c>
      <c r="C71" s="5" t="n">
        <v>0</v>
      </c>
    </row>
    <row r="72">
      <c r="A72" s="4" t="inlineStr">
        <is>
          <t>Net amount</t>
        </is>
      </c>
      <c r="B72" s="6" t="n">
        <v>840</v>
      </c>
      <c r="C72" s="6" t="n">
        <v>18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Liabilities, Financial Liabilities and Collateral Pledged by Counterparty (Detail) - Unpaid Principal Balance Before Unamortized Debt Issuance Costs Adjustment [Member] - USD ($) $ in Thousands</t>
        </is>
      </c>
      <c r="B1" s="2" t="inlineStr">
        <is>
          <t>Mar. 31, 2025</t>
        </is>
      </c>
      <c r="C1" s="2" t="inlineStr">
        <is>
          <t>Dec. 31, 2024</t>
        </is>
      </c>
    </row>
    <row r="2">
      <c r="A2" s="3" t="inlineStr">
        <is>
          <t>Offsetting Liabilities [Line Items]</t>
        </is>
      </c>
      <c r="B2" s="4" t="inlineStr">
        <is>
          <t xml:space="preserve"> </t>
        </is>
      </c>
      <c r="C2" s="4" t="inlineStr">
        <is>
          <t xml:space="preserve"> </t>
        </is>
      </c>
    </row>
    <row r="3">
      <c r="A3" s="4" t="inlineStr">
        <is>
          <t>Net amount of liabilities presented in the consolidated balance sheet</t>
        </is>
      </c>
      <c r="B3" s="6" t="n">
        <v>6212064</v>
      </c>
      <c r="C3" s="6" t="n">
        <v>6512706</v>
      </c>
    </row>
    <row r="4">
      <c r="A4" s="4" t="inlineStr">
        <is>
          <t>Gross amounts not offset in the consolidated balance sheet, Financial instruments</t>
        </is>
      </c>
      <c r="B4" s="5" t="n">
        <v>-6210008</v>
      </c>
      <c r="C4" s="5" t="n">
        <v>-6509415</v>
      </c>
    </row>
    <row r="5">
      <c r="A5" s="4" t="inlineStr">
        <is>
          <t>Gross amounts not offset in the consolidated balance sheet, Cash collateral pledged</t>
        </is>
      </c>
      <c r="B5" s="5" t="n">
        <v>0</v>
      </c>
      <c r="C5" s="5" t="n">
        <v>0</v>
      </c>
    </row>
    <row r="6">
      <c r="A6" s="4" t="inlineStr">
        <is>
          <t>Net amount</t>
        </is>
      </c>
      <c r="B6" s="5" t="n">
        <v>2056</v>
      </c>
      <c r="C6" s="5" t="n">
        <v>3291</v>
      </c>
    </row>
    <row r="7">
      <c r="A7" s="4" t="inlineStr">
        <is>
          <t>Interest Rate Lock Commitments [Member] | Security Sold Under Agreements to Repurchase [Member]</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Net amount of liabilities presented in the consolidated balance sheet</t>
        </is>
      </c>
      <c r="B9" s="5" t="n">
        <v>229</v>
      </c>
      <c r="C9" s="5" t="n">
        <v>3118</v>
      </c>
    </row>
    <row r="10">
      <c r="A10" s="4" t="inlineStr">
        <is>
          <t>Gross amounts not offset in the consolidated balance sheet, Financial instruments</t>
        </is>
      </c>
      <c r="B10" s="5" t="n">
        <v>0</v>
      </c>
      <c r="C10" s="5" t="n">
        <v>0</v>
      </c>
    </row>
    <row r="11">
      <c r="A11" s="4" t="inlineStr">
        <is>
          <t>Gross amounts not offset in the consolidated balance sheet, Cash collateral pledged</t>
        </is>
      </c>
      <c r="B11" s="5" t="n">
        <v>0</v>
      </c>
      <c r="C11" s="5" t="n">
        <v>0</v>
      </c>
    </row>
    <row r="12">
      <c r="A12" s="4" t="inlineStr">
        <is>
          <t>Net amount</t>
        </is>
      </c>
      <c r="B12" s="5" t="n">
        <v>229</v>
      </c>
      <c r="C12" s="5" t="n">
        <v>3118</v>
      </c>
    </row>
    <row r="13">
      <c r="A13" s="4" t="inlineStr">
        <is>
          <t>J.P. Morgan Securities LLC [Member] | Security Sold Under Agreements to Repurchase [Member]</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Net amount of liabilities presented in the consolidated balance sheet</t>
        </is>
      </c>
      <c r="B15" s="5" t="n">
        <v>1493038</v>
      </c>
      <c r="C15" s="5" t="n">
        <v>1695007</v>
      </c>
    </row>
    <row r="16">
      <c r="A16" s="4" t="inlineStr">
        <is>
          <t>Gross amounts not offset in the consolidated balance sheet, Financial instruments</t>
        </is>
      </c>
      <c r="B16" s="5" t="n">
        <v>-1493038</v>
      </c>
      <c r="C16" s="5" t="n">
        <v>-1695007</v>
      </c>
    </row>
    <row r="17">
      <c r="A17" s="4" t="inlineStr">
        <is>
          <t>Gross amounts not offset in the consolidated balance sheet, Cash collateral pledged</t>
        </is>
      </c>
      <c r="B17" s="5" t="n">
        <v>0</v>
      </c>
      <c r="C17" s="5" t="n">
        <v>0</v>
      </c>
    </row>
    <row r="18">
      <c r="A18" s="4" t="inlineStr">
        <is>
          <t>Net amount</t>
        </is>
      </c>
      <c r="B18" s="5" t="n">
        <v>0</v>
      </c>
      <c r="C18" s="5" t="n">
        <v>0</v>
      </c>
    </row>
    <row r="19">
      <c r="A19" s="4" t="inlineStr">
        <is>
          <t>Bank of America, N.A. [Member] | Security Sold Under Agreements to Repurchase [Member]</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Net amount of liabilities presented in the consolidated balance sheet</t>
        </is>
      </c>
      <c r="B21" s="5" t="n">
        <v>889447</v>
      </c>
      <c r="C21" s="5" t="n">
        <v>787883</v>
      </c>
    </row>
    <row r="22">
      <c r="A22" s="4" t="inlineStr">
        <is>
          <t>Gross amounts not offset in the consolidated balance sheet, Financial instruments</t>
        </is>
      </c>
      <c r="B22" s="5" t="n">
        <v>-889447</v>
      </c>
      <c r="C22" s="5" t="n">
        <v>-787883</v>
      </c>
    </row>
    <row r="23">
      <c r="A23" s="4" t="inlineStr">
        <is>
          <t>Gross amounts not offset in the consolidated balance sheet, Cash collateral pledged</t>
        </is>
      </c>
      <c r="B23" s="5" t="n">
        <v>0</v>
      </c>
      <c r="C23" s="5" t="n">
        <v>0</v>
      </c>
    </row>
    <row r="24">
      <c r="A24" s="4" t="inlineStr">
        <is>
          <t>Net amount</t>
        </is>
      </c>
      <c r="B24" s="5" t="n">
        <v>0</v>
      </c>
      <c r="C24" s="5" t="n">
        <v>0</v>
      </c>
    </row>
    <row r="25">
      <c r="A25" s="4" t="inlineStr">
        <is>
          <t>Barclays Capital Inc. [Member] | Security Sold Under Agreements to Repurchase [Member]</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Net amount of liabilities presented in the consolidated balance sheet</t>
        </is>
      </c>
      <c r="B27" s="5" t="n">
        <v>611712</v>
      </c>
      <c r="C27" s="5" t="n">
        <v>545678</v>
      </c>
    </row>
    <row r="28">
      <c r="A28" s="4" t="inlineStr">
        <is>
          <t>Gross amounts not offset in the consolidated balance sheet, Financial instruments</t>
        </is>
      </c>
      <c r="B28" s="5" t="n">
        <v>-610919</v>
      </c>
      <c r="C28" s="5" t="n">
        <v>-545678</v>
      </c>
    </row>
    <row r="29">
      <c r="A29" s="4" t="inlineStr">
        <is>
          <t>Gross amounts not offset in the consolidated balance sheet, Cash collateral pledged</t>
        </is>
      </c>
      <c r="B29" s="5" t="n">
        <v>0</v>
      </c>
      <c r="C29" s="5" t="n">
        <v>0</v>
      </c>
    </row>
    <row r="30">
      <c r="A30" s="4" t="inlineStr">
        <is>
          <t>Net amount</t>
        </is>
      </c>
      <c r="B30" s="5" t="n">
        <v>793</v>
      </c>
      <c r="C30" s="5" t="n">
        <v>0</v>
      </c>
    </row>
    <row r="31">
      <c r="A31" s="4" t="inlineStr">
        <is>
          <t>Wells Fargo Securities L L C | Security Sold Under Agreements to Repurchase [Member]</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Net amount of liabilities presented in the consolidated balance sheet</t>
        </is>
      </c>
      <c r="B33" s="5" t="n">
        <v>595026</v>
      </c>
      <c r="C33" s="5" t="n">
        <v>670605</v>
      </c>
    </row>
    <row r="34">
      <c r="A34" s="4" t="inlineStr">
        <is>
          <t>Gross amounts not offset in the consolidated balance sheet, Financial instruments</t>
        </is>
      </c>
      <c r="B34" s="5" t="n">
        <v>-595026</v>
      </c>
      <c r="C34" s="5" t="n">
        <v>-670605</v>
      </c>
    </row>
    <row r="35">
      <c r="A35" s="4" t="inlineStr">
        <is>
          <t>Gross amounts not offset in the consolidated balance sheet, Cash collateral pledged</t>
        </is>
      </c>
      <c r="B35" s="5" t="n">
        <v>0</v>
      </c>
      <c r="C35" s="5" t="n">
        <v>0</v>
      </c>
    </row>
    <row r="36">
      <c r="A36" s="4" t="inlineStr">
        <is>
          <t>Net amount</t>
        </is>
      </c>
      <c r="B36" s="5" t="n">
        <v>0</v>
      </c>
      <c r="C36" s="5" t="n">
        <v>0</v>
      </c>
    </row>
    <row r="37">
      <c r="A37" s="4" t="inlineStr">
        <is>
          <t>Atlas Securitized Products, L.P. [Member] | Security Sold Under Agreements to Repurchase [Member]</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Net amount of liabilities presented in the consolidated balance sheet</t>
        </is>
      </c>
      <c r="B39" s="5" t="n">
        <v>484410</v>
      </c>
      <c r="C39" s="5" t="n">
        <v>609780</v>
      </c>
    </row>
    <row r="40">
      <c r="A40" s="4" t="inlineStr">
        <is>
          <t>Gross amounts not offset in the consolidated balance sheet, Financial instruments</t>
        </is>
      </c>
      <c r="B40" s="5" t="n">
        <v>-484410</v>
      </c>
      <c r="C40" s="5" t="n">
        <v>-609780</v>
      </c>
    </row>
    <row r="41">
      <c r="A41" s="4" t="inlineStr">
        <is>
          <t>Gross amounts not offset in the consolidated balance sheet, Cash collateral pledged</t>
        </is>
      </c>
      <c r="B41" s="5" t="n">
        <v>0</v>
      </c>
      <c r="C41" s="5" t="n">
        <v>0</v>
      </c>
    </row>
    <row r="42">
      <c r="A42" s="4" t="inlineStr">
        <is>
          <t>Net amount</t>
        </is>
      </c>
      <c r="B42" s="5" t="n">
        <v>0</v>
      </c>
      <c r="C42" s="5" t="n">
        <v>0</v>
      </c>
    </row>
    <row r="43">
      <c r="A43" s="4" t="inlineStr">
        <is>
          <t>Citigroup Global Markets Inc. [Member] | Security Sold Under Agreements to Repurchase [Member]</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Net amount of liabilities presented in the consolidated balance sheet</t>
        </is>
      </c>
      <c r="B45" s="5" t="n">
        <v>394386</v>
      </c>
      <c r="C45" s="5" t="n">
        <v>431201</v>
      </c>
    </row>
    <row r="46">
      <c r="A46" s="4" t="inlineStr">
        <is>
          <t>Gross amounts not offset in the consolidated balance sheet, Financial instruments</t>
        </is>
      </c>
      <c r="B46" s="5" t="n">
        <v>-394386</v>
      </c>
      <c r="C46" s="5" t="n">
        <v>-431201</v>
      </c>
    </row>
    <row r="47">
      <c r="A47" s="4" t="inlineStr">
        <is>
          <t>Gross amounts not offset in the consolidated balance sheet, Cash collateral pledged</t>
        </is>
      </c>
      <c r="B47" s="5" t="n">
        <v>0</v>
      </c>
      <c r="C47" s="5" t="n">
        <v>0</v>
      </c>
    </row>
    <row r="48">
      <c r="A48" s="4" t="inlineStr">
        <is>
          <t>Net amount</t>
        </is>
      </c>
      <c r="B48" s="5" t="n">
        <v>0</v>
      </c>
      <c r="C48" s="5" t="n">
        <v>0</v>
      </c>
    </row>
    <row r="49">
      <c r="A49" s="4" t="inlineStr">
        <is>
          <t>Goldman Sachs &amp; Co. LLC [Member] | Security Sold Under Agreements to Repurchase [Member]</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Net amount of liabilities presented in the consolidated balance sheet</t>
        </is>
      </c>
      <c r="B51" s="5" t="n">
        <v>365773</v>
      </c>
      <c r="C51" s="5" t="n">
        <v>311997</v>
      </c>
    </row>
    <row r="52">
      <c r="A52" s="4" t="inlineStr">
        <is>
          <t>Gross amounts not offset in the consolidated balance sheet, Financial instruments</t>
        </is>
      </c>
      <c r="B52" s="5" t="n">
        <v>-365773</v>
      </c>
      <c r="C52" s="5" t="n">
        <v>-311997</v>
      </c>
    </row>
    <row r="53">
      <c r="A53" s="4" t="inlineStr">
        <is>
          <t>Gross amounts not offset in the consolidated balance sheet, Cash collateral pledged</t>
        </is>
      </c>
      <c r="B53" s="5" t="n">
        <v>0</v>
      </c>
      <c r="C53" s="5" t="n">
        <v>0</v>
      </c>
    </row>
    <row r="54">
      <c r="A54" s="4" t="inlineStr">
        <is>
          <t>Net amount</t>
        </is>
      </c>
      <c r="B54" s="5" t="n">
        <v>0</v>
      </c>
      <c r="C54" s="5" t="n">
        <v>0</v>
      </c>
    </row>
    <row r="55">
      <c r="A55" s="4" t="inlineStr">
        <is>
          <t>Santander US Capital [Member] | Security Sold Under Agreements to Repurchase [Member]</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Net amount of liabilities presented in the consolidated balance sheet</t>
        </is>
      </c>
      <c r="B57" s="5" t="n">
        <v>364132</v>
      </c>
      <c r="C57" s="5" t="n">
        <v>362196</v>
      </c>
    </row>
    <row r="58">
      <c r="A58" s="4" t="inlineStr">
        <is>
          <t>Gross amounts not offset in the consolidated balance sheet, Financial instruments</t>
        </is>
      </c>
      <c r="B58" s="5" t="n">
        <v>-364132</v>
      </c>
      <c r="C58" s="5" t="n">
        <v>-362196</v>
      </c>
    </row>
    <row r="59">
      <c r="A59" s="4" t="inlineStr">
        <is>
          <t>Gross amounts not offset in the consolidated balance sheet, Cash collateral pledged</t>
        </is>
      </c>
      <c r="B59" s="5" t="n">
        <v>0</v>
      </c>
      <c r="C59" s="5" t="n">
        <v>0</v>
      </c>
    </row>
    <row r="60">
      <c r="A60" s="4" t="inlineStr">
        <is>
          <t>Net amount</t>
        </is>
      </c>
      <c r="B60" s="5" t="n">
        <v>0</v>
      </c>
      <c r="C60" s="5" t="n">
        <v>0</v>
      </c>
    </row>
    <row r="61">
      <c r="A61" s="4" t="inlineStr">
        <is>
          <t>RBC Capital Markets, L.P. [Member] | Security Sold Under Agreements to Repurchase [Member]</t>
        </is>
      </c>
      <c r="B61" s="4" t="inlineStr">
        <is>
          <t xml:space="preserve"> </t>
        </is>
      </c>
      <c r="C61" s="4" t="inlineStr">
        <is>
          <t xml:space="preserve"> </t>
        </is>
      </c>
    </row>
    <row r="62">
      <c r="A62" s="3" t="inlineStr">
        <is>
          <t>Offsetting Liabilities [Line Items]</t>
        </is>
      </c>
      <c r="B62" s="4" t="inlineStr">
        <is>
          <t xml:space="preserve"> </t>
        </is>
      </c>
      <c r="C62" s="4" t="inlineStr">
        <is>
          <t xml:space="preserve"> </t>
        </is>
      </c>
    </row>
    <row r="63">
      <c r="A63" s="4" t="inlineStr">
        <is>
          <t>Net amount of liabilities presented in the consolidated balance sheet</t>
        </is>
      </c>
      <c r="B63" s="5" t="n">
        <v>290321</v>
      </c>
      <c r="C63" s="5" t="n">
        <v>353765</v>
      </c>
    </row>
    <row r="64">
      <c r="A64" s="4" t="inlineStr">
        <is>
          <t>Gross amounts not offset in the consolidated balance sheet, Financial instruments</t>
        </is>
      </c>
      <c r="B64" s="5" t="n">
        <v>-290321</v>
      </c>
      <c r="C64" s="5" t="n">
        <v>-353765</v>
      </c>
    </row>
    <row r="65">
      <c r="A65" s="4" t="inlineStr">
        <is>
          <t>Gross amounts not offset in the consolidated balance sheet, Cash collateral pledged</t>
        </is>
      </c>
      <c r="B65" s="5" t="n">
        <v>0</v>
      </c>
      <c r="C65" s="5" t="n">
        <v>0</v>
      </c>
    </row>
    <row r="66">
      <c r="A66" s="4" t="inlineStr">
        <is>
          <t>Net amount</t>
        </is>
      </c>
      <c r="B66" s="5" t="n">
        <v>0</v>
      </c>
      <c r="C66" s="5" t="n">
        <v>0</v>
      </c>
    </row>
    <row r="67">
      <c r="A67" s="4" t="inlineStr">
        <is>
          <t>Morgan Stanley &amp; Co. LLC [Member] | Security Sold Under Agreements to Repurchase [Member]</t>
        </is>
      </c>
      <c r="B67" s="4" t="inlineStr">
        <is>
          <t xml:space="preserve"> </t>
        </is>
      </c>
      <c r="C67" s="4" t="inlineStr">
        <is>
          <t xml:space="preserve"> </t>
        </is>
      </c>
    </row>
    <row r="68">
      <c r="A68" s="3" t="inlineStr">
        <is>
          <t>Offsetting Liabilities [Line Items]</t>
        </is>
      </c>
      <c r="B68" s="4" t="inlineStr">
        <is>
          <t xml:space="preserve"> </t>
        </is>
      </c>
      <c r="C68" s="4" t="inlineStr">
        <is>
          <t xml:space="preserve"> </t>
        </is>
      </c>
    </row>
    <row r="69">
      <c r="A69" s="4" t="inlineStr">
        <is>
          <t>Net amount of liabilities presented in the consolidated balance sheet</t>
        </is>
      </c>
      <c r="B69" s="5" t="n">
        <v>214058</v>
      </c>
      <c r="C69" s="5" t="n">
        <v>280561</v>
      </c>
    </row>
    <row r="70">
      <c r="A70" s="4" t="inlineStr">
        <is>
          <t>Gross amounts not offset in the consolidated balance sheet, Financial instruments</t>
        </is>
      </c>
      <c r="B70" s="5" t="n">
        <v>-214058</v>
      </c>
      <c r="C70" s="5" t="n">
        <v>-280561</v>
      </c>
    </row>
    <row r="71">
      <c r="A71" s="4" t="inlineStr">
        <is>
          <t>Gross amounts not offset in the consolidated balance sheet, Cash collateral pledged</t>
        </is>
      </c>
      <c r="B71" s="5" t="n">
        <v>0</v>
      </c>
      <c r="C71" s="5" t="n">
        <v>0</v>
      </c>
    </row>
    <row r="72">
      <c r="A72" s="4" t="inlineStr">
        <is>
          <t>Net amount</t>
        </is>
      </c>
      <c r="B72" s="5" t="n">
        <v>0</v>
      </c>
      <c r="C72" s="5" t="n">
        <v>0</v>
      </c>
    </row>
    <row r="73">
      <c r="A73" s="4" t="inlineStr">
        <is>
          <t>Daiwa Capital Markets [Member] | Security Sold Under Agreements to Repurchase [Member]</t>
        </is>
      </c>
      <c r="B73" s="4" t="inlineStr">
        <is>
          <t xml:space="preserve"> </t>
        </is>
      </c>
      <c r="C73" s="4" t="inlineStr">
        <is>
          <t xml:space="preserve"> </t>
        </is>
      </c>
    </row>
    <row r="74">
      <c r="A74" s="3" t="inlineStr">
        <is>
          <t>Offsetting Liabilities [Line Items]</t>
        </is>
      </c>
      <c r="B74" s="4" t="inlineStr">
        <is>
          <t xml:space="preserve"> </t>
        </is>
      </c>
      <c r="C74" s="4" t="inlineStr">
        <is>
          <t xml:space="preserve"> </t>
        </is>
      </c>
    </row>
    <row r="75">
      <c r="A75" s="4" t="inlineStr">
        <is>
          <t>Net amount of liabilities presented in the consolidated balance sheet</t>
        </is>
      </c>
      <c r="B75" s="5" t="n">
        <v>212751</v>
      </c>
      <c r="C75" s="5" t="n">
        <v>230033</v>
      </c>
    </row>
    <row r="76">
      <c r="A76" s="4" t="inlineStr">
        <is>
          <t>Gross amounts not offset in the consolidated balance sheet, Financial instruments</t>
        </is>
      </c>
      <c r="B76" s="5" t="n">
        <v>-212550</v>
      </c>
      <c r="C76" s="5" t="n">
        <v>-230033</v>
      </c>
    </row>
    <row r="77">
      <c r="A77" s="4" t="inlineStr">
        <is>
          <t>Gross amounts not offset in the consolidated balance sheet, Cash collateral pledged</t>
        </is>
      </c>
      <c r="B77" s="5" t="n">
        <v>0</v>
      </c>
      <c r="C77" s="5" t="n">
        <v>0</v>
      </c>
    </row>
    <row r="78">
      <c r="A78" s="4" t="inlineStr">
        <is>
          <t>Net amount</t>
        </is>
      </c>
      <c r="B78" s="5" t="n">
        <v>201</v>
      </c>
      <c r="C78" s="5" t="n">
        <v>0</v>
      </c>
    </row>
    <row r="79">
      <c r="A79" s="4" t="inlineStr">
        <is>
          <t>BNP Paribas [Member] | Security Sold Under Agreements to Repurchase [Member]</t>
        </is>
      </c>
      <c r="B79" s="4" t="inlineStr">
        <is>
          <t xml:space="preserve"> </t>
        </is>
      </c>
      <c r="C79" s="4" t="inlineStr">
        <is>
          <t xml:space="preserve"> </t>
        </is>
      </c>
    </row>
    <row r="80">
      <c r="A80" s="3" t="inlineStr">
        <is>
          <t>Offsetting Liabilities [Line Items]</t>
        </is>
      </c>
      <c r="B80" s="4" t="inlineStr">
        <is>
          <t xml:space="preserve"> </t>
        </is>
      </c>
      <c r="C80" s="4" t="inlineStr">
        <is>
          <t xml:space="preserve"> </t>
        </is>
      </c>
    </row>
    <row r="81">
      <c r="A81" s="4" t="inlineStr">
        <is>
          <t>Net amount of liabilities presented in the consolidated balance sheet</t>
        </is>
      </c>
      <c r="B81" s="5" t="n">
        <v>122346</v>
      </c>
      <c r="C81" s="5" t="n">
        <v>59729</v>
      </c>
    </row>
    <row r="82">
      <c r="A82" s="4" t="inlineStr">
        <is>
          <t>Gross amounts not offset in the consolidated balance sheet, Financial instruments</t>
        </is>
      </c>
      <c r="B82" s="5" t="n">
        <v>-122346</v>
      </c>
      <c r="C82" s="5" t="n">
        <v>-59729</v>
      </c>
    </row>
    <row r="83">
      <c r="A83" s="4" t="inlineStr">
        <is>
          <t>Gross amounts not offset in the consolidated balance sheet, Cash collateral pledged</t>
        </is>
      </c>
      <c r="B83" s="5" t="n">
        <v>0</v>
      </c>
      <c r="C83" s="5" t="n">
        <v>0</v>
      </c>
    </row>
    <row r="84">
      <c r="A84" s="4" t="inlineStr">
        <is>
          <t>Net amount</t>
        </is>
      </c>
      <c r="B84" s="5" t="n">
        <v>0</v>
      </c>
      <c r="C84" s="5" t="n">
        <v>0</v>
      </c>
    </row>
    <row r="85">
      <c r="A85" s="4" t="inlineStr">
        <is>
          <t>Mizuho Financial Group [Member] | Security Sold Under Agreements to Repurchase [Member]</t>
        </is>
      </c>
      <c r="B85" s="4" t="inlineStr">
        <is>
          <t xml:space="preserve"> </t>
        </is>
      </c>
      <c r="C85" s="4" t="inlineStr">
        <is>
          <t xml:space="preserve"> </t>
        </is>
      </c>
    </row>
    <row r="86">
      <c r="A86" s="3" t="inlineStr">
        <is>
          <t>Offsetting Liabilities [Line Items]</t>
        </is>
      </c>
      <c r="B86" s="4" t="inlineStr">
        <is>
          <t xml:space="preserve"> </t>
        </is>
      </c>
      <c r="C86" s="4" t="inlineStr">
        <is>
          <t xml:space="preserve"> </t>
        </is>
      </c>
    </row>
    <row r="87">
      <c r="A87" s="4" t="inlineStr">
        <is>
          <t>Net amount of liabilities presented in the consolidated balance sheet</t>
        </is>
      </c>
      <c r="B87" s="5" t="n">
        <v>87483</v>
      </c>
      <c r="C87" s="5" t="n">
        <v>98196</v>
      </c>
    </row>
    <row r="88">
      <c r="A88" s="4" t="inlineStr">
        <is>
          <t>Gross amounts not offset in the consolidated balance sheet, Financial instruments</t>
        </is>
      </c>
      <c r="B88" s="5" t="n">
        <v>-87483</v>
      </c>
      <c r="C88" s="5" t="n">
        <v>-98121</v>
      </c>
    </row>
    <row r="89">
      <c r="A89" s="4" t="inlineStr">
        <is>
          <t>Gross amounts not offset in the consolidated balance sheet, Cash collateral pledged</t>
        </is>
      </c>
      <c r="B89" s="5" t="n">
        <v>0</v>
      </c>
      <c r="C89" s="5" t="n">
        <v>0</v>
      </c>
    </row>
    <row r="90">
      <c r="A90" s="4" t="inlineStr">
        <is>
          <t>Net amount</t>
        </is>
      </c>
      <c r="B90" s="5" t="n">
        <v>0</v>
      </c>
      <c r="C90" s="5" t="n">
        <v>75</v>
      </c>
    </row>
    <row r="91">
      <c r="A91" s="4" t="inlineStr">
        <is>
          <t>Bank of Montreal [Member] | Security Sold Under Agreements to Repurchase [Member]</t>
        </is>
      </c>
      <c r="B91" s="4" t="inlineStr">
        <is>
          <t xml:space="preserve"> </t>
        </is>
      </c>
      <c r="C91" s="4" t="inlineStr">
        <is>
          <t xml:space="preserve"> </t>
        </is>
      </c>
    </row>
    <row r="92">
      <c r="A92" s="3" t="inlineStr">
        <is>
          <t>Offsetting Liabilities [Line Items]</t>
        </is>
      </c>
      <c r="B92" s="4" t="inlineStr">
        <is>
          <t xml:space="preserve"> </t>
        </is>
      </c>
      <c r="C92" s="4" t="inlineStr">
        <is>
          <t xml:space="preserve"> </t>
        </is>
      </c>
    </row>
    <row r="93">
      <c r="A93" s="4" t="inlineStr">
        <is>
          <t>Net amount of liabilities presented in the consolidated balance sheet</t>
        </is>
      </c>
      <c r="B93" s="5" t="n">
        <v>68390</v>
      </c>
      <c r="C93" s="5" t="n">
        <v>72859</v>
      </c>
    </row>
    <row r="94">
      <c r="A94" s="4" t="inlineStr">
        <is>
          <t>Gross amounts not offset in the consolidated balance sheet, Financial instruments</t>
        </is>
      </c>
      <c r="B94" s="5" t="n">
        <v>-68390</v>
      </c>
      <c r="C94" s="5" t="n">
        <v>-72859</v>
      </c>
    </row>
    <row r="95">
      <c r="A95" s="4" t="inlineStr">
        <is>
          <t>Gross amounts not offset in the consolidated balance sheet, Cash collateral pledged</t>
        </is>
      </c>
      <c r="B95" s="5" t="n">
        <v>0</v>
      </c>
      <c r="C95" s="5" t="n">
        <v>0</v>
      </c>
    </row>
    <row r="96">
      <c r="A96" s="4" t="inlineStr">
        <is>
          <t>Net amount</t>
        </is>
      </c>
      <c r="B96" s="5" t="n">
        <v>0</v>
      </c>
      <c r="C96" s="5" t="n">
        <v>0</v>
      </c>
    </row>
    <row r="97">
      <c r="A97" s="4" t="inlineStr">
        <is>
          <t>Nomura Holdings America, Inc [Member] | Security Sold Under Agreements to Repurchase [Member]</t>
        </is>
      </c>
      <c r="B97" s="4" t="inlineStr">
        <is>
          <t xml:space="preserve"> </t>
        </is>
      </c>
      <c r="C97" s="4" t="inlineStr">
        <is>
          <t xml:space="preserve"> </t>
        </is>
      </c>
    </row>
    <row r="98">
      <c r="A98" s="3" t="inlineStr">
        <is>
          <t>Offsetting Liabilities [Line Items]</t>
        </is>
      </c>
      <c r="B98" s="4" t="inlineStr">
        <is>
          <t xml:space="preserve"> </t>
        </is>
      </c>
      <c r="C98" s="4" t="inlineStr">
        <is>
          <t xml:space="preserve"> </t>
        </is>
      </c>
    </row>
    <row r="99">
      <c r="A99" s="4" t="inlineStr">
        <is>
          <t>Net amount of liabilities presented in the consolidated balance sheet</t>
        </is>
      </c>
      <c r="B99" s="5" t="n">
        <v>17762</v>
      </c>
      <c r="C99" s="5" t="n">
        <v>36</v>
      </c>
    </row>
    <row r="100">
      <c r="A100" s="4" t="inlineStr">
        <is>
          <t>Gross amounts not offset in the consolidated balance sheet, Financial instruments</t>
        </is>
      </c>
      <c r="B100" s="5" t="n">
        <v>-17729</v>
      </c>
      <c r="C100" s="5" t="n">
        <v>0</v>
      </c>
    </row>
    <row r="101">
      <c r="A101" s="4" t="inlineStr">
        <is>
          <t>Gross amounts not offset in the consolidated balance sheet, Cash collateral pledged</t>
        </is>
      </c>
      <c r="B101" s="5" t="n">
        <v>0</v>
      </c>
      <c r="C101" s="5" t="n">
        <v>0</v>
      </c>
    </row>
    <row r="102">
      <c r="A102" s="4" t="inlineStr">
        <is>
          <t>Net amount</t>
        </is>
      </c>
      <c r="B102" s="5" t="n">
        <v>33</v>
      </c>
      <c r="C102" s="5" t="n">
        <v>36</v>
      </c>
    </row>
    <row r="103">
      <c r="A103" s="4" t="inlineStr">
        <is>
          <t>Other [Member] | Security Sold Under Agreements to Repurchase [Member]</t>
        </is>
      </c>
      <c r="B103" s="4" t="inlineStr">
        <is>
          <t xml:space="preserve"> </t>
        </is>
      </c>
      <c r="C103" s="4" t="inlineStr">
        <is>
          <t xml:space="preserve"> </t>
        </is>
      </c>
    </row>
    <row r="104">
      <c r="A104" s="3" t="inlineStr">
        <is>
          <t>Offsetting Liabilities [Line Items]</t>
        </is>
      </c>
      <c r="B104" s="4" t="inlineStr">
        <is>
          <t xml:space="preserve"> </t>
        </is>
      </c>
      <c r="C104" s="4" t="inlineStr">
        <is>
          <t xml:space="preserve"> </t>
        </is>
      </c>
    </row>
    <row r="105">
      <c r="A105" s="4" t="inlineStr">
        <is>
          <t>Net amount of liabilities presented in the consolidated balance sheet</t>
        </is>
      </c>
      <c r="B105" s="5" t="n">
        <v>800</v>
      </c>
      <c r="C105" s="5" t="n">
        <v>62</v>
      </c>
    </row>
    <row r="106">
      <c r="A106" s="4" t="inlineStr">
        <is>
          <t>Gross amounts not offset in the consolidated balance sheet, Financial instruments</t>
        </is>
      </c>
      <c r="B106" s="5" t="n">
        <v>0</v>
      </c>
      <c r="C106" s="5" t="n">
        <v>0</v>
      </c>
    </row>
    <row r="107">
      <c r="A107" s="4" t="inlineStr">
        <is>
          <t>Gross amounts not offset in the consolidated balance sheet, Cash collateral pledged</t>
        </is>
      </c>
      <c r="B107" s="5" t="n">
        <v>0</v>
      </c>
      <c r="C107" s="5" t="n">
        <v>0</v>
      </c>
    </row>
    <row r="108">
      <c r="A108" s="4" t="inlineStr">
        <is>
          <t>Net amount</t>
        </is>
      </c>
      <c r="B108" s="6" t="n">
        <v>800</v>
      </c>
      <c r="C108" s="6" t="n">
        <v>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and Credit Risk Transfer Strip Assets and Liabilities - Net Gains (Losses) Recognized on Derivative Financial Instruments (Detail) - USD ($) $ in Thousands</t>
        </is>
      </c>
      <c r="B1" s="2" t="inlineStr">
        <is>
          <t>3 Months Ended</t>
        </is>
      </c>
    </row>
    <row r="2">
      <c r="B2" s="2" t="inlineStr">
        <is>
          <t>Mar. 31, 2025</t>
        </is>
      </c>
      <c r="C2" s="2" t="inlineStr">
        <is>
          <t>Mar. 31, 2024</t>
        </is>
      </c>
    </row>
    <row r="3">
      <c r="A3" s="4" t="inlineStr">
        <is>
          <t>Interest Rate Lock Commitment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gains on derivative financial instruments used as economic hedges</t>
        </is>
      </c>
      <c r="B5" s="6" t="n">
        <v>4174</v>
      </c>
      <c r="C5" s="6" t="n">
        <v>-2688</v>
      </c>
    </row>
    <row r="6">
      <c r="A6" s="4" t="inlineStr">
        <is>
          <t>Derivative, Gain (Loss), Statement of Income or Comprehensive Income [Extensible Enumeration]</t>
        </is>
      </c>
      <c r="B6" s="4" t="inlineStr">
        <is>
          <t>Gain (Loss) on Sales of Loans, Net</t>
        </is>
      </c>
      <c r="C6" s="4" t="inlineStr">
        <is>
          <t>Gain (Loss) on Sales of Loans, Net</t>
        </is>
      </c>
    </row>
    <row r="7">
      <c r="A7" s="4" t="inlineStr">
        <is>
          <t>Interest rate lock commitments and loans acquired for sale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et gains on derivative financial instruments used as economic hedges</t>
        </is>
      </c>
      <c r="B9" s="6" t="n">
        <v>-26359</v>
      </c>
      <c r="C9" s="6" t="n">
        <v>2610</v>
      </c>
    </row>
    <row r="10">
      <c r="A10" s="4" t="inlineStr">
        <is>
          <t>Derivative, Gain (Loss), Statement of Income or Comprehensive Income [Extensible Enumeration]</t>
        </is>
      </c>
      <c r="B10" s="4" t="inlineStr">
        <is>
          <t>Gain (Loss) on Sales of Loans, Net</t>
        </is>
      </c>
      <c r="C10" s="4" t="inlineStr">
        <is>
          <t>Gain (Loss) on Sales of Loans, Net</t>
        </is>
      </c>
    </row>
    <row r="11">
      <c r="A11" s="4" t="inlineStr">
        <is>
          <t>Mortgage service righ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gains on derivative financial instruments used as economic hedges</t>
        </is>
      </c>
      <c r="B13" s="6" t="n">
        <v>-39944</v>
      </c>
      <c r="C13" s="6" t="n">
        <v>-89814</v>
      </c>
    </row>
    <row r="14">
      <c r="A14" s="4" t="inlineStr">
        <is>
          <t>Derivative, Gain (Loss), Statement of Income or Comprehensive Income [Extensible Enumeration]</t>
        </is>
      </c>
      <c r="B14" s="4" t="inlineStr">
        <is>
          <t>Contractually Specified Servicing Fee, Late Fee, and Ancillary Fee Earned in Exchange for Servicing Financial Asset</t>
        </is>
      </c>
      <c r="C14" s="4" t="inlineStr">
        <is>
          <t>Contractually Specified Servicing Fee, Late Fee, and Ancillary Fee Earned in Exchange for Servicing Financial Asset</t>
        </is>
      </c>
    </row>
    <row r="15">
      <c r="A15" s="4" t="inlineStr">
        <is>
          <t>Assets Sold Under Agreements to Repurchas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Net gains on derivative financial instruments used as economic hedges</t>
        </is>
      </c>
      <c r="B17" s="6" t="n">
        <v>0</v>
      </c>
      <c r="C17" s="6" t="n">
        <v>20098</v>
      </c>
    </row>
    <row r="18">
      <c r="A18" s="4" t="inlineStr">
        <is>
          <t>Derivative, Gain (Loss), Statement of Income or Comprehensive Income [Extensible Enumeration]</t>
        </is>
      </c>
      <c r="B18" s="4" t="inlineStr">
        <is>
          <t>Gain Loss On Investments And Financings</t>
        </is>
      </c>
      <c r="C18" s="4" t="inlineStr">
        <is>
          <t>Gain Loss On Investments And Financings</t>
        </is>
      </c>
    </row>
    <row r="19">
      <c r="A19" s="4" t="inlineStr">
        <is>
          <t>CRT Derivatives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Net gains on derivative financial instruments used as economic hedges</t>
        </is>
      </c>
      <c r="B21" s="6" t="n">
        <v>1980</v>
      </c>
      <c r="C21" s="6" t="n">
        <v>10190</v>
      </c>
    </row>
    <row r="22">
      <c r="A22" s="4" t="inlineStr">
        <is>
          <t>Derivative, Gain (Loss), Statement of Income or Comprehensive Income [Extensible Enumeration]</t>
        </is>
      </c>
      <c r="B22" s="4" t="inlineStr">
        <is>
          <t>Gain Loss On Investments And Financings</t>
        </is>
      </c>
      <c r="C22" s="4" t="inlineStr">
        <is>
          <t>Gain Loss On Investments And Financings</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Mortgage Servicing Rights - Summary of MSRs Carried at Fair Value (Detail) - USD ($) $ in Thousands</t>
        </is>
      </c>
      <c r="C1" s="2" t="inlineStr">
        <is>
          <t>3 Months Ended</t>
        </is>
      </c>
    </row>
    <row r="2">
      <c r="C2" s="2" t="inlineStr">
        <is>
          <t>Mar. 31, 2025</t>
        </is>
      </c>
      <c r="D2" s="2" t="inlineStr">
        <is>
          <t>Mar. 31, 2024</t>
        </is>
      </c>
      <c r="E2" s="2" t="inlineStr">
        <is>
          <t>Dec. 31, 2024</t>
        </is>
      </c>
    </row>
    <row r="3">
      <c r="A3" s="3" t="inlineStr">
        <is>
          <t>Summary Of Mortgage Servicing Rights [Line Items]</t>
        </is>
      </c>
      <c r="C3" s="4" t="inlineStr">
        <is>
          <t xml:space="preserve"> </t>
        </is>
      </c>
      <c r="D3" s="4" t="inlineStr">
        <is>
          <t xml:space="preserve"> </t>
        </is>
      </c>
      <c r="E3" s="4" t="inlineStr">
        <is>
          <t xml:space="preserve"> </t>
        </is>
      </c>
    </row>
    <row r="4">
      <c r="A4" s="4" t="inlineStr">
        <is>
          <t>Balance at beginning of quarter</t>
        </is>
      </c>
      <c r="C4" s="6" t="n">
        <v>3867394</v>
      </c>
      <c r="D4" s="6" t="n">
        <v>3919107</v>
      </c>
      <c r="E4" s="4" t="inlineStr">
        <is>
          <t xml:space="preserve"> </t>
        </is>
      </c>
    </row>
    <row r="5">
      <c r="A5" s="4" t="inlineStr">
        <is>
          <t>Purchases</t>
        </is>
      </c>
      <c r="C5" s="5" t="n">
        <v>0</v>
      </c>
      <c r="D5" s="5" t="n">
        <v>29441</v>
      </c>
      <c r="E5" s="4" t="inlineStr">
        <is>
          <t xml:space="preserve"> </t>
        </is>
      </c>
    </row>
    <row r="6">
      <c r="A6" s="4" t="inlineStr">
        <is>
          <t>Servicing Asset At Fair Value Additions From Loan Sales</t>
        </is>
      </c>
      <c r="C6" s="5" t="n">
        <v>47009</v>
      </c>
      <c r="D6" s="5" t="n">
        <v>31249</v>
      </c>
      <c r="E6" s="4" t="inlineStr">
        <is>
          <t xml:space="preserve"> </t>
        </is>
      </c>
    </row>
    <row r="7">
      <c r="A7" s="4" t="inlineStr">
        <is>
          <t>Transfers to Agency of mortgage servicing rights relating to delinquent loans</t>
        </is>
      </c>
      <c r="C7" s="5" t="n">
        <v>221</v>
      </c>
      <c r="D7" s="5" t="n">
        <v>142</v>
      </c>
      <c r="E7" s="4" t="inlineStr">
        <is>
          <t xml:space="preserve"> </t>
        </is>
      </c>
    </row>
    <row r="8">
      <c r="A8" s="4" t="inlineStr">
        <is>
          <t>Due to changes in inputs used in valuation model</t>
        </is>
      </c>
      <c r="B8" s="4" t="inlineStr">
        <is>
          <t>[1]</t>
        </is>
      </c>
      <c r="C8" s="5" t="n">
        <v>-55831</v>
      </c>
      <c r="D8" s="5" t="n">
        <v>71570</v>
      </c>
      <c r="E8" s="4" t="inlineStr">
        <is>
          <t xml:space="preserve"> </t>
        </is>
      </c>
    </row>
    <row r="9">
      <c r="A9" s="4" t="inlineStr">
        <is>
          <t>Other changes in fair value</t>
        </is>
      </c>
      <c r="B9" s="4" t="inlineStr">
        <is>
          <t>[2]</t>
        </is>
      </c>
      <c r="C9" s="5" t="n">
        <v>-88759</v>
      </c>
      <c r="D9" s="5" t="n">
        <v>-99772</v>
      </c>
      <c r="E9" s="4" t="inlineStr">
        <is>
          <t xml:space="preserve"> </t>
        </is>
      </c>
    </row>
    <row r="10">
      <c r="A10" s="4" t="inlineStr">
        <is>
          <t>Change in fair value, Total</t>
        </is>
      </c>
      <c r="C10" s="5" t="n">
        <v>-144590</v>
      </c>
      <c r="D10" s="5" t="n">
        <v>-28202</v>
      </c>
      <c r="E10" s="4" t="inlineStr">
        <is>
          <t xml:space="preserve"> </t>
        </is>
      </c>
    </row>
    <row r="11">
      <c r="A11" s="4" t="inlineStr">
        <is>
          <t>Balance at end of quarter</t>
        </is>
      </c>
      <c r="C11" s="5" t="n">
        <v>3770034</v>
      </c>
      <c r="D11" s="6" t="n">
        <v>3951737</v>
      </c>
      <c r="E11" s="4" t="inlineStr">
        <is>
          <t xml:space="preserve"> </t>
        </is>
      </c>
    </row>
    <row r="12">
      <c r="A12" s="4" t="inlineStr">
        <is>
          <t>Pledged Assets [Member]</t>
        </is>
      </c>
      <c r="C12" s="4" t="inlineStr">
        <is>
          <t xml:space="preserve"> </t>
        </is>
      </c>
      <c r="D12" s="4" t="inlineStr">
        <is>
          <t xml:space="preserve"> </t>
        </is>
      </c>
      <c r="E12" s="4" t="inlineStr">
        <is>
          <t xml:space="preserve"> </t>
        </is>
      </c>
    </row>
    <row r="13">
      <c r="A13" s="3" t="inlineStr">
        <is>
          <t>Summary Of Mortgage Servicing Rights [Line Items]</t>
        </is>
      </c>
      <c r="C13" s="4" t="inlineStr">
        <is>
          <t xml:space="preserve"> </t>
        </is>
      </c>
      <c r="D13" s="4" t="inlineStr">
        <is>
          <t xml:space="preserve"> </t>
        </is>
      </c>
      <c r="E13" s="4" t="inlineStr">
        <is>
          <t xml:space="preserve"> </t>
        </is>
      </c>
    </row>
    <row r="14">
      <c r="A14" s="4" t="inlineStr">
        <is>
          <t>Fair value of mortgage servicing rights pledged to secure Assets sold under agreements to repurchase and Notes payable secured by credit risk transfer and mortgage servicing assets</t>
        </is>
      </c>
      <c r="C14" s="6" t="n">
        <v>3707879</v>
      </c>
      <c r="D14" s="4" t="inlineStr">
        <is>
          <t xml:space="preserve"> </t>
        </is>
      </c>
      <c r="E14" s="6" t="n">
        <v>3807065</v>
      </c>
    </row>
    <row r="15"/>
    <row r="16">
      <c r="A16" s="4" t="inlineStr">
        <is>
          <t>[1] Primarily reflects changes in pricing spread, prepayment speed, servicing cost, and UPB of underlying loan inputs. Represents changes due to realization of expected cash flows.</t>
        </is>
      </c>
    </row>
  </sheetData>
  <mergeCells count="4">
    <mergeCell ref="A1:B2"/>
    <mergeCell ref="C1:D1"/>
    <mergeCell ref="A16:D16"/>
    <mergeCell ref="A15:D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Net Loan Servicing Fees Relating to MSRs (Detail)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Contractually-specified servicing fees</t>
        </is>
      </c>
      <c r="B4" s="6" t="n">
        <v>152199</v>
      </c>
      <c r="C4" s="6" t="n">
        <v>160357</v>
      </c>
    </row>
    <row r="5">
      <c r="A5" s="4" t="inlineStr">
        <is>
          <t>Late charges</t>
        </is>
      </c>
      <c r="B5" s="5" t="n">
        <v>1027</v>
      </c>
      <c r="C5" s="5" t="n">
        <v>993</v>
      </c>
    </row>
    <row r="6">
      <c r="A6" s="4" t="inlineStr">
        <is>
          <t>Other</t>
        </is>
      </c>
      <c r="B6" s="5" t="n">
        <v>2890</v>
      </c>
      <c r="C6" s="5" t="n">
        <v>2018</v>
      </c>
    </row>
    <row r="7">
      <c r="A7" s="4" t="inlineStr">
        <is>
          <t>Mortgage loan other servicing fees</t>
        </is>
      </c>
      <c r="B7" s="5" t="n">
        <v>3917</v>
      </c>
      <c r="C7" s="5" t="n">
        <v>3011</v>
      </c>
    </row>
    <row r="8">
      <c r="A8" s="4" t="inlineStr">
        <is>
          <t>Net mortgage loan servicing fees</t>
        </is>
      </c>
      <c r="B8" s="5" t="n">
        <v>156116</v>
      </c>
      <c r="C8" s="5" t="n">
        <v>163368</v>
      </c>
    </row>
    <row r="9">
      <c r="A9" s="4" t="inlineStr">
        <is>
          <t>Average UPB of underlying loans</t>
        </is>
      </c>
      <c r="B9" s="6" t="n">
        <v>225515018</v>
      </c>
      <c r="C9" s="6" t="n">
        <v>230591966</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USD ($) $ in Thousands</t>
        </is>
      </c>
      <c r="B1" s="2" t="inlineStr">
        <is>
          <t>Mar. 31, 2025</t>
        </is>
      </c>
      <c r="C1" s="2" t="inlineStr">
        <is>
          <t>Dec. 31, 2024</t>
        </is>
      </c>
    </row>
    <row r="2">
      <c r="A2" s="3" t="inlineStr">
        <is>
          <t>Other Assets [Line Items]</t>
        </is>
      </c>
      <c r="B2" s="4" t="inlineStr">
        <is>
          <t xml:space="preserve"> </t>
        </is>
      </c>
      <c r="C2" s="4" t="inlineStr">
        <is>
          <t xml:space="preserve"> </t>
        </is>
      </c>
    </row>
    <row r="3">
      <c r="A3" s="4" t="inlineStr">
        <is>
          <t>Margin deposits</t>
        </is>
      </c>
      <c r="B3" s="6" t="n">
        <v>59725</v>
      </c>
      <c r="C3" s="6" t="n">
        <v>346241</v>
      </c>
    </row>
    <row r="4">
      <c r="A4" s="4" t="inlineStr">
        <is>
          <t>Interest receivable</t>
        </is>
      </c>
      <c r="B4" s="5" t="n">
        <v>44698</v>
      </c>
      <c r="C4" s="5" t="n">
        <v>38661</v>
      </c>
    </row>
    <row r="5">
      <c r="A5" s="4" t="inlineStr">
        <is>
          <t>Servicing fees receivable</t>
        </is>
      </c>
      <c r="B5" s="5" t="n">
        <v>24276</v>
      </c>
      <c r="C5" s="5" t="n">
        <v>10820</v>
      </c>
    </row>
    <row r="6">
      <c r="A6" s="4" t="inlineStr">
        <is>
          <t>Correspondent lending receivables</t>
        </is>
      </c>
      <c r="B6" s="5" t="n">
        <v>2507</v>
      </c>
      <c r="C6" s="5" t="n">
        <v>3930</v>
      </c>
    </row>
    <row r="7">
      <c r="A7" s="4" t="inlineStr">
        <is>
          <t>Other receivables</t>
        </is>
      </c>
      <c r="B7" s="5" t="n">
        <v>4439</v>
      </c>
      <c r="C7" s="5" t="n">
        <v>16706</v>
      </c>
    </row>
    <row r="8">
      <c r="A8" s="4" t="inlineStr">
        <is>
          <t>Real estate acquired in settlement of loans</t>
        </is>
      </c>
      <c r="B8" s="5" t="n">
        <v>2345</v>
      </c>
      <c r="C8" s="5" t="n">
        <v>2464</v>
      </c>
    </row>
    <row r="9">
      <c r="A9" s="4" t="inlineStr">
        <is>
          <t>Other</t>
        </is>
      </c>
      <c r="B9" s="5" t="n">
        <v>16044</v>
      </c>
      <c r="C9" s="5" t="n">
        <v>19399</v>
      </c>
    </row>
    <row r="10">
      <c r="A10" s="4" t="inlineStr">
        <is>
          <t>Other Assets</t>
        </is>
      </c>
      <c r="B10" s="5" t="n">
        <v>154034</v>
      </c>
      <c r="C10" s="5" t="n">
        <v>438221</v>
      </c>
    </row>
    <row r="11">
      <c r="A11" s="4" t="inlineStr">
        <is>
          <t>Real Estate Acquired in Settlement of Loans Pledge to Secure [Member]</t>
        </is>
      </c>
      <c r="B11" s="4" t="inlineStr">
        <is>
          <t xml:space="preserve"> </t>
        </is>
      </c>
      <c r="C11" s="4" t="inlineStr">
        <is>
          <t xml:space="preserve"> </t>
        </is>
      </c>
    </row>
    <row r="12">
      <c r="A12" s="3" t="inlineStr">
        <is>
          <t>Other Assets [Line Items]</t>
        </is>
      </c>
      <c r="B12" s="4" t="inlineStr">
        <is>
          <t xml:space="preserve"> </t>
        </is>
      </c>
      <c r="C12" s="4" t="inlineStr">
        <is>
          <t xml:space="preserve"> </t>
        </is>
      </c>
    </row>
    <row r="13">
      <c r="A13" s="4" t="inlineStr">
        <is>
          <t>Assets sold under agreements to repurchase</t>
        </is>
      </c>
      <c r="B13" s="6" t="n">
        <v>0</v>
      </c>
      <c r="C13" s="6" t="n">
        <v>5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ssets Sold Under Agreements to Repurchase - Summary of Financial Information Relating to Assets Sold under Agreements to Repurchase (Detail) - USD ($)</t>
        </is>
      </c>
      <c r="B1" s="2" t="inlineStr">
        <is>
          <t>3 Months Ended</t>
        </is>
      </c>
      <c r="D1" s="2" t="inlineStr">
        <is>
          <t>12 Months Ended</t>
        </is>
      </c>
    </row>
    <row r="2">
      <c r="B2" s="2" t="inlineStr">
        <is>
          <t>Mar. 31, 2025</t>
        </is>
      </c>
      <c r="C2" s="2" t="inlineStr">
        <is>
          <t>Mar. 31, 2024</t>
        </is>
      </c>
      <c r="D2" s="2" t="inlineStr">
        <is>
          <t>Dec. 31, 2024</t>
        </is>
      </c>
    </row>
    <row r="3">
      <c r="A3" s="3" t="inlineStr">
        <is>
          <t>Assets Sold under Agreements to Repurchase [Line Items]</t>
        </is>
      </c>
      <c r="B3" s="4" t="inlineStr">
        <is>
          <t xml:space="preserve"> </t>
        </is>
      </c>
      <c r="C3" s="4" t="inlineStr">
        <is>
          <t xml:space="preserve"> </t>
        </is>
      </c>
      <c r="D3" s="4" t="inlineStr">
        <is>
          <t xml:space="preserve"> </t>
        </is>
      </c>
    </row>
    <row r="4">
      <c r="A4" s="4" t="inlineStr">
        <is>
          <t>Weighted average interest rate</t>
        </is>
      </c>
      <c r="B4" s="11" t="n">
        <v>0.0521</v>
      </c>
      <c r="C4" s="11" t="n">
        <v>0.0617</v>
      </c>
      <c r="D4" s="4" t="inlineStr">
        <is>
          <t xml:space="preserve"> </t>
        </is>
      </c>
    </row>
    <row r="5">
      <c r="A5" s="4" t="inlineStr">
        <is>
          <t>Average balance</t>
        </is>
      </c>
      <c r="B5" s="6" t="n">
        <v>6180911000</v>
      </c>
      <c r="C5" s="6" t="n">
        <v>5144834000</v>
      </c>
      <c r="D5" s="4" t="inlineStr">
        <is>
          <t xml:space="preserve"> </t>
        </is>
      </c>
    </row>
    <row r="6">
      <c r="A6" s="4" t="inlineStr">
        <is>
          <t>Total interest expense</t>
        </is>
      </c>
      <c r="B6" s="5" t="n">
        <v>81148000</v>
      </c>
      <c r="C6" s="5" t="n">
        <v>80557000</v>
      </c>
      <c r="D6" s="4" t="inlineStr">
        <is>
          <t xml:space="preserve"> </t>
        </is>
      </c>
    </row>
    <row r="7">
      <c r="A7" s="4" t="inlineStr">
        <is>
          <t>Maximum daily amount outstanding</t>
        </is>
      </c>
      <c r="B7" s="5" t="n">
        <v>7068600000</v>
      </c>
      <c r="C7" s="6" t="n">
        <v>6494643000</v>
      </c>
      <c r="D7" s="4" t="inlineStr">
        <is>
          <t xml:space="preserve"> </t>
        </is>
      </c>
    </row>
    <row r="8">
      <c r="A8" s="4" t="inlineStr">
        <is>
          <t>Assets Sold Under Agreements To Repurchase</t>
        </is>
      </c>
      <c r="B8" s="5" t="n">
        <v>6210008000</v>
      </c>
      <c r="C8" s="4" t="inlineStr">
        <is>
          <t xml:space="preserve"> </t>
        </is>
      </c>
      <c r="D8" s="6" t="n">
        <v>6509415000</v>
      </c>
    </row>
    <row r="9">
      <c r="A9" s="4" t="inlineStr">
        <is>
          <t>Assets sold under agreements to repurchase, At year end</t>
        </is>
      </c>
      <c r="B9" s="6" t="n">
        <v>6202539000</v>
      </c>
      <c r="C9" s="4" t="inlineStr">
        <is>
          <t xml:space="preserve"> </t>
        </is>
      </c>
      <c r="D9" s="6" t="n">
        <v>6500938000</v>
      </c>
    </row>
    <row r="10">
      <c r="A10" s="4" t="inlineStr">
        <is>
          <t>Weighted average interest rate</t>
        </is>
      </c>
      <c r="B10" s="11" t="n">
        <v>0.0508</v>
      </c>
      <c r="C10" s="4" t="inlineStr">
        <is>
          <t xml:space="preserve"> </t>
        </is>
      </c>
      <c r="D10" s="11" t="n">
        <v>0.0537</v>
      </c>
    </row>
    <row r="11">
      <c r="A11" s="4" t="inlineStr">
        <is>
          <t>Available borrowing capacity, Committed</t>
        </is>
      </c>
      <c r="B11" s="6" t="n">
        <v>458264000</v>
      </c>
      <c r="C11" s="4" t="inlineStr">
        <is>
          <t xml:space="preserve"> </t>
        </is>
      </c>
      <c r="D11" s="6" t="n">
        <v>565488000</v>
      </c>
    </row>
    <row r="12">
      <c r="A12" s="4" t="inlineStr">
        <is>
          <t>Available borrowing capacity, Uncommitted</t>
        </is>
      </c>
      <c r="B12" s="5" t="n">
        <v>5198880000</v>
      </c>
      <c r="C12" s="4" t="inlineStr">
        <is>
          <t xml:space="preserve"> </t>
        </is>
      </c>
      <c r="D12" s="5" t="n">
        <v>4559239000</v>
      </c>
    </row>
    <row r="13">
      <c r="A13" s="4" t="inlineStr">
        <is>
          <t>Available borrowing capacity</t>
        </is>
      </c>
      <c r="B13" s="5" t="n">
        <v>5657144000</v>
      </c>
      <c r="C13" s="4" t="inlineStr">
        <is>
          <t xml:space="preserve"> </t>
        </is>
      </c>
      <c r="D13" s="5" t="n">
        <v>5124727000</v>
      </c>
    </row>
    <row r="14">
      <c r="A14" s="4" t="inlineStr">
        <is>
          <t>Margin deposits placed with counterparties included in Other assets, net</t>
        </is>
      </c>
      <c r="B14" s="5" t="n">
        <v>9470000</v>
      </c>
      <c r="C14" s="4" t="inlineStr">
        <is>
          <t xml:space="preserve"> </t>
        </is>
      </c>
      <c r="D14" s="5" t="n">
        <v>296922000</v>
      </c>
    </row>
    <row r="15">
      <c r="A15" s="4" t="inlineStr">
        <is>
          <t>Assets Sold Under Agreements to Repurchase [Member]</t>
        </is>
      </c>
      <c r="B15" s="4" t="inlineStr">
        <is>
          <t xml:space="preserve"> </t>
        </is>
      </c>
      <c r="C15" s="4" t="inlineStr">
        <is>
          <t xml:space="preserve"> </t>
        </is>
      </c>
      <c r="D15" s="4" t="inlineStr">
        <is>
          <t xml:space="preserve"> </t>
        </is>
      </c>
    </row>
    <row r="16">
      <c r="A16" s="3" t="inlineStr">
        <is>
          <t>Assets Sold under Agreements to Repurchase [Line Items]</t>
        </is>
      </c>
      <c r="B16" s="4" t="inlineStr">
        <is>
          <t xml:space="preserve"> </t>
        </is>
      </c>
      <c r="C16" s="4" t="inlineStr">
        <is>
          <t xml:space="preserve"> </t>
        </is>
      </c>
      <c r="D16" s="4" t="inlineStr">
        <is>
          <t xml:space="preserve"> </t>
        </is>
      </c>
    </row>
    <row r="17">
      <c r="A17" s="4" t="inlineStr">
        <is>
          <t>Unamortized debt issuance costs</t>
        </is>
      </c>
      <c r="B17" s="5" t="n">
        <v>-7469000</v>
      </c>
      <c r="C17" s="4" t="inlineStr">
        <is>
          <t xml:space="preserve"> </t>
        </is>
      </c>
      <c r="D17" s="5" t="n">
        <v>-8477000</v>
      </c>
    </row>
    <row r="18">
      <c r="A18" s="4" t="inlineStr">
        <is>
          <t>Mortgage Backed Securities [Member]</t>
        </is>
      </c>
      <c r="B18" s="4" t="inlineStr">
        <is>
          <t xml:space="preserve"> </t>
        </is>
      </c>
      <c r="C18" s="4" t="inlineStr">
        <is>
          <t xml:space="preserve"> </t>
        </is>
      </c>
      <c r="D18" s="4" t="inlineStr">
        <is>
          <t xml:space="preserve"> </t>
        </is>
      </c>
    </row>
    <row r="19">
      <c r="A19" s="3" t="inlineStr">
        <is>
          <t>Assets Sold under Agreements to Repurchase [Line Items]</t>
        </is>
      </c>
      <c r="B19" s="4" t="inlineStr">
        <is>
          <t xml:space="preserve"> </t>
        </is>
      </c>
      <c r="C19" s="4" t="inlineStr">
        <is>
          <t xml:space="preserve"> </t>
        </is>
      </c>
      <c r="D19" s="4" t="inlineStr">
        <is>
          <t xml:space="preserve"> </t>
        </is>
      </c>
    </row>
    <row r="20">
      <c r="A20" s="4" t="inlineStr">
        <is>
          <t>Assets Sold under Agreements to Repurchase, Market Value</t>
        </is>
      </c>
      <c r="B20" s="5" t="n">
        <v>4035862000</v>
      </c>
      <c r="C20" s="4" t="inlineStr">
        <is>
          <t xml:space="preserve"> </t>
        </is>
      </c>
      <c r="D20" s="5" t="n">
        <v>4063706000</v>
      </c>
    </row>
    <row r="21">
      <c r="A21" s="4" t="inlineStr">
        <is>
          <t>Loans Acquired For Sale At Fair Value [Member]</t>
        </is>
      </c>
      <c r="B21" s="4" t="inlineStr">
        <is>
          <t xml:space="preserve"> </t>
        </is>
      </c>
      <c r="C21" s="4" t="inlineStr">
        <is>
          <t xml:space="preserve"> </t>
        </is>
      </c>
      <c r="D21" s="4" t="inlineStr">
        <is>
          <t xml:space="preserve"> </t>
        </is>
      </c>
    </row>
    <row r="22">
      <c r="A22" s="3" t="inlineStr">
        <is>
          <t>Assets Sold under Agreements to Repurchase [Line Items]</t>
        </is>
      </c>
      <c r="B22" s="4" t="inlineStr">
        <is>
          <t xml:space="preserve"> </t>
        </is>
      </c>
      <c r="C22" s="4" t="inlineStr">
        <is>
          <t xml:space="preserve"> </t>
        </is>
      </c>
      <c r="D22" s="4" t="inlineStr">
        <is>
          <t xml:space="preserve"> </t>
        </is>
      </c>
    </row>
    <row r="23">
      <c r="A23" s="4" t="inlineStr">
        <is>
          <t>Assets Sold under Agreements to Repurchase, Market Value</t>
        </is>
      </c>
      <c r="B23" s="5" t="n">
        <v>1958317000</v>
      </c>
      <c r="C23" s="4" t="inlineStr">
        <is>
          <t xml:space="preserve"> </t>
        </is>
      </c>
      <c r="D23" s="5" t="n">
        <v>2075473000</v>
      </c>
    </row>
    <row r="24">
      <c r="A24" s="4" t="inlineStr">
        <is>
          <t>Loans At Fair Value | Securities Retained In Asset Backed Financings [Member]</t>
        </is>
      </c>
      <c r="B24" s="4" t="inlineStr">
        <is>
          <t xml:space="preserve"> </t>
        </is>
      </c>
      <c r="C24" s="4" t="inlineStr">
        <is>
          <t xml:space="preserve"> </t>
        </is>
      </c>
      <c r="D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row>
    <row r="26">
      <c r="A26" s="4" t="inlineStr">
        <is>
          <t>Assets Sold under Agreements to Repurchase, Market Value</t>
        </is>
      </c>
      <c r="B26" s="5" t="n">
        <v>226874000</v>
      </c>
      <c r="C26" s="4" t="inlineStr">
        <is>
          <t xml:space="preserve"> </t>
        </is>
      </c>
      <c r="D26" s="5" t="n">
        <v>130839000</v>
      </c>
    </row>
    <row r="27">
      <c r="A27" s="4" t="inlineStr">
        <is>
          <t>Loans At Fair Value | Distressed loans [Member]</t>
        </is>
      </c>
      <c r="B27" s="4" t="inlineStr">
        <is>
          <t xml:space="preserve"> </t>
        </is>
      </c>
      <c r="C27" s="4" t="inlineStr">
        <is>
          <t xml:space="preserve"> </t>
        </is>
      </c>
      <c r="D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row>
    <row r="29">
      <c r="A29" s="4" t="inlineStr">
        <is>
          <t>Assets Sold under Agreements to Repurchase, Market Value</t>
        </is>
      </c>
      <c r="B29" s="5" t="n">
        <v>0</v>
      </c>
      <c r="C29" s="4" t="inlineStr">
        <is>
          <t xml:space="preserve"> </t>
        </is>
      </c>
      <c r="D29" s="5" t="n">
        <v>160000</v>
      </c>
    </row>
    <row r="30">
      <c r="A30" s="4" t="inlineStr">
        <is>
          <t>Servicing advances [Member]</t>
        </is>
      </c>
      <c r="B30" s="4" t="inlineStr">
        <is>
          <t xml:space="preserve"> </t>
        </is>
      </c>
      <c r="C30" s="4" t="inlineStr">
        <is>
          <t xml:space="preserve"> </t>
        </is>
      </c>
      <c r="D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row>
    <row r="32">
      <c r="A32" s="4" t="inlineStr">
        <is>
          <t>Assets Sold under Agreements to Repurchase, Market Value</t>
        </is>
      </c>
      <c r="B32" s="5" t="n">
        <v>42241000</v>
      </c>
      <c r="C32" s="4" t="inlineStr">
        <is>
          <t xml:space="preserve"> </t>
        </is>
      </c>
      <c r="D32" s="5" t="n">
        <v>50333000</v>
      </c>
    </row>
    <row r="33">
      <c r="A33" s="4" t="inlineStr">
        <is>
          <t>Real estate acquired in settlement of loans [Member]</t>
        </is>
      </c>
      <c r="B33" s="4" t="inlineStr">
        <is>
          <t xml:space="preserve"> </t>
        </is>
      </c>
      <c r="C33" s="4" t="inlineStr">
        <is>
          <t xml:space="preserve"> </t>
        </is>
      </c>
      <c r="D33" s="4" t="inlineStr">
        <is>
          <t xml:space="preserve"> </t>
        </is>
      </c>
    </row>
    <row r="34">
      <c r="A34" s="3" t="inlineStr">
        <is>
          <t>Assets Sold under Agreements to Repurchase [Line Items]</t>
        </is>
      </c>
      <c r="B34" s="4" t="inlineStr">
        <is>
          <t xml:space="preserve"> </t>
        </is>
      </c>
      <c r="C34" s="4" t="inlineStr">
        <is>
          <t xml:space="preserve"> </t>
        </is>
      </c>
      <c r="D34" s="4" t="inlineStr">
        <is>
          <t xml:space="preserve"> </t>
        </is>
      </c>
    </row>
    <row r="35">
      <c r="A35" s="4" t="inlineStr">
        <is>
          <t>Assets Sold under Agreements to Repurchase, Market Value</t>
        </is>
      </c>
      <c r="B35" s="5" t="n">
        <v>0</v>
      </c>
      <c r="C35" s="4" t="inlineStr">
        <is>
          <t xml:space="preserve"> </t>
        </is>
      </c>
      <c r="D35" s="5" t="n">
        <v>527000</v>
      </c>
    </row>
    <row r="36">
      <c r="A36" s="4" t="inlineStr">
        <is>
          <t>Mortgage service rights [Member]</t>
        </is>
      </c>
      <c r="B36" s="4" t="inlineStr">
        <is>
          <t xml:space="preserve"> </t>
        </is>
      </c>
      <c r="C36" s="4" t="inlineStr">
        <is>
          <t xml:space="preserve"> </t>
        </is>
      </c>
      <c r="D36" s="4" t="inlineStr">
        <is>
          <t xml:space="preserve"> </t>
        </is>
      </c>
    </row>
    <row r="37">
      <c r="A37" s="3" t="inlineStr">
        <is>
          <t>Assets Sold under Agreements to Repurchase [Line Items]</t>
        </is>
      </c>
      <c r="B37" s="4" t="inlineStr">
        <is>
          <t xml:space="preserve"> </t>
        </is>
      </c>
      <c r="C37" s="4" t="inlineStr">
        <is>
          <t xml:space="preserve"> </t>
        </is>
      </c>
      <c r="D37" s="4" t="inlineStr">
        <is>
          <t xml:space="preserve"> </t>
        </is>
      </c>
    </row>
    <row r="38">
      <c r="A38" s="4" t="inlineStr">
        <is>
          <t>Assets Sold under Agreements to Repurchase, Market Value</t>
        </is>
      </c>
      <c r="B38" s="5" t="n">
        <v>1845093000</v>
      </c>
      <c r="C38" s="4" t="inlineStr">
        <is>
          <t xml:space="preserve"> </t>
        </is>
      </c>
      <c r="D38" s="5" t="n">
        <v>1906043000</v>
      </c>
    </row>
    <row r="39">
      <c r="A39" s="4" t="inlineStr">
        <is>
          <t>Deposits Securing Credit Risk Transfer Arrangements [Member]</t>
        </is>
      </c>
      <c r="B39" s="4" t="inlineStr">
        <is>
          <t xml:space="preserve"> </t>
        </is>
      </c>
      <c r="C39" s="4" t="inlineStr">
        <is>
          <t xml:space="preserve"> </t>
        </is>
      </c>
      <c r="D39" s="4" t="inlineStr">
        <is>
          <t xml:space="preserve"> </t>
        </is>
      </c>
    </row>
    <row r="40">
      <c r="A40" s="3" t="inlineStr">
        <is>
          <t>Assets Sold under Agreements to Repurchase [Line Items]</t>
        </is>
      </c>
      <c r="B40" s="4" t="inlineStr">
        <is>
          <t xml:space="preserve"> </t>
        </is>
      </c>
      <c r="C40" s="4" t="inlineStr">
        <is>
          <t xml:space="preserve"> </t>
        </is>
      </c>
      <c r="D40" s="4" t="inlineStr">
        <is>
          <t xml:space="preserve"> </t>
        </is>
      </c>
    </row>
    <row r="41">
      <c r="A41" s="4" t="inlineStr">
        <is>
          <t>Assets Sold under Agreements to Repurchase, Market Value</t>
        </is>
      </c>
      <c r="B41" s="6" t="n">
        <v>195645000</v>
      </c>
      <c r="C41" s="4" t="inlineStr">
        <is>
          <t xml:space="preserve"> </t>
        </is>
      </c>
      <c r="D41" s="6" t="n">
        <v>199965000</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Sold Under Agreements to Repurchase - Summary of Financial Information Relating to Assets Sold under Agreements to Repurchase (Parenthetical) (Detail) - USD ($) $ in Millions</t>
        </is>
      </c>
      <c r="B1" s="2" t="inlineStr">
        <is>
          <t>3 Months Ended</t>
        </is>
      </c>
    </row>
    <row r="2">
      <c r="B2" s="2" t="inlineStr">
        <is>
          <t>Mar. 31, 2025</t>
        </is>
      </c>
      <c r="C2" s="2" t="inlineStr">
        <is>
          <t>Mar. 31, 2024</t>
        </is>
      </c>
    </row>
    <row r="3">
      <c r="A3" s="4" t="inlineStr">
        <is>
          <t>Assets Sold Under Agreements to Repurchase [Member]</t>
        </is>
      </c>
      <c r="B3" s="4" t="inlineStr">
        <is>
          <t xml:space="preserve"> </t>
        </is>
      </c>
      <c r="C3" s="4" t="inlineStr">
        <is>
          <t xml:space="preserve"> </t>
        </is>
      </c>
    </row>
    <row r="4">
      <c r="A4" s="3" t="inlineStr">
        <is>
          <t>Assets Sold under Agreements to Repurchase [Line Items]</t>
        </is>
      </c>
      <c r="B4" s="4" t="inlineStr">
        <is>
          <t xml:space="preserve"> </t>
        </is>
      </c>
      <c r="C4" s="4" t="inlineStr">
        <is>
          <t xml:space="preserve"> </t>
        </is>
      </c>
    </row>
    <row r="5">
      <c r="A5" s="4" t="inlineStr">
        <is>
          <t>Amortization of debt issuance costs</t>
        </is>
      </c>
      <c r="B5" s="8" t="n">
        <v>1.8</v>
      </c>
      <c r="C5" s="8" t="n">
        <v>1.6</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Maturities of Outstanding Advances Under Repurchase Agreements by Maturity Date (Detail) $ in Thousands</t>
        </is>
      </c>
      <c r="B1" s="2" t="inlineStr">
        <is>
          <t>3 Months Ended</t>
        </is>
      </c>
    </row>
    <row r="2">
      <c r="B2" s="2" t="inlineStr">
        <is>
          <t>Mar. 31, 2025 USD ($)</t>
        </is>
      </c>
    </row>
    <row r="3">
      <c r="A3" s="3" t="inlineStr">
        <is>
          <t>Assets Sold under Agreements to Repurchase [Line Items]</t>
        </is>
      </c>
      <c r="B3" s="4" t="inlineStr">
        <is>
          <t xml:space="preserve"> </t>
        </is>
      </c>
    </row>
    <row r="4">
      <c r="A4" s="4" t="inlineStr">
        <is>
          <t>Maturity of repurchase agreements</t>
        </is>
      </c>
      <c r="B4" s="6" t="n">
        <v>6210008</v>
      </c>
    </row>
    <row r="5">
      <c r="A5" s="4" t="inlineStr">
        <is>
          <t>Weighted average maturity (in months)</t>
        </is>
      </c>
      <c r="B5" s="4" t="inlineStr">
        <is>
          <t>1 month 12 days</t>
        </is>
      </c>
    </row>
    <row r="6">
      <c r="A6" s="4" t="inlineStr">
        <is>
          <t>Within 30 days [Member]</t>
        </is>
      </c>
      <c r="B6" s="4" t="inlineStr">
        <is>
          <t xml:space="preserve"> </t>
        </is>
      </c>
    </row>
    <row r="7">
      <c r="A7" s="3" t="inlineStr">
        <is>
          <t>Assets Sold under Agreements to Repurchase [Line Items]</t>
        </is>
      </c>
      <c r="B7" s="4" t="inlineStr">
        <is>
          <t xml:space="preserve"> </t>
        </is>
      </c>
    </row>
    <row r="8">
      <c r="A8" s="4" t="inlineStr">
        <is>
          <t>Maturity of repurchase agreements</t>
        </is>
      </c>
      <c r="B8" s="6" t="n">
        <v>4520252</v>
      </c>
    </row>
    <row r="9">
      <c r="A9" s="4" t="inlineStr">
        <is>
          <t>Over 30 to 90 days [Member]</t>
        </is>
      </c>
      <c r="B9" s="4" t="inlineStr">
        <is>
          <t xml:space="preserve"> </t>
        </is>
      </c>
    </row>
    <row r="10">
      <c r="A10" s="3" t="inlineStr">
        <is>
          <t>Assets Sold under Agreements to Repurchase [Line Items]</t>
        </is>
      </c>
      <c r="B10" s="4" t="inlineStr">
        <is>
          <t xml:space="preserve"> </t>
        </is>
      </c>
    </row>
    <row r="11">
      <c r="A11" s="4" t="inlineStr">
        <is>
          <t>Maturity of repurchase agreements</t>
        </is>
      </c>
      <c r="B11" s="5" t="n">
        <v>1428891</v>
      </c>
    </row>
    <row r="12">
      <c r="A12" s="4" t="inlineStr">
        <is>
          <t>Over 90 days to 180 days [Member]</t>
        </is>
      </c>
      <c r="B12" s="4" t="inlineStr">
        <is>
          <t xml:space="preserve"> </t>
        </is>
      </c>
    </row>
    <row r="13">
      <c r="A13" s="3" t="inlineStr">
        <is>
          <t>Assets Sold under Agreements to Repurchase [Line Items]</t>
        </is>
      </c>
      <c r="B13" s="4" t="inlineStr">
        <is>
          <t xml:space="preserve"> </t>
        </is>
      </c>
    </row>
    <row r="14">
      <c r="A14" s="4" t="inlineStr">
        <is>
          <t>Maturity of repurchase agreements</t>
        </is>
      </c>
      <c r="B14" s="5" t="n">
        <v>0</v>
      </c>
    </row>
    <row r="15">
      <c r="A15" s="4" t="inlineStr">
        <is>
          <t>Over 180 Days to 1 Year [Member]</t>
        </is>
      </c>
      <c r="B15" s="4" t="inlineStr">
        <is>
          <t xml:space="preserve"> </t>
        </is>
      </c>
    </row>
    <row r="16">
      <c r="A16" s="3" t="inlineStr">
        <is>
          <t>Assets Sold under Agreements to Repurchase [Line Items]</t>
        </is>
      </c>
      <c r="B16" s="4" t="inlineStr">
        <is>
          <t xml:space="preserve"> </t>
        </is>
      </c>
    </row>
    <row r="17">
      <c r="A17" s="4" t="inlineStr">
        <is>
          <t>Maturity of repurchase agreements</t>
        </is>
      </c>
      <c r="B17" s="5" t="n">
        <v>145000</v>
      </c>
    </row>
    <row r="18">
      <c r="A18" s="4" t="inlineStr">
        <is>
          <t>Over 1 year to 2 years [Member]</t>
        </is>
      </c>
      <c r="B18" s="4" t="inlineStr">
        <is>
          <t xml:space="preserve"> </t>
        </is>
      </c>
    </row>
    <row r="19">
      <c r="A19" s="3" t="inlineStr">
        <is>
          <t>Assets Sold under Agreements to Repurchase [Line Items]</t>
        </is>
      </c>
      <c r="B19" s="4" t="inlineStr">
        <is>
          <t xml:space="preserve"> </t>
        </is>
      </c>
    </row>
    <row r="20">
      <c r="A20" s="4" t="inlineStr">
        <is>
          <t>Maturity of repurchase agreements</t>
        </is>
      </c>
      <c r="B20" s="6" t="n">
        <v>11586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Pronounc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Recently Issued Accounting Pronouncements</t>
        </is>
      </c>
      <c r="B4" s="4" t="inlineStr">
        <is>
          <t xml:space="preserve">Note 2—Basis of Presentation and Recently Issued Accounting Pronouncement Basis of Presentation The Company’s consolidated financial statements have been prepared in compliance with accounting principles generally accepted in the United States (“GAAP”) as codified in the Financial Accounting Standards Board’s ("FASB") Accounting Standards Codification for interim financial information and with the Securities and Exchange Commission’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fiscal year ended December 31, 2024.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 Recently Issued Accounting Pronouncements During 2023 the FASB issued Accounting Standards Update 2023-09, Income Taxes (Topic 740): Improvements to Income Tax Disclosures (“ASU 2023-09”), that is intended to enhance the transparency and decision usefulness of income tax disclosures. ASU 2023-09 does not require any changes to the Company’s accounting for income taxes. ASU 2023-09 requires disclosures of: • Reconciliation of the expected income tax at the applicable statutory federal income tax rate to the reported income tax in a tabular format, using both percentages and amounts, broken out into specific categories with certain reconciling items of five percent or greater of the expected tax further broken out by nature and/or jurisdiction; and • Income taxes paid, net of refunds received, broken out between federal and state and local income taxes. Payments to individual jurisdictions representing five percent or more of the total income tax payments must also be separately disclosed. The disclosures required by ASU 2023-09 are required in the Company’s annual financial statements beginning with the year ended December 31, 2025, with early adoption permit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22" customWidth="1" min="2" max="2"/>
  </cols>
  <sheetData>
    <row r="1">
      <c r="A1" s="1" t="inlineStr">
        <is>
          <t>Assets Sold Under Agreements to Repurchase - Summary of Assets Sold under Agreements to Repurchase by Counterparty (Detail) $ in Thousands</t>
        </is>
      </c>
      <c r="B1" s="2" t="inlineStr">
        <is>
          <t>3 Months Ended</t>
        </is>
      </c>
    </row>
    <row r="2">
      <c r="B2" s="2" t="inlineStr">
        <is>
          <t>Mar. 31, 2025 USD ($)</t>
        </is>
      </c>
    </row>
    <row r="3">
      <c r="A3" s="4" t="inlineStr">
        <is>
          <t>Goldman Sachs &amp; Co. LLC [Member]</t>
        </is>
      </c>
      <c r="B3" s="4" t="inlineStr">
        <is>
          <t xml:space="preserve"> </t>
        </is>
      </c>
    </row>
    <row r="4">
      <c r="A4" s="3" t="inlineStr">
        <is>
          <t>Assets Sold under Agreements to Repurchase [Line Items]</t>
        </is>
      </c>
      <c r="B4" s="4" t="inlineStr">
        <is>
          <t xml:space="preserve"> </t>
        </is>
      </c>
    </row>
    <row r="5">
      <c r="A5" s="4" t="inlineStr">
        <is>
          <t>Amount at risk</t>
        </is>
      </c>
      <c r="B5" s="6" t="n">
        <v>12242</v>
      </c>
    </row>
    <row r="6">
      <c r="A6" s="4" t="inlineStr">
        <is>
          <t>Weighted average maturity</t>
        </is>
      </c>
      <c r="B6" s="4" t="inlineStr">
        <is>
          <t>Apr. 13,  2025</t>
        </is>
      </c>
    </row>
    <row r="7">
      <c r="A7" s="4" t="inlineStr">
        <is>
          <t>Goldman Sachs &amp; Co. LLC [Member] | Mortgage loans acquired for sale, mortgage loans, REO and MSRs sold under agreements to repurchase [Member]</t>
        </is>
      </c>
      <c r="B7" s="4" t="inlineStr">
        <is>
          <t xml:space="preserve"> </t>
        </is>
      </c>
    </row>
    <row r="8">
      <c r="A8" s="3" t="inlineStr">
        <is>
          <t>Assets Sold under Agreements to Repurchase [Line Items]</t>
        </is>
      </c>
      <c r="B8" s="4" t="inlineStr">
        <is>
          <t xml:space="preserve"> </t>
        </is>
      </c>
    </row>
    <row r="9">
      <c r="A9" s="4" t="inlineStr">
        <is>
          <t>Amount at risk</t>
        </is>
      </c>
      <c r="B9" s="6" t="n">
        <v>149649</v>
      </c>
    </row>
    <row r="10">
      <c r="A10" s="4" t="inlineStr">
        <is>
          <t>Weighted-average maturity, Advances</t>
        </is>
      </c>
      <c r="B10" s="4" t="inlineStr">
        <is>
          <t>May 27,  2025</t>
        </is>
      </c>
    </row>
    <row r="11">
      <c r="A11" s="4" t="inlineStr">
        <is>
          <t>Weighted-average maturity, Facility</t>
        </is>
      </c>
      <c r="B11" s="4" t="inlineStr">
        <is>
          <t>Mar. 28,  2026</t>
        </is>
      </c>
    </row>
    <row r="12">
      <c r="A12" s="4" t="inlineStr">
        <is>
          <t>Goldman Sachs &amp; Co. LLC [Member] | Credit Risk Transfer Agreements [Member]</t>
        </is>
      </c>
      <c r="B12" s="4" t="inlineStr">
        <is>
          <t xml:space="preserve"> </t>
        </is>
      </c>
    </row>
    <row r="13">
      <c r="A13" s="3" t="inlineStr">
        <is>
          <t>Assets Sold under Agreements to Repurchase [Line Items]</t>
        </is>
      </c>
      <c r="B13" s="4" t="inlineStr">
        <is>
          <t xml:space="preserve"> </t>
        </is>
      </c>
    </row>
    <row r="14">
      <c r="A14" s="4" t="inlineStr">
        <is>
          <t>Amount at risk</t>
        </is>
      </c>
      <c r="B14" s="6" t="n">
        <v>43246</v>
      </c>
    </row>
    <row r="15">
      <c r="A15" s="4" t="inlineStr">
        <is>
          <t>Weighted average maturity</t>
        </is>
      </c>
      <c r="B15" s="4" t="inlineStr">
        <is>
          <t>Apr.  08,  2025</t>
        </is>
      </c>
    </row>
    <row r="16">
      <c r="A16" s="4" t="inlineStr">
        <is>
          <t>Atlas Securitized Products, L.P. [Member] | Mortgage loans acquired for sale, mortgage loans, REO and MSRs sold under agreements to repurchase [Member]</t>
        </is>
      </c>
      <c r="B16" s="4" t="inlineStr">
        <is>
          <t xml:space="preserve"> </t>
        </is>
      </c>
    </row>
    <row r="17">
      <c r="A17" s="3" t="inlineStr">
        <is>
          <t>Assets Sold under Agreements to Repurchase [Line Items]</t>
        </is>
      </c>
      <c r="B17" s="4" t="inlineStr">
        <is>
          <t xml:space="preserve"> </t>
        </is>
      </c>
    </row>
    <row r="18">
      <c r="A18" s="4" t="inlineStr">
        <is>
          <t>Amount at risk</t>
        </is>
      </c>
      <c r="B18" s="6" t="n">
        <v>111459</v>
      </c>
    </row>
    <row r="19">
      <c r="A19" s="4" t="inlineStr">
        <is>
          <t>Weighted-average maturity, Advances</t>
        </is>
      </c>
      <c r="B19" s="4" t="inlineStr">
        <is>
          <t>May 27,  2025</t>
        </is>
      </c>
    </row>
    <row r="20">
      <c r="A20" s="4" t="inlineStr">
        <is>
          <t>Weighted-average maturity, Facility</t>
        </is>
      </c>
      <c r="B20" s="4" t="inlineStr">
        <is>
          <t>Jun. 26,  2026</t>
        </is>
      </c>
    </row>
    <row r="21">
      <c r="A21" s="4" t="inlineStr">
        <is>
          <t>Citibank, N.A. [Member]</t>
        </is>
      </c>
      <c r="B21" s="4" t="inlineStr">
        <is>
          <t xml:space="preserve"> </t>
        </is>
      </c>
    </row>
    <row r="22">
      <c r="A22" s="3" t="inlineStr">
        <is>
          <t>Assets Sold under Agreements to Repurchase [Line Items]</t>
        </is>
      </c>
      <c r="B22" s="4" t="inlineStr">
        <is>
          <t xml:space="preserve"> </t>
        </is>
      </c>
    </row>
    <row r="23">
      <c r="A23" s="4" t="inlineStr">
        <is>
          <t>Amount at risk</t>
        </is>
      </c>
      <c r="B23" s="6" t="n">
        <v>42593</v>
      </c>
    </row>
    <row r="24">
      <c r="A24" s="4" t="inlineStr">
        <is>
          <t>Weighted average maturity</t>
        </is>
      </c>
      <c r="B24" s="4" t="inlineStr">
        <is>
          <t>Apr. 17,  2025</t>
        </is>
      </c>
    </row>
    <row r="25">
      <c r="A25" s="4" t="inlineStr">
        <is>
          <t>Citibank, N.A. [Member] | Mortgage loans acquired for sale, mortgage loans, REO and MSRs sold under agreements to repurchase [Member]</t>
        </is>
      </c>
      <c r="B25" s="4" t="inlineStr">
        <is>
          <t xml:space="preserve"> </t>
        </is>
      </c>
    </row>
    <row r="26">
      <c r="A26" s="3" t="inlineStr">
        <is>
          <t>Assets Sold under Agreements to Repurchase [Line Items]</t>
        </is>
      </c>
      <c r="B26" s="4" t="inlineStr">
        <is>
          <t xml:space="preserve"> </t>
        </is>
      </c>
    </row>
    <row r="27">
      <c r="A27" s="4" t="inlineStr">
        <is>
          <t>Amount at risk</t>
        </is>
      </c>
      <c r="B27" s="6" t="n">
        <v>59968</v>
      </c>
    </row>
    <row r="28">
      <c r="A28" s="4" t="inlineStr">
        <is>
          <t>Weighted-average maturity, Advances</t>
        </is>
      </c>
      <c r="B28" s="4" t="inlineStr">
        <is>
          <t>Apr. 25,  2025</t>
        </is>
      </c>
    </row>
    <row r="29">
      <c r="A29" s="4" t="inlineStr">
        <is>
          <t>Weighted-average maturity, Facility</t>
        </is>
      </c>
      <c r="B29" s="4" t="inlineStr">
        <is>
          <t>Jun. 11,  2026</t>
        </is>
      </c>
    </row>
    <row r="30">
      <c r="A30" s="4" t="inlineStr">
        <is>
          <t>Bank of America, N.A. [Member]</t>
        </is>
      </c>
      <c r="B30" s="4" t="inlineStr">
        <is>
          <t xml:space="preserve"> </t>
        </is>
      </c>
    </row>
    <row r="31">
      <c r="A31" s="3" t="inlineStr">
        <is>
          <t>Assets Sold under Agreements to Repurchase [Line Items]</t>
        </is>
      </c>
      <c r="B31" s="4" t="inlineStr">
        <is>
          <t xml:space="preserve"> </t>
        </is>
      </c>
    </row>
    <row r="32">
      <c r="A32" s="4" t="inlineStr">
        <is>
          <t>Amount at risk</t>
        </is>
      </c>
      <c r="B32" s="6" t="n">
        <v>13095</v>
      </c>
    </row>
    <row r="33">
      <c r="A33" s="4" t="inlineStr">
        <is>
          <t>Weighted average maturity</t>
        </is>
      </c>
      <c r="B33" s="4" t="inlineStr">
        <is>
          <t>Apr. 13,  2025</t>
        </is>
      </c>
    </row>
    <row r="34">
      <c r="A34" s="4" t="inlineStr">
        <is>
          <t>Bank of America, N.A. [Member] | Mortgage loans acquired for sale, mortgage loans, REO and MSRs sold under agreements to repurchase [Member]</t>
        </is>
      </c>
      <c r="B34" s="4" t="inlineStr">
        <is>
          <t xml:space="preserve"> </t>
        </is>
      </c>
    </row>
    <row r="35">
      <c r="A35" s="3" t="inlineStr">
        <is>
          <t>Assets Sold under Agreements to Repurchase [Line Items]</t>
        </is>
      </c>
      <c r="B35" s="4" t="inlineStr">
        <is>
          <t xml:space="preserve"> </t>
        </is>
      </c>
    </row>
    <row r="36">
      <c r="A36" s="4" t="inlineStr">
        <is>
          <t>Amount at risk</t>
        </is>
      </c>
      <c r="B36" s="6" t="n">
        <v>55002</v>
      </c>
    </row>
    <row r="37">
      <c r="A37" s="4" t="inlineStr">
        <is>
          <t>Weighted-average maturity, Advances</t>
        </is>
      </c>
      <c r="B37" s="4" t="inlineStr">
        <is>
          <t>Apr. 18,  2025</t>
        </is>
      </c>
    </row>
    <row r="38">
      <c r="A38" s="4" t="inlineStr">
        <is>
          <t>Weighted-average maturity, Facility</t>
        </is>
      </c>
      <c r="B38" s="4" t="inlineStr">
        <is>
          <t>Jun. 10,  2026</t>
        </is>
      </c>
    </row>
    <row r="39">
      <c r="A39" s="4" t="inlineStr">
        <is>
          <t>Bank of America, N.A. [Member] | Credit Risk Transfer Agreements [Member]</t>
        </is>
      </c>
      <c r="B39" s="4" t="inlineStr">
        <is>
          <t xml:space="preserve"> </t>
        </is>
      </c>
    </row>
    <row r="40">
      <c r="A40" s="3" t="inlineStr">
        <is>
          <t>Assets Sold under Agreements to Repurchase [Line Items]</t>
        </is>
      </c>
      <c r="B40" s="4" t="inlineStr">
        <is>
          <t xml:space="preserve"> </t>
        </is>
      </c>
    </row>
    <row r="41">
      <c r="A41" s="4" t="inlineStr">
        <is>
          <t>Amount at risk</t>
        </is>
      </c>
      <c r="B41" s="6" t="n">
        <v>23395</v>
      </c>
    </row>
    <row r="42">
      <c r="A42" s="4" t="inlineStr">
        <is>
          <t>Weighted average maturity</t>
        </is>
      </c>
      <c r="B42" s="4" t="inlineStr">
        <is>
          <t>Apr. 28,  2025</t>
        </is>
      </c>
    </row>
    <row r="43">
      <c r="A43" s="4" t="inlineStr">
        <is>
          <t>JPMorgan Chase &amp; Co. [Member]</t>
        </is>
      </c>
      <c r="B43" s="4" t="inlineStr">
        <is>
          <t xml:space="preserve"> </t>
        </is>
      </c>
    </row>
    <row r="44">
      <c r="A44" s="3" t="inlineStr">
        <is>
          <t>Assets Sold under Agreements to Repurchase [Line Items]</t>
        </is>
      </c>
      <c r="B44" s="4" t="inlineStr">
        <is>
          <t xml:space="preserve"> </t>
        </is>
      </c>
    </row>
    <row r="45">
      <c r="A45" s="4" t="inlineStr">
        <is>
          <t>Amount at risk</t>
        </is>
      </c>
      <c r="B45" s="6" t="n">
        <v>49884</v>
      </c>
    </row>
    <row r="46">
      <c r="A46" s="4" t="inlineStr">
        <is>
          <t>Weighted average maturity</t>
        </is>
      </c>
      <c r="B46" s="4" t="inlineStr">
        <is>
          <t>Apr. 12,  2025</t>
        </is>
      </c>
    </row>
    <row r="47">
      <c r="A47" s="4" t="inlineStr">
        <is>
          <t>JPMorgan Chase &amp; Co. [Member] | Mortgage loans acquired for sale, mortgage loans, REO and MSRs sold under agreements to repurchase [Member]</t>
        </is>
      </c>
      <c r="B47" s="4" t="inlineStr">
        <is>
          <t xml:space="preserve"> </t>
        </is>
      </c>
    </row>
    <row r="48">
      <c r="A48" s="3" t="inlineStr">
        <is>
          <t>Assets Sold under Agreements to Repurchase [Line Items]</t>
        </is>
      </c>
      <c r="B48" s="4" t="inlineStr">
        <is>
          <t xml:space="preserve"> </t>
        </is>
      </c>
    </row>
    <row r="49">
      <c r="A49" s="4" t="inlineStr">
        <is>
          <t>Amount at risk</t>
        </is>
      </c>
      <c r="B49" s="6" t="n">
        <v>7905</v>
      </c>
    </row>
    <row r="50">
      <c r="A50" s="4" t="inlineStr">
        <is>
          <t>Weighted-average maturity, Advances</t>
        </is>
      </c>
      <c r="B50" s="4" t="inlineStr">
        <is>
          <t>Jun. 10,  2025</t>
        </is>
      </c>
    </row>
    <row r="51">
      <c r="A51" s="4" t="inlineStr">
        <is>
          <t>Weighted-average maturity, Facility</t>
        </is>
      </c>
      <c r="B51" s="4" t="inlineStr">
        <is>
          <t>Jun. 28,  2026</t>
        </is>
      </c>
    </row>
    <row r="52">
      <c r="A52" s="4" t="inlineStr">
        <is>
          <t>Barclays Capital Inc. [Member]</t>
        </is>
      </c>
      <c r="B52" s="4" t="inlineStr">
        <is>
          <t xml:space="preserve"> </t>
        </is>
      </c>
    </row>
    <row r="53">
      <c r="A53" s="3" t="inlineStr">
        <is>
          <t>Assets Sold under Agreements to Repurchase [Line Items]</t>
        </is>
      </c>
      <c r="B53" s="4" t="inlineStr">
        <is>
          <t xml:space="preserve"> </t>
        </is>
      </c>
    </row>
    <row r="54">
      <c r="A54" s="4" t="inlineStr">
        <is>
          <t>Amount at risk</t>
        </is>
      </c>
      <c r="B54" s="6" t="n">
        <v>32375</v>
      </c>
    </row>
    <row r="55">
      <c r="A55" s="4" t="inlineStr">
        <is>
          <t>Weighted average maturity</t>
        </is>
      </c>
      <c r="B55" s="4" t="inlineStr">
        <is>
          <t>Apr. 13,  2025</t>
        </is>
      </c>
    </row>
    <row r="56">
      <c r="A56" s="4" t="inlineStr">
        <is>
          <t>Barclays Capital Inc. [Member] | Mortgage loans acquired for sale, mortgage loans, REO and MSRs sold under agreements to repurchase [Member]</t>
        </is>
      </c>
      <c r="B56" s="4" t="inlineStr">
        <is>
          <t xml:space="preserve"> </t>
        </is>
      </c>
    </row>
    <row r="57">
      <c r="A57" s="3" t="inlineStr">
        <is>
          <t>Assets Sold under Agreements to Repurchase [Line Items]</t>
        </is>
      </c>
      <c r="B57" s="4" t="inlineStr">
        <is>
          <t xml:space="preserve"> </t>
        </is>
      </c>
    </row>
    <row r="58">
      <c r="A58" s="4" t="inlineStr">
        <is>
          <t>Amount at risk</t>
        </is>
      </c>
      <c r="B58" s="6" t="n">
        <v>17730</v>
      </c>
    </row>
    <row r="59">
      <c r="A59" s="4" t="inlineStr">
        <is>
          <t>Weighted-average maturity, Advances</t>
        </is>
      </c>
      <c r="B59" s="4" t="inlineStr">
        <is>
          <t>Jun.  09,  2025</t>
        </is>
      </c>
    </row>
    <row r="60">
      <c r="A60" s="4" t="inlineStr">
        <is>
          <t>Weighted-average maturity, Facility</t>
        </is>
      </c>
      <c r="B60" s="4" t="inlineStr">
        <is>
          <t>Mar.  06,  2026</t>
        </is>
      </c>
    </row>
    <row r="61">
      <c r="A61" s="4" t="inlineStr">
        <is>
          <t>Wells Fargo Securities L L C [Member]</t>
        </is>
      </c>
      <c r="B61" s="4" t="inlineStr">
        <is>
          <t xml:space="preserve"> </t>
        </is>
      </c>
    </row>
    <row r="62">
      <c r="A62" s="3" t="inlineStr">
        <is>
          <t>Assets Sold under Agreements to Repurchase [Line Items]</t>
        </is>
      </c>
      <c r="B62" s="4" t="inlineStr">
        <is>
          <t xml:space="preserve"> </t>
        </is>
      </c>
    </row>
    <row r="63">
      <c r="A63" s="4" t="inlineStr">
        <is>
          <t>Amount at risk</t>
        </is>
      </c>
      <c r="B63" s="6" t="n">
        <v>18964</v>
      </c>
    </row>
    <row r="64">
      <c r="A64" s="4" t="inlineStr">
        <is>
          <t>Weighted average maturity</t>
        </is>
      </c>
      <c r="B64" s="4" t="inlineStr">
        <is>
          <t>Apr. 21,  2025</t>
        </is>
      </c>
    </row>
    <row r="65">
      <c r="A65" s="4" t="inlineStr">
        <is>
          <t>Wells Fargo Securities L L C [Member] | Mortgage loans acquired for sale, mortgage loans, REO and MSRs sold under agreements to repurchase [Member]</t>
        </is>
      </c>
      <c r="B65" s="4" t="inlineStr">
        <is>
          <t xml:space="preserve"> </t>
        </is>
      </c>
    </row>
    <row r="66">
      <c r="A66" s="3" t="inlineStr">
        <is>
          <t>Assets Sold under Agreements to Repurchase [Line Items]</t>
        </is>
      </c>
      <c r="B66" s="4" t="inlineStr">
        <is>
          <t xml:space="preserve"> </t>
        </is>
      </c>
    </row>
    <row r="67">
      <c r="A67" s="4" t="inlineStr">
        <is>
          <t>Amount at risk</t>
        </is>
      </c>
      <c r="B67" s="6" t="n">
        <v>1367</v>
      </c>
    </row>
    <row r="68">
      <c r="A68" s="4" t="inlineStr">
        <is>
          <t>Weighted-average maturity, Advances</t>
        </is>
      </c>
      <c r="B68" s="4" t="inlineStr">
        <is>
          <t>Jun. 14,  2025</t>
        </is>
      </c>
    </row>
    <row r="69">
      <c r="A69" s="4" t="inlineStr">
        <is>
          <t>Weighted-average maturity, Facility</t>
        </is>
      </c>
      <c r="B69" s="4" t="inlineStr">
        <is>
          <t>Oct. 15,  2025</t>
        </is>
      </c>
    </row>
    <row r="70">
      <c r="A70" s="4" t="inlineStr">
        <is>
          <t>Santander US Capital [Member]</t>
        </is>
      </c>
      <c r="B70" s="4" t="inlineStr">
        <is>
          <t xml:space="preserve"> </t>
        </is>
      </c>
    </row>
    <row r="71">
      <c r="A71" s="3" t="inlineStr">
        <is>
          <t>Assets Sold under Agreements to Repurchase [Line Items]</t>
        </is>
      </c>
      <c r="B71" s="4" t="inlineStr">
        <is>
          <t xml:space="preserve"> </t>
        </is>
      </c>
    </row>
    <row r="72">
      <c r="A72" s="4" t="inlineStr">
        <is>
          <t>Amount at risk</t>
        </is>
      </c>
      <c r="B72" s="6" t="n">
        <v>15837</v>
      </c>
    </row>
    <row r="73">
      <c r="A73" s="4" t="inlineStr">
        <is>
          <t>Weighted average maturity</t>
        </is>
      </c>
      <c r="B73" s="4" t="inlineStr">
        <is>
          <t>Apr. 13,  2025</t>
        </is>
      </c>
    </row>
    <row r="74">
      <c r="A74" s="4" t="inlineStr">
        <is>
          <t>Santander US Capital [Member] | Mortgage loans acquired for sale, mortgage loans, REO and MSRs sold under agreements to repurchase [Member]</t>
        </is>
      </c>
      <c r="B74" s="4" t="inlineStr">
        <is>
          <t xml:space="preserve"> </t>
        </is>
      </c>
    </row>
    <row r="75">
      <c r="A75" s="3" t="inlineStr">
        <is>
          <t>Assets Sold under Agreements to Repurchase [Line Items]</t>
        </is>
      </c>
      <c r="B75" s="4" t="inlineStr">
        <is>
          <t xml:space="preserve"> </t>
        </is>
      </c>
    </row>
    <row r="76">
      <c r="A76" s="4" t="inlineStr">
        <is>
          <t>Amount at risk</t>
        </is>
      </c>
      <c r="B76" s="6" t="n">
        <v>2539</v>
      </c>
    </row>
    <row r="77">
      <c r="A77" s="4" t="inlineStr">
        <is>
          <t>Weighted-average maturity, Advances</t>
        </is>
      </c>
      <c r="B77" s="4" t="inlineStr">
        <is>
          <t>Apr. 21,  2025</t>
        </is>
      </c>
    </row>
    <row r="78">
      <c r="A78" s="4" t="inlineStr">
        <is>
          <t>Weighted-average maturity, Facility</t>
        </is>
      </c>
      <c r="B78" s="4" t="inlineStr">
        <is>
          <t>Apr. 21,  2025</t>
        </is>
      </c>
    </row>
    <row r="79">
      <c r="A79" s="4" t="inlineStr">
        <is>
          <t>Morgan Stanley &amp; Co. LLC [Member] | Mortgage loans acquired for sale, mortgage loans, REO and MSRs sold under agreements to repurchase [Member]</t>
        </is>
      </c>
      <c r="B79" s="4" t="inlineStr">
        <is>
          <t xml:space="preserve"> </t>
        </is>
      </c>
    </row>
    <row r="80">
      <c r="A80" s="3" t="inlineStr">
        <is>
          <t>Assets Sold under Agreements to Repurchase [Line Items]</t>
        </is>
      </c>
      <c r="B80" s="4" t="inlineStr">
        <is>
          <t xml:space="preserve"> </t>
        </is>
      </c>
    </row>
    <row r="81">
      <c r="A81" s="4" t="inlineStr">
        <is>
          <t>Amount at risk</t>
        </is>
      </c>
      <c r="B81" s="6" t="n">
        <v>17293</v>
      </c>
    </row>
    <row r="82">
      <c r="A82" s="4" t="inlineStr">
        <is>
          <t>Weighted-average maturity, Advances</t>
        </is>
      </c>
      <c r="B82" s="4" t="inlineStr">
        <is>
          <t>Jun.  01,  2025</t>
        </is>
      </c>
    </row>
    <row r="83">
      <c r="A83" s="4" t="inlineStr">
        <is>
          <t>Weighted-average maturity, Facility</t>
        </is>
      </c>
      <c r="B83" s="4" t="inlineStr">
        <is>
          <t>May 22,  2026</t>
        </is>
      </c>
    </row>
    <row r="84">
      <c r="A84" s="4" t="inlineStr">
        <is>
          <t>RBC Capital Markets L.P. [Member] | Mortgage loans acquired for sale, mortgage loans, REO and MSRs sold under agreements to repurchase [Member]</t>
        </is>
      </c>
      <c r="B84" s="4" t="inlineStr">
        <is>
          <t xml:space="preserve"> </t>
        </is>
      </c>
    </row>
    <row r="85">
      <c r="A85" s="3" t="inlineStr">
        <is>
          <t>Assets Sold under Agreements to Repurchase [Line Items]</t>
        </is>
      </c>
      <c r="B85" s="4" t="inlineStr">
        <is>
          <t xml:space="preserve"> </t>
        </is>
      </c>
    </row>
    <row r="86">
      <c r="A86" s="4" t="inlineStr">
        <is>
          <t>Amount at risk</t>
        </is>
      </c>
      <c r="B86" s="6" t="n">
        <v>16948</v>
      </c>
    </row>
    <row r="87">
      <c r="A87" s="4" t="inlineStr">
        <is>
          <t>Weighted-average maturity, Advances</t>
        </is>
      </c>
      <c r="B87" s="4" t="inlineStr">
        <is>
          <t>Jun. 29,  2025</t>
        </is>
      </c>
    </row>
    <row r="88">
      <c r="A88" s="4" t="inlineStr">
        <is>
          <t>Weighted-average maturity, Facility</t>
        </is>
      </c>
      <c r="B88" s="4" t="inlineStr">
        <is>
          <t>Feb. 12,  2026</t>
        </is>
      </c>
    </row>
    <row r="89">
      <c r="A89" s="4" t="inlineStr">
        <is>
          <t>BNP Paribas [Member] | Mortgage loans acquired for sale, mortgage loans, REO and MSRs sold under agreements to repurchase [Member]</t>
        </is>
      </c>
      <c r="B89" s="4" t="inlineStr">
        <is>
          <t xml:space="preserve"> </t>
        </is>
      </c>
    </row>
    <row r="90">
      <c r="A90" s="3" t="inlineStr">
        <is>
          <t>Assets Sold under Agreements to Repurchase [Line Items]</t>
        </is>
      </c>
      <c r="B90" s="4" t="inlineStr">
        <is>
          <t xml:space="preserve"> </t>
        </is>
      </c>
    </row>
    <row r="91">
      <c r="A91" s="4" t="inlineStr">
        <is>
          <t>Amount at risk</t>
        </is>
      </c>
      <c r="B91" s="6" t="n">
        <v>5206</v>
      </c>
    </row>
    <row r="92">
      <c r="A92" s="4" t="inlineStr">
        <is>
          <t>Weighted-average maturity, Advances</t>
        </is>
      </c>
      <c r="B92" s="4" t="inlineStr">
        <is>
          <t>Jun. 22,  2025</t>
        </is>
      </c>
    </row>
    <row r="93">
      <c r="A93" s="4" t="inlineStr">
        <is>
          <t>Weighted-average maturity, Facility</t>
        </is>
      </c>
      <c r="B93" s="4" t="inlineStr">
        <is>
          <t>Sep. 30,  2026</t>
        </is>
      </c>
    </row>
    <row r="94">
      <c r="A94" s="4" t="inlineStr">
        <is>
          <t>Nomura Holdings America Inc [Member] | Mortgage loans acquired for sale, mortgage loans, REO and MSRs sold under agreements to repurchase [Member]</t>
        </is>
      </c>
      <c r="B94" s="4" t="inlineStr">
        <is>
          <t xml:space="preserve"> </t>
        </is>
      </c>
    </row>
    <row r="95">
      <c r="A95" s="3" t="inlineStr">
        <is>
          <t>Assets Sold under Agreements to Repurchase [Line Items]</t>
        </is>
      </c>
      <c r="B95" s="4" t="inlineStr">
        <is>
          <t xml:space="preserve"> </t>
        </is>
      </c>
    </row>
    <row r="96">
      <c r="A96" s="4" t="inlineStr">
        <is>
          <t>Amount at risk</t>
        </is>
      </c>
      <c r="B96" s="6" t="n">
        <v>4337</v>
      </c>
    </row>
    <row r="97">
      <c r="A97" s="4" t="inlineStr">
        <is>
          <t>Weighted-average maturity, Advances</t>
        </is>
      </c>
      <c r="B97" s="4" t="inlineStr">
        <is>
          <t>Apr. 28,  2025</t>
        </is>
      </c>
    </row>
    <row r="98">
      <c r="A98" s="4" t="inlineStr">
        <is>
          <t>Weighted-average maturity, Facility</t>
        </is>
      </c>
      <c r="B98" s="4" t="inlineStr">
        <is>
          <t>Apr. 28,  2025</t>
        </is>
      </c>
    </row>
    <row r="99">
      <c r="A99" s="4" t="inlineStr">
        <is>
          <t>Bank Of Montreal [Member]</t>
        </is>
      </c>
      <c r="B99" s="4" t="inlineStr">
        <is>
          <t xml:space="preserve"> </t>
        </is>
      </c>
    </row>
    <row r="100">
      <c r="A100" s="3" t="inlineStr">
        <is>
          <t>Assets Sold under Agreements to Repurchase [Line Items]</t>
        </is>
      </c>
      <c r="B100" s="4" t="inlineStr">
        <is>
          <t xml:space="preserve"> </t>
        </is>
      </c>
    </row>
    <row r="101">
      <c r="A101" s="4" t="inlineStr">
        <is>
          <t>Amount at risk</t>
        </is>
      </c>
      <c r="B101" s="6" t="n">
        <v>7338</v>
      </c>
    </row>
    <row r="102">
      <c r="A102" s="4" t="inlineStr">
        <is>
          <t>Weighted average maturity</t>
        </is>
      </c>
      <c r="B102" s="4" t="inlineStr">
        <is>
          <t>May 14,  2025</t>
        </is>
      </c>
    </row>
    <row r="103">
      <c r="A103" s="4" t="inlineStr">
        <is>
          <t>Mizuho Financial Group [Member]</t>
        </is>
      </c>
      <c r="B103" s="4" t="inlineStr">
        <is>
          <t xml:space="preserve"> </t>
        </is>
      </c>
    </row>
    <row r="104">
      <c r="A104" s="3" t="inlineStr">
        <is>
          <t>Assets Sold under Agreements to Repurchase [Line Items]</t>
        </is>
      </c>
      <c r="B104" s="4" t="inlineStr">
        <is>
          <t xml:space="preserve"> </t>
        </is>
      </c>
    </row>
    <row r="105">
      <c r="A105" s="4" t="inlineStr">
        <is>
          <t>Amount at risk</t>
        </is>
      </c>
      <c r="B105" s="6" t="n">
        <v>5112</v>
      </c>
    </row>
    <row r="106">
      <c r="A106" s="4" t="inlineStr">
        <is>
          <t>Weighted average maturity</t>
        </is>
      </c>
      <c r="B106" s="4" t="inlineStr">
        <is>
          <t>Apr.  05,  2025</t>
        </is>
      </c>
    </row>
    <row r="107">
      <c r="A107" s="4" t="inlineStr">
        <is>
          <t>Daiwa Capital Markets America Inc. [Member]</t>
        </is>
      </c>
      <c r="B107" s="4" t="inlineStr">
        <is>
          <t xml:space="preserve"> </t>
        </is>
      </c>
    </row>
    <row r="108">
      <c r="A108" s="3" t="inlineStr">
        <is>
          <t>Assets Sold under Agreements to Repurchase [Line Items]</t>
        </is>
      </c>
      <c r="B108" s="4" t="inlineStr">
        <is>
          <t xml:space="preserve"> </t>
        </is>
      </c>
    </row>
    <row r="109">
      <c r="A109" s="4" t="inlineStr">
        <is>
          <t>Amount at risk</t>
        </is>
      </c>
      <c r="B109" s="6" t="n">
        <v>4190</v>
      </c>
    </row>
    <row r="110">
      <c r="A110" s="4" t="inlineStr">
        <is>
          <t>Weighted average maturity</t>
        </is>
      </c>
      <c r="B110" s="4" t="inlineStr">
        <is>
          <t>Apr.  03,  2025</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Loan Participation Purchase and Sale Agreement - Summary of Mortgage Loan Participation Purchase and Sale Agreement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t period end:</t>
        </is>
      </c>
      <c r="B3" s="4" t="inlineStr">
        <is>
          <t xml:space="preserve"> </t>
        </is>
      </c>
      <c r="C3" s="4" t="inlineStr">
        <is>
          <t xml:space="preserve"> </t>
        </is>
      </c>
      <c r="D3" s="4" t="inlineStr">
        <is>
          <t xml:space="preserve"> </t>
        </is>
      </c>
    </row>
    <row r="4">
      <c r="A4" s="4" t="inlineStr">
        <is>
          <t>Mortgage loan participation purchase and sale agreements</t>
        </is>
      </c>
      <c r="B4" s="6" t="n">
        <v>4576</v>
      </c>
      <c r="C4" s="4" t="inlineStr">
        <is>
          <t xml:space="preserve"> </t>
        </is>
      </c>
      <c r="D4" s="6" t="n">
        <v>11593</v>
      </c>
    </row>
    <row r="5">
      <c r="A5" s="4" t="inlineStr">
        <is>
          <t>Mortgage Loan Participation Purchase and Sale Agreement [Member]</t>
        </is>
      </c>
      <c r="B5" s="4" t="inlineStr">
        <is>
          <t xml:space="preserve"> </t>
        </is>
      </c>
      <c r="C5" s="4" t="inlineStr">
        <is>
          <t xml:space="preserve"> </t>
        </is>
      </c>
      <c r="D5" s="4" t="inlineStr">
        <is>
          <t xml:space="preserve"> </t>
        </is>
      </c>
    </row>
    <row r="6">
      <c r="A6" s="3" t="inlineStr">
        <is>
          <t>Mortgage Loan Participation Purchase And Sale Agreement [Line Items]</t>
        </is>
      </c>
      <c r="B6" s="4" t="inlineStr">
        <is>
          <t xml:space="preserve"> </t>
        </is>
      </c>
      <c r="C6" s="4" t="inlineStr">
        <is>
          <t xml:space="preserve"> </t>
        </is>
      </c>
      <c r="D6" s="4" t="inlineStr">
        <is>
          <t xml:space="preserve"> </t>
        </is>
      </c>
    </row>
    <row r="7">
      <c r="A7" s="4" t="inlineStr">
        <is>
          <t>Weighted average interest rate</t>
        </is>
      </c>
      <c r="B7" s="11" t="n">
        <v>0.0568</v>
      </c>
      <c r="C7" s="11" t="n">
        <v>0.0678</v>
      </c>
      <c r="D7" s="4" t="inlineStr">
        <is>
          <t xml:space="preserve"> </t>
        </is>
      </c>
    </row>
    <row r="8">
      <c r="A8" s="4" t="inlineStr">
        <is>
          <t>Average balance</t>
        </is>
      </c>
      <c r="B8" s="6" t="n">
        <v>8653</v>
      </c>
      <c r="C8" s="6" t="n">
        <v>12731</v>
      </c>
      <c r="D8" s="4" t="inlineStr">
        <is>
          <t xml:space="preserve"> </t>
        </is>
      </c>
    </row>
    <row r="9">
      <c r="A9" s="4" t="inlineStr">
        <is>
          <t>Total interest expense</t>
        </is>
      </c>
      <c r="B9" s="5" t="n">
        <v>152</v>
      </c>
      <c r="C9" s="5" t="n">
        <v>246</v>
      </c>
      <c r="D9" s="4" t="inlineStr">
        <is>
          <t xml:space="preserve"> </t>
        </is>
      </c>
    </row>
    <row r="10">
      <c r="A10" s="4" t="inlineStr">
        <is>
          <t>Maximum daily amount outstanding</t>
        </is>
      </c>
      <c r="B10" s="5" t="n">
        <v>49266</v>
      </c>
      <c r="C10" s="6" t="n">
        <v>44762</v>
      </c>
      <c r="D10" s="4" t="inlineStr">
        <is>
          <t xml:space="preserve"> </t>
        </is>
      </c>
    </row>
    <row r="11">
      <c r="A11" s="3" t="inlineStr">
        <is>
          <t>At period end:</t>
        </is>
      </c>
      <c r="B11" s="4" t="inlineStr">
        <is>
          <t xml:space="preserve"> </t>
        </is>
      </c>
      <c r="C11" s="4" t="inlineStr">
        <is>
          <t xml:space="preserve"> </t>
        </is>
      </c>
      <c r="D11" s="4" t="inlineStr">
        <is>
          <t xml:space="preserve"> </t>
        </is>
      </c>
    </row>
    <row r="12">
      <c r="A12" s="4" t="inlineStr">
        <is>
          <t>Amount outstanding</t>
        </is>
      </c>
      <c r="B12" s="5" t="n">
        <v>4602</v>
      </c>
      <c r="C12" s="4" t="inlineStr">
        <is>
          <t xml:space="preserve"> </t>
        </is>
      </c>
      <c r="D12" s="5" t="n">
        <v>11650</v>
      </c>
    </row>
    <row r="13">
      <c r="A13" s="4" t="inlineStr">
        <is>
          <t>Unamortized debt issuance costs</t>
        </is>
      </c>
      <c r="B13" s="5" t="n">
        <v>-26</v>
      </c>
      <c r="C13" s="4" t="inlineStr">
        <is>
          <t xml:space="preserve"> </t>
        </is>
      </c>
      <c r="D13" s="5" t="n">
        <v>-57</v>
      </c>
    </row>
    <row r="14">
      <c r="A14" s="4" t="inlineStr">
        <is>
          <t>Mortgage loan participation purchase and sale agreements</t>
        </is>
      </c>
      <c r="B14" s="6" t="n">
        <v>4576</v>
      </c>
      <c r="C14" s="4" t="inlineStr">
        <is>
          <t xml:space="preserve"> </t>
        </is>
      </c>
      <c r="D14" s="6" t="n">
        <v>11593</v>
      </c>
    </row>
    <row r="15">
      <c r="A15" s="4" t="inlineStr">
        <is>
          <t>Weighted average interest rate</t>
        </is>
      </c>
      <c r="B15" s="11" t="n">
        <v>0.0557</v>
      </c>
      <c r="C15" s="4" t="inlineStr">
        <is>
          <t xml:space="preserve"> </t>
        </is>
      </c>
      <c r="D15" s="11" t="n">
        <v>0.0558</v>
      </c>
    </row>
    <row r="16">
      <c r="A16" s="4" t="inlineStr">
        <is>
          <t>Loans acquired for sale pledged to secure</t>
        </is>
      </c>
      <c r="B16" s="6" t="n">
        <v>4758</v>
      </c>
      <c r="C16" s="4" t="inlineStr">
        <is>
          <t xml:space="preserve"> </t>
        </is>
      </c>
      <c r="D16" s="6" t="n">
        <v>12142</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 Participation Purchase and Sale Agreement - Summary of Mortgage Loan Participation Purchase and Sale Agreement (Parenthetical) (Detail) - USD ($)</t>
        </is>
      </c>
      <c r="B1" s="2" t="inlineStr">
        <is>
          <t>3 Months Ended</t>
        </is>
      </c>
    </row>
    <row r="2">
      <c r="B2" s="2" t="inlineStr">
        <is>
          <t>Mar. 31, 2025</t>
        </is>
      </c>
      <c r="C2" s="2" t="inlineStr">
        <is>
          <t>Mar. 31, 2024</t>
        </is>
      </c>
    </row>
    <row r="3">
      <c r="A3" s="3" t="inlineStr">
        <is>
          <t>Mortgage Loan Participation Purchase And Sale Agreement [Line Items]</t>
        </is>
      </c>
      <c r="B3" s="4" t="inlineStr">
        <is>
          <t xml:space="preserve"> </t>
        </is>
      </c>
      <c r="C3" s="4" t="inlineStr">
        <is>
          <t xml:space="preserve"> </t>
        </is>
      </c>
    </row>
    <row r="4">
      <c r="A4" s="4" t="inlineStr">
        <is>
          <t>Amortization of premiums and debt issuance costs</t>
        </is>
      </c>
      <c r="B4" s="6" t="n">
        <v>3919000</v>
      </c>
      <c r="C4" s="6" t="n">
        <v>4184000</v>
      </c>
    </row>
    <row r="5">
      <c r="A5" s="4" t="inlineStr">
        <is>
          <t>Mortgage Loan Participation Purchase and Sale Agreement [Member]</t>
        </is>
      </c>
      <c r="B5" s="4" t="inlineStr">
        <is>
          <t xml:space="preserve"> </t>
        </is>
      </c>
      <c r="C5" s="4" t="inlineStr">
        <is>
          <t xml:space="preserve"> </t>
        </is>
      </c>
    </row>
    <row r="6">
      <c r="A6" s="3" t="inlineStr">
        <is>
          <t>Mortgage Loan Participation Purchase And Sale Agreement [Line Items]</t>
        </is>
      </c>
      <c r="B6" s="4" t="inlineStr">
        <is>
          <t xml:space="preserve"> </t>
        </is>
      </c>
      <c r="C6" s="4" t="inlineStr">
        <is>
          <t xml:space="preserve"> </t>
        </is>
      </c>
    </row>
    <row r="7">
      <c r="A7" s="4" t="inlineStr">
        <is>
          <t>Amortization of premiums and debt issuance costs</t>
        </is>
      </c>
      <c r="B7" s="6" t="n">
        <v>31000</v>
      </c>
      <c r="C7" s="6" t="n">
        <v>3100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Term Note Issued to Qualified Institutional Buyers (Detail) $ in Thousands</t>
        </is>
      </c>
      <c r="B1" s="2" t="inlineStr">
        <is>
          <t>3 Months Ended</t>
        </is>
      </c>
    </row>
    <row r="2">
      <c r="B2" s="2" t="inlineStr">
        <is>
          <t>Mar. 31, 2025 USD ($)</t>
        </is>
      </c>
    </row>
    <row r="3">
      <c r="A3" s="4" t="inlineStr">
        <is>
          <t>Secured Debt | CRT Arrangement Financing [Member]</t>
        </is>
      </c>
      <c r="B3" s="4" t="inlineStr">
        <is>
          <t xml:space="preserve"> </t>
        </is>
      </c>
    </row>
    <row r="4">
      <c r="A4" s="3" t="inlineStr">
        <is>
          <t>Debt Instrument [Line Items]</t>
        </is>
      </c>
      <c r="B4" s="4" t="inlineStr">
        <is>
          <t xml:space="preserve"> </t>
        </is>
      </c>
    </row>
    <row r="5">
      <c r="A5" s="4" t="inlineStr">
        <is>
          <t>Unpaid principal balance</t>
        </is>
      </c>
      <c r="B5" s="6" t="n">
        <v>652351</v>
      </c>
    </row>
    <row r="6">
      <c r="A6" s="4" t="inlineStr">
        <is>
          <t>Secured Term Notes | Fannie Mae MSR Financing</t>
        </is>
      </c>
      <c r="B6" s="4" t="inlineStr">
        <is>
          <t xml:space="preserve"> </t>
        </is>
      </c>
    </row>
    <row r="7">
      <c r="A7" s="3" t="inlineStr">
        <is>
          <t>Debt Instrument [Line Items]</t>
        </is>
      </c>
      <c r="B7" s="4" t="inlineStr">
        <is>
          <t xml:space="preserve"> </t>
        </is>
      </c>
    </row>
    <row r="8">
      <c r="A8" s="4" t="inlineStr">
        <is>
          <t>Unpaid principal balance</t>
        </is>
      </c>
      <c r="B8" s="5" t="n">
        <v>1075000</v>
      </c>
    </row>
    <row r="9">
      <c r="A9" s="4" t="inlineStr">
        <is>
          <t>August 28, 2024 [Member] | Secured Debt | CRT Arrangement Financing [Member]</t>
        </is>
      </c>
      <c r="B9" s="4" t="inlineStr">
        <is>
          <t xml:space="preserve"> </t>
        </is>
      </c>
    </row>
    <row r="10">
      <c r="A10" s="3" t="inlineStr">
        <is>
          <t>Debt Instrument [Line Items]</t>
        </is>
      </c>
      <c r="B10" s="4" t="inlineStr">
        <is>
          <t xml:space="preserve"> </t>
        </is>
      </c>
    </row>
    <row r="11">
      <c r="A11" s="4" t="inlineStr">
        <is>
          <t>Notes Issued</t>
        </is>
      </c>
      <c r="B11" s="5" t="n">
        <v>158500</v>
      </c>
    </row>
    <row r="12">
      <c r="A12" s="4" t="inlineStr">
        <is>
          <t>Unpaid principal balance</t>
        </is>
      </c>
      <c r="B12" s="6" t="n">
        <v>148123</v>
      </c>
    </row>
    <row r="13">
      <c r="A13" s="4" t="inlineStr">
        <is>
          <t>Interest rate spread (Annual)</t>
        </is>
      </c>
      <c r="B13" s="11" t="n">
        <v>0.031</v>
      </c>
    </row>
    <row r="14">
      <c r="A14" s="4" t="inlineStr">
        <is>
          <t>Maturity date, Stated</t>
        </is>
      </c>
      <c r="B14" s="4" t="inlineStr">
        <is>
          <t>Sep. 27,  2028</t>
        </is>
      </c>
    </row>
    <row r="15">
      <c r="A15" s="4" t="inlineStr">
        <is>
          <t>April 4, 2024 [Member] | Secured Debt | CRT Arrangement Financing [Member]</t>
        </is>
      </c>
      <c r="B15" s="4" t="inlineStr">
        <is>
          <t xml:space="preserve"> </t>
        </is>
      </c>
    </row>
    <row r="16">
      <c r="A16" s="3" t="inlineStr">
        <is>
          <t>Debt Instrument [Line Items]</t>
        </is>
      </c>
      <c r="B16" s="4" t="inlineStr">
        <is>
          <t xml:space="preserve"> </t>
        </is>
      </c>
    </row>
    <row r="17">
      <c r="A17" s="4" t="inlineStr">
        <is>
          <t>Notes Issued</t>
        </is>
      </c>
      <c r="B17" s="6" t="n">
        <v>247000</v>
      </c>
    </row>
    <row r="18">
      <c r="A18" s="4" t="inlineStr">
        <is>
          <t>Unpaid principal balance</t>
        </is>
      </c>
      <c r="B18" s="6" t="n">
        <v>225937</v>
      </c>
    </row>
    <row r="19">
      <c r="A19" s="4" t="inlineStr">
        <is>
          <t>Interest rate spread (Annual)</t>
        </is>
      </c>
      <c r="B19" s="11" t="n">
        <v>0.0335</v>
      </c>
    </row>
    <row r="20">
      <c r="A20" s="4" t="inlineStr">
        <is>
          <t>Maturity date, Stated</t>
        </is>
      </c>
      <c r="B20" s="4" t="inlineStr">
        <is>
          <t>Mar. 29,  2027</t>
        </is>
      </c>
    </row>
    <row r="21">
      <c r="A21" s="4" t="inlineStr">
        <is>
          <t>March 6, 2024 [Member] | Secured Debt | CRT Arrangement Financing [Member]</t>
        </is>
      </c>
      <c r="B21" s="4" t="inlineStr">
        <is>
          <t xml:space="preserve"> </t>
        </is>
      </c>
    </row>
    <row r="22">
      <c r="A22" s="3" t="inlineStr">
        <is>
          <t>Debt Instrument [Line Items]</t>
        </is>
      </c>
      <c r="B22" s="4" t="inlineStr">
        <is>
          <t xml:space="preserve"> </t>
        </is>
      </c>
    </row>
    <row r="23">
      <c r="A23" s="4" t="inlineStr">
        <is>
          <t>Notes Issued</t>
        </is>
      </c>
      <c r="B23" s="6" t="n">
        <v>306000</v>
      </c>
    </row>
    <row r="24">
      <c r="A24" s="4" t="inlineStr">
        <is>
          <t>Unpaid principal balance</t>
        </is>
      </c>
      <c r="B24" s="6" t="n">
        <v>278291</v>
      </c>
    </row>
    <row r="25">
      <c r="A25" s="4" t="inlineStr">
        <is>
          <t>Interest rate spread (Annual)</t>
        </is>
      </c>
      <c r="B25" s="11" t="n">
        <v>0.035</v>
      </c>
    </row>
    <row r="26">
      <c r="A26" s="4" t="inlineStr">
        <is>
          <t>Maturity date, Stated</t>
        </is>
      </c>
      <c r="B26" s="4" t="inlineStr">
        <is>
          <t>Mar.  01,  2027</t>
        </is>
      </c>
    </row>
    <row r="27">
      <c r="A27" s="4" t="inlineStr">
        <is>
          <t>May 25, 2023 [Member] | Secured Term Notes | Fannie Mae MSR Financing</t>
        </is>
      </c>
      <c r="B27" s="4" t="inlineStr">
        <is>
          <t xml:space="preserve"> </t>
        </is>
      </c>
    </row>
    <row r="28">
      <c r="A28" s="3" t="inlineStr">
        <is>
          <t>Debt Instrument [Line Items]</t>
        </is>
      </c>
      <c r="B28" s="4" t="inlineStr">
        <is>
          <t xml:space="preserve"> </t>
        </is>
      </c>
    </row>
    <row r="29">
      <c r="A29" s="4" t="inlineStr">
        <is>
          <t>Unpaid principal balance</t>
        </is>
      </c>
      <c r="B29" s="6" t="n">
        <v>370000</v>
      </c>
    </row>
    <row r="30">
      <c r="A30" s="4" t="inlineStr">
        <is>
          <t>Interest rate spread (Annual)</t>
        </is>
      </c>
      <c r="B30" s="9" t="n">
        <v>0.03</v>
      </c>
    </row>
    <row r="31">
      <c r="A31" s="4" t="inlineStr">
        <is>
          <t>Maturity date, Stated</t>
        </is>
      </c>
      <c r="B31" s="4" t="inlineStr">
        <is>
          <t>May 25,  2028</t>
        </is>
      </c>
    </row>
    <row r="32">
      <c r="A32" s="4" t="inlineStr">
        <is>
          <t>Maturity date, Optional extension</t>
        </is>
      </c>
      <c r="B32" s="4" t="inlineStr">
        <is>
          <t>May 25,  2029</t>
        </is>
      </c>
    </row>
    <row r="33">
      <c r="A33" s="4" t="inlineStr">
        <is>
          <t>June 27, 2024 [Member] | Secured Term Notes | Fannie Mae MSR Financing</t>
        </is>
      </c>
      <c r="B33" s="4" t="inlineStr">
        <is>
          <t xml:space="preserve"> </t>
        </is>
      </c>
    </row>
    <row r="34">
      <c r="A34" s="3" t="inlineStr">
        <is>
          <t>Debt Instrument [Line Items]</t>
        </is>
      </c>
      <c r="B34" s="4" t="inlineStr">
        <is>
          <t xml:space="preserve"> </t>
        </is>
      </c>
    </row>
    <row r="35">
      <c r="A35" s="4" t="inlineStr">
        <is>
          <t>Unpaid principal balance</t>
        </is>
      </c>
      <c r="B35" s="6" t="n">
        <v>355000</v>
      </c>
    </row>
    <row r="36">
      <c r="A36" s="4" t="inlineStr">
        <is>
          <t>Interest rate spread (Annual)</t>
        </is>
      </c>
      <c r="B36" s="11" t="n">
        <v>0.0275</v>
      </c>
    </row>
    <row r="37">
      <c r="A37" s="4" t="inlineStr">
        <is>
          <t>Maturity date, Stated</t>
        </is>
      </c>
      <c r="B37" s="4" t="inlineStr">
        <is>
          <t>Dec. 27,  2027</t>
        </is>
      </c>
    </row>
    <row r="38">
      <c r="A38" s="4" t="inlineStr">
        <is>
          <t>Maturity date, Optional extension</t>
        </is>
      </c>
      <c r="B38" s="4" t="inlineStr">
        <is>
          <t>Jun. 26,  2028</t>
        </is>
      </c>
    </row>
    <row r="39">
      <c r="A39" s="4" t="inlineStr">
        <is>
          <t>March 30, 2021 [Member] | Secured Term Notes | Fannie Mae MSR Financing</t>
        </is>
      </c>
      <c r="B39" s="4" t="inlineStr">
        <is>
          <t xml:space="preserve"> </t>
        </is>
      </c>
    </row>
    <row r="40">
      <c r="A40" s="3" t="inlineStr">
        <is>
          <t>Debt Instrument [Line Items]</t>
        </is>
      </c>
      <c r="B40" s="4" t="inlineStr">
        <is>
          <t xml:space="preserve"> </t>
        </is>
      </c>
    </row>
    <row r="41">
      <c r="A41" s="4" t="inlineStr">
        <is>
          <t>Unpaid principal balance</t>
        </is>
      </c>
      <c r="B41" s="6" t="n">
        <v>350000</v>
      </c>
    </row>
    <row r="42">
      <c r="A42" s="4" t="inlineStr">
        <is>
          <t>Interest rate spread (Annual)</t>
        </is>
      </c>
      <c r="B42" s="9" t="n">
        <v>0.03</v>
      </c>
    </row>
    <row r="43">
      <c r="A43" s="4" t="inlineStr">
        <is>
          <t>Maturity date, Stated</t>
        </is>
      </c>
      <c r="B43" s="4" t="inlineStr">
        <is>
          <t>Mar. 25,  2026</t>
        </is>
      </c>
    </row>
    <row r="44">
      <c r="A44" s="4" t="inlineStr">
        <is>
          <t>Maturity date, Optional extension</t>
        </is>
      </c>
      <c r="B44" s="4" t="inlineStr">
        <is>
          <t>Mar. 27,  2028</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 Additional Information (Detail) - USD ($)</t>
        </is>
      </c>
      <c r="C1" s="2" t="inlineStr">
        <is>
          <t>3 Months Ended</t>
        </is>
      </c>
    </row>
    <row r="2">
      <c r="B2" s="2" t="inlineStr">
        <is>
          <t>Aug. 10, 2023</t>
        </is>
      </c>
      <c r="C2" s="2" t="inlineStr">
        <is>
          <t>Mar. 31, 2025</t>
        </is>
      </c>
    </row>
    <row r="3">
      <c r="A3" s="4" t="inlineStr">
        <is>
          <t>Credit Agreements [Member] | Freddie Mac MSR and Servicing Advance Receivables Financing</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ggregate loan amount</t>
        </is>
      </c>
      <c r="B5" s="4" t="inlineStr">
        <is>
          <t xml:space="preserve"> </t>
        </is>
      </c>
      <c r="C5" s="6" t="n">
        <v>2000000000</v>
      </c>
    </row>
    <row r="6">
      <c r="A6" s="4" t="inlineStr">
        <is>
          <t>Maturity date of debt instrument</t>
        </is>
      </c>
      <c r="B6" s="4" t="inlineStr">
        <is>
          <t xml:space="preserve"> </t>
        </is>
      </c>
      <c r="C6" s="4" t="inlineStr">
        <is>
          <t>Aug. 31,  2026</t>
        </is>
      </c>
    </row>
    <row r="7">
      <c r="A7" s="4" t="inlineStr">
        <is>
          <t>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age of interest on debt</t>
        </is>
      </c>
      <c r="B9" s="4" t="inlineStr">
        <is>
          <t xml:space="preserve"> </t>
        </is>
      </c>
      <c r="C9" s="9" t="n">
        <v>1</v>
      </c>
    </row>
    <row r="10">
      <c r="A10" s="4" t="inlineStr">
        <is>
          <t>Series 2023-VF1 and Class A-VF1 Variable Funding Note | Freddie Mac MSR and Servicing Advance Receivables Financing</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turity date of debt instrument</t>
        </is>
      </c>
      <c r="B12" s="4" t="inlineStr">
        <is>
          <t>Mar.  06,  2026</t>
        </is>
      </c>
      <c r="C12" s="4" t="inlineStr">
        <is>
          <t xml:space="preserve"> </t>
        </is>
      </c>
    </row>
    <row r="13">
      <c r="A13" s="4" t="inlineStr">
        <is>
          <t>Series 2023-VF1 and Class A-VF1 Variable Funding Note | Freddie Mac MSR and Servicing Advance Receivables Financing | Maximum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6" t="n">
        <v>175000000</v>
      </c>
      <c r="C15" s="4" t="inlineStr">
        <is>
          <t xml:space="preserve"> </t>
        </is>
      </c>
    </row>
    <row r="16">
      <c r="A16" s="4" t="inlineStr">
        <is>
          <t>PennyMac Loan Services, LLC [Member] | Fannie Mae MSR Financing</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maximum borrowing capacity</t>
        </is>
      </c>
      <c r="B18" s="4" t="inlineStr">
        <is>
          <t xml:space="preserve"> </t>
        </is>
      </c>
      <c r="C18" s="6" t="n">
        <v>1100000000</v>
      </c>
    </row>
    <row r="19">
      <c r="A19" s="4" t="inlineStr">
        <is>
          <t>Repurchase agreement facilities</t>
        </is>
      </c>
      <c r="B19" s="4" t="inlineStr">
        <is>
          <t xml:space="preserve"> </t>
        </is>
      </c>
      <c r="C19" s="4" t="inlineStr">
        <is>
          <t>2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Summary of Financial Information Relating to Note Payable Secured by Credit Risk Transfer and Mortgage Servicing Assets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rrying value:</t>
        </is>
      </c>
      <c r="B3" s="4" t="inlineStr">
        <is>
          <t xml:space="preserve"> </t>
        </is>
      </c>
      <c r="C3" s="4" t="inlineStr">
        <is>
          <t xml:space="preserve"> </t>
        </is>
      </c>
      <c r="D3" s="4" t="inlineStr">
        <is>
          <t xml:space="preserve"> </t>
        </is>
      </c>
    </row>
    <row r="4">
      <c r="A4" s="4" t="inlineStr">
        <is>
          <t>Balance</t>
        </is>
      </c>
      <c r="B4" s="6" t="n">
        <v>2683368</v>
      </c>
      <c r="C4" s="4" t="inlineStr">
        <is>
          <t xml:space="preserve"> </t>
        </is>
      </c>
      <c r="D4" s="6" t="n">
        <v>2929790</v>
      </c>
    </row>
    <row r="5">
      <c r="A5" s="3" t="inlineStr">
        <is>
          <t>Assets securing notes payable:</t>
        </is>
      </c>
      <c r="B5" s="4" t="inlineStr">
        <is>
          <t xml:space="preserve"> </t>
        </is>
      </c>
      <c r="C5" s="4" t="inlineStr">
        <is>
          <t xml:space="preserve"> </t>
        </is>
      </c>
      <c r="D5" s="4" t="inlineStr">
        <is>
          <t xml:space="preserve"> </t>
        </is>
      </c>
    </row>
    <row r="6">
      <c r="A6" s="4" t="inlineStr">
        <is>
          <t>Derivative assets</t>
        </is>
      </c>
      <c r="B6" s="5" t="n">
        <v>28474</v>
      </c>
      <c r="C6" s="4" t="inlineStr">
        <is>
          <t xml:space="preserve"> </t>
        </is>
      </c>
      <c r="D6" s="5" t="n">
        <v>29377</v>
      </c>
    </row>
    <row r="7">
      <c r="A7" s="4" t="inlineStr">
        <is>
          <t>Freddie Mac MSR Financing</t>
        </is>
      </c>
      <c r="B7" s="4" t="inlineStr">
        <is>
          <t xml:space="preserve"> </t>
        </is>
      </c>
      <c r="C7" s="4" t="inlineStr">
        <is>
          <t xml:space="preserve"> </t>
        </is>
      </c>
      <c r="D7" s="4" t="inlineStr">
        <is>
          <t xml:space="preserve"> </t>
        </is>
      </c>
    </row>
    <row r="8">
      <c r="A8" s="3" t="inlineStr">
        <is>
          <t>Carrying value:</t>
        </is>
      </c>
      <c r="B8" s="4" t="inlineStr">
        <is>
          <t xml:space="preserve"> </t>
        </is>
      </c>
      <c r="C8" s="4" t="inlineStr">
        <is>
          <t xml:space="preserve"> </t>
        </is>
      </c>
      <c r="D8" s="4" t="inlineStr">
        <is>
          <t xml:space="preserve"> </t>
        </is>
      </c>
    </row>
    <row r="9">
      <c r="A9" s="4" t="inlineStr">
        <is>
          <t>Balance</t>
        </is>
      </c>
      <c r="B9" s="5" t="n">
        <v>2683368</v>
      </c>
      <c r="C9" s="4" t="inlineStr">
        <is>
          <t xml:space="preserve"> </t>
        </is>
      </c>
      <c r="D9" s="5" t="n">
        <v>2929790</v>
      </c>
    </row>
    <row r="10">
      <c r="A10" s="4" t="inlineStr">
        <is>
          <t>Carrying value of notes</t>
        </is>
      </c>
      <c r="B10" s="5" t="n">
        <v>2690837</v>
      </c>
      <c r="C10" s="4" t="inlineStr">
        <is>
          <t xml:space="preserve"> </t>
        </is>
      </c>
      <c r="D10" s="5" t="n">
        <v>2938815</v>
      </c>
    </row>
    <row r="11">
      <c r="A11" s="3" t="inlineStr">
        <is>
          <t>Assets securing notes payable:</t>
        </is>
      </c>
      <c r="B11" s="4" t="inlineStr">
        <is>
          <t xml:space="preserve"> </t>
        </is>
      </c>
      <c r="C11" s="4" t="inlineStr">
        <is>
          <t xml:space="preserve"> </t>
        </is>
      </c>
      <c r="D11" s="4" t="inlineStr">
        <is>
          <t xml:space="preserve"> </t>
        </is>
      </c>
    </row>
    <row r="12">
      <c r="A12" s="4" t="inlineStr">
        <is>
          <t>MSRs</t>
        </is>
      </c>
      <c r="B12" s="5" t="n">
        <v>3707879</v>
      </c>
      <c r="C12" s="4" t="inlineStr">
        <is>
          <t xml:space="preserve"> </t>
        </is>
      </c>
      <c r="D12" s="5" t="n">
        <v>3807065</v>
      </c>
    </row>
    <row r="13">
      <c r="A13" s="4" t="inlineStr">
        <is>
          <t>Servicing advances</t>
        </is>
      </c>
      <c r="B13" s="5" t="n">
        <v>28363</v>
      </c>
      <c r="C13" s="4" t="inlineStr">
        <is>
          <t xml:space="preserve"> </t>
        </is>
      </c>
      <c r="D13" s="5" t="n">
        <v>39063</v>
      </c>
    </row>
    <row r="14">
      <c r="A14" s="4" t="inlineStr">
        <is>
          <t>Deposits securing CRT arrangements</t>
        </is>
      </c>
      <c r="B14" s="5" t="n">
        <v>892304</v>
      </c>
      <c r="C14" s="4" t="inlineStr">
        <is>
          <t xml:space="preserve"> </t>
        </is>
      </c>
      <c r="D14" s="5" t="n">
        <v>910743</v>
      </c>
    </row>
    <row r="15">
      <c r="A15" s="4" t="inlineStr">
        <is>
          <t>Notes Payable [Member] | Freddie Mac MSR Financing</t>
        </is>
      </c>
      <c r="B15" s="4" t="inlineStr">
        <is>
          <t xml:space="preserve"> </t>
        </is>
      </c>
      <c r="C15" s="4" t="inlineStr">
        <is>
          <t xml:space="preserve"> </t>
        </is>
      </c>
      <c r="D15" s="4" t="inlineStr">
        <is>
          <t xml:space="preserve"> </t>
        </is>
      </c>
    </row>
    <row r="16">
      <c r="A16" s="3" t="inlineStr">
        <is>
          <t>Short Term Debt [Line Items]</t>
        </is>
      </c>
      <c r="B16" s="4" t="inlineStr">
        <is>
          <t xml:space="preserve"> </t>
        </is>
      </c>
      <c r="C16" s="4" t="inlineStr">
        <is>
          <t xml:space="preserve"> </t>
        </is>
      </c>
      <c r="D16" s="4" t="inlineStr">
        <is>
          <t xml:space="preserve"> </t>
        </is>
      </c>
    </row>
    <row r="17">
      <c r="A17" s="4" t="inlineStr">
        <is>
          <t>Average balance</t>
        </is>
      </c>
      <c r="B17" s="6" t="n">
        <v>2830048</v>
      </c>
      <c r="C17" s="6" t="n">
        <v>2866504</v>
      </c>
      <c r="D17" s="4" t="inlineStr">
        <is>
          <t xml:space="preserve"> </t>
        </is>
      </c>
    </row>
    <row r="18">
      <c r="A18" s="4" t="inlineStr">
        <is>
          <t>Weighted-average interest rate</t>
        </is>
      </c>
      <c r="B18" s="11" t="n">
        <v>0.0759</v>
      </c>
      <c r="C18" s="11" t="n">
        <v>0.08840000000000001</v>
      </c>
      <c r="D18" s="4" t="inlineStr">
        <is>
          <t xml:space="preserve"> </t>
        </is>
      </c>
    </row>
    <row r="19">
      <c r="A19" s="4" t="inlineStr">
        <is>
          <t>Total interest expense</t>
        </is>
      </c>
      <c r="B19" s="6" t="n">
        <v>55255</v>
      </c>
      <c r="C19" s="6" t="n">
        <v>64989</v>
      </c>
      <c r="D19" s="4" t="inlineStr">
        <is>
          <t xml:space="preserve"> </t>
        </is>
      </c>
    </row>
    <row r="20">
      <c r="A20" s="3" t="inlineStr">
        <is>
          <t>Carrying value:</t>
        </is>
      </c>
      <c r="B20" s="4" t="inlineStr">
        <is>
          <t xml:space="preserve"> </t>
        </is>
      </c>
      <c r="C20" s="4" t="inlineStr">
        <is>
          <t xml:space="preserve"> </t>
        </is>
      </c>
      <c r="D20" s="4" t="inlineStr">
        <is>
          <t xml:space="preserve"> </t>
        </is>
      </c>
    </row>
    <row r="21">
      <c r="A21" s="4" t="inlineStr">
        <is>
          <t>Unamortized debt issuance costs</t>
        </is>
      </c>
      <c r="B21" s="6" t="n">
        <v>-7469</v>
      </c>
      <c r="C21" s="4" t="inlineStr">
        <is>
          <t xml:space="preserve"> </t>
        </is>
      </c>
      <c r="D21" s="6" t="n">
        <v>-9025</v>
      </c>
    </row>
    <row r="22">
      <c r="A22" s="4" t="inlineStr">
        <is>
          <t>Weighted average interest rate</t>
        </is>
      </c>
      <c r="B22" s="11" t="n">
        <v>0.0752</v>
      </c>
      <c r="C22" s="4" t="inlineStr">
        <is>
          <t xml:space="preserve"> </t>
        </is>
      </c>
      <c r="D22" s="11" t="n">
        <v>0.076</v>
      </c>
    </row>
    <row r="23">
      <c r="A23" s="3" t="inlineStr">
        <is>
          <t>Assets securing notes payable:</t>
        </is>
      </c>
      <c r="B23" s="4" t="inlineStr">
        <is>
          <t xml:space="preserve"> </t>
        </is>
      </c>
      <c r="C23" s="4" t="inlineStr">
        <is>
          <t xml:space="preserve"> </t>
        </is>
      </c>
      <c r="D23" s="4" t="inlineStr">
        <is>
          <t xml:space="preserve"> </t>
        </is>
      </c>
    </row>
    <row r="24">
      <c r="A24" s="4" t="inlineStr">
        <is>
          <t>Derivative assets</t>
        </is>
      </c>
      <c r="B24" s="6" t="n">
        <v>28474</v>
      </c>
      <c r="C24" s="4" t="inlineStr">
        <is>
          <t xml:space="preserve"> </t>
        </is>
      </c>
      <c r="D24" s="6" t="n">
        <v>29377</v>
      </c>
    </row>
    <row r="25">
      <c r="A25" s="4" t="inlineStr">
        <is>
          <t>CRT Arrangement Financing [Member] | Freddie Mac MSR Financing</t>
        </is>
      </c>
      <c r="B25" s="4" t="inlineStr">
        <is>
          <t xml:space="preserve"> </t>
        </is>
      </c>
      <c r="C25" s="4" t="inlineStr">
        <is>
          <t xml:space="preserve"> </t>
        </is>
      </c>
      <c r="D25" s="4" t="inlineStr">
        <is>
          <t xml:space="preserve"> </t>
        </is>
      </c>
    </row>
    <row r="26">
      <c r="A26" s="3" t="inlineStr">
        <is>
          <t>Carrying value:</t>
        </is>
      </c>
      <c r="B26" s="4" t="inlineStr">
        <is>
          <t xml:space="preserve"> </t>
        </is>
      </c>
      <c r="C26" s="4" t="inlineStr">
        <is>
          <t xml:space="preserve"> </t>
        </is>
      </c>
      <c r="D26" s="4" t="inlineStr">
        <is>
          <t xml:space="preserve"> </t>
        </is>
      </c>
    </row>
    <row r="27">
      <c r="A27" s="4" t="inlineStr">
        <is>
          <t>Carrying value of notes</t>
        </is>
      </c>
      <c r="B27" s="5" t="n">
        <v>652351</v>
      </c>
      <c r="C27" s="4" t="inlineStr">
        <is>
          <t xml:space="preserve"> </t>
        </is>
      </c>
      <c r="D27" s="5" t="n">
        <v>710329</v>
      </c>
    </row>
    <row r="28">
      <c r="A28" s="4" t="inlineStr">
        <is>
          <t>Freddie Mac Credit Agreements [Member] | Fannie Mae MSR Financing</t>
        </is>
      </c>
      <c r="B28" s="4" t="inlineStr">
        <is>
          <t xml:space="preserve"> </t>
        </is>
      </c>
      <c r="C28" s="4" t="inlineStr">
        <is>
          <t xml:space="preserve"> </t>
        </is>
      </c>
      <c r="D28" s="4" t="inlineStr">
        <is>
          <t xml:space="preserve"> </t>
        </is>
      </c>
    </row>
    <row r="29">
      <c r="A29" s="3" t="inlineStr">
        <is>
          <t>Carrying value:</t>
        </is>
      </c>
      <c r="B29" s="4" t="inlineStr">
        <is>
          <t xml:space="preserve"> </t>
        </is>
      </c>
      <c r="C29" s="4" t="inlineStr">
        <is>
          <t xml:space="preserve"> </t>
        </is>
      </c>
      <c r="D29" s="4" t="inlineStr">
        <is>
          <t xml:space="preserve"> </t>
        </is>
      </c>
    </row>
    <row r="30">
      <c r="A30" s="4" t="inlineStr">
        <is>
          <t>Carrying value of notes</t>
        </is>
      </c>
      <c r="B30" s="5" t="n">
        <v>1075000</v>
      </c>
      <c r="C30" s="4" t="inlineStr">
        <is>
          <t xml:space="preserve"> </t>
        </is>
      </c>
      <c r="D30" s="5" t="n">
        <v>1075000</v>
      </c>
    </row>
    <row r="31">
      <c r="A31" s="4" t="inlineStr">
        <is>
          <t>Freddie Mac Credit Agreements [Member] | Freddie Mac MSR and Servicing Advance Receivables Financing</t>
        </is>
      </c>
      <c r="B31" s="4" t="inlineStr">
        <is>
          <t xml:space="preserve"> </t>
        </is>
      </c>
      <c r="C31" s="4" t="inlineStr">
        <is>
          <t xml:space="preserve"> </t>
        </is>
      </c>
      <c r="D31" s="4" t="inlineStr">
        <is>
          <t xml:space="preserve"> </t>
        </is>
      </c>
    </row>
    <row r="32">
      <c r="A32" s="3" t="inlineStr">
        <is>
          <t>Carrying value:</t>
        </is>
      </c>
      <c r="B32" s="4" t="inlineStr">
        <is>
          <t xml:space="preserve"> </t>
        </is>
      </c>
      <c r="C32" s="4" t="inlineStr">
        <is>
          <t xml:space="preserve"> </t>
        </is>
      </c>
      <c r="D32" s="4" t="inlineStr">
        <is>
          <t xml:space="preserve"> </t>
        </is>
      </c>
    </row>
    <row r="33">
      <c r="A33" s="4" t="inlineStr">
        <is>
          <t>Carrying value of notes</t>
        </is>
      </c>
      <c r="B33" s="6" t="n">
        <v>963486</v>
      </c>
      <c r="C33" s="4" t="inlineStr">
        <is>
          <t xml:space="preserve"> </t>
        </is>
      </c>
      <c r="D33" s="6" t="n">
        <v>1153486</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Financial Information Relating to Note Payable Secured by Credit Risk Transfer and Mortgage Servicing Assets (Parenthetical) (Detail) - USD ($) $ in Thousands</t>
        </is>
      </c>
      <c r="B1" s="2" t="inlineStr">
        <is>
          <t>3 Months Ended</t>
        </is>
      </c>
    </row>
    <row r="2">
      <c r="B2" s="2" t="inlineStr">
        <is>
          <t>Mar. 31, 2025</t>
        </is>
      </c>
      <c r="C2" s="2" t="inlineStr">
        <is>
          <t>Mar. 31, 2024</t>
        </is>
      </c>
    </row>
    <row r="3">
      <c r="A3" s="3" t="inlineStr">
        <is>
          <t>Short Term Debt [Line Items]</t>
        </is>
      </c>
      <c r="B3" s="4" t="inlineStr">
        <is>
          <t xml:space="preserve"> </t>
        </is>
      </c>
      <c r="C3" s="4" t="inlineStr">
        <is>
          <t xml:space="preserve"> </t>
        </is>
      </c>
    </row>
    <row r="4">
      <c r="A4" s="4" t="inlineStr">
        <is>
          <t>Amortization of premiums and debt issuance costs</t>
        </is>
      </c>
      <c r="B4" s="6" t="n">
        <v>3919</v>
      </c>
      <c r="C4" s="6" t="n">
        <v>4184</v>
      </c>
    </row>
    <row r="5">
      <c r="A5" s="4" t="inlineStr">
        <is>
          <t>Notes Payable [Member] | Freddie Mac MSR Financing</t>
        </is>
      </c>
      <c r="B5" s="4" t="inlineStr">
        <is>
          <t xml:space="preserve"> </t>
        </is>
      </c>
      <c r="C5" s="4" t="inlineStr">
        <is>
          <t xml:space="preserve"> </t>
        </is>
      </c>
    </row>
    <row r="6">
      <c r="A6" s="3" t="inlineStr">
        <is>
          <t>Short Term Debt [Line Items]</t>
        </is>
      </c>
      <c r="B6" s="4" t="inlineStr">
        <is>
          <t xml:space="preserve"> </t>
        </is>
      </c>
      <c r="C6" s="4" t="inlineStr">
        <is>
          <t xml:space="preserve"> </t>
        </is>
      </c>
    </row>
    <row r="7">
      <c r="A7" s="4" t="inlineStr">
        <is>
          <t>Amortization of premiums and debt issuance costs</t>
        </is>
      </c>
      <c r="B7" s="6" t="n">
        <v>2300</v>
      </c>
      <c r="C7" s="6" t="n">
        <v>2000</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8" customWidth="1" min="2" max="2"/>
  </cols>
  <sheetData>
    <row r="1">
      <c r="A1" s="1" t="inlineStr">
        <is>
          <t>Long-Term Debt - Summary of Financial Information Relating to Exchangeable Senior Notes (Detail) - Unsecured Senior Notes [Member] - Exchangeable Senior Notes [Member] $ in Thousands</t>
        </is>
      </c>
      <c r="B1" s="2" t="inlineStr">
        <is>
          <t>3 Months Ended</t>
        </is>
      </c>
    </row>
    <row r="2">
      <c r="B2" s="2" t="inlineStr">
        <is>
          <t>Mar. 31, 2025 USD ($) Conversion Rate</t>
        </is>
      </c>
    </row>
    <row r="3">
      <c r="A3" s="3" t="inlineStr">
        <is>
          <t>Debt Instrument [Line Items]</t>
        </is>
      </c>
      <c r="B3" s="4" t="inlineStr">
        <is>
          <t xml:space="preserve"> </t>
        </is>
      </c>
    </row>
    <row r="4">
      <c r="A4" s="4" t="inlineStr">
        <is>
          <t>Unpaid principal balance</t>
        </is>
      </c>
      <c r="B4" s="6" t="n">
        <v>561500</v>
      </c>
    </row>
    <row r="5">
      <c r="A5" s="4" t="inlineStr">
        <is>
          <t>May 24, 2024 [Member]</t>
        </is>
      </c>
      <c r="B5" s="4" t="inlineStr">
        <is>
          <t xml:space="preserve"> </t>
        </is>
      </c>
    </row>
    <row r="6">
      <c r="A6" s="3" t="inlineStr">
        <is>
          <t>Debt Instrument [Line Items]</t>
        </is>
      </c>
      <c r="B6" s="4" t="inlineStr">
        <is>
          <t xml:space="preserve"> </t>
        </is>
      </c>
    </row>
    <row r="7">
      <c r="A7" s="4" t="inlineStr">
        <is>
          <t>Unpaid principal balance</t>
        </is>
      </c>
      <c r="B7" s="6" t="n">
        <v>216500</v>
      </c>
    </row>
    <row r="8">
      <c r="A8" s="4" t="inlineStr">
        <is>
          <t>Interest rate spread (Annual)</t>
        </is>
      </c>
      <c r="B8" s="11" t="n">
        <v>0.08500000000000001</v>
      </c>
    </row>
    <row r="9">
      <c r="A9" s="4" t="inlineStr">
        <is>
          <t>Conversion rates | Conversion Rate</t>
        </is>
      </c>
      <c r="B9" s="13" t="n">
        <v>63.3332</v>
      </c>
    </row>
    <row r="10">
      <c r="A10" s="4" t="inlineStr">
        <is>
          <t>Maturity date, Stated</t>
        </is>
      </c>
      <c r="B10" s="4" t="inlineStr">
        <is>
          <t>Jun.  01,  2029</t>
        </is>
      </c>
    </row>
    <row r="11">
      <c r="A11" s="4" t="inlineStr">
        <is>
          <t>March 5, 2021 [Member]</t>
        </is>
      </c>
      <c r="B11" s="4" t="inlineStr">
        <is>
          <t xml:space="preserve"> </t>
        </is>
      </c>
    </row>
    <row r="12">
      <c r="A12" s="3" t="inlineStr">
        <is>
          <t>Debt Instrument [Line Items]</t>
        </is>
      </c>
      <c r="B12" s="4" t="inlineStr">
        <is>
          <t xml:space="preserve"> </t>
        </is>
      </c>
    </row>
    <row r="13">
      <c r="A13" s="4" t="inlineStr">
        <is>
          <t>Unpaid principal balance</t>
        </is>
      </c>
      <c r="B13" s="6" t="n">
        <v>345000</v>
      </c>
    </row>
    <row r="14">
      <c r="A14" s="4" t="inlineStr">
        <is>
          <t>Interest rate spread (Annual)</t>
        </is>
      </c>
      <c r="B14" s="11" t="n">
        <v>0.055</v>
      </c>
    </row>
    <row r="15">
      <c r="A15" s="4" t="inlineStr">
        <is>
          <t>Conversion rates | Conversion Rate</t>
        </is>
      </c>
      <c r="B15" s="13" t="n">
        <v>46.1063</v>
      </c>
    </row>
    <row r="16">
      <c r="A16" s="4" t="inlineStr">
        <is>
          <t>Maturity date, Stated</t>
        </is>
      </c>
      <c r="B16" s="4" t="inlineStr">
        <is>
          <t>Mar. 15,  2026</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inancial Information Relating to Exchangeable Senior Notes (Parenthetical) (Detail) $ in Thousands</t>
        </is>
      </c>
      <c r="B1" s="2" t="inlineStr">
        <is>
          <t>3 Months Ended</t>
        </is>
      </c>
    </row>
    <row r="2">
      <c r="B2" s="2" t="inlineStr">
        <is>
          <t>Mar. 31, 2025 USD ($)</t>
        </is>
      </c>
    </row>
    <row r="3">
      <c r="A3" s="4" t="inlineStr">
        <is>
          <t>June 4, 2024 [Member]</t>
        </is>
      </c>
      <c r="B3" s="4" t="inlineStr">
        <is>
          <t xml:space="preserve"> </t>
        </is>
      </c>
    </row>
    <row r="4">
      <c r="A4" s="3" t="inlineStr">
        <is>
          <t>Debt Instrument [Line Items]</t>
        </is>
      </c>
      <c r="B4" s="4" t="inlineStr">
        <is>
          <t xml:space="preserve"> </t>
        </is>
      </c>
    </row>
    <row r="5">
      <c r="A5" s="4" t="inlineStr">
        <is>
          <t>Unpaid principal balance</t>
        </is>
      </c>
      <c r="B5" s="6" t="n">
        <v>16500</v>
      </c>
    </row>
    <row r="6">
      <c r="A6" s="4" t="inlineStr">
        <is>
          <t>Exchangeable Senior Notes [Member]</t>
        </is>
      </c>
      <c r="B6" s="4" t="inlineStr">
        <is>
          <t xml:space="preserve"> </t>
        </is>
      </c>
    </row>
    <row r="7">
      <c r="A7" s="3" t="inlineStr">
        <is>
          <t>Debt Instrument [Line Items]</t>
        </is>
      </c>
      <c r="B7" s="4" t="inlineStr">
        <is>
          <t xml:space="preserve"> </t>
        </is>
      </c>
    </row>
    <row r="8">
      <c r="A8" s="4" t="inlineStr">
        <is>
          <t>Principal amount</t>
        </is>
      </c>
      <c r="B8" s="6" t="n">
        <v>1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ummary of Financial Information Relating to Unsecured Senior Notes (Detail) - USD ($) $ in Thousands</t>
        </is>
      </c>
      <c r="B1" s="2" t="inlineStr">
        <is>
          <t>3 Months Ended</t>
        </is>
      </c>
    </row>
    <row r="2">
      <c r="B2" s="2" t="inlineStr">
        <is>
          <t>Mar. 31, 2025</t>
        </is>
      </c>
      <c r="C2" s="2" t="inlineStr">
        <is>
          <t>Mar. 31, 2024</t>
        </is>
      </c>
      <c r="D2" s="2" t="inlineStr">
        <is>
          <t>Mar. 31, 2031</t>
        </is>
      </c>
      <c r="E2" s="2" t="inlineStr">
        <is>
          <t>Mar. 31, 2030</t>
        </is>
      </c>
      <c r="F2" s="2" t="inlineStr">
        <is>
          <t>Mar. 31, 2029</t>
        </is>
      </c>
      <c r="G2" s="2" t="inlineStr">
        <is>
          <t>Mar. 31, 2028</t>
        </is>
      </c>
      <c r="H2" s="2" t="inlineStr">
        <is>
          <t>Mar. 31, 2027</t>
        </is>
      </c>
      <c r="I2" s="2" t="inlineStr">
        <is>
          <t>Mar. 31, 2026</t>
        </is>
      </c>
      <c r="J2" s="2" t="inlineStr">
        <is>
          <t>Dec. 31, 2024</t>
        </is>
      </c>
    </row>
    <row r="3">
      <c r="A3" s="3" t="inlineStr">
        <is>
          <t>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changeable senior notes</t>
        </is>
      </c>
      <c r="B4" s="6" t="n">
        <v>77312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05860</v>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amortized debt issuance costs</t>
        </is>
      </c>
      <c r="B7" s="5" t="n">
        <v>-1437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140</v>
      </c>
    </row>
    <row r="8">
      <c r="A8" s="4" t="inlineStr">
        <is>
          <t>Convertible Debt [Member] | Nonaffili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 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balance</t>
        </is>
      </c>
      <c r="B10" s="6" t="n">
        <v>708917</v>
      </c>
      <c r="C10" s="6" t="n">
        <v>608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interest rate</t>
        </is>
      </c>
      <c r="B11" s="11" t="n">
        <v>0.0723</v>
      </c>
      <c r="C11" s="11" t="n">
        <v>0.0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6" t="n">
        <v>13613</v>
      </c>
      <c r="C12" s="6" t="n">
        <v>968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changeable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paid principal balance</t>
        </is>
      </c>
      <c r="B15" s="6" t="n">
        <v>787500</v>
      </c>
      <c r="C15" s="4" t="inlineStr">
        <is>
          <t xml:space="preserve"> </t>
        </is>
      </c>
      <c r="D15" s="6" t="n">
        <v>0</v>
      </c>
      <c r="E15" s="6" t="n">
        <v>389000</v>
      </c>
      <c r="F15" s="6" t="n">
        <v>53500</v>
      </c>
      <c r="G15" s="6" t="n">
        <v>0</v>
      </c>
      <c r="H15" s="6" t="n">
        <v>0</v>
      </c>
      <c r="I15" s="6" t="n">
        <v>345000</v>
      </c>
      <c r="J15" s="6" t="n">
        <v>61500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s</t>
        </is>
      </c>
      <c r="B1" s="2" t="inlineStr">
        <is>
          <t>3 Months Ended</t>
        </is>
      </c>
    </row>
    <row r="2">
      <c r="B2" s="2" t="inlineStr">
        <is>
          <t>Mar. 31, 2025</t>
        </is>
      </c>
    </row>
    <row r="3">
      <c r="A3" s="3" t="inlineStr">
        <is>
          <t>Risks and Uncertainties [Abstract]</t>
        </is>
      </c>
      <c r="B3" s="4" t="inlineStr">
        <is>
          <t xml:space="preserve"> </t>
        </is>
      </c>
    </row>
    <row r="4">
      <c r="A4" s="4" t="inlineStr">
        <is>
          <t>Concentration of Risks</t>
        </is>
      </c>
      <c r="B4" s="4" t="inlineStr">
        <is>
          <t>Note 3—Concentration of Risks As discussed in Note 1 – Organization above, PMT’s operating and investing activities are centered in residential mortgage-related assets, including CRT arrangements, subordinate MBS, Agency and senior Non-Agency MBS and MSRs. The Company carries its non-cash financial assets and MSRs at fair value with changes in fair value included in its results of operations. The fair values of CRT arrangements and subordinate MBS are more sensitive to borrower credit performance than other mortgage-related investments such as traditional loans. The fair values of Agency MBS, interest-only (“IO”) and principal-only stripped MBS and senior non-Agency MBS are sensitive to changes in market interest rates. The fair values of MSRs are sensitive to changes in market interest rates, prepayment rate activity and expectations, and costs to service the underlying loans. Credit Risk Note 6 – Variable Interest Entities details the Company’s investments in CRT arrangements whereby the Company sold pools of loans into Fannie Mae guaranteed loan securitizations which became reference pools underlying the CRT arrangements. Fannie Mae transferred IO ownership interests and recourse obligations based upon the securitized reference pools of loans subject to the CRT arrangements into trust entities, and the Company acquired the IO ownership interests and assumed the recourse obligations in the CRT arrangements through the acquisition of beneficial interests in the trust entities. The Company also invests in subordinate MBS, which are among the first beneficial interests in the issuing trusts to absorb credit losses on the underlying loans. The Company’s retention of credit risk through its investment in CRT arrangements and subordinate MBS subjects it to risks associated with delinquency and foreclosure similar to the risks of loss associated with owning the underlying loans, which is greater than the risk of loss associated with selling loans to the Agencies without the retention of credit risk in the case of CRT arrangements and investing in senior mortgage-backed securities in the case of subordinate MBS. Certain of the Company's investments in CRT arrangements are structured such that loans that reach a specific number of days delinquent trigger losses chargeable to the CRT arrangements based on the sizes of the delinquent loans and a contractual schedule of loss severity. Therefore, the risks associated with delinquency and foreclosure may in some instances be greater than the risks associated with owning the related loans because the structure of those CRT arrangements provides that the Company may be required to absorb losses in the event of delinquency or foreclosure even when there is ultimately no loss realized with respect to such loans (e.g., as a result of a borrower’s re-performance). In contrast, the structure of the Company’s other investments in CRT arrangements requires PMT to absorb losses only when the reference loans realize losses. The Company maintains cash and short-term investment balances at financial institutions in excess of the Federal Deposit Insurance Corporation ("FDIC") insurance limits. Should one or more of the financial institutions at which the Company's deposits are maintained fail, there is no guarantee as to the extent that the Company would recover the funds deposited, whether through FDIC coverage or otherwise, or the timing of any recovery. Fair Value Risk The Company is exposed to fair value risk in addition to the risks specific to credit and, as a result of prevailing market conditions, may be required to recognize losses associated with adverse changes to the fair value of its investments in MSRs, CRT arrangements, and MBS: • The fair value of MSRs is sensitive to changes in prepayment speed expectation and experience, the returns demanded by market participants and to estimates of cost to service the underlying loans; • The fair values of CRT arrangements and subordinate MBS are sensitive to market perceptions of future credit performance of the underlying loans as well as the actual credit performance of such loans and to the returns required by market participants to hold such investments; and • The fair values of Agency and senior non-Agency MBS are sensitive to changes in market interest r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Financial Information Relating to Unsecured Senior Notes (Parenthetical) (Detail) - USD ($) $ in Thousands</t>
        </is>
      </c>
      <c r="B1" s="2" t="inlineStr">
        <is>
          <t>3 Months Ended</t>
        </is>
      </c>
    </row>
    <row r="2">
      <c r="B2" s="2" t="inlineStr">
        <is>
          <t>Mar. 31, 2025</t>
        </is>
      </c>
      <c r="C2" s="2" t="inlineStr">
        <is>
          <t>Mar. 31, 2024</t>
        </is>
      </c>
    </row>
    <row r="3">
      <c r="A3" s="3" t="inlineStr">
        <is>
          <t>Short Term Debt [Line Items]</t>
        </is>
      </c>
      <c r="B3" s="4" t="inlineStr">
        <is>
          <t xml:space="preserve"> </t>
        </is>
      </c>
      <c r="C3" s="4" t="inlineStr">
        <is>
          <t xml:space="preserve"> </t>
        </is>
      </c>
    </row>
    <row r="4">
      <c r="A4" s="4" t="inlineStr">
        <is>
          <t>Amortization of debt issuance costs</t>
        </is>
      </c>
      <c r="B4" s="6" t="n">
        <v>3919</v>
      </c>
      <c r="C4" s="6" t="n">
        <v>4184</v>
      </c>
    </row>
    <row r="5">
      <c r="A5" s="4" t="inlineStr">
        <is>
          <t>Exchangeable Notes [Member]</t>
        </is>
      </c>
      <c r="B5" s="4" t="inlineStr">
        <is>
          <t xml:space="preserve"> </t>
        </is>
      </c>
      <c r="C5" s="4" t="inlineStr">
        <is>
          <t xml:space="preserve"> </t>
        </is>
      </c>
    </row>
    <row r="6">
      <c r="A6" s="3" t="inlineStr">
        <is>
          <t>Short Term Debt [Line Items]</t>
        </is>
      </c>
      <c r="B6" s="4" t="inlineStr">
        <is>
          <t xml:space="preserve"> </t>
        </is>
      </c>
      <c r="C6" s="4" t="inlineStr">
        <is>
          <t xml:space="preserve"> </t>
        </is>
      </c>
    </row>
    <row r="7">
      <c r="A7" s="4" t="inlineStr">
        <is>
          <t>Conversion options</t>
        </is>
      </c>
      <c r="B7" s="6" t="n">
        <v>976000</v>
      </c>
      <c r="C7" s="6" t="n">
        <v>916000</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Financial Information Relating to Senior Notes (Detail) $ in Thousands</t>
        </is>
      </c>
      <c r="B1" s="2" t="inlineStr">
        <is>
          <t>3 Months Ended</t>
        </is>
      </c>
    </row>
    <row r="2">
      <c r="B2" s="2" t="inlineStr">
        <is>
          <t>Mar. 31, 2025 USD ($)</t>
        </is>
      </c>
    </row>
    <row r="3">
      <c r="A3" s="4" t="inlineStr">
        <is>
          <t>Senior Notes [Member]</t>
        </is>
      </c>
      <c r="B3" s="4" t="inlineStr">
        <is>
          <t xml:space="preserve"> </t>
        </is>
      </c>
    </row>
    <row r="4">
      <c r="A4" s="3" t="inlineStr">
        <is>
          <t>Debt Instrument [Line Items]</t>
        </is>
      </c>
      <c r="B4" s="4" t="inlineStr">
        <is>
          <t xml:space="preserve"> </t>
        </is>
      </c>
    </row>
    <row r="5">
      <c r="A5" s="4" t="inlineStr">
        <is>
          <t>Unpaid principal balance</t>
        </is>
      </c>
      <c r="B5" s="6" t="n">
        <v>226000</v>
      </c>
    </row>
    <row r="6">
      <c r="A6" s="4" t="inlineStr">
        <is>
          <t>February 2025 [Member] | Senior Notes [Member]</t>
        </is>
      </c>
      <c r="B6" s="4" t="inlineStr">
        <is>
          <t xml:space="preserve"> </t>
        </is>
      </c>
    </row>
    <row r="7">
      <c r="A7" s="3" t="inlineStr">
        <is>
          <t>Debt Instrument [Line Items]</t>
        </is>
      </c>
      <c r="B7" s="4" t="inlineStr">
        <is>
          <t xml:space="preserve"> </t>
        </is>
      </c>
    </row>
    <row r="8">
      <c r="A8" s="4" t="inlineStr">
        <is>
          <t>Unpaid principal balance</t>
        </is>
      </c>
      <c r="B8" s="6" t="n">
        <v>172500</v>
      </c>
    </row>
    <row r="9">
      <c r="A9" s="4" t="inlineStr">
        <is>
          <t>Interest rate spread (Annual)</t>
        </is>
      </c>
      <c r="B9" s="9" t="n">
        <v>0.09</v>
      </c>
    </row>
    <row r="10">
      <c r="A10" s="4" t="inlineStr">
        <is>
          <t>Redemption date</t>
        </is>
      </c>
      <c r="B10" s="4" t="inlineStr">
        <is>
          <t>Feb. 15,  2027</t>
        </is>
      </c>
    </row>
    <row r="11">
      <c r="A11" s="4" t="inlineStr">
        <is>
          <t>Maturity date, Stated</t>
        </is>
      </c>
      <c r="B11" s="4" t="inlineStr">
        <is>
          <t>Feb. 15,  2030</t>
        </is>
      </c>
    </row>
    <row r="12">
      <c r="A12" s="4" t="inlineStr">
        <is>
          <t>September 2023 [Member] | 2028 Senior Notes [Member]</t>
        </is>
      </c>
      <c r="B12" s="4" t="inlineStr">
        <is>
          <t xml:space="preserve"> </t>
        </is>
      </c>
    </row>
    <row r="13">
      <c r="A13" s="3" t="inlineStr">
        <is>
          <t>Debt Instrument [Line Items]</t>
        </is>
      </c>
      <c r="B13" s="4" t="inlineStr">
        <is>
          <t xml:space="preserve"> </t>
        </is>
      </c>
    </row>
    <row r="14">
      <c r="A14" s="4" t="inlineStr">
        <is>
          <t>Unpaid principal balance</t>
        </is>
      </c>
      <c r="B14" s="6" t="n">
        <v>53500</v>
      </c>
    </row>
    <row r="15">
      <c r="A15" s="4" t="inlineStr">
        <is>
          <t>Interest rate spread (Annual)</t>
        </is>
      </c>
      <c r="B15" s="11" t="n">
        <v>0.08500000000000001</v>
      </c>
    </row>
    <row r="16">
      <c r="A16" s="4" t="inlineStr">
        <is>
          <t>Redemption date</t>
        </is>
      </c>
      <c r="B16" s="4" t="inlineStr">
        <is>
          <t>Sep. 30,  2025</t>
        </is>
      </c>
    </row>
    <row r="17">
      <c r="A17" s="4" t="inlineStr">
        <is>
          <t>Maturity date, Stated</t>
        </is>
      </c>
      <c r="B17" s="4" t="inlineStr">
        <is>
          <t>Sep. 30,  2028</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Summary of Financial Information Relating to Asset-Backed Financing of a VIE at Fair Value (Detail) - USD ($) $ in Thousands</t>
        </is>
      </c>
      <c r="B1" s="2" t="inlineStr">
        <is>
          <t>3 Months Ended</t>
        </is>
      </c>
    </row>
    <row r="2">
      <c r="B2" s="2" t="inlineStr">
        <is>
          <t>Mar. 31, 2025</t>
        </is>
      </c>
      <c r="C2" s="2" t="inlineStr">
        <is>
          <t>Mar. 31, 2024</t>
        </is>
      </c>
      <c r="D2" s="2" t="inlineStr">
        <is>
          <t>Mar. 31, 2031</t>
        </is>
      </c>
      <c r="E2" s="2" t="inlineStr">
        <is>
          <t>Mar. 31, 2030</t>
        </is>
      </c>
      <c r="F2" s="2" t="inlineStr">
        <is>
          <t>Mar. 31, 2029</t>
        </is>
      </c>
      <c r="G2" s="2" t="inlineStr">
        <is>
          <t>Mar. 31, 2028</t>
        </is>
      </c>
      <c r="H2" s="2" t="inlineStr">
        <is>
          <t>Mar. 31, 2027</t>
        </is>
      </c>
      <c r="I2" s="2" t="inlineStr">
        <is>
          <t>Mar. 31, 2026</t>
        </is>
      </c>
      <c r="J2" s="2" t="inlineStr">
        <is>
          <t>Dec. 31, 2024</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backed financing of variable interest entities at fair value</t>
        </is>
      </c>
      <c r="B4" s="6" t="n">
        <v>29676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40375</v>
      </c>
    </row>
    <row r="5">
      <c r="A5" s="4" t="inlineStr">
        <is>
          <t>Unpaid principal balance</t>
        </is>
      </c>
      <c r="B5" s="5" t="n">
        <v>3147901</v>
      </c>
      <c r="C5" s="4" t="inlineStr">
        <is>
          <t xml:space="preserve"> </t>
        </is>
      </c>
      <c r="D5" s="6" t="n">
        <v>3147901</v>
      </c>
      <c r="E5" s="6" t="n">
        <v>0</v>
      </c>
      <c r="F5" s="6" t="n">
        <v>0</v>
      </c>
      <c r="G5" s="6" t="n">
        <v>0</v>
      </c>
      <c r="H5" s="6" t="n">
        <v>0</v>
      </c>
      <c r="I5" s="6" t="n">
        <v>0</v>
      </c>
      <c r="J5" s="4" t="inlineStr">
        <is>
          <t xml:space="preserve"> </t>
        </is>
      </c>
    </row>
    <row r="6">
      <c r="A6" s="4" t="inlineStr">
        <is>
          <t>Variable Interest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 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t-backed financing of variable interest entities at fair value</t>
        </is>
      </c>
      <c r="B8" s="5" t="n">
        <v>29676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40375</v>
      </c>
    </row>
    <row r="9">
      <c r="A9" s="4" t="inlineStr">
        <is>
          <t>Asset-backed Securities | Variable Interest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 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sset-backed financing of variable interest entities at fair value</t>
        </is>
      </c>
      <c r="B11" s="5" t="n">
        <v>29676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40375</v>
      </c>
    </row>
    <row r="12">
      <c r="A12" s="4" t="inlineStr">
        <is>
          <t>Unpaid principal balance</t>
        </is>
      </c>
      <c r="B12" s="5" t="n">
        <v>31479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69742</v>
      </c>
    </row>
    <row r="13">
      <c r="A13" s="4" t="inlineStr">
        <is>
          <t>Asset-backed Securities | Variable Interest Entities [Member] | Asset Backed Secured Financing Liability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verage balance</t>
        </is>
      </c>
      <c r="B15" s="5" t="n">
        <v>2633042</v>
      </c>
      <c r="C15" s="6" t="n">
        <v>15818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interest expense</t>
        </is>
      </c>
      <c r="B16" s="6" t="n">
        <v>28715</v>
      </c>
      <c r="C16" s="6" t="n">
        <v>1267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interest rate</t>
        </is>
      </c>
      <c r="B17" s="11" t="n">
        <v>0.0463</v>
      </c>
      <c r="C17" s="11" t="n">
        <v>0.03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interest rate</t>
        </is>
      </c>
      <c r="B18" s="11" t="n">
        <v>0.05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322</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Financial Information Relating to Asset-Backed Financing of a VIE at Fair Value (Parenthetical) (Detail)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ccrual) amortization of premiums and of debt issuance costs</t>
        </is>
      </c>
      <c r="B4" s="6" t="n">
        <v>3919</v>
      </c>
      <c r="C4" s="6" t="n">
        <v>4184</v>
      </c>
    </row>
    <row r="5">
      <c r="A5" s="4" t="inlineStr">
        <is>
          <t>Variable Interest Entities [Member] | Asset-backed Securities | Asset Backed Secured Financing Liability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ccrual) amortization of premiums and of debt issuance costs</t>
        </is>
      </c>
      <c r="B7" s="6" t="n">
        <v>-1400</v>
      </c>
      <c r="C7" s="6" t="n">
        <v>49200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Contractual Maturities on Long Term Debt Obligations (Detail) - USD ($) $ in Thousands</t>
        </is>
      </c>
      <c r="B1" s="2" t="inlineStr">
        <is>
          <t>Mar. 31, 2031</t>
        </is>
      </c>
      <c r="C1" s="2" t="inlineStr">
        <is>
          <t>Mar. 31, 2030</t>
        </is>
      </c>
      <c r="D1" s="2" t="inlineStr">
        <is>
          <t>Mar. 31, 2029</t>
        </is>
      </c>
      <c r="E1" s="2" t="inlineStr">
        <is>
          <t>Mar. 31, 2028</t>
        </is>
      </c>
      <c r="F1" s="2" t="inlineStr">
        <is>
          <t>Mar. 31, 2027</t>
        </is>
      </c>
      <c r="G1" s="2" t="inlineStr">
        <is>
          <t>Mar. 31, 2026</t>
        </is>
      </c>
      <c r="H1" s="2" t="inlineStr">
        <is>
          <t>Mar. 31, 2025</t>
        </is>
      </c>
      <c r="I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es payable secured by credit risk transfer and mortgage servicing assets</t>
        </is>
      </c>
      <c r="B3" s="6" t="n">
        <v>0</v>
      </c>
      <c r="C3" s="6" t="n">
        <v>0</v>
      </c>
      <c r="D3" s="6" t="n">
        <v>518123</v>
      </c>
      <c r="E3" s="6" t="n">
        <v>355000</v>
      </c>
      <c r="F3" s="6" t="n">
        <v>1449228</v>
      </c>
      <c r="G3" s="6" t="n">
        <v>368486</v>
      </c>
      <c r="H3" s="6" t="n">
        <v>2690837</v>
      </c>
      <c r="I3" s="4" t="inlineStr">
        <is>
          <t xml:space="preserve"> </t>
        </is>
      </c>
    </row>
    <row r="4">
      <c r="A4" s="4" t="inlineStr">
        <is>
          <t>Asset-backed financings at fair value</t>
        </is>
      </c>
      <c r="B4" s="5" t="n">
        <v>3147901</v>
      </c>
      <c r="C4" s="5" t="n">
        <v>0</v>
      </c>
      <c r="D4" s="5" t="n">
        <v>0</v>
      </c>
      <c r="E4" s="5" t="n">
        <v>0</v>
      </c>
      <c r="F4" s="5" t="n">
        <v>0</v>
      </c>
      <c r="G4" s="5" t="n">
        <v>0</v>
      </c>
      <c r="H4" s="5" t="n">
        <v>3147901</v>
      </c>
      <c r="I4" s="4" t="inlineStr">
        <is>
          <t xml:space="preserve"> </t>
        </is>
      </c>
    </row>
    <row r="5">
      <c r="A5" s="4" t="inlineStr">
        <is>
          <t>Interest-only security payable at fair value</t>
        </is>
      </c>
      <c r="B5" s="5" t="n">
        <v>35954</v>
      </c>
      <c r="C5" s="5" t="n">
        <v>0</v>
      </c>
      <c r="D5" s="5" t="n">
        <v>0</v>
      </c>
      <c r="E5" s="5" t="n">
        <v>0</v>
      </c>
      <c r="F5" s="5" t="n">
        <v>0</v>
      </c>
      <c r="G5" s="5" t="n">
        <v>0</v>
      </c>
      <c r="H5" s="5" t="n">
        <v>35954</v>
      </c>
      <c r="I5" s="6" t="n">
        <v>34222</v>
      </c>
    </row>
    <row r="6">
      <c r="A6" s="4" t="inlineStr">
        <is>
          <t>Exchangeable Senior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secured senior notes</t>
        </is>
      </c>
      <c r="B8" s="5" t="n">
        <v>0</v>
      </c>
      <c r="C8" s="5" t="n">
        <v>389000</v>
      </c>
      <c r="D8" s="5" t="n">
        <v>53500</v>
      </c>
      <c r="E8" s="5" t="n">
        <v>0</v>
      </c>
      <c r="F8" s="5" t="n">
        <v>0</v>
      </c>
      <c r="G8" s="5" t="n">
        <v>345000</v>
      </c>
      <c r="H8" s="5" t="n">
        <v>787500</v>
      </c>
      <c r="I8" s="6" t="n">
        <v>615000</v>
      </c>
    </row>
    <row r="9">
      <c r="A9" s="4" t="inlineStr">
        <is>
          <t>Total</t>
        </is>
      </c>
      <c r="B9" s="6" t="n">
        <v>3183855</v>
      </c>
      <c r="C9" s="6" t="n">
        <v>389000</v>
      </c>
      <c r="D9" s="6" t="n">
        <v>571623</v>
      </c>
      <c r="E9" s="6" t="n">
        <v>355000</v>
      </c>
      <c r="F9" s="6" t="n">
        <v>1449228</v>
      </c>
      <c r="G9" s="6" t="n">
        <v>713486</v>
      </c>
      <c r="H9" s="6" t="n">
        <v>6662192</v>
      </c>
      <c r="I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Losses under Representations and Warranties - Summary of Company's Liability for Losses under Representations and Warranties (Detail) - USD ($) $ in Thousands</t>
        </is>
      </c>
      <c r="B1" s="2" t="inlineStr">
        <is>
          <t>3 Months Ended</t>
        </is>
      </c>
    </row>
    <row r="2">
      <c r="B2" s="2" t="inlineStr">
        <is>
          <t>Mar. 31, 2025</t>
        </is>
      </c>
      <c r="C2" s="2" t="inlineStr">
        <is>
          <t>Mar. 31, 2024</t>
        </is>
      </c>
    </row>
    <row r="3">
      <c r="A3" s="3" t="inlineStr">
        <is>
          <t>Mortgage Banking [Abstract]</t>
        </is>
      </c>
      <c r="B3" s="4" t="inlineStr">
        <is>
          <t xml:space="preserve"> </t>
        </is>
      </c>
      <c r="C3" s="4" t="inlineStr">
        <is>
          <t xml:space="preserve"> </t>
        </is>
      </c>
    </row>
    <row r="4">
      <c r="A4" s="4" t="inlineStr">
        <is>
          <t>Balance, beginning of quarter</t>
        </is>
      </c>
      <c r="B4" s="6" t="n">
        <v>6886</v>
      </c>
      <c r="C4" s="6" t="n">
        <v>26143</v>
      </c>
    </row>
    <row r="5">
      <c r="A5" s="3" t="inlineStr">
        <is>
          <t>Provision for losses:</t>
        </is>
      </c>
      <c r="B5" s="4" t="inlineStr">
        <is>
          <t xml:space="preserve"> </t>
        </is>
      </c>
      <c r="C5" s="4" t="inlineStr">
        <is>
          <t xml:space="preserve"> </t>
        </is>
      </c>
    </row>
    <row r="6">
      <c r="A6" s="4" t="inlineStr">
        <is>
          <t>Pursuant to loan sales</t>
        </is>
      </c>
      <c r="B6" s="5" t="n">
        <v>304</v>
      </c>
      <c r="C6" s="5" t="n">
        <v>254</v>
      </c>
    </row>
    <row r="7">
      <c r="A7" s="4" t="inlineStr">
        <is>
          <t>Reduction in liability due to change in estimate</t>
        </is>
      </c>
      <c r="B7" s="5" t="n">
        <v>-1168</v>
      </c>
      <c r="C7" s="5" t="n">
        <v>-6878</v>
      </c>
    </row>
    <row r="8">
      <c r="A8" s="4" t="inlineStr">
        <is>
          <t>Losses incurred</t>
        </is>
      </c>
      <c r="B8" s="5" t="n">
        <v>-67</v>
      </c>
      <c r="C8" s="5" t="n">
        <v>0</v>
      </c>
    </row>
    <row r="9">
      <c r="A9" s="4" t="inlineStr">
        <is>
          <t>Balance, end of quarter</t>
        </is>
      </c>
      <c r="B9" s="5" t="n">
        <v>5955</v>
      </c>
      <c r="C9" s="5" t="n">
        <v>19519</v>
      </c>
    </row>
    <row r="10">
      <c r="A10" s="4" t="inlineStr">
        <is>
          <t>UPB of loans subject to representations and warranties at end of quarter</t>
        </is>
      </c>
      <c r="B10" s="6" t="n">
        <v>220977898</v>
      </c>
      <c r="C10" s="6" t="n">
        <v>225439542</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pany's Outstanding Contractual Commitments (Detail) $ in Thousands</t>
        </is>
      </c>
      <c r="B1" s="2" t="inlineStr">
        <is>
          <t>Mar. 31, 2025 USD ($)</t>
        </is>
      </c>
    </row>
    <row r="2">
      <c r="A2" s="3" t="inlineStr">
        <is>
          <t>Commitments to purchase mortgage loans:</t>
        </is>
      </c>
      <c r="B2" s="4" t="inlineStr">
        <is>
          <t xml:space="preserve"> </t>
        </is>
      </c>
    </row>
    <row r="3">
      <c r="A3" s="4" t="inlineStr">
        <is>
          <t>Commitments to purchase loans acquired for sale</t>
        </is>
      </c>
      <c r="B3" s="6" t="n">
        <v>97540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Summary of Preferred Shares of Beneficial Interest (Detail) - USD ($)</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Number of shares</t>
        </is>
      </c>
      <c r="B4" s="5" t="n">
        <v>22400000</v>
      </c>
      <c r="C4" s="4" t="inlineStr">
        <is>
          <t xml:space="preserve"> </t>
        </is>
      </c>
      <c r="D4" s="5" t="n">
        <v>22400000</v>
      </c>
    </row>
    <row r="5">
      <c r="A5" s="4" t="inlineStr">
        <is>
          <t>Liquidation preference</t>
        </is>
      </c>
      <c r="B5" s="6" t="n">
        <v>560000000</v>
      </c>
      <c r="C5" s="4" t="inlineStr">
        <is>
          <t xml:space="preserve"> </t>
        </is>
      </c>
      <c r="D5" s="6" t="n">
        <v>560000000</v>
      </c>
    </row>
    <row r="6">
      <c r="A6" s="4" t="inlineStr">
        <is>
          <t>Issuance discount</t>
        </is>
      </c>
      <c r="B6" s="5" t="n">
        <v>18518000</v>
      </c>
      <c r="C6" s="4" t="inlineStr">
        <is>
          <t xml:space="preserve"> </t>
        </is>
      </c>
      <c r="D6" s="4" t="inlineStr">
        <is>
          <t xml:space="preserve"> </t>
        </is>
      </c>
    </row>
    <row r="7">
      <c r="A7" s="4" t="inlineStr">
        <is>
          <t>Carrying value</t>
        </is>
      </c>
      <c r="B7" s="6" t="n">
        <v>541482000</v>
      </c>
      <c r="C7" s="4" t="inlineStr">
        <is>
          <t xml:space="preserve"> </t>
        </is>
      </c>
      <c r="D7" s="6" t="n">
        <v>541482000</v>
      </c>
    </row>
    <row r="8">
      <c r="A8" s="4" t="inlineStr">
        <is>
          <t>8.125% Series A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t>
        </is>
      </c>
      <c r="B10" s="5" t="n">
        <v>4600000</v>
      </c>
      <c r="C10" s="4" t="inlineStr">
        <is>
          <t xml:space="preserve"> </t>
        </is>
      </c>
      <c r="D10" s="4" t="inlineStr">
        <is>
          <t xml:space="preserve"> </t>
        </is>
      </c>
    </row>
    <row r="11">
      <c r="A11" s="4" t="inlineStr">
        <is>
          <t>Liquidation preference</t>
        </is>
      </c>
      <c r="B11" s="6" t="n">
        <v>115000000</v>
      </c>
      <c r="C11" s="4" t="inlineStr">
        <is>
          <t xml:space="preserve"> </t>
        </is>
      </c>
      <c r="D11" s="4" t="inlineStr">
        <is>
          <t xml:space="preserve"> </t>
        </is>
      </c>
    </row>
    <row r="12">
      <c r="A12" s="4" t="inlineStr">
        <is>
          <t>Issuance discount</t>
        </is>
      </c>
      <c r="B12" s="5" t="n">
        <v>3828000</v>
      </c>
      <c r="C12" s="4" t="inlineStr">
        <is>
          <t xml:space="preserve"> </t>
        </is>
      </c>
      <c r="D12" s="4" t="inlineStr">
        <is>
          <t xml:space="preserve"> </t>
        </is>
      </c>
    </row>
    <row r="13">
      <c r="A13" s="4" t="inlineStr">
        <is>
          <t>Carrying value</t>
        </is>
      </c>
      <c r="B13" s="6" t="n">
        <v>111172000</v>
      </c>
      <c r="C13" s="4" t="inlineStr">
        <is>
          <t xml:space="preserve"> </t>
        </is>
      </c>
      <c r="D13" s="4" t="inlineStr">
        <is>
          <t xml:space="preserve"> </t>
        </is>
      </c>
    </row>
    <row r="14">
      <c r="A14" s="4" t="inlineStr">
        <is>
          <t>Dividends per share</t>
        </is>
      </c>
      <c r="B14" s="7" t="n">
        <v>0.51</v>
      </c>
      <c r="C14" s="7" t="n">
        <v>0.51</v>
      </c>
      <c r="D14" s="4" t="inlineStr">
        <is>
          <t xml:space="preserve"> </t>
        </is>
      </c>
    </row>
    <row r="15">
      <c r="A15" s="4" t="inlineStr">
        <is>
          <t>8.00% Series B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t>
        </is>
      </c>
      <c r="B17" s="5" t="n">
        <v>7800000</v>
      </c>
      <c r="C17" s="4" t="inlineStr">
        <is>
          <t xml:space="preserve"> </t>
        </is>
      </c>
      <c r="D17" s="4" t="inlineStr">
        <is>
          <t xml:space="preserve"> </t>
        </is>
      </c>
    </row>
    <row r="18">
      <c r="A18" s="4" t="inlineStr">
        <is>
          <t>Liquidation preference</t>
        </is>
      </c>
      <c r="B18" s="6" t="n">
        <v>195000000</v>
      </c>
      <c r="C18" s="4" t="inlineStr">
        <is>
          <t xml:space="preserve"> </t>
        </is>
      </c>
      <c r="D18" s="4" t="inlineStr">
        <is>
          <t xml:space="preserve"> </t>
        </is>
      </c>
    </row>
    <row r="19">
      <c r="A19" s="4" t="inlineStr">
        <is>
          <t>Issuance discount</t>
        </is>
      </c>
      <c r="B19" s="5" t="n">
        <v>6465000</v>
      </c>
      <c r="C19" s="4" t="inlineStr">
        <is>
          <t xml:space="preserve"> </t>
        </is>
      </c>
      <c r="D19" s="4" t="inlineStr">
        <is>
          <t xml:space="preserve"> </t>
        </is>
      </c>
    </row>
    <row r="20">
      <c r="A20" s="4" t="inlineStr">
        <is>
          <t>Carrying value</t>
        </is>
      </c>
      <c r="B20" s="6" t="n">
        <v>188535000</v>
      </c>
      <c r="C20" s="4" t="inlineStr">
        <is>
          <t xml:space="preserve"> </t>
        </is>
      </c>
      <c r="D20" s="4" t="inlineStr">
        <is>
          <t xml:space="preserve"> </t>
        </is>
      </c>
    </row>
    <row r="21">
      <c r="A21" s="4" t="inlineStr">
        <is>
          <t>Dividends per share</t>
        </is>
      </c>
      <c r="B21" s="8" t="n">
        <v>0.5</v>
      </c>
      <c r="C21" s="10" t="n">
        <v>0.5</v>
      </c>
      <c r="D21" s="4" t="inlineStr">
        <is>
          <t xml:space="preserve"> </t>
        </is>
      </c>
    </row>
    <row r="22">
      <c r="A22" s="4" t="inlineStr">
        <is>
          <t>6.75% Series C 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umber of shares</t>
        </is>
      </c>
      <c r="B24" s="5" t="n">
        <v>10000000</v>
      </c>
      <c r="C24" s="4" t="inlineStr">
        <is>
          <t xml:space="preserve"> </t>
        </is>
      </c>
      <c r="D24" s="4" t="inlineStr">
        <is>
          <t xml:space="preserve"> </t>
        </is>
      </c>
    </row>
    <row r="25">
      <c r="A25" s="4" t="inlineStr">
        <is>
          <t>Liquidation preference</t>
        </is>
      </c>
      <c r="B25" s="6" t="n">
        <v>250000000</v>
      </c>
      <c r="C25" s="4" t="inlineStr">
        <is>
          <t xml:space="preserve"> </t>
        </is>
      </c>
      <c r="D25" s="4" t="inlineStr">
        <is>
          <t xml:space="preserve"> </t>
        </is>
      </c>
    </row>
    <row r="26">
      <c r="A26" s="4" t="inlineStr">
        <is>
          <t>Issuance discount</t>
        </is>
      </c>
      <c r="B26" s="5" t="n">
        <v>8225000</v>
      </c>
      <c r="C26" s="4" t="inlineStr">
        <is>
          <t xml:space="preserve"> </t>
        </is>
      </c>
      <c r="D26" s="4" t="inlineStr">
        <is>
          <t xml:space="preserve"> </t>
        </is>
      </c>
    </row>
    <row r="27">
      <c r="A27" s="4" t="inlineStr">
        <is>
          <t>Carrying value</t>
        </is>
      </c>
      <c r="B27" s="6" t="n">
        <v>241775000</v>
      </c>
      <c r="C27" s="4" t="inlineStr">
        <is>
          <t xml:space="preserve"> </t>
        </is>
      </c>
      <c r="D27" s="4" t="inlineStr">
        <is>
          <t xml:space="preserve"> </t>
        </is>
      </c>
    </row>
    <row r="28">
      <c r="A28" s="4" t="inlineStr">
        <is>
          <t>Dividends per share</t>
        </is>
      </c>
      <c r="B28" s="7" t="n">
        <v>0.42</v>
      </c>
      <c r="C28" s="7" t="n">
        <v>0.42</v>
      </c>
      <c r="D28" s="4" t="inlineStr">
        <is>
          <t xml:space="preserve"> </t>
        </is>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Preferred Shares of Beneficial Interest (Parenthetical) (Detail) - $ / share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par value</t>
        </is>
      </c>
      <c r="B4" s="7" t="n">
        <v>0.01</v>
      </c>
      <c r="C4" s="7" t="n">
        <v>0.01</v>
      </c>
    </row>
    <row r="5">
      <c r="A5" s="4" t="inlineStr">
        <is>
          <t>8.125% Series A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umulative dividend, beneficial interest rate</t>
        </is>
      </c>
      <c r="B7" s="12" t="n">
        <v>0.08125</v>
      </c>
      <c r="C7" s="4" t="inlineStr">
        <is>
          <t xml:space="preserve"> </t>
        </is>
      </c>
    </row>
    <row r="8">
      <c r="A8" s="4" t="inlineStr">
        <is>
          <t>Sale of Stock, Transaction Date</t>
        </is>
      </c>
      <c r="B8" s="4" t="inlineStr">
        <is>
          <t>Mar. 31,  2017</t>
        </is>
      </c>
      <c r="C8" s="4" t="inlineStr">
        <is>
          <t xml:space="preserve"> </t>
        </is>
      </c>
    </row>
    <row r="9">
      <c r="A9" s="4" t="inlineStr">
        <is>
          <t>Preferred stock, par value</t>
        </is>
      </c>
      <c r="B9" s="7" t="n">
        <v>0.01</v>
      </c>
      <c r="C9" s="4" t="inlineStr">
        <is>
          <t xml:space="preserve"> </t>
        </is>
      </c>
    </row>
    <row r="10">
      <c r="A10" s="4" t="inlineStr">
        <is>
          <t>8.00% Series B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umulative dividend, beneficial interest rate</t>
        </is>
      </c>
      <c r="B12" s="9" t="n">
        <v>0.08</v>
      </c>
      <c r="C12" s="4" t="inlineStr">
        <is>
          <t xml:space="preserve"> </t>
        </is>
      </c>
    </row>
    <row r="13">
      <c r="A13" s="4" t="inlineStr">
        <is>
          <t>Sale of Stock, Transaction Date</t>
        </is>
      </c>
      <c r="B13" s="4" t="inlineStr">
        <is>
          <t>Jul. 31,  2017</t>
        </is>
      </c>
      <c r="C13" s="4" t="inlineStr">
        <is>
          <t xml:space="preserve"> </t>
        </is>
      </c>
    </row>
    <row r="14">
      <c r="A14" s="4" t="inlineStr">
        <is>
          <t>Preferred stock, par value</t>
        </is>
      </c>
      <c r="B14" s="7" t="n">
        <v>0.01</v>
      </c>
      <c r="C14" s="4" t="inlineStr">
        <is>
          <t xml:space="preserve"> </t>
        </is>
      </c>
    </row>
    <row r="15">
      <c r="A15" s="4" t="inlineStr">
        <is>
          <t>6.75% Series C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umulative dividend, beneficial interest rate</t>
        </is>
      </c>
      <c r="B17" s="11" t="n">
        <v>0.0675</v>
      </c>
      <c r="C17" s="4" t="inlineStr">
        <is>
          <t xml:space="preserve"> </t>
        </is>
      </c>
    </row>
    <row r="18">
      <c r="A18" s="4" t="inlineStr">
        <is>
          <t>Sale of Stock, Transaction Date</t>
        </is>
      </c>
      <c r="B18" s="4" t="inlineStr">
        <is>
          <t>Aug. 31,  2021</t>
        </is>
      </c>
      <c r="C18" s="4" t="inlineStr">
        <is>
          <t xml:space="preserve"> </t>
        </is>
      </c>
    </row>
    <row r="19">
      <c r="A19" s="4" t="inlineStr">
        <is>
          <t>Preferred stock, par value</t>
        </is>
      </c>
      <c r="B19" s="7" t="n">
        <v>0.01</v>
      </c>
      <c r="C19"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USD ($)</t>
        </is>
      </c>
      <c r="B1" s="2" t="inlineStr">
        <is>
          <t>3 Months Ended</t>
        </is>
      </c>
    </row>
    <row r="2">
      <c r="B2" s="2" t="inlineStr">
        <is>
          <t>Mar. 31, 2025</t>
        </is>
      </c>
      <c r="C2" s="2" t="inlineStr">
        <is>
          <t>Jun. 14, 2024</t>
        </is>
      </c>
    </row>
    <row r="3">
      <c r="A3" s="3" t="inlineStr">
        <is>
          <t>Schedule Of Capitalization Equity [Line Items]</t>
        </is>
      </c>
      <c r="B3" s="4" t="inlineStr">
        <is>
          <t xml:space="preserve"> </t>
        </is>
      </c>
      <c r="C3" s="4" t="inlineStr">
        <is>
          <t xml:space="preserve"> </t>
        </is>
      </c>
    </row>
    <row r="4">
      <c r="A4" s="4" t="inlineStr">
        <is>
          <t>Common stock shares repurchase authorized amount before transaction fees</t>
        </is>
      </c>
      <c r="B4" s="6" t="n">
        <v>500000000</v>
      </c>
      <c r="C4" s="4" t="inlineStr">
        <is>
          <t xml:space="preserve"> </t>
        </is>
      </c>
    </row>
    <row r="5">
      <c r="A5" s="4" t="inlineStr">
        <is>
          <t>Equity Distribution Agreement [Member]</t>
        </is>
      </c>
      <c r="B5" s="4" t="inlineStr">
        <is>
          <t xml:space="preserve"> </t>
        </is>
      </c>
      <c r="C5" s="4" t="inlineStr">
        <is>
          <t xml:space="preserve"> </t>
        </is>
      </c>
    </row>
    <row r="6">
      <c r="A6" s="3" t="inlineStr">
        <is>
          <t>Schedule Of Capitalization Equity [Line Items]</t>
        </is>
      </c>
      <c r="B6" s="4" t="inlineStr">
        <is>
          <t xml:space="preserve"> </t>
        </is>
      </c>
      <c r="C6" s="4" t="inlineStr">
        <is>
          <t xml:space="preserve"> </t>
        </is>
      </c>
    </row>
    <row r="7">
      <c r="A7" s="4" t="inlineStr">
        <is>
          <t>Maximum aggregate offering price</t>
        </is>
      </c>
      <c r="B7" s="4" t="inlineStr">
        <is>
          <t xml:space="preserve"> </t>
        </is>
      </c>
      <c r="C7" s="6" t="n">
        <v>200000000</v>
      </c>
    </row>
    <row r="8">
      <c r="A8" s="4" t="inlineStr">
        <is>
          <t>8.125% Series A, 8.00% Series B, 6.75% Series C Cumulative Redeemable Preferred Stock [Member]</t>
        </is>
      </c>
      <c r="B8" s="4" t="inlineStr">
        <is>
          <t xml:space="preserve"> </t>
        </is>
      </c>
      <c r="C8" s="4" t="inlineStr">
        <is>
          <t xml:space="preserve"> </t>
        </is>
      </c>
    </row>
    <row r="9">
      <c r="A9" s="3" t="inlineStr">
        <is>
          <t>Schedule Of Capitalization Equity [Line Items]</t>
        </is>
      </c>
      <c r="B9" s="4" t="inlineStr">
        <is>
          <t xml:space="preserve"> </t>
        </is>
      </c>
      <c r="C9" s="4" t="inlineStr">
        <is>
          <t xml:space="preserve"> </t>
        </is>
      </c>
    </row>
    <row r="10">
      <c r="A10" s="4" t="inlineStr">
        <is>
          <t>Preferred stock redemption price per share</t>
        </is>
      </c>
      <c r="B10" s="6" t="n">
        <v>25</v>
      </c>
      <c r="C10" s="4" t="inlineStr">
        <is>
          <t xml:space="preserve"> </t>
        </is>
      </c>
    </row>
    <row r="11">
      <c r="A11" s="4" t="inlineStr">
        <is>
          <t>Preferred stock redemption share</t>
        </is>
      </c>
      <c r="B11" s="5" t="n">
        <v>0</v>
      </c>
      <c r="C1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Related parties</t>
        </is>
      </c>
      <c r="B4" s="4" t="inlineStr">
        <is>
          <t xml:space="preserve">Note 4—Transactions with Related Parties The Company enters into transactions with subsidiaries of PFSI in support of its operating, investing and financing activities as summarized below. Operating Activities Servicing Agreement The Company has a loan servicing agreement with PLS (the “Servicing Agreement”) pursuant to which PLS provides subservicing for the Company's portfolio of MSRs, loans held for sale, loans held in VIEs (prime servicing), and its portfolio of residential loans purchased with credit deterioration (special servicing). The terms of the Servicing Agreement were amended effective January 1, 2025. Under the Servicing Agreement, a s amended, servicing fees are established at a per loan monthly amount based on the delinquency, bankruptcy and/or foreclosure status of the serviced loan or real estate acquired in settlement of loans (“REO") as shown below: • The per-loan base servicing fees for loans subserviced by PLS on the Company’s behalf are $ 7.50 per month for fixed-rate loans and $ 8.50 per month for adjustable-rate loans. • To the extent that these prime loans become delinquent, PLS is entitled to an additional servicing fee per loan ranging from $ 18 to $ 80 per month based on the delinquency, bankruptcy and foreclosure status of the loan or $ 75 per month if the underlying mortgaged property becomes REO. • PLS is also entitled to customary ancillary income and certain market-based fees and charges, including boarding and deboarding fees, liquidation and disposition fees, assumption, modification and origination fees, pass through of Agency incentive fees to PLS for loss mitigation activities and a fee for processing insurance and guarantee claims on defaulted loans. Through December 31, 2024, servicing fees were based on the schedule below: Prime Servicing • The per-loan base servicing fees for prime loans subserviced by PLS on the Company’s behalf were $ 7.50 per month for fixed-rate loans and $ 8.50 per month for adjustable-rate loans. • To the extent that prime loans become delinquent, PLS was entitled to an additional servicing fee per loan ranging from $ 10 to $ 55 per month based on the delinquency, bankruptcy and foreclosure status of the loan or $ 75 per month if the underlying mortgaged property became REO. • PLS was also entitled to customary ancillary income and certain market-based fees and charges, including boarding and deboarding fees, liquidation and disposition fees, assumption and modification and origination fees and certain fees for forbearance and modification activities. Special Servicing • The per-loan base servicing fee rates for loans purchased with credit deterioration (distressed loans) ranged from $ 30 per month for current loans up to $ 95 per month for loans in foreclosure proceedings. The base servicing fee rate for REO was $ 75 per month. PLS also received a supplemental servicing fee of $ 25 per month for each special servicing loan. • PLS received activity-based fees for modifications, foreclosures and liquidations that it facilitated with respect to special servicing, as well as other market-based refinancing and loan disposition fees. The Servicing Agreement expires on December 31, 2029 , subject to automatic renewal for an additional 18 -month period unless terminated in accordance with the terms of the agreement. MSR Recapture Agreement The Company has an MSR recapture agreement with PLS. The MSR Recapture Agreement was amended effective January 1, 2025. Pursuant to the terms of the MSR recapture agreement, if PLS refinances (recaptures) mortgage loans for which the Company previously held the MSRs, PLS is generally required to transfer and convey to the Company cash in an amount equal to: • 7 0% of the fair market value of the MSRs relating to the recaptured loans subject to the first 30% of the “recapture rate”; • 50% of the fair market value of the MSRs relating to the recaptured loans subject to the “recapture rate” in excess of 30% and up to 50%; • 40% of the fair market value of the MSRs relating to the recaptured loans subject to the “recapture rate” in excess of 50%; and • a recapture fee of $ 900 per loan if PLS originates a mortgage loan for the purpose of purchasing a property where the customer has or had a mortgage loan for which PMT holds or held the MSR. The “recapture rate” means, during each month, the ratio of (i) the aggregate unpaid principal balance ("UPB") of all refinance mortgage loans originated in such month, plus the aggregate UPB of all "preserved mortgage loans" relating to closed end second loans originated in such month, to (ii) the aggregate UPB of all mortgage loans from the portfolio that PLS has determined in good faith were refinanced in such month, plus the aggregate UPB of all "preserved mortgage loans" relating to closed end second lien loans originated in such month. For purposes of such calculation, “preserved mortgage loan” means a mortgage loan in PMT’s portfolio as to which PLS or its affiliates originated a new closed end second lien loan in a subordinate position to such mortgage loan. PFSI has further agreed to allocate sufficient resources to target a recapture rate of at least 30 %. Through December 2024, the MSR recapture agreement provided for the fee to be determined as follows: • 40% of the fair market value of the MSRs relating to the recaptured loans subject to the first 15% of the “recapture rate”; • 35% of the fair market value of the MSRs relating to the recaptured loans subject to the “recapture rate” in excess of 15% and up to 30%; and • 30% of the fair market value of the MSRs relating to the recaptured loans subject to the “recapture rate” in excess of 30%. Through December 31, 2024, the “recapture rate” meant, during each month, the ratio of (i) the aggregate UPB of all recaptured loans, to (ii) the aggregate UPB of all mortgage loans for which the Company held the MSRs and that were refinanced or otherwise paid off in such month. The MSR recapture agreement expires on December 31, 2029 , subject to automatic renewal for an additional 18-month period unless terminated in accordance with the terms of the agreement. Following is a summary of loan servicing and recapture fees earned by PLS:
Quarter ended March 31,
2025 2024
(in thousands)
Loan servicing fees:
Loans acquired for sale $ 223 $ 90
Loans at fair value 168 62
Mortgage servicing rights 21,338 20,110
$ 21,729 $ 20,262
Average investment in loans:
Acquired for sale $ 1,997,488 $ 704,809
At fair value $ 2,626,335 $ 1,425,584
Average MSR portfolio unpaid principal balance $ 225,515,018 $ 230,591,966
Mortgage servicing rights recapture fees $ 1,208 $ 353
Unpaid principal balance of loans recaptured $ 159,472 $ 62,073 Correspondent Production Activities Mortgage Banking Servicing Agreement The Company is provided fulfillment and other services for the operation of its correspondent production business under an amended and restated mortgage banking services agreement with PLS. These services include: provision of models and technology for the pricing of loans and MSRs; reviews of loan data; documentation and appraisals to assess loan quality and risk; hedging the fair value of the Company's mortgage loan inventory and commitments to purchase mortgage loans to reduce the risk of loss arising from fluctuations in fair value due to movements in interest rates; correspondent seller performance and credit monitoring procedures; and the sale of loans through secondary mortgage markets on behalf of the Company. The mortgage banking servicing agreement was amended effective January 1, 2025. Effective January 1, 2025, fulfillment fees in any quarter shall not exceed the following: • the number of non-Ginnie Mae loan commitments issued during the quarter multiplied by a pull-through factor of either .99 or .80 depending on whether the loan commitments are subject to a “mandatory trade confirmation” or a “best efforts lock confirmation”, respectively, and then multiplied by $ 585 for each pull-through adjusted loan commitment up to and including 16,500 per quarter and $ 355 for each pull-through adjusted loan commitment in excess of 16,500 per quarter, and then multiplied by a ratio of the number of loan commitments issued to PMT during the quarter to the total number of non-Ginnie Mae loan commitments issued during the quarter, plus • $ 315 multiplied by the number of purchased loans up to and including 16,500 per quarter and $ 195 multiplied by the number of purchased loans in excess of 16,500 per quarter, multiplied by a ratio of the number of loans purchased by the Company during the quarter to the total number of non-Ginnie Mae loans purchased during the quarter, plus • $ 500 multiplied by the number of all purchased loans that are sold or securitized to parties other than Fannie Mae or Freddie Mac; provided however, that no fulfillment fee shall be due or payable to PLS with respect to any Ginnie Mae mortgage loans, any Fannie Mae mortgage loan or Freddie Mac mortgage loan acquired by PLS from the Company on a discretionary basis, or any mortgage loan acquired by the Company from PLS on or before June 30, 2025, provided that supplemental fees may still be charged in connection with the securitization or sale of any such mortgage loans. Through December 2024, the mortgage banking services agreement provided for a quarterly fulfillment fee not to exceed the following: • the number of loan commitments issued by the Company multiplied by a pull-through factor of either .99 or .80 depending on whether the loan commitments are subject to a “mandatory trade confirmation” or a “best efforts lock confirmation”, respectively, and then multiplied by $ 585 for each pull-through adjusted loan commitment up to and including 16,500 per quarter and $ 355 for each pull-through adjusted loan commitment in excess of 16,500 per quarter, plus • $ 315 multiplied by the number of purchased loans up to and including 16,500 per quarter and $ 195 multiplied by the number of purchased loans in excess of 16,500 per quarter, plus • $ 750 multiplied by the number of all purchased loans that are sold to parties other than Fannie Mae and Freddie Mac; • provided however, that no fulfillment fee shall be due or payable to PLS with respect to any Ginnie Mae loans and designated Fannie Mae or Freddie Mac loans acquired by PLS. The Company does not hold the Ginnie Mae approval required to issue Ginnie Mae MBS and/or to act as a servicer for loans in Ginnie Mae MBS . Accordingly, under the mortgage banking services agreement, PLS purchases mortgage loans underwritten in accordance with the Ginnie Mae MBS Guide “as is” and without recourse of any kind from the Company at cost less an administrative fee plus accrued interest and a sourcing fee ranging from one to two basis points of the UPB of the loan, generally based on the average number of calendar days the loans are held by the Company before purchase by PLS. PLS may also acquire conventional loans from the Company on the same terms upon mutual agreement between the Company and PLS. While PLS purchases these mortgage loans “as is” and without recourse of any kind from the Company, where PLS has a claim for repurchase, indemnity or otherwise against a correspondent seller, it is entitled, at its sole expense, to pursue any such claim through or in the name of the Company. In December 2024, the mortgage banking services agreement was renewed and amended to provide for PLS to assume the role of initial correspondent loan purchaser instead of the Company effective July 1, 2025. Under this agreement, the Company retains the right to purchase up to 100 % of the non-government insured or guaranteed loans purchased by PLS at its cost plus accrued interest, less any loan administrative fee paid to PLS by the correspondent seller, and subject to quarterly fulfillment fees as described above. PLS may hold or otherwise sell correspondent loans to other investors if the Company chooses not to purchase such loans. Accordingly, the sourcing fee arrangement will no longer have any effect beginning July 1, 2025. The mortgage banking services agreement expires on December 31, 2029 , subject to automatic renewal for an additional 18 -month period unless terminated in accordance with the terms of the agreement. The Company may also purchase newly originated conforming balance non-government insured or guaranteed loans from PLS under a mortgage loan purchase and sale agreement. Following is a summary of correspondent production activity and other loan purchases between the Company and PLS:
Quarter ended March 31,
2025 2024
(in thousands)
Loan fulfillment fees earned by PLS $ 5,290 $ 4,016
Unpaid principal balance of loans fulfilled by PLS $ 2,781,722 $ 1,771,681
Sourcing fees received from PLS included in Net gains on loans acquired for sale $ 2,015 $ 1,605
Unpaid principal balance of loans sold to PLS:
Government guaranteed or insured $ 11,191,880 $ 7,856,925
Conventional conforming 8,960,796 8,189,930
$ 20,152,676 $ 16,046,855
Purchases of loans acquired for sale from PLS $ 654,808 $ —
Tax service fees paid to PLS $ 477 $ 359
March 31, 2025 December 31, 2024
(in thousands)
Loans included in Loans acquired for sale at fair value $ 1,135,302 $ 602,108 Management Agreement The Company has a management agreement with PCM pursuant to which PMT pays PCM management fees as follows: A base management fee that is calculated quarterly and is equal to the sum of (i) 1.5 % per year of average shareholders’ equity up to $ 2 billion, (ii) 1.375 % per year of average shareho lders’ equity in excess of $ 2 billion and up to $ 5 billion, and (iii) 1.25 % per year of average shareholders’ equity in excess of $ 5 billion. “Shareholders’ equity” is defined as the sum of net proceeds from issuance and repurchases of equity securities since inception, plus retained earnings or reduced by accumulated deficit. • A performance incentive fee that is calculated annually at a defined annualized percentage of the amount by which “net income,” over a fiscal year and before deducting the incentive fee, exceeds certain levels of return on “equity.” The performance incentive fee is equal to the sum of: • 10 % of the amount by which “net income” for the year exceeds (i) an 8 % return on “common shareholders’ equity” plus the “high watermark”, up to (ii) a 12 % return on “common shareholders’ equity”; plus • 15 % of the amount by which “net income” for the year exceeds (i) a 12 % return on “common shareholders’ equity” plus the “high watermark”, up to (ii) a 16 % return on “common shareholders’ equity”; plus • 20 % of the amount by which “net income” for the year exceeds a 16 % return on “common shareholders’ equity” plus the “high watermark.” For the purpose of determining the amount of the performance incentive fee: "Net income” is defined as net income or loss attributable to the Company’s common shares of beneficial interest (“Common Shares”) calculated in accordance with GAAP, and adjusted to exclude one-time events pursuant to changes in GAAP and certain other non-cash charges after discussion between PCM and the Company’s independent trustees and after approval by a majority of the Company’s independent trustees. “Common shareholders’ equity” is defined as average "shareholder’s equity" less the average GAAP carrying value of the Company’s preferred equity. “High watermark” is the annual adjustment that reflects the amount by which the “net income” (stated as a percentage of return on “equity”) in that year exceeds or falls short of the lesser of 8 % and the average Fannie Mae 30 ‑ year MBS Yield (the “Target Yield”) for the year the n ended. If the “net income” is lower than the Target Yield, the high watermark is increased by the difference. If the “net income” is higher than the Target Yield, the high watermark is reduced by the difference. Each time a performance incentive fee is earned, the high watermark is reset to zero. As a result, the threshold amount required for the Company to earn a performance incentive fee is adjusted cumulatively based on the performance of the Company’s net income over (or under) the target yield, until the net income in excess of the target yield exceeds the then-current cumulative high watermark amount, and a performance incentive fee is earned. The high watermark is calculated based on the two years preceding the fiscal year for which the incentive fee is calculated, and will never be less than zero after including all high watermark increases and high watermark decreases over any such rolling two fiscal year period. The base management fee is paid quarterly in arrears and the performance incentive fee is paid annually in arrears. The performance incentive fee may be paid in cash or a combination of cash and the Company’s Common Shares (subject to a limit of no more than 50 % paid in Common Shares), at the Company’s option. In the event of termination of the management agreement between the Company and PCM, PCM may be entitled to a termination fee in certain circumstances. The termination fee is equal to three times the sum of (a) the average annual base management fee, and (b) the average annual performance incentive fee earned by PCM, in each case during the 24-month period before termination of the management agreement. Following is a summary of management fee expenses:
Quarter ended March 31,
2025 2024
(in thousands)
Base management $ 7,012 $ 7,188
Performance incentive — —
$ 7,012 $ 7,188
Average shareholders' equity amounts used to calculate $ 1,895,785 $ 1,927,401 The management agreement expires on December 31, 2029 , subject to automatic renewal for an additional 18 -month period unless terminated in accordance with the terms of the agreement. Through 2024, under the Management Agreement, both base management and performance incentive fees were paid quarterly and the high watermark was assessed and calculated on a cumulative basis since inception Expense Reimbursement Under the Management Agreement, the Company reimburses PCM for its organizational and operating expenses, including third-party expenses, incurred on the Company’s behalf, it being understood that PCM and its affiliates shall allocate a portion of their personnel’s time to provide certain legal, tax, accounting, internal audit and investor relations services for the direct benefit of the Company. The Company is also required to pay its pro rata portion of the rent, telephone, utilities, office furniture, equipment, machinery and other office, internal and overhead expenses of PCM and its affiliates required for the Company’s and its subsidiaries’ operations. These expenses are based on the resources PCM and its affiliates dedicate to investment management activities for the Company, as determined by PCM in its sole discretion. Through 2024, the Company reimbursed PCM for its organizational and operating expenses, including third-party expenses, incurred on the Company’s behalf, it being understood that PCM and its affiliates would allocate a portion of their personnel’s time to provide certain legal, tax and investor relations services for the direct benefit of the Company. With respect to the allocation of PCM’s and its affiliates’ personnel compensation, PCM was reimbursed $ 165,000 per fiscal quarter. Overhead expenses were previously allocated based on the ratio of the Company’s proportion of gross assets compared to all remaining gross assets owned or managed PCM and its affiliates, as calculated at each fiscal quarter end. . Following is a summary of the Company’s reimbursements to PCM and its affiliates for expenses:
Quarter ended March 31,
2025 2024
(in thousands)
Reimbursement of:
Expenses incurred on the Company’s behalf, net $ 4,601 $ 6,414
Compensation 1,629 165
Common overhead incurred by PCM and its affiliates 981 1,944
$ 7,211 $ 8,523
Payments and settlements during the quarter (1) $ 28,048 $ 30,085 (1) Payments and settlements include payments and netting settlements made pursuant to master netting agreements between the Company and PFSI for the operating, investing and financing activities itemized in this Note. Financing Activities PFSI Investment in the Company PFSI held 75,000 of the Company’s Common Shares at both March 31, 2025 and December 31, 2024. Amounts Receivable from and Payable to PFSI Amounts receivable from and payable to PFSI are summarized below:
March 31, 2025 December 31, 2024
(in thousands)
Due from PFSI-Miscellaneous receivables $ 15,155 $ 16,015
Due to PFSI:
Correspondent production fees $ 9,097 $ 11,122
Loan servicing fees 7,266 6,822
Management fees 7,012 7,149
Allocated expenses and expenses and costs paid by PFSI on PMT’s behalf 5,823 3,508
Fulfillment fees — 1,605
$ 29,198 $ 30,206 The Company has also transferred cash to PLS to fund loan servicing advances and REO property acquisition and preservation costs on its behalf. Such amounts are included in various of the Company's balance sheet items as summarized below:
Balance sheet line including advance amount March 31, 2025 December 31, 2024
(in thousands)
Servicing advances $ 84,733 $ 105,037
Other assets-Real estate acquired in settlement of loans 1,287 1,265
$ 86,020 $ 106,30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ommon Share Repurchase Activity (Detail) - USD ($) shares in Thousand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ommon shares repurchased</t>
        </is>
      </c>
      <c r="B4" s="5" t="n">
        <v>0</v>
      </c>
      <c r="C4" s="5" t="n">
        <v>0</v>
      </c>
    </row>
    <row r="5">
      <c r="A5" s="4" t="inlineStr">
        <is>
          <t>Cumulative shares repurchased</t>
        </is>
      </c>
      <c r="B5" s="5" t="n">
        <v>29102</v>
      </c>
      <c r="C5" s="4" t="inlineStr">
        <is>
          <t xml:space="preserve"> </t>
        </is>
      </c>
    </row>
    <row r="6">
      <c r="A6" s="4" t="inlineStr">
        <is>
          <t>Cost of common shares repurchased</t>
        </is>
      </c>
      <c r="B6" s="6" t="n">
        <v>0</v>
      </c>
      <c r="C6" s="6" t="n">
        <v>0</v>
      </c>
    </row>
    <row r="7">
      <c r="A7" s="4" t="inlineStr">
        <is>
          <t>Cumulative cost of shares repurchased</t>
        </is>
      </c>
      <c r="B7" s="6" t="n">
        <v>427229</v>
      </c>
      <c r="C7" s="4" t="inlineStr">
        <is>
          <t xml:space="preserve"> </t>
        </is>
      </c>
    </row>
  </sheetData>
  <mergeCells count="2">
    <mergeCell ref="B1:C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ummary of Common Share Repurchase Activity (Parenthetical) (Details)</t>
        </is>
      </c>
      <c r="B1" s="2" t="inlineStr">
        <is>
          <t>3 Months Ended</t>
        </is>
      </c>
    </row>
    <row r="2">
      <c r="B2" s="2" t="inlineStr">
        <is>
          <t>Mar. 31, 2025 USD ($)</t>
        </is>
      </c>
    </row>
    <row r="3">
      <c r="A3" s="4" t="inlineStr">
        <is>
          <t>Common Stock [Member] | Commission Amount</t>
        </is>
      </c>
      <c r="B3" s="4" t="inlineStr">
        <is>
          <t xml:space="preserve"> </t>
        </is>
      </c>
    </row>
    <row r="4">
      <c r="A4" s="3" t="inlineStr">
        <is>
          <t>Schedule Of Capitalization Equity [Line Items]</t>
        </is>
      </c>
      <c r="B4" s="4" t="inlineStr">
        <is>
          <t xml:space="preserve"> </t>
        </is>
      </c>
    </row>
    <row r="5">
      <c r="A5" s="4" t="inlineStr">
        <is>
          <t>Transaction fees</t>
        </is>
      </c>
      <c r="B5" s="6" t="n">
        <v>582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Gains on Investments and Financings - Summary of Net Gains on Investments and Financings (Details) - USD ($) $ in Thousands</t>
        </is>
      </c>
      <c r="B1" s="2" t="inlineStr">
        <is>
          <t>3 Months Ended</t>
        </is>
      </c>
    </row>
    <row r="2">
      <c r="B2" s="2" t="inlineStr">
        <is>
          <t>Mar. 31, 2025</t>
        </is>
      </c>
      <c r="C2" s="2" t="inlineStr">
        <is>
          <t>Mar. 31, 2024</t>
        </is>
      </c>
    </row>
    <row r="3">
      <c r="A3" s="3" t="inlineStr">
        <is>
          <t>Schedule Of Gain Loss On Investments Including Marketable Securities And Investments Held At Cost Income Statement Reported Amounts Summary [Line Items]</t>
        </is>
      </c>
      <c r="B3" s="4" t="inlineStr">
        <is>
          <t xml:space="preserve"> </t>
        </is>
      </c>
      <c r="C3" s="4" t="inlineStr">
        <is>
          <t xml:space="preserve"> </t>
        </is>
      </c>
    </row>
    <row r="4">
      <c r="A4" s="4" t="inlineStr">
        <is>
          <t>Mortgage-backed securities</t>
        </is>
      </c>
      <c r="B4" s="6" t="n">
        <v>64855</v>
      </c>
      <c r="C4" s="6" t="n">
        <v>-38198</v>
      </c>
    </row>
    <row r="5">
      <c r="A5" s="4" t="inlineStr">
        <is>
          <t>Loans at fair value</t>
        </is>
      </c>
      <c r="B5" s="5" t="n">
        <v>28681</v>
      </c>
      <c r="C5" s="5" t="n">
        <v>-1278</v>
      </c>
    </row>
    <row r="6">
      <c r="A6" s="4" t="inlineStr">
        <is>
          <t>CRT arrangements</t>
        </is>
      </c>
      <c r="B6" s="5" t="n">
        <v>-1800</v>
      </c>
      <c r="C6" s="5" t="n">
        <v>51655</v>
      </c>
    </row>
    <row r="7">
      <c r="A7" s="4" t="inlineStr">
        <is>
          <t>Asset-backed financings</t>
        </is>
      </c>
      <c r="B7" s="5" t="n">
        <v>-29423</v>
      </c>
      <c r="C7" s="5" t="n">
        <v>7476</v>
      </c>
    </row>
    <row r="8">
      <c r="A8" s="4" t="inlineStr">
        <is>
          <t>Hedging derivatives</t>
        </is>
      </c>
      <c r="B8" s="5" t="n">
        <v>0</v>
      </c>
      <c r="C8" s="5" t="n">
        <v>20098</v>
      </c>
    </row>
    <row r="9">
      <c r="A9" s="4" t="inlineStr">
        <is>
          <t>Net gains on investments and financings</t>
        </is>
      </c>
      <c r="B9" s="5" t="n">
        <v>62313</v>
      </c>
      <c r="C9" s="5" t="n">
        <v>39753</v>
      </c>
    </row>
    <row r="10">
      <c r="A10" s="4" t="inlineStr">
        <is>
          <t>Nonaffiliates [Member]</t>
        </is>
      </c>
      <c r="B10" s="4" t="inlineStr">
        <is>
          <t xml:space="preserve"> </t>
        </is>
      </c>
      <c r="C10" s="4" t="inlineStr">
        <is>
          <t xml:space="preserve"> </t>
        </is>
      </c>
    </row>
    <row r="11">
      <c r="A11" s="3" t="inlineStr">
        <is>
          <t>Schedule Of Gain Loss On Investments Including Marketable Securities And Investments Held At Cost Income Statement Reported Amounts Summary [Line Items]</t>
        </is>
      </c>
      <c r="B11" s="4" t="inlineStr">
        <is>
          <t xml:space="preserve"> </t>
        </is>
      </c>
      <c r="C11" s="4" t="inlineStr">
        <is>
          <t xml:space="preserve"> </t>
        </is>
      </c>
    </row>
    <row r="12">
      <c r="A12" s="4" t="inlineStr">
        <is>
          <t>Loans at fair value</t>
        </is>
      </c>
      <c r="B12" s="6" t="n">
        <v>70306</v>
      </c>
      <c r="C12" s="6" t="n">
        <v>114046</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Gains on Loans Acquired for Sale - Summary of Net Gains on Mortgage Loans Acquired for Sale (Detail) - USD ($) $ in Thousands</t>
        </is>
      </c>
      <c r="B1" s="2" t="inlineStr">
        <is>
          <t>3 Months Ended</t>
        </is>
      </c>
    </row>
    <row r="2">
      <c r="B2" s="2" t="inlineStr">
        <is>
          <t>Mar. 31, 2025</t>
        </is>
      </c>
      <c r="C2" s="2" t="inlineStr">
        <is>
          <t>Mar. 31, 2024</t>
        </is>
      </c>
    </row>
    <row r="3">
      <c r="A3" s="3" t="inlineStr">
        <is>
          <t>Non-cash gains:</t>
        </is>
      </c>
      <c r="B3" s="4" t="inlineStr">
        <is>
          <t xml:space="preserve"> </t>
        </is>
      </c>
      <c r="C3" s="4" t="inlineStr">
        <is>
          <t xml:space="preserve"> </t>
        </is>
      </c>
    </row>
    <row r="4">
      <c r="A4" s="4" t="inlineStr">
        <is>
          <t>Receipt of MSRs in mortgage loan sale transactions</t>
        </is>
      </c>
      <c r="B4" s="6" t="n">
        <v>47009</v>
      </c>
      <c r="C4" s="6" t="n">
        <v>31249</v>
      </c>
    </row>
    <row r="5">
      <c r="A5" s="3" t="inlineStr">
        <is>
          <t>Provision for losses relating to representations and warranties provided in loan sales:</t>
        </is>
      </c>
      <c r="B5" s="4" t="inlineStr">
        <is>
          <t xml:space="preserve"> </t>
        </is>
      </c>
      <c r="C5" s="4" t="inlineStr">
        <is>
          <t xml:space="preserve"> </t>
        </is>
      </c>
    </row>
    <row r="6">
      <c r="A6" s="4" t="inlineStr">
        <is>
          <t>Pursuant to loans sales</t>
        </is>
      </c>
      <c r="B6" s="5" t="n">
        <v>-304</v>
      </c>
      <c r="C6" s="5" t="n">
        <v>-254</v>
      </c>
    </row>
    <row r="7">
      <c r="A7" s="3" t="inlineStr">
        <is>
          <t>Changes in fair value of loans and derivatives</t>
        </is>
      </c>
      <c r="B7" s="4" t="inlineStr">
        <is>
          <t xml:space="preserve"> </t>
        </is>
      </c>
      <c r="C7" s="4" t="inlineStr">
        <is>
          <t xml:space="preserve"> </t>
        </is>
      </c>
    </row>
    <row r="8">
      <c r="A8" s="4" t="inlineStr">
        <is>
          <t>Net cash of gain on mortgage loans acquired for sale</t>
        </is>
      </c>
      <c r="B8" s="5" t="n">
        <v>28681</v>
      </c>
      <c r="C8" s="5" t="n">
        <v>-1278</v>
      </c>
    </row>
    <row r="9">
      <c r="A9" s="4" t="inlineStr">
        <is>
          <t>Net gains on loans acquired for sale</t>
        </is>
      </c>
      <c r="B9" s="5" t="n">
        <v>12344</v>
      </c>
      <c r="C9" s="5" t="n">
        <v>14518</v>
      </c>
    </row>
    <row r="10">
      <c r="A10" s="4" t="inlineStr">
        <is>
          <t>PennyMac Financial Services, Inc. [Member]</t>
        </is>
      </c>
      <c r="B10" s="4" t="inlineStr">
        <is>
          <t xml:space="preserve"> </t>
        </is>
      </c>
      <c r="C10" s="4" t="inlineStr">
        <is>
          <t xml:space="preserve"> </t>
        </is>
      </c>
    </row>
    <row r="11">
      <c r="A11" s="3" t="inlineStr">
        <is>
          <t>Changes in fair value of loans and derivatives</t>
        </is>
      </c>
      <c r="B11" s="4" t="inlineStr">
        <is>
          <t xml:space="preserve"> </t>
        </is>
      </c>
      <c r="C11" s="4" t="inlineStr">
        <is>
          <t xml:space="preserve"> </t>
        </is>
      </c>
    </row>
    <row r="12">
      <c r="A12" s="4" t="inlineStr">
        <is>
          <t>Net gains on loans acquired for sale</t>
        </is>
      </c>
      <c r="B12" s="5" t="n">
        <v>2015</v>
      </c>
      <c r="C12" s="5" t="n">
        <v>1605</v>
      </c>
    </row>
    <row r="13">
      <c r="A13" s="4" t="inlineStr">
        <is>
          <t>Nonaffiliates [Member]</t>
        </is>
      </c>
      <c r="B13" s="4" t="inlineStr">
        <is>
          <t xml:space="preserve"> </t>
        </is>
      </c>
      <c r="C13" s="4" t="inlineStr">
        <is>
          <t xml:space="preserve"> </t>
        </is>
      </c>
    </row>
    <row r="14">
      <c r="A14" s="3" t="inlineStr">
        <is>
          <t>Cash losses:</t>
        </is>
      </c>
      <c r="B14" s="4" t="inlineStr">
        <is>
          <t xml:space="preserve"> </t>
        </is>
      </c>
      <c r="C14" s="4" t="inlineStr">
        <is>
          <t xml:space="preserve"> </t>
        </is>
      </c>
    </row>
    <row r="15">
      <c r="A15" s="4" t="inlineStr">
        <is>
          <t>Sales of loans</t>
        </is>
      </c>
      <c r="B15" s="5" t="n">
        <v>-1915</v>
      </c>
      <c r="C15" s="5" t="n">
        <v>-31177</v>
      </c>
    </row>
    <row r="16">
      <c r="A16" s="4" t="inlineStr">
        <is>
          <t>Hedging activities</t>
        </is>
      </c>
      <c r="B16" s="5" t="n">
        <v>-58062</v>
      </c>
      <c r="C16" s="5" t="n">
        <v>-69956</v>
      </c>
    </row>
    <row r="17">
      <c r="A17" s="4" t="inlineStr">
        <is>
          <t>Cash gain, net of effects of cash hedging, on sale of mortgage loans acquired for sale</t>
        </is>
      </c>
      <c r="B17" s="5" t="n">
        <v>-59977</v>
      </c>
      <c r="C17" s="5" t="n">
        <v>-101133</v>
      </c>
    </row>
    <row r="18">
      <c r="A18" s="3" t="inlineStr">
        <is>
          <t>Non-cash gains:</t>
        </is>
      </c>
      <c r="B18" s="4" t="inlineStr">
        <is>
          <t xml:space="preserve"> </t>
        </is>
      </c>
      <c r="C18" s="4" t="inlineStr">
        <is>
          <t xml:space="preserve"> </t>
        </is>
      </c>
    </row>
    <row r="19">
      <c r="A19" s="4" t="inlineStr">
        <is>
          <t>Receipt of MSRs in mortgage loan sale transactions</t>
        </is>
      </c>
      <c r="B19" s="5" t="n">
        <v>47009</v>
      </c>
      <c r="C19" s="5" t="n">
        <v>31249</v>
      </c>
    </row>
    <row r="20">
      <c r="A20" s="3" t="inlineStr">
        <is>
          <t>Provision for losses relating to representations and warranties provided in loan sales:</t>
        </is>
      </c>
      <c r="B20" s="4" t="inlineStr">
        <is>
          <t xml:space="preserve"> </t>
        </is>
      </c>
      <c r="C20" s="4" t="inlineStr">
        <is>
          <t xml:space="preserve"> </t>
        </is>
      </c>
    </row>
    <row r="21">
      <c r="A21" s="4" t="inlineStr">
        <is>
          <t>Pursuant to loans sales</t>
        </is>
      </c>
      <c r="B21" s="5" t="n">
        <v>-304</v>
      </c>
      <c r="C21" s="5" t="n">
        <v>-254</v>
      </c>
    </row>
    <row r="22">
      <c r="A22" s="4" t="inlineStr">
        <is>
          <t>Reduction of liability due to change in estimate</t>
        </is>
      </c>
      <c r="B22" s="5" t="n">
        <v>1168</v>
      </c>
      <c r="C22" s="5" t="n">
        <v>6878</v>
      </c>
    </row>
    <row r="23">
      <c r="A23" s="4" t="inlineStr">
        <is>
          <t>Provision for losses relating to representations and warranties</t>
        </is>
      </c>
      <c r="B23" s="5" t="n">
        <v>864</v>
      </c>
      <c r="C23" s="5" t="n">
        <v>6624</v>
      </c>
    </row>
    <row r="24">
      <c r="A24" s="3" t="inlineStr">
        <is>
          <t>Changes in fair value of loans and derivatives</t>
        </is>
      </c>
      <c r="B24" s="4" t="inlineStr">
        <is>
          <t xml:space="preserve"> </t>
        </is>
      </c>
      <c r="C24" s="4" t="inlineStr">
        <is>
          <t xml:space="preserve"> </t>
        </is>
      </c>
    </row>
    <row r="25">
      <c r="A25" s="4" t="inlineStr">
        <is>
          <t>Interest rate lock commitments</t>
        </is>
      </c>
      <c r="B25" s="5" t="n">
        <v>4174</v>
      </c>
      <c r="C25" s="5" t="n">
        <v>-2688</v>
      </c>
    </row>
    <row r="26">
      <c r="A26" s="4" t="inlineStr">
        <is>
          <t>Loans</t>
        </is>
      </c>
      <c r="B26" s="5" t="n">
        <v>-13444</v>
      </c>
      <c r="C26" s="5" t="n">
        <v>6295</v>
      </c>
    </row>
    <row r="27">
      <c r="A27" s="4" t="inlineStr">
        <is>
          <t>Hedging derivatives</t>
        </is>
      </c>
      <c r="B27" s="5" t="n">
        <v>31703</v>
      </c>
      <c r="C27" s="5" t="n">
        <v>72566</v>
      </c>
    </row>
    <row r="28">
      <c r="A28" s="4" t="inlineStr">
        <is>
          <t>Total non cash portion of gain on mortgage loans acquired for sale</t>
        </is>
      </c>
      <c r="B28" s="5" t="n">
        <v>22433</v>
      </c>
      <c r="C28" s="5" t="n">
        <v>76173</v>
      </c>
    </row>
    <row r="29">
      <c r="A29" s="4" t="inlineStr">
        <is>
          <t>Net cash of gain on mortgage loans acquired for sale</t>
        </is>
      </c>
      <c r="B29" s="5" t="n">
        <v>70306</v>
      </c>
      <c r="C29" s="5" t="n">
        <v>114046</v>
      </c>
    </row>
    <row r="30">
      <c r="A30" s="4" t="inlineStr">
        <is>
          <t>Net gains on loans acquired for sale</t>
        </is>
      </c>
      <c r="B30" s="6" t="n">
        <v>10329</v>
      </c>
      <c r="C30" s="6" t="n">
        <v>12913</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terest Expense - Summary of Net Interest Expense (Detail)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Cash and short-term investments</t>
        </is>
      </c>
      <c r="B4" s="6" t="n">
        <v>5686</v>
      </c>
      <c r="C4" s="6" t="n">
        <v>8192</v>
      </c>
    </row>
    <row r="5">
      <c r="A5" s="4" t="inlineStr">
        <is>
          <t>Mortgage-backed securities</t>
        </is>
      </c>
      <c r="B5" s="5" t="n">
        <v>58234</v>
      </c>
      <c r="C5" s="5" t="n">
        <v>59771</v>
      </c>
    </row>
    <row r="6">
      <c r="A6" s="4" t="inlineStr">
        <is>
          <t>Loans acquired for sale at fair value</t>
        </is>
      </c>
      <c r="B6" s="5" t="n">
        <v>33235</v>
      </c>
      <c r="C6" s="5" t="n">
        <v>11946</v>
      </c>
    </row>
    <row r="7">
      <c r="A7" s="4" t="inlineStr">
        <is>
          <t>Loans at fair value</t>
        </is>
      </c>
      <c r="B7" s="5" t="n">
        <v>33679</v>
      </c>
      <c r="C7" s="5" t="n">
        <v>12116</v>
      </c>
    </row>
    <row r="8">
      <c r="A8" s="4" t="inlineStr">
        <is>
          <t>Deposits securing CRT arrangements</t>
        </is>
      </c>
      <c r="B8" s="5" t="n">
        <v>11675</v>
      </c>
      <c r="C8" s="5" t="n">
        <v>15696</v>
      </c>
    </row>
    <row r="9">
      <c r="A9" s="4" t="inlineStr">
        <is>
          <t>Placement fees relating to custodial funds</t>
        </is>
      </c>
      <c r="B9" s="5" t="n">
        <v>32029</v>
      </c>
      <c r="C9" s="5" t="n">
        <v>35440</v>
      </c>
    </row>
    <row r="10">
      <c r="A10" s="4" t="inlineStr">
        <is>
          <t>Other</t>
        </is>
      </c>
      <c r="B10" s="5" t="n">
        <v>1553</v>
      </c>
      <c r="C10" s="5" t="n">
        <v>398</v>
      </c>
    </row>
    <row r="11">
      <c r="A11" s="4" t="inlineStr">
        <is>
          <t>Interest income</t>
        </is>
      </c>
      <c r="B11" s="5" t="n">
        <v>176091</v>
      </c>
      <c r="C11" s="5" t="n">
        <v>143559</v>
      </c>
    </row>
    <row r="12">
      <c r="A12" s="3" t="inlineStr">
        <is>
          <t>Interest expense:</t>
        </is>
      </c>
      <c r="B12" s="4" t="inlineStr">
        <is>
          <t xml:space="preserve"> </t>
        </is>
      </c>
      <c r="C12" s="4" t="inlineStr">
        <is>
          <t xml:space="preserve"> </t>
        </is>
      </c>
    </row>
    <row r="13">
      <c r="A13" s="4" t="inlineStr">
        <is>
          <t>Assets sold under agreements to repurchase</t>
        </is>
      </c>
      <c r="B13" s="5" t="n">
        <v>81148</v>
      </c>
      <c r="C13" s="5" t="n">
        <v>80557</v>
      </c>
    </row>
    <row r="14">
      <c r="A14" s="4" t="inlineStr">
        <is>
          <t>Mortgage loan participation purchase and sale agreements</t>
        </is>
      </c>
      <c r="B14" s="5" t="n">
        <v>152</v>
      </c>
      <c r="C14" s="5" t="n">
        <v>246</v>
      </c>
    </row>
    <row r="15">
      <c r="A15" s="4" t="inlineStr">
        <is>
          <t>Notes payable secured by credit risk transfer and mortgage servicing assets</t>
        </is>
      </c>
      <c r="B15" s="5" t="n">
        <v>55255</v>
      </c>
      <c r="C15" s="5" t="n">
        <v>64989</v>
      </c>
    </row>
    <row r="16">
      <c r="A16" s="4" t="inlineStr">
        <is>
          <t>Asset-backed financings at fair value</t>
        </is>
      </c>
      <c r="B16" s="5" t="n">
        <v>28715</v>
      </c>
      <c r="C16" s="5" t="n">
        <v>12678</v>
      </c>
    </row>
    <row r="17">
      <c r="A17" s="4" t="inlineStr">
        <is>
          <t>Interest shortfall on repayments of loans serviced for Agency securitizations</t>
        </is>
      </c>
      <c r="B17" s="5" t="n">
        <v>1429</v>
      </c>
      <c r="C17" s="5" t="n">
        <v>1293</v>
      </c>
    </row>
    <row r="18">
      <c r="A18" s="4" t="inlineStr">
        <is>
          <t>Interest on loan impound deposits</t>
        </is>
      </c>
      <c r="B18" s="5" t="n">
        <v>1454</v>
      </c>
      <c r="C18" s="5" t="n">
        <v>1347</v>
      </c>
    </row>
    <row r="19">
      <c r="A19" s="4" t="inlineStr">
        <is>
          <t>Other</t>
        </is>
      </c>
      <c r="B19" s="5" t="n">
        <v>371</v>
      </c>
      <c r="C19" s="5" t="n">
        <v>733</v>
      </c>
    </row>
    <row r="20">
      <c r="A20" s="4" t="inlineStr">
        <is>
          <t>Interest expense, total</t>
        </is>
      </c>
      <c r="B20" s="5" t="n">
        <v>182137</v>
      </c>
      <c r="C20" s="5" t="n">
        <v>171527</v>
      </c>
    </row>
    <row r="21">
      <c r="A21" s="4" t="inlineStr">
        <is>
          <t>Net interest expense</t>
        </is>
      </c>
      <c r="B21" s="5" t="n">
        <v>-6046</v>
      </c>
      <c r="C21" s="5" t="n">
        <v>-27968</v>
      </c>
    </row>
    <row r="22">
      <c r="A22" s="4" t="inlineStr">
        <is>
          <t>Unsecured Senior Notes [Member]</t>
        </is>
      </c>
      <c r="B22" s="4" t="inlineStr">
        <is>
          <t xml:space="preserve"> </t>
        </is>
      </c>
      <c r="C22" s="4" t="inlineStr">
        <is>
          <t xml:space="preserve"> </t>
        </is>
      </c>
    </row>
    <row r="23">
      <c r="A23" s="3" t="inlineStr">
        <is>
          <t>Interest expense:</t>
        </is>
      </c>
      <c r="B23" s="4" t="inlineStr">
        <is>
          <t xml:space="preserve"> </t>
        </is>
      </c>
      <c r="C23" s="4" t="inlineStr">
        <is>
          <t xml:space="preserve"> </t>
        </is>
      </c>
    </row>
    <row r="24">
      <c r="A24" s="4" t="inlineStr">
        <is>
          <t>Total interest expense</t>
        </is>
      </c>
      <c r="B24" s="6" t="n">
        <v>13613</v>
      </c>
      <c r="C24" s="6" t="n">
        <v>9684</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Additional Information (Detail) - Restricted Share Units [Member]</t>
        </is>
      </c>
      <c r="B1" s="2" t="inlineStr">
        <is>
          <t>3 Months Ended</t>
        </is>
      </c>
    </row>
    <row r="2">
      <c r="B2" s="2" t="inlineStr">
        <is>
          <t>Mar. 31, 2025</t>
        </is>
      </c>
    </row>
    <row r="3">
      <c r="A3" s="4" t="inlineStr">
        <is>
          <t>Minimum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1 year</t>
        </is>
      </c>
    </row>
    <row r="6">
      <c r="A6" s="4" t="inlineStr">
        <is>
          <t>Maximum [Member]</t>
        </is>
      </c>
      <c r="B6" s="4" t="inlineStr">
        <is>
          <t xml:space="preserve"> </t>
        </is>
      </c>
    </row>
    <row r="7">
      <c r="A7" s="3" t="inlineStr">
        <is>
          <t>Share Based Compensation Arrangement By Share Based Payment Award [Line Items]</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Compensation Activity (Detail) - USD ($) shares in Thousands,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Total share units granted</t>
        </is>
      </c>
      <c r="B4" s="5" t="n">
        <v>367</v>
      </c>
      <c r="C4" s="5" t="n">
        <v>316</v>
      </c>
    </row>
    <row r="5">
      <c r="A5" s="4" t="inlineStr">
        <is>
          <t>Total grant date value of share units</t>
        </is>
      </c>
      <c r="B5" s="6" t="n">
        <v>5180</v>
      </c>
      <c r="C5" s="6" t="n">
        <v>4529</v>
      </c>
    </row>
    <row r="6">
      <c r="A6" s="4" t="inlineStr">
        <is>
          <t>Total share units vested</t>
        </is>
      </c>
      <c r="B6" s="5" t="n">
        <v>229</v>
      </c>
      <c r="C6" s="5" t="n">
        <v>352</v>
      </c>
    </row>
    <row r="7">
      <c r="A7" s="4" t="inlineStr">
        <is>
          <t>Total share units forfeiture</t>
        </is>
      </c>
      <c r="B7" s="5" t="n">
        <v>0</v>
      </c>
      <c r="C7" s="5" t="n">
        <v>0</v>
      </c>
    </row>
    <row r="8">
      <c r="A8" s="4" t="inlineStr">
        <is>
          <t>Compensation expense relating to share-based grants</t>
        </is>
      </c>
      <c r="B8" s="6" t="n">
        <v>963</v>
      </c>
      <c r="C8" s="6" t="n">
        <v>1365</v>
      </c>
    </row>
    <row r="9">
      <c r="A9" s="4" t="inlineStr">
        <is>
          <t>Restricted Shares Unit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Total share units granted</t>
        </is>
      </c>
      <c r="B11" s="5" t="n">
        <v>199</v>
      </c>
      <c r="C11" s="5" t="n">
        <v>176</v>
      </c>
    </row>
    <row r="12">
      <c r="A12" s="4" t="inlineStr">
        <is>
          <t>Total grant date value of share units</t>
        </is>
      </c>
      <c r="B12" s="6" t="n">
        <v>2815</v>
      </c>
      <c r="C12" s="6" t="n">
        <v>2522</v>
      </c>
    </row>
    <row r="13">
      <c r="A13" s="4" t="inlineStr">
        <is>
          <t>Total share units vested</t>
        </is>
      </c>
      <c r="B13" s="5" t="n">
        <v>138</v>
      </c>
      <c r="C13" s="5" t="n">
        <v>149</v>
      </c>
    </row>
    <row r="14">
      <c r="A14" s="4" t="inlineStr">
        <is>
          <t>Total share units forfeiture</t>
        </is>
      </c>
      <c r="B14" s="5" t="n">
        <v>0</v>
      </c>
      <c r="C14" s="5" t="n">
        <v>0</v>
      </c>
    </row>
    <row r="15">
      <c r="A15" s="4" t="inlineStr">
        <is>
          <t>Performance Shares Unit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Total share units granted</t>
        </is>
      </c>
      <c r="B17" s="5" t="n">
        <v>168</v>
      </c>
      <c r="C17" s="5" t="n">
        <v>140</v>
      </c>
    </row>
    <row r="18">
      <c r="A18" s="4" t="inlineStr">
        <is>
          <t>Total grant date value of share units</t>
        </is>
      </c>
      <c r="B18" s="6" t="n">
        <v>2365</v>
      </c>
      <c r="C18" s="6" t="n">
        <v>2007</v>
      </c>
    </row>
    <row r="19">
      <c r="A19" s="4" t="inlineStr">
        <is>
          <t>Total share units vested</t>
        </is>
      </c>
      <c r="B19" s="5" t="n">
        <v>91</v>
      </c>
      <c r="C19" s="5" t="n">
        <v>203</v>
      </c>
    </row>
    <row r="20">
      <c r="A20" s="4" t="inlineStr">
        <is>
          <t>Total share units forfeiture</t>
        </is>
      </c>
      <c r="B20" s="5" t="n">
        <v>0</v>
      </c>
      <c r="C20" s="5" t="n">
        <v>0</v>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hare-Based Compensation Activity (Parenthetical) (Detail) - Performance Shares Units [Member]</t>
        </is>
      </c>
      <c r="B1" s="2" t="inlineStr">
        <is>
          <t>3 Months Ended</t>
        </is>
      </c>
    </row>
    <row r="2">
      <c r="B2" s="2" t="inlineStr">
        <is>
          <t>Mar. 31, 2025 shares</t>
        </is>
      </c>
    </row>
    <row r="3">
      <c r="A3" s="3" t="inlineStr">
        <is>
          <t>Share Based Compensation Arrangement By Share Based Payment Award [Line Items]</t>
        </is>
      </c>
      <c r="B3" s="4" t="inlineStr">
        <is>
          <t xml:space="preserve"> </t>
        </is>
      </c>
    </row>
    <row r="4">
      <c r="A4" s="4" t="inlineStr">
        <is>
          <t>Share vested due to exceeding performance goal</t>
        </is>
      </c>
      <c r="B4" s="5" t="n">
        <v>103081</v>
      </c>
    </row>
    <row r="5">
      <c r="A5" s="4" t="inlineStr">
        <is>
          <t>Vesting percentage</t>
        </is>
      </c>
      <c r="B5" s="9" t="n">
        <v>0.89</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s and Performance Share Units Expected to Vest (Detail) shares in Thousands</t>
        </is>
      </c>
      <c r="B1" s="2" t="inlineStr">
        <is>
          <t>Mar. 31, 2025 $ / shares shares</t>
        </is>
      </c>
    </row>
    <row r="2">
      <c r="A2" s="4" t="inlineStr">
        <is>
          <t>Restricted Share Units [Member]</t>
        </is>
      </c>
      <c r="B2" s="4" t="inlineStr">
        <is>
          <t xml:space="preserve"> </t>
        </is>
      </c>
    </row>
    <row r="3">
      <c r="A3" s="3" t="inlineStr">
        <is>
          <t>Shares expected to vest:</t>
        </is>
      </c>
      <c r="B3" s="4" t="inlineStr">
        <is>
          <t xml:space="preserve"> </t>
        </is>
      </c>
    </row>
    <row r="4">
      <c r="A4" s="4" t="inlineStr">
        <is>
          <t>Number of units (in thousands) | shares</t>
        </is>
      </c>
      <c r="B4" s="5" t="n">
        <v>297</v>
      </c>
    </row>
    <row r="5">
      <c r="A5" s="4" t="inlineStr">
        <is>
          <t>Grant date average fair value per unit | $ / shares</t>
        </is>
      </c>
      <c r="B5" s="7" t="n">
        <v>14.06</v>
      </c>
    </row>
    <row r="6">
      <c r="A6" s="4" t="inlineStr">
        <is>
          <t>Performance Share Units [Member]</t>
        </is>
      </c>
      <c r="B6" s="4" t="inlineStr">
        <is>
          <t xml:space="preserve"> </t>
        </is>
      </c>
    </row>
    <row r="7">
      <c r="A7" s="3" t="inlineStr">
        <is>
          <t>Shares expected to vest:</t>
        </is>
      </c>
      <c r="B7" s="4" t="inlineStr">
        <is>
          <t xml:space="preserve"> </t>
        </is>
      </c>
    </row>
    <row r="8">
      <c r="A8" s="4" t="inlineStr">
        <is>
          <t>Number of units (in thousands) | shares</t>
        </is>
      </c>
      <c r="B8" s="5" t="n">
        <v>278</v>
      </c>
    </row>
    <row r="9">
      <c r="A9" s="4" t="inlineStr">
        <is>
          <t>Grant date average fair value per unit | $ / shares</t>
        </is>
      </c>
      <c r="B9" s="7" t="n">
        <v>14.0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Line Items]</t>
        </is>
      </c>
      <c r="B3" s="4" t="inlineStr">
        <is>
          <t xml:space="preserve"> </t>
        </is>
      </c>
      <c r="C3" s="4" t="inlineStr">
        <is>
          <t xml:space="preserve"> </t>
        </is>
      </c>
    </row>
    <row r="4">
      <c r="A4" s="4" t="inlineStr">
        <is>
          <t>Provision for (benefit from) income taxes</t>
        </is>
      </c>
      <c r="B4" s="11" t="n">
        <v>2.537</v>
      </c>
      <c r="C4" s="4" t="inlineStr">
        <is>
          <t>(47.00%)</t>
        </is>
      </c>
    </row>
    <row r="5">
      <c r="A5" s="4" t="inlineStr">
        <is>
          <t>(Benefit from) provision for income taxes</t>
        </is>
      </c>
      <c r="B5" s="6" t="n">
        <v>-6299</v>
      </c>
      <c r="C5" s="6" t="n">
        <v>32381</v>
      </c>
    </row>
    <row r="6">
      <c r="A6" s="4" t="inlineStr">
        <is>
          <t>(Benefit from) provision for income taxes</t>
        </is>
      </c>
      <c r="B6" s="6" t="n">
        <v>-15979</v>
      </c>
      <c r="C6" s="5" t="n">
        <v>-15227</v>
      </c>
    </row>
    <row r="7">
      <c r="A7" s="4" t="inlineStr">
        <is>
          <t>Percentage of deduction from taxable income</t>
        </is>
      </c>
      <c r="B7" s="9" t="n">
        <v>0.2</v>
      </c>
      <c r="C7" s="4" t="inlineStr">
        <is>
          <t xml:space="preserve"> </t>
        </is>
      </c>
    </row>
    <row r="8">
      <c r="A8" s="4" t="inlineStr">
        <is>
          <t>TRS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Benefit from) provision for income taxes</t>
        </is>
      </c>
      <c r="B10" s="6" t="n">
        <v>-75300</v>
      </c>
      <c r="C10" s="5" t="n">
        <v>-60900</v>
      </c>
    </row>
    <row r="11">
      <c r="A11" s="4" t="inlineStr">
        <is>
          <t>(Benefit from) provision for income taxes</t>
        </is>
      </c>
      <c r="B11" s="5" t="n">
        <v>-17200</v>
      </c>
      <c r="C11" s="6" t="n">
        <v>-15000</v>
      </c>
    </row>
    <row r="12">
      <c r="A12" s="4" t="inlineStr">
        <is>
          <t>Deferred tax assets, valuation allowance</t>
        </is>
      </c>
      <c r="B12" s="6" t="n">
        <v>0</v>
      </c>
      <c r="C12" s="4"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Sa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oan Sales</t>
        </is>
      </c>
      <c r="B4" s="4" t="inlineStr">
        <is>
          <t>Note 5—Loan Sales The following table summarizes cash flows between the Company and transferees in transfers of loans that are accounted for as sales where the Company maintains continuing involvement with the loans:
Quarter ended March 31,
2025 2024
(in thousands)
Cash flows:
Proceeds from sales $ 2,613,958 $ 1,928,336
Loan servicing fees received $ 152,199 $ 160,357 The following table summarizes for the dates presented collection status information for loans that are accounted for as sales where the Company maintains continuing involvement:
March 31, 2025 December 31, 2024
(in thousands)
Unpaid principal balance of loans outstanding $ 221,157,980 $ 222,761,227
Collection status (Unpaid principal balance)
Delinquency:
30-89 days delinquent $ 2,381,406 $ 2,618,767
90 or more days delinquent:
Not in foreclosure $ 1,064,810 $ 1,078,362
In foreclosure $ 122,136 $ 105,810
Bankruptcy $ 296,022 $ 281,821
Custodial funds managed by the Company (1) $ 2,631,284 $ 2,385,602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 Summary of Basic and Diluted Earnings per Share (Detail)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9680</v>
      </c>
      <c r="C4" s="6" t="n">
        <v>47608</v>
      </c>
    </row>
    <row r="5">
      <c r="A5" s="4" t="inlineStr">
        <is>
          <t>Dividends on preferred shares</t>
        </is>
      </c>
      <c r="B5" s="5" t="n">
        <v>-10455</v>
      </c>
      <c r="C5" s="5" t="n">
        <v>-10455</v>
      </c>
    </row>
    <row r="6">
      <c r="A6" s="4" t="inlineStr">
        <is>
          <t>Effect of participating securities‒share-based compensation awards</t>
        </is>
      </c>
      <c r="B6" s="5" t="n">
        <v>-39</v>
      </c>
      <c r="C6" s="5" t="n">
        <v>-117</v>
      </c>
    </row>
    <row r="7">
      <c r="A7" s="4" t="inlineStr">
        <is>
          <t>Net income attributable to common shareholders</t>
        </is>
      </c>
      <c r="B7" s="5" t="n">
        <v>-814</v>
      </c>
      <c r="C7" s="5" t="n">
        <v>37036</v>
      </c>
    </row>
    <row r="8">
      <c r="A8" s="4" t="inlineStr">
        <is>
          <t>Interest on Exchangeable Notes, net of income taxes</t>
        </is>
      </c>
      <c r="B8" s="5" t="n">
        <v>0</v>
      </c>
      <c r="C8" s="5" t="n">
        <v>6363</v>
      </c>
    </row>
    <row r="9">
      <c r="A9" s="4" t="inlineStr">
        <is>
          <t>Diluted net (loss) income attributable to common shareholders</t>
        </is>
      </c>
      <c r="B9" s="6" t="n">
        <v>-814</v>
      </c>
      <c r="C9" s="6" t="n">
        <v>43399</v>
      </c>
    </row>
    <row r="10">
      <c r="A10" s="4" t="inlineStr">
        <is>
          <t>Weighted average basic shares outstanding</t>
        </is>
      </c>
      <c r="B10" s="5" t="n">
        <v>86907</v>
      </c>
      <c r="C10" s="5" t="n">
        <v>86689</v>
      </c>
    </row>
    <row r="11">
      <c r="A11" s="3" t="inlineStr">
        <is>
          <t>Dilutive securities:</t>
        </is>
      </c>
      <c r="B11" s="4" t="inlineStr">
        <is>
          <t xml:space="preserve"> </t>
        </is>
      </c>
      <c r="C11" s="4" t="inlineStr">
        <is>
          <t xml:space="preserve"> </t>
        </is>
      </c>
    </row>
    <row r="12">
      <c r="A12" s="4" t="inlineStr">
        <is>
          <t>Shares issuable pursuant to exchange of the exchangeable senior notes</t>
        </is>
      </c>
      <c r="B12" s="5" t="n">
        <v>0</v>
      </c>
      <c r="C12" s="5" t="n">
        <v>24328</v>
      </c>
    </row>
    <row r="13">
      <c r="A13" s="4" t="inlineStr">
        <is>
          <t>Diluted weighted average shares outstanding</t>
        </is>
      </c>
      <c r="B13" s="5" t="n">
        <v>86907</v>
      </c>
      <c r="C13" s="5" t="n">
        <v>111017</v>
      </c>
    </row>
    <row r="14">
      <c r="A14" s="4" t="inlineStr">
        <is>
          <t>Basic (loss) earnings per share</t>
        </is>
      </c>
      <c r="B14" s="7" t="n">
        <v>-0.01</v>
      </c>
      <c r="C14" s="7" t="n">
        <v>0.43</v>
      </c>
    </row>
    <row r="15">
      <c r="A15" s="4" t="inlineStr">
        <is>
          <t>Diluted (loss) earnings per share</t>
        </is>
      </c>
      <c r="B15" s="7" t="n">
        <v>-0.01</v>
      </c>
      <c r="C15" s="7" t="n">
        <v>0.39</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 Summary of Potentially Dilutive Shares Excluded from Computation of Diluted Earnings Per Share (Detail) - shares shares in Thousands</t>
        </is>
      </c>
      <c r="B1" s="2" t="inlineStr">
        <is>
          <t>3 Months Ended</t>
        </is>
      </c>
    </row>
    <row r="2">
      <c r="B2" s="2" t="inlineStr">
        <is>
          <t>Mar. 31, 2025</t>
        </is>
      </c>
      <c r="C2" s="2" t="inlineStr">
        <is>
          <t>Mar. 31, 2024</t>
        </is>
      </c>
    </row>
    <row r="3">
      <c r="A3" s="4" t="inlineStr">
        <is>
          <t>Share-based Compensation Pla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tock excluded from the diluted earnings per share</t>
        </is>
      </c>
      <c r="B5" s="5" t="n">
        <v>312</v>
      </c>
      <c r="C5" s="5" t="n">
        <v>365</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business segments</t>
        </is>
      </c>
      <c r="B4" s="5" t="n">
        <v>3</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hief operating decision maker uses pre-tax segments results to assess segment performance and allocate operating and capital resources among the segments.</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 Financial Highlights by Segment (Detail) - USD ($) $ in Thousands</t>
        </is>
      </c>
      <c r="B1" s="2" t="inlineStr">
        <is>
          <t>3 Months Ended</t>
        </is>
      </c>
    </row>
    <row r="2">
      <c r="B2" s="2" t="inlineStr">
        <is>
          <t>Mar. 31, 2025</t>
        </is>
      </c>
      <c r="C2" s="2" t="inlineStr">
        <is>
          <t>Mar. 31, 2024</t>
        </is>
      </c>
      <c r="D2" s="2" t="inlineStr">
        <is>
          <t>Dec. 31, 2024</t>
        </is>
      </c>
    </row>
    <row r="3">
      <c r="A3" s="3" t="inlineStr">
        <is>
          <t>Net gains (losses) on investments and financings</t>
        </is>
      </c>
      <c r="B3" s="4" t="inlineStr">
        <is>
          <t xml:space="preserve"> </t>
        </is>
      </c>
      <c r="C3" s="4" t="inlineStr">
        <is>
          <t xml:space="preserve"> </t>
        </is>
      </c>
      <c r="D3" s="4" t="inlineStr">
        <is>
          <t xml:space="preserve"> </t>
        </is>
      </c>
    </row>
    <row r="4">
      <c r="A4" s="4" t="inlineStr">
        <is>
          <t>Mortgage-backed securities</t>
        </is>
      </c>
      <c r="B4" s="6" t="n">
        <v>64855</v>
      </c>
      <c r="C4" s="6" t="n">
        <v>-18100</v>
      </c>
      <c r="D4" s="4" t="inlineStr">
        <is>
          <t xml:space="preserve"> </t>
        </is>
      </c>
    </row>
    <row r="5">
      <c r="A5" s="4" t="inlineStr">
        <is>
          <t>Loans at fair value</t>
        </is>
      </c>
      <c r="B5" s="5" t="n">
        <v>-742</v>
      </c>
      <c r="C5" s="5" t="n">
        <v>6198</v>
      </c>
      <c r="D5" s="4" t="inlineStr">
        <is>
          <t xml:space="preserve"> </t>
        </is>
      </c>
    </row>
    <row r="6">
      <c r="A6" s="4" t="inlineStr">
        <is>
          <t>Credit risk transfer arrangements</t>
        </is>
      </c>
      <c r="B6" s="5" t="n">
        <v>-1800</v>
      </c>
      <c r="C6" s="5" t="n">
        <v>51655</v>
      </c>
      <c r="D6" s="4" t="inlineStr">
        <is>
          <t xml:space="preserve"> </t>
        </is>
      </c>
    </row>
    <row r="7">
      <c r="A7" s="4" t="inlineStr">
        <is>
          <t>Net gains (losses) on investments and financings</t>
        </is>
      </c>
      <c r="B7" s="5" t="n">
        <v>62313</v>
      </c>
      <c r="C7" s="5" t="n">
        <v>39753</v>
      </c>
      <c r="D7" s="4" t="inlineStr">
        <is>
          <t xml:space="preserve"> </t>
        </is>
      </c>
    </row>
    <row r="8">
      <c r="A8" s="4" t="inlineStr">
        <is>
          <t>Net gains on loans acquired for sale</t>
        </is>
      </c>
      <c r="B8" s="5" t="n">
        <v>12344</v>
      </c>
      <c r="C8" s="5" t="n">
        <v>14518</v>
      </c>
      <c r="D8" s="4" t="inlineStr">
        <is>
          <t xml:space="preserve"> </t>
        </is>
      </c>
    </row>
    <row r="9">
      <c r="A9" s="4" t="inlineStr">
        <is>
          <t>Net loan servicing fees</t>
        </is>
      </c>
      <c r="B9" s="5" t="n">
        <v>-27210</v>
      </c>
      <c r="C9" s="5" t="n">
        <v>45705</v>
      </c>
      <c r="D9" s="4" t="inlineStr">
        <is>
          <t xml:space="preserve"> </t>
        </is>
      </c>
    </row>
    <row r="10">
      <c r="A10" s="3" t="inlineStr">
        <is>
          <t>Net interest expense:</t>
        </is>
      </c>
      <c r="B10" s="4" t="inlineStr">
        <is>
          <t xml:space="preserve"> </t>
        </is>
      </c>
      <c r="C10" s="4" t="inlineStr">
        <is>
          <t xml:space="preserve"> </t>
        </is>
      </c>
      <c r="D10" s="4" t="inlineStr">
        <is>
          <t xml:space="preserve"> </t>
        </is>
      </c>
    </row>
    <row r="11">
      <c r="A11" s="4" t="inlineStr">
        <is>
          <t>Interest income</t>
        </is>
      </c>
      <c r="B11" s="5" t="n">
        <v>176091</v>
      </c>
      <c r="C11" s="5" t="n">
        <v>143559</v>
      </c>
      <c r="D11" s="4" t="inlineStr">
        <is>
          <t xml:space="preserve"> </t>
        </is>
      </c>
    </row>
    <row r="12">
      <c r="A12" s="4" t="inlineStr">
        <is>
          <t>Interest expense</t>
        </is>
      </c>
      <c r="B12" s="5" t="n">
        <v>182137</v>
      </c>
      <c r="C12" s="5" t="n">
        <v>171527</v>
      </c>
      <c r="D12" s="4" t="inlineStr">
        <is>
          <t xml:space="preserve"> </t>
        </is>
      </c>
    </row>
    <row r="13">
      <c r="A13" s="4" t="inlineStr">
        <is>
          <t>Net interest expense</t>
        </is>
      </c>
      <c r="B13" s="5" t="n">
        <v>-6046</v>
      </c>
      <c r="C13" s="5" t="n">
        <v>-27968</v>
      </c>
      <c r="D13" s="4" t="inlineStr">
        <is>
          <t xml:space="preserve"> </t>
        </is>
      </c>
    </row>
    <row r="14">
      <c r="A14" s="4" t="inlineStr">
        <is>
          <t>Other</t>
        </is>
      </c>
      <c r="B14" s="5" t="n">
        <v>3064</v>
      </c>
      <c r="C14" s="5" t="n">
        <v>2197</v>
      </c>
      <c r="D14" s="4" t="inlineStr">
        <is>
          <t xml:space="preserve"> </t>
        </is>
      </c>
    </row>
    <row r="15">
      <c r="A15" s="4" t="inlineStr">
        <is>
          <t>Net investment income</t>
        </is>
      </c>
      <c r="B15" s="5" t="n">
        <v>44465</v>
      </c>
      <c r="C15" s="5" t="n">
        <v>74205</v>
      </c>
      <c r="D15" s="4" t="inlineStr">
        <is>
          <t xml:space="preserve"> </t>
        </is>
      </c>
    </row>
    <row r="16">
      <c r="A16" s="3" t="inlineStr">
        <is>
          <t>Expenses:</t>
        </is>
      </c>
      <c r="B16" s="4" t="inlineStr">
        <is>
          <t xml:space="preserve"> </t>
        </is>
      </c>
      <c r="C16" s="4" t="inlineStr">
        <is>
          <t xml:space="preserve"> </t>
        </is>
      </c>
      <c r="D16" s="4" t="inlineStr">
        <is>
          <t xml:space="preserve"> </t>
        </is>
      </c>
    </row>
    <row r="17">
      <c r="A17" s="4" t="inlineStr">
        <is>
          <t>Professional services</t>
        </is>
      </c>
      <c r="B17" s="5" t="n">
        <v>6982</v>
      </c>
      <c r="C17" s="5" t="n">
        <v>1758</v>
      </c>
      <c r="D17" s="4" t="inlineStr">
        <is>
          <t xml:space="preserve"> </t>
        </is>
      </c>
    </row>
    <row r="18">
      <c r="A18" s="4" t="inlineStr">
        <is>
          <t>Compensation</t>
        </is>
      </c>
      <c r="B18" s="5" t="n">
        <v>2970</v>
      </c>
      <c r="C18" s="5" t="n">
        <v>1916</v>
      </c>
      <c r="D18" s="4" t="inlineStr">
        <is>
          <t xml:space="preserve"> </t>
        </is>
      </c>
    </row>
    <row r="19">
      <c r="A19" s="4" t="inlineStr">
        <is>
          <t>Loan collection and liquidation</t>
        </is>
      </c>
      <c r="B19" s="5" t="n">
        <v>1969</v>
      </c>
      <c r="C19" s="5" t="n">
        <v>1369</v>
      </c>
      <c r="D19" s="4" t="inlineStr">
        <is>
          <t xml:space="preserve"> </t>
        </is>
      </c>
    </row>
    <row r="20">
      <c r="A20" s="4" t="inlineStr">
        <is>
          <t>Safekeeping</t>
        </is>
      </c>
      <c r="B20" s="5" t="n">
        <v>1110</v>
      </c>
      <c r="C20" s="5" t="n">
        <v>932</v>
      </c>
      <c r="D20" s="4" t="inlineStr">
        <is>
          <t xml:space="preserve"> </t>
        </is>
      </c>
    </row>
    <row r="21">
      <c r="A21" s="4" t="inlineStr">
        <is>
          <t>Loan origination</t>
        </is>
      </c>
      <c r="B21" s="5" t="n">
        <v>686</v>
      </c>
      <c r="C21" s="5" t="n">
        <v>473</v>
      </c>
      <c r="D21" s="4" t="inlineStr">
        <is>
          <t xml:space="preserve"> </t>
        </is>
      </c>
    </row>
    <row r="22">
      <c r="A22" s="4" t="inlineStr">
        <is>
          <t>Other</t>
        </is>
      </c>
      <c r="B22" s="5" t="n">
        <v>3016</v>
      </c>
      <c r="C22" s="5" t="n">
        <v>3910</v>
      </c>
      <c r="D22" s="4" t="inlineStr">
        <is>
          <t xml:space="preserve"> </t>
        </is>
      </c>
    </row>
    <row r="23">
      <c r="A23" s="4" t="inlineStr">
        <is>
          <t>Total expenses</t>
        </is>
      </c>
      <c r="B23" s="5" t="n">
        <v>50764</v>
      </c>
      <c r="C23" s="5" t="n">
        <v>41824</v>
      </c>
      <c r="D23" s="4" t="inlineStr">
        <is>
          <t xml:space="preserve"> </t>
        </is>
      </c>
    </row>
    <row r="24">
      <c r="A24" s="4" t="inlineStr">
        <is>
          <t>(Loss) income before benefit from income taxes</t>
        </is>
      </c>
      <c r="B24" s="5" t="n">
        <v>-6299</v>
      </c>
      <c r="C24" s="5" t="n">
        <v>32381</v>
      </c>
      <c r="D24" s="4" t="inlineStr">
        <is>
          <t xml:space="preserve"> </t>
        </is>
      </c>
    </row>
    <row r="25">
      <c r="A25" s="4" t="inlineStr">
        <is>
          <t>Total assets at end of quarter</t>
        </is>
      </c>
      <c r="B25" s="5" t="n">
        <v>14876226</v>
      </c>
      <c r="C25" s="5" t="n">
        <v>12293700</v>
      </c>
      <c r="D25" s="6" t="n">
        <v>14408706</v>
      </c>
    </row>
    <row r="26">
      <c r="A26" s="4" t="inlineStr">
        <is>
          <t>PennyMac Financial Services, Inc. [Member]</t>
        </is>
      </c>
      <c r="B26" s="4" t="inlineStr">
        <is>
          <t xml:space="preserve"> </t>
        </is>
      </c>
      <c r="C26" s="4" t="inlineStr">
        <is>
          <t xml:space="preserve"> </t>
        </is>
      </c>
      <c r="D26" s="4" t="inlineStr">
        <is>
          <t xml:space="preserve"> </t>
        </is>
      </c>
    </row>
    <row r="27">
      <c r="A27" s="3" t="inlineStr">
        <is>
          <t>Net gains (losses) on investments and financings</t>
        </is>
      </c>
      <c r="B27" s="4" t="inlineStr">
        <is>
          <t xml:space="preserve"> </t>
        </is>
      </c>
      <c r="C27" s="4" t="inlineStr">
        <is>
          <t xml:space="preserve"> </t>
        </is>
      </c>
      <c r="D27" s="4" t="inlineStr">
        <is>
          <t xml:space="preserve"> </t>
        </is>
      </c>
    </row>
    <row r="28">
      <c r="A28" s="4" t="inlineStr">
        <is>
          <t>Net gains on loans acquired for sale</t>
        </is>
      </c>
      <c r="B28" s="5" t="n">
        <v>2015</v>
      </c>
      <c r="C28" s="5" t="n">
        <v>1605</v>
      </c>
      <c r="D28" s="4" t="inlineStr">
        <is>
          <t xml:space="preserve"> </t>
        </is>
      </c>
    </row>
    <row r="29">
      <c r="A29" s="3" t="inlineStr">
        <is>
          <t>Expenses:</t>
        </is>
      </c>
      <c r="B29" s="4" t="inlineStr">
        <is>
          <t xml:space="preserve"> </t>
        </is>
      </c>
      <c r="C29" s="4" t="inlineStr">
        <is>
          <t xml:space="preserve"> </t>
        </is>
      </c>
      <c r="D29" s="4" t="inlineStr">
        <is>
          <t xml:space="preserve"> </t>
        </is>
      </c>
    </row>
    <row r="30">
      <c r="A30" s="4" t="inlineStr">
        <is>
          <t>Loan servicing fees</t>
        </is>
      </c>
      <c r="B30" s="5" t="n">
        <v>21729</v>
      </c>
      <c r="C30" s="5" t="n">
        <v>20262</v>
      </c>
      <c r="D30" s="4" t="inlineStr">
        <is>
          <t xml:space="preserve"> </t>
        </is>
      </c>
    </row>
    <row r="31">
      <c r="A31" s="4" t="inlineStr">
        <is>
          <t>Management fees</t>
        </is>
      </c>
      <c r="B31" s="5" t="n">
        <v>7012</v>
      </c>
      <c r="C31" s="5" t="n">
        <v>7188</v>
      </c>
      <c r="D31" s="4" t="inlineStr">
        <is>
          <t xml:space="preserve"> </t>
        </is>
      </c>
    </row>
    <row r="32">
      <c r="A32" s="4" t="inlineStr">
        <is>
          <t>Loan fulfillment fees</t>
        </is>
      </c>
      <c r="B32" s="5" t="n">
        <v>5290</v>
      </c>
      <c r="C32" s="5" t="n">
        <v>4016</v>
      </c>
      <c r="D32" s="4" t="inlineStr">
        <is>
          <t xml:space="preserve"> </t>
        </is>
      </c>
    </row>
    <row r="33">
      <c r="A33" s="4" t="inlineStr">
        <is>
          <t>Reportable Segment [Member]</t>
        </is>
      </c>
      <c r="B33" s="4" t="inlineStr">
        <is>
          <t xml:space="preserve"> </t>
        </is>
      </c>
      <c r="C33" s="4" t="inlineStr">
        <is>
          <t xml:space="preserve"> </t>
        </is>
      </c>
      <c r="D33" s="4" t="inlineStr">
        <is>
          <t xml:space="preserve"> </t>
        </is>
      </c>
    </row>
    <row r="34">
      <c r="A34" s="3" t="inlineStr">
        <is>
          <t>Net gains (losses) on investments and financings</t>
        </is>
      </c>
      <c r="B34" s="4" t="inlineStr">
        <is>
          <t xml:space="preserve"> </t>
        </is>
      </c>
      <c r="C34" s="4" t="inlineStr">
        <is>
          <t xml:space="preserve"> </t>
        </is>
      </c>
      <c r="D34" s="4" t="inlineStr">
        <is>
          <t xml:space="preserve"> </t>
        </is>
      </c>
    </row>
    <row r="35">
      <c r="A35" s="4" t="inlineStr">
        <is>
          <t>Mortgage-backed securities</t>
        </is>
      </c>
      <c r="B35" s="5" t="n">
        <v>64855</v>
      </c>
      <c r="C35" s="5" t="n">
        <v>-18100</v>
      </c>
      <c r="D35" s="4" t="inlineStr">
        <is>
          <t xml:space="preserve"> </t>
        </is>
      </c>
    </row>
    <row r="36">
      <c r="A36" s="4" t="inlineStr">
        <is>
          <t>Loans at fair value</t>
        </is>
      </c>
      <c r="B36" s="5" t="n">
        <v>-742</v>
      </c>
      <c r="C36" s="5" t="n">
        <v>6198</v>
      </c>
      <c r="D36" s="4" t="inlineStr">
        <is>
          <t xml:space="preserve"> </t>
        </is>
      </c>
    </row>
    <row r="37">
      <c r="A37" s="4" t="inlineStr">
        <is>
          <t>Credit risk transfer arrangements</t>
        </is>
      </c>
      <c r="B37" s="5" t="n">
        <v>-1800</v>
      </c>
      <c r="C37" s="5" t="n">
        <v>51655</v>
      </c>
      <c r="D37" s="4" t="inlineStr">
        <is>
          <t xml:space="preserve"> </t>
        </is>
      </c>
    </row>
    <row r="38">
      <c r="A38" s="4" t="inlineStr">
        <is>
          <t>Net gains (losses) on investments and financings</t>
        </is>
      </c>
      <c r="B38" s="5" t="n">
        <v>62313</v>
      </c>
      <c r="C38" s="5" t="n">
        <v>39753</v>
      </c>
      <c r="D38" s="4" t="inlineStr">
        <is>
          <t xml:space="preserve"> </t>
        </is>
      </c>
    </row>
    <row r="39">
      <c r="A39" s="4" t="inlineStr">
        <is>
          <t>Net gains on loans acquired for sale</t>
        </is>
      </c>
      <c r="B39" s="5" t="n">
        <v>12344</v>
      </c>
      <c r="C39" s="5" t="n">
        <v>14518</v>
      </c>
      <c r="D39" s="4" t="inlineStr">
        <is>
          <t xml:space="preserve"> </t>
        </is>
      </c>
    </row>
    <row r="40">
      <c r="A40" s="4" t="inlineStr">
        <is>
          <t>Net loan servicing fees</t>
        </is>
      </c>
      <c r="B40" s="5" t="n">
        <v>-27210</v>
      </c>
      <c r="C40" s="5" t="n">
        <v>45705</v>
      </c>
      <c r="D40" s="4" t="inlineStr">
        <is>
          <t xml:space="preserve"> </t>
        </is>
      </c>
    </row>
    <row r="41">
      <c r="A41" s="3" t="inlineStr">
        <is>
          <t>Net interest expense:</t>
        </is>
      </c>
      <c r="B41" s="4" t="inlineStr">
        <is>
          <t xml:space="preserve"> </t>
        </is>
      </c>
      <c r="C41" s="4" t="inlineStr">
        <is>
          <t xml:space="preserve"> </t>
        </is>
      </c>
      <c r="D41" s="4" t="inlineStr">
        <is>
          <t xml:space="preserve"> </t>
        </is>
      </c>
    </row>
    <row r="42">
      <c r="A42" s="4" t="inlineStr">
        <is>
          <t>Interest income</t>
        </is>
      </c>
      <c r="B42" s="5" t="n">
        <v>172643</v>
      </c>
      <c r="C42" s="5" t="n">
        <v>140279</v>
      </c>
      <c r="D42" s="4" t="inlineStr">
        <is>
          <t xml:space="preserve"> </t>
        </is>
      </c>
    </row>
    <row r="43">
      <c r="A43" s="4" t="inlineStr">
        <is>
          <t>Interest expense</t>
        </is>
      </c>
      <c r="B43" s="5" t="n">
        <v>180971</v>
      </c>
      <c r="C43" s="5" t="n">
        <v>170096</v>
      </c>
      <c r="D43" s="4" t="inlineStr">
        <is>
          <t xml:space="preserve"> </t>
        </is>
      </c>
    </row>
    <row r="44">
      <c r="A44" s="4" t="inlineStr">
        <is>
          <t>Net interest expense</t>
        </is>
      </c>
      <c r="B44" s="5" t="n">
        <v>-8328</v>
      </c>
      <c r="C44" s="5" t="n">
        <v>-29817</v>
      </c>
      <c r="D44" s="4" t="inlineStr">
        <is>
          <t xml:space="preserve"> </t>
        </is>
      </c>
    </row>
    <row r="45">
      <c r="A45" s="4" t="inlineStr">
        <is>
          <t>Other</t>
        </is>
      </c>
      <c r="B45" s="5" t="n">
        <v>3064</v>
      </c>
      <c r="C45" s="5" t="n">
        <v>2197</v>
      </c>
      <c r="D45" s="4" t="inlineStr">
        <is>
          <t xml:space="preserve"> </t>
        </is>
      </c>
    </row>
    <row r="46">
      <c r="A46" s="4" t="inlineStr">
        <is>
          <t>Net investment income</t>
        </is>
      </c>
      <c r="B46" s="5" t="n">
        <v>42183</v>
      </c>
      <c r="C46" s="5" t="n">
        <v>72356</v>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Professional services</t>
        </is>
      </c>
      <c r="B48" s="5" t="n">
        <v>4880</v>
      </c>
      <c r="C48" s="5" t="n">
        <v>0</v>
      </c>
      <c r="D48" s="4" t="inlineStr">
        <is>
          <t xml:space="preserve"> </t>
        </is>
      </c>
    </row>
    <row r="49">
      <c r="A49" s="4" t="inlineStr">
        <is>
          <t>Compensation</t>
        </is>
      </c>
      <c r="B49" s="5" t="n">
        <v>0</v>
      </c>
      <c r="C49" s="5" t="n">
        <v>0</v>
      </c>
      <c r="D49" s="4" t="inlineStr">
        <is>
          <t xml:space="preserve"> </t>
        </is>
      </c>
    </row>
    <row r="50">
      <c r="A50" s="4" t="inlineStr">
        <is>
          <t>Loan collection and liquidation</t>
        </is>
      </c>
      <c r="B50" s="5" t="n">
        <v>1969</v>
      </c>
      <c r="C50" s="5" t="n">
        <v>1369</v>
      </c>
      <c r="D50" s="4" t="inlineStr">
        <is>
          <t xml:space="preserve"> </t>
        </is>
      </c>
    </row>
    <row r="51">
      <c r="A51" s="4" t="inlineStr">
        <is>
          <t>Safekeeping</t>
        </is>
      </c>
      <c r="B51" s="5" t="n">
        <v>1110</v>
      </c>
      <c r="C51" s="5" t="n">
        <v>932</v>
      </c>
      <c r="D51" s="4" t="inlineStr">
        <is>
          <t xml:space="preserve"> </t>
        </is>
      </c>
    </row>
    <row r="52">
      <c r="A52" s="4" t="inlineStr">
        <is>
          <t>Loan origination</t>
        </is>
      </c>
      <c r="B52" s="5" t="n">
        <v>686</v>
      </c>
      <c r="C52" s="5" t="n">
        <v>473</v>
      </c>
      <c r="D52" s="4" t="inlineStr">
        <is>
          <t xml:space="preserve"> </t>
        </is>
      </c>
    </row>
    <row r="53">
      <c r="A53" s="4" t="inlineStr">
        <is>
          <t>Other</t>
        </is>
      </c>
      <c r="B53" s="5" t="n">
        <v>756</v>
      </c>
      <c r="C53" s="5" t="n">
        <v>56</v>
      </c>
      <c r="D53" s="4" t="inlineStr">
        <is>
          <t xml:space="preserve"> </t>
        </is>
      </c>
    </row>
    <row r="54">
      <c r="A54" s="4" t="inlineStr">
        <is>
          <t>Total expenses</t>
        </is>
      </c>
      <c r="B54" s="5" t="n">
        <v>36420</v>
      </c>
      <c r="C54" s="5" t="n">
        <v>27108</v>
      </c>
      <c r="D54" s="4" t="inlineStr">
        <is>
          <t xml:space="preserve"> </t>
        </is>
      </c>
    </row>
    <row r="55">
      <c r="A55" s="4" t="inlineStr">
        <is>
          <t>(Loss) income before benefit from income taxes</t>
        </is>
      </c>
      <c r="B55" s="5" t="n">
        <v>5763</v>
      </c>
      <c r="C55" s="5" t="n">
        <v>45248</v>
      </c>
      <c r="D55" s="4" t="inlineStr">
        <is>
          <t xml:space="preserve"> </t>
        </is>
      </c>
    </row>
    <row r="56">
      <c r="A56" s="4" t="inlineStr">
        <is>
          <t>Total assets at end of quarter</t>
        </is>
      </c>
      <c r="B56" s="5" t="n">
        <v>14423545</v>
      </c>
      <c r="C56" s="5" t="n">
        <v>11823381</v>
      </c>
      <c r="D56" s="4" t="inlineStr">
        <is>
          <t xml:space="preserve"> </t>
        </is>
      </c>
    </row>
    <row r="57">
      <c r="A57" s="4" t="inlineStr">
        <is>
          <t>Reportable Segment [Member] | PennyMac Financial Services, Inc. [Member]</t>
        </is>
      </c>
      <c r="B57" s="4" t="inlineStr">
        <is>
          <t xml:space="preserve"> </t>
        </is>
      </c>
      <c r="C57" s="4" t="inlineStr">
        <is>
          <t xml:space="preserve"> </t>
        </is>
      </c>
      <c r="D57" s="4" t="inlineStr">
        <is>
          <t xml:space="preserve"> </t>
        </is>
      </c>
    </row>
    <row r="58">
      <c r="A58" s="3" t="inlineStr">
        <is>
          <t>Expenses:</t>
        </is>
      </c>
      <c r="B58" s="4" t="inlineStr">
        <is>
          <t xml:space="preserve"> </t>
        </is>
      </c>
      <c r="C58" s="4" t="inlineStr">
        <is>
          <t xml:space="preserve"> </t>
        </is>
      </c>
      <c r="D58" s="4" t="inlineStr">
        <is>
          <t xml:space="preserve"> </t>
        </is>
      </c>
    </row>
    <row r="59">
      <c r="A59" s="4" t="inlineStr">
        <is>
          <t>Loan servicing fees</t>
        </is>
      </c>
      <c r="B59" s="5" t="n">
        <v>21729</v>
      </c>
      <c r="C59" s="5" t="n">
        <v>20262</v>
      </c>
      <c r="D59" s="4" t="inlineStr">
        <is>
          <t xml:space="preserve"> </t>
        </is>
      </c>
    </row>
    <row r="60">
      <c r="A60" s="4" t="inlineStr">
        <is>
          <t>Management fees</t>
        </is>
      </c>
      <c r="B60" s="5" t="n">
        <v>0</v>
      </c>
      <c r="C60" s="5" t="n">
        <v>0</v>
      </c>
      <c r="D60" s="4" t="inlineStr">
        <is>
          <t xml:space="preserve"> </t>
        </is>
      </c>
    </row>
    <row r="61">
      <c r="A61" s="4" t="inlineStr">
        <is>
          <t>Loan fulfillment fees</t>
        </is>
      </c>
      <c r="B61" s="5" t="n">
        <v>5290</v>
      </c>
      <c r="C61" s="5" t="n">
        <v>4016</v>
      </c>
      <c r="D61" s="4" t="inlineStr">
        <is>
          <t xml:space="preserve"> </t>
        </is>
      </c>
    </row>
    <row r="62">
      <c r="A62" s="4" t="inlineStr">
        <is>
          <t>Corporate [Member]</t>
        </is>
      </c>
      <c r="B62" s="4" t="inlineStr">
        <is>
          <t xml:space="preserve"> </t>
        </is>
      </c>
      <c r="C62" s="4" t="inlineStr">
        <is>
          <t xml:space="preserve"> </t>
        </is>
      </c>
      <c r="D62" s="4" t="inlineStr">
        <is>
          <t xml:space="preserve"> </t>
        </is>
      </c>
    </row>
    <row r="63">
      <c r="A63" s="3" t="inlineStr">
        <is>
          <t>Net gains (losses) on investments and financings</t>
        </is>
      </c>
      <c r="B63" s="4" t="inlineStr">
        <is>
          <t xml:space="preserve"> </t>
        </is>
      </c>
      <c r="C63" s="4" t="inlineStr">
        <is>
          <t xml:space="preserve"> </t>
        </is>
      </c>
      <c r="D63" s="4" t="inlineStr">
        <is>
          <t xml:space="preserve"> </t>
        </is>
      </c>
    </row>
    <row r="64">
      <c r="A64" s="4" t="inlineStr">
        <is>
          <t>Mortgage-backed securities</t>
        </is>
      </c>
      <c r="B64" s="5" t="n">
        <v>0</v>
      </c>
      <c r="C64" s="5" t="n">
        <v>0</v>
      </c>
      <c r="D64" s="4" t="inlineStr">
        <is>
          <t xml:space="preserve"> </t>
        </is>
      </c>
    </row>
    <row r="65">
      <c r="A65" s="4" t="inlineStr">
        <is>
          <t>Loans at fair value</t>
        </is>
      </c>
      <c r="B65" s="5" t="n">
        <v>0</v>
      </c>
      <c r="C65" s="5" t="n">
        <v>0</v>
      </c>
      <c r="D65" s="4" t="inlineStr">
        <is>
          <t xml:space="preserve"> </t>
        </is>
      </c>
    </row>
    <row r="66">
      <c r="A66" s="4" t="inlineStr">
        <is>
          <t>Credit risk transfer arrangements</t>
        </is>
      </c>
      <c r="B66" s="5" t="n">
        <v>0</v>
      </c>
      <c r="C66" s="5" t="n">
        <v>0</v>
      </c>
      <c r="D66" s="4" t="inlineStr">
        <is>
          <t xml:space="preserve"> </t>
        </is>
      </c>
    </row>
    <row r="67">
      <c r="A67" s="4" t="inlineStr">
        <is>
          <t>Net gains (losses) on investments and financings</t>
        </is>
      </c>
      <c r="B67" s="5" t="n">
        <v>0</v>
      </c>
      <c r="C67" s="5" t="n">
        <v>0</v>
      </c>
      <c r="D67" s="4" t="inlineStr">
        <is>
          <t xml:space="preserve"> </t>
        </is>
      </c>
    </row>
    <row r="68">
      <c r="A68" s="4" t="inlineStr">
        <is>
          <t>Net gains on loans acquired for sale</t>
        </is>
      </c>
      <c r="B68" s="5" t="n">
        <v>0</v>
      </c>
      <c r="C68" s="5" t="n">
        <v>0</v>
      </c>
      <c r="D68" s="4" t="inlineStr">
        <is>
          <t xml:space="preserve"> </t>
        </is>
      </c>
    </row>
    <row r="69">
      <c r="A69" s="4" t="inlineStr">
        <is>
          <t>Net loan servicing fees</t>
        </is>
      </c>
      <c r="B69" s="5" t="n">
        <v>0</v>
      </c>
      <c r="C69" s="5" t="n">
        <v>0</v>
      </c>
      <c r="D69" s="4" t="inlineStr">
        <is>
          <t xml:space="preserve"> </t>
        </is>
      </c>
    </row>
    <row r="70">
      <c r="A70" s="3" t="inlineStr">
        <is>
          <t>Net interest expense:</t>
        </is>
      </c>
      <c r="B70" s="4" t="inlineStr">
        <is>
          <t xml:space="preserve"> </t>
        </is>
      </c>
      <c r="C70" s="4" t="inlineStr">
        <is>
          <t xml:space="preserve"> </t>
        </is>
      </c>
      <c r="D70" s="4" t="inlineStr">
        <is>
          <t xml:space="preserve"> </t>
        </is>
      </c>
    </row>
    <row r="71">
      <c r="A71" s="4" t="inlineStr">
        <is>
          <t>Interest income</t>
        </is>
      </c>
      <c r="B71" s="5" t="n">
        <v>3448</v>
      </c>
      <c r="C71" s="5" t="n">
        <v>3280</v>
      </c>
      <c r="D71" s="4" t="inlineStr">
        <is>
          <t xml:space="preserve"> </t>
        </is>
      </c>
    </row>
    <row r="72">
      <c r="A72" s="4" t="inlineStr">
        <is>
          <t>Interest expense</t>
        </is>
      </c>
      <c r="B72" s="5" t="n">
        <v>1166</v>
      </c>
      <c r="C72" s="5" t="n">
        <v>1431</v>
      </c>
      <c r="D72" s="4" t="inlineStr">
        <is>
          <t xml:space="preserve"> </t>
        </is>
      </c>
    </row>
    <row r="73">
      <c r="A73" s="4" t="inlineStr">
        <is>
          <t>Net interest expense</t>
        </is>
      </c>
      <c r="B73" s="5" t="n">
        <v>2282</v>
      </c>
      <c r="C73" s="5" t="n">
        <v>1849</v>
      </c>
      <c r="D73" s="4" t="inlineStr">
        <is>
          <t xml:space="preserve"> </t>
        </is>
      </c>
    </row>
    <row r="74">
      <c r="A74" s="4" t="inlineStr">
        <is>
          <t>Other</t>
        </is>
      </c>
      <c r="B74" s="5" t="n">
        <v>0</v>
      </c>
      <c r="C74" s="5" t="n">
        <v>0</v>
      </c>
      <c r="D74" s="4" t="inlineStr">
        <is>
          <t xml:space="preserve"> </t>
        </is>
      </c>
    </row>
    <row r="75">
      <c r="A75" s="4" t="inlineStr">
        <is>
          <t>Net investment income</t>
        </is>
      </c>
      <c r="B75" s="5" t="n">
        <v>2282</v>
      </c>
      <c r="C75" s="5" t="n">
        <v>1849</v>
      </c>
      <c r="D75" s="4" t="inlineStr">
        <is>
          <t xml:space="preserve"> </t>
        </is>
      </c>
    </row>
    <row r="76">
      <c r="A76" s="3" t="inlineStr">
        <is>
          <t>Expenses:</t>
        </is>
      </c>
      <c r="B76" s="4" t="inlineStr">
        <is>
          <t xml:space="preserve"> </t>
        </is>
      </c>
      <c r="C76" s="4" t="inlineStr">
        <is>
          <t xml:space="preserve"> </t>
        </is>
      </c>
      <c r="D76" s="4" t="inlineStr">
        <is>
          <t xml:space="preserve"> </t>
        </is>
      </c>
    </row>
    <row r="77">
      <c r="A77" s="4" t="inlineStr">
        <is>
          <t>Professional services</t>
        </is>
      </c>
      <c r="B77" s="5" t="n">
        <v>2102</v>
      </c>
      <c r="C77" s="5" t="n">
        <v>1758</v>
      </c>
      <c r="D77" s="4" t="inlineStr">
        <is>
          <t xml:space="preserve"> </t>
        </is>
      </c>
    </row>
    <row r="78">
      <c r="A78" s="4" t="inlineStr">
        <is>
          <t>Compensation</t>
        </is>
      </c>
      <c r="B78" s="5" t="n">
        <v>2970</v>
      </c>
      <c r="C78" s="5" t="n">
        <v>1916</v>
      </c>
      <c r="D78" s="4" t="inlineStr">
        <is>
          <t xml:space="preserve"> </t>
        </is>
      </c>
    </row>
    <row r="79">
      <c r="A79" s="4" t="inlineStr">
        <is>
          <t>Loan collection and liquidation</t>
        </is>
      </c>
      <c r="B79" s="5" t="n">
        <v>0</v>
      </c>
      <c r="C79" s="5" t="n">
        <v>0</v>
      </c>
      <c r="D79" s="4" t="inlineStr">
        <is>
          <t xml:space="preserve"> </t>
        </is>
      </c>
    </row>
    <row r="80">
      <c r="A80" s="4" t="inlineStr">
        <is>
          <t>Safekeeping</t>
        </is>
      </c>
      <c r="B80" s="5" t="n">
        <v>0</v>
      </c>
      <c r="C80" s="5" t="n">
        <v>0</v>
      </c>
      <c r="D80" s="4" t="inlineStr">
        <is>
          <t xml:space="preserve"> </t>
        </is>
      </c>
    </row>
    <row r="81">
      <c r="A81" s="4" t="inlineStr">
        <is>
          <t>Loan origination</t>
        </is>
      </c>
      <c r="B81" s="5" t="n">
        <v>0</v>
      </c>
      <c r="C81" s="5" t="n">
        <v>0</v>
      </c>
      <c r="D81" s="4" t="inlineStr">
        <is>
          <t xml:space="preserve"> </t>
        </is>
      </c>
    </row>
    <row r="82">
      <c r="A82" s="4" t="inlineStr">
        <is>
          <t>Other</t>
        </is>
      </c>
      <c r="B82" s="5" t="n">
        <v>2260</v>
      </c>
      <c r="C82" s="5" t="n">
        <v>3854</v>
      </c>
      <c r="D82" s="4" t="inlineStr">
        <is>
          <t xml:space="preserve"> </t>
        </is>
      </c>
    </row>
    <row r="83">
      <c r="A83" s="4" t="inlineStr">
        <is>
          <t>Total expenses</t>
        </is>
      </c>
      <c r="B83" s="5" t="n">
        <v>14344</v>
      </c>
      <c r="C83" s="5" t="n">
        <v>14716</v>
      </c>
      <c r="D83" s="4" t="inlineStr">
        <is>
          <t xml:space="preserve"> </t>
        </is>
      </c>
    </row>
    <row r="84">
      <c r="A84" s="4" t="inlineStr">
        <is>
          <t>(Loss) income before benefit from income taxes</t>
        </is>
      </c>
      <c r="B84" s="5" t="n">
        <v>-12062</v>
      </c>
      <c r="C84" s="5" t="n">
        <v>-12867</v>
      </c>
      <c r="D84" s="4" t="inlineStr">
        <is>
          <t xml:space="preserve"> </t>
        </is>
      </c>
    </row>
    <row r="85">
      <c r="A85" s="4" t="inlineStr">
        <is>
          <t>Total assets at end of quarter</t>
        </is>
      </c>
      <c r="B85" s="5" t="n">
        <v>452681</v>
      </c>
      <c r="C85" s="5" t="n">
        <v>470319</v>
      </c>
      <c r="D85" s="4" t="inlineStr">
        <is>
          <t xml:space="preserve"> </t>
        </is>
      </c>
    </row>
    <row r="86">
      <c r="A86" s="4" t="inlineStr">
        <is>
          <t>Corporate [Member] | PennyMac Financial Services, Inc. [Member]</t>
        </is>
      </c>
      <c r="B86" s="4" t="inlineStr">
        <is>
          <t xml:space="preserve"> </t>
        </is>
      </c>
      <c r="C86" s="4" t="inlineStr">
        <is>
          <t xml:space="preserve"> </t>
        </is>
      </c>
      <c r="D86" s="4" t="inlineStr">
        <is>
          <t xml:space="preserve"> </t>
        </is>
      </c>
    </row>
    <row r="87">
      <c r="A87" s="3" t="inlineStr">
        <is>
          <t>Expenses:</t>
        </is>
      </c>
      <c r="B87" s="4" t="inlineStr">
        <is>
          <t xml:space="preserve"> </t>
        </is>
      </c>
      <c r="C87" s="4" t="inlineStr">
        <is>
          <t xml:space="preserve"> </t>
        </is>
      </c>
      <c r="D87" s="4" t="inlineStr">
        <is>
          <t xml:space="preserve"> </t>
        </is>
      </c>
    </row>
    <row r="88">
      <c r="A88" s="4" t="inlineStr">
        <is>
          <t>Loan servicing fees</t>
        </is>
      </c>
      <c r="B88" s="5" t="n">
        <v>0</v>
      </c>
      <c r="C88" s="5" t="n">
        <v>0</v>
      </c>
      <c r="D88" s="4" t="inlineStr">
        <is>
          <t xml:space="preserve"> </t>
        </is>
      </c>
    </row>
    <row r="89">
      <c r="A89" s="4" t="inlineStr">
        <is>
          <t>Management fees</t>
        </is>
      </c>
      <c r="B89" s="5" t="n">
        <v>7012</v>
      </c>
      <c r="C89" s="5" t="n">
        <v>7188</v>
      </c>
      <c r="D89" s="4" t="inlineStr">
        <is>
          <t xml:space="preserve"> </t>
        </is>
      </c>
    </row>
    <row r="90">
      <c r="A90" s="4" t="inlineStr">
        <is>
          <t>Loan fulfillment fees</t>
        </is>
      </c>
      <c r="B90" s="5" t="n">
        <v>0</v>
      </c>
      <c r="C90" s="5" t="n">
        <v>0</v>
      </c>
      <c r="D90" s="4" t="inlineStr">
        <is>
          <t xml:space="preserve"> </t>
        </is>
      </c>
    </row>
    <row r="91">
      <c r="A91" s="4" t="inlineStr">
        <is>
          <t>Credit Sensitive Strategies [Member] | Reportable Segment [Member]</t>
        </is>
      </c>
      <c r="B91" s="4" t="inlineStr">
        <is>
          <t xml:space="preserve"> </t>
        </is>
      </c>
      <c r="C91" s="4" t="inlineStr">
        <is>
          <t xml:space="preserve"> </t>
        </is>
      </c>
      <c r="D91" s="4" t="inlineStr">
        <is>
          <t xml:space="preserve"> </t>
        </is>
      </c>
    </row>
    <row r="92">
      <c r="A92" s="3" t="inlineStr">
        <is>
          <t>Net gains (losses) on investments and financings</t>
        </is>
      </c>
      <c r="B92" s="4" t="inlineStr">
        <is>
          <t xml:space="preserve"> </t>
        </is>
      </c>
      <c r="C92" s="4" t="inlineStr">
        <is>
          <t xml:space="preserve"> </t>
        </is>
      </c>
      <c r="D92" s="4" t="inlineStr">
        <is>
          <t xml:space="preserve"> </t>
        </is>
      </c>
    </row>
    <row r="93">
      <c r="A93" s="4" t="inlineStr">
        <is>
          <t>Mortgage-backed securities</t>
        </is>
      </c>
      <c r="B93" s="5" t="n">
        <v>-1010</v>
      </c>
      <c r="C93" s="5" t="n">
        <v>4445</v>
      </c>
      <c r="D93" s="4" t="inlineStr">
        <is>
          <t xml:space="preserve"> </t>
        </is>
      </c>
    </row>
    <row r="94">
      <c r="A94" s="4" t="inlineStr">
        <is>
          <t>Loans at fair value</t>
        </is>
      </c>
      <c r="B94" s="5" t="n">
        <v>2767</v>
      </c>
      <c r="C94" s="5" t="n">
        <v>3491</v>
      </c>
      <c r="D94" s="4" t="inlineStr">
        <is>
          <t xml:space="preserve"> </t>
        </is>
      </c>
    </row>
    <row r="95">
      <c r="A95" s="4" t="inlineStr">
        <is>
          <t>Credit risk transfer arrangements</t>
        </is>
      </c>
      <c r="B95" s="5" t="n">
        <v>-1800</v>
      </c>
      <c r="C95" s="5" t="n">
        <v>51655</v>
      </c>
      <c r="D95" s="4" t="inlineStr">
        <is>
          <t xml:space="preserve"> </t>
        </is>
      </c>
    </row>
    <row r="96">
      <c r="A96" s="4" t="inlineStr">
        <is>
          <t>Net gains (losses) on investments and financings</t>
        </is>
      </c>
      <c r="B96" s="5" t="n">
        <v>-43</v>
      </c>
      <c r="C96" s="5" t="n">
        <v>59591</v>
      </c>
      <c r="D96" s="4" t="inlineStr">
        <is>
          <t xml:space="preserve"> </t>
        </is>
      </c>
    </row>
    <row r="97">
      <c r="A97" s="4" t="inlineStr">
        <is>
          <t>Net gains on loans acquired for sale</t>
        </is>
      </c>
      <c r="B97" s="5" t="n">
        <v>0</v>
      </c>
      <c r="C97" s="5" t="n">
        <v>0</v>
      </c>
      <c r="D97" s="4" t="inlineStr">
        <is>
          <t xml:space="preserve"> </t>
        </is>
      </c>
    </row>
    <row r="98">
      <c r="A98" s="4" t="inlineStr">
        <is>
          <t>Net loan servicing fees</t>
        </is>
      </c>
      <c r="B98" s="5" t="n">
        <v>0</v>
      </c>
      <c r="C98" s="5" t="n">
        <v>0</v>
      </c>
      <c r="D98" s="4" t="inlineStr">
        <is>
          <t xml:space="preserve"> </t>
        </is>
      </c>
    </row>
    <row r="99">
      <c r="A99" s="3" t="inlineStr">
        <is>
          <t>Net interest expense:</t>
        </is>
      </c>
      <c r="B99" s="4" t="inlineStr">
        <is>
          <t xml:space="preserve"> </t>
        </is>
      </c>
      <c r="C99" s="4" t="inlineStr">
        <is>
          <t xml:space="preserve"> </t>
        </is>
      </c>
      <c r="D99" s="4" t="inlineStr">
        <is>
          <t xml:space="preserve"> </t>
        </is>
      </c>
    </row>
    <row r="100">
      <c r="A100" s="4" t="inlineStr">
        <is>
          <t>Interest income</t>
        </is>
      </c>
      <c r="B100" s="5" t="n">
        <v>19549</v>
      </c>
      <c r="C100" s="5" t="n">
        <v>24209</v>
      </c>
      <c r="D100" s="4" t="inlineStr">
        <is>
          <t xml:space="preserve"> </t>
        </is>
      </c>
    </row>
    <row r="101">
      <c r="A101" s="4" t="inlineStr">
        <is>
          <t>Interest expense</t>
        </is>
      </c>
      <c r="B101" s="5" t="n">
        <v>18117</v>
      </c>
      <c r="C101" s="5" t="n">
        <v>23010</v>
      </c>
      <c r="D101" s="4" t="inlineStr">
        <is>
          <t xml:space="preserve"> </t>
        </is>
      </c>
    </row>
    <row r="102">
      <c r="A102" s="4" t="inlineStr">
        <is>
          <t>Net interest expense</t>
        </is>
      </c>
      <c r="B102" s="5" t="n">
        <v>1432</v>
      </c>
      <c r="C102" s="5" t="n">
        <v>1199</v>
      </c>
      <c r="D102" s="4" t="inlineStr">
        <is>
          <t xml:space="preserve"> </t>
        </is>
      </c>
    </row>
    <row r="103">
      <c r="A103" s="4" t="inlineStr">
        <is>
          <t>Other</t>
        </is>
      </c>
      <c r="B103" s="5" t="n">
        <v>-141</v>
      </c>
      <c r="C103" s="5" t="n">
        <v>134</v>
      </c>
      <c r="D103" s="4" t="inlineStr">
        <is>
          <t xml:space="preserve"> </t>
        </is>
      </c>
    </row>
    <row r="104">
      <c r="A104" s="4" t="inlineStr">
        <is>
          <t>Net investment income</t>
        </is>
      </c>
      <c r="B104" s="5" t="n">
        <v>1248</v>
      </c>
      <c r="C104" s="5" t="n">
        <v>60924</v>
      </c>
      <c r="D104" s="4" t="inlineStr">
        <is>
          <t xml:space="preserve"> </t>
        </is>
      </c>
    </row>
    <row r="105">
      <c r="A105" s="3" t="inlineStr">
        <is>
          <t>Expenses:</t>
        </is>
      </c>
      <c r="B105" s="4" t="inlineStr">
        <is>
          <t xml:space="preserve"> </t>
        </is>
      </c>
      <c r="C105" s="4" t="inlineStr">
        <is>
          <t xml:space="preserve"> </t>
        </is>
      </c>
      <c r="D105" s="4" t="inlineStr">
        <is>
          <t xml:space="preserve"> </t>
        </is>
      </c>
    </row>
    <row r="106">
      <c r="A106" s="4" t="inlineStr">
        <is>
          <t>Professional services</t>
        </is>
      </c>
      <c r="B106" s="5" t="n">
        <v>0</v>
      </c>
      <c r="C106" s="5" t="n">
        <v>0</v>
      </c>
      <c r="D106" s="4" t="inlineStr">
        <is>
          <t xml:space="preserve"> </t>
        </is>
      </c>
    </row>
    <row r="107">
      <c r="A107" s="4" t="inlineStr">
        <is>
          <t>Compensation</t>
        </is>
      </c>
      <c r="B107" s="5" t="n">
        <v>0</v>
      </c>
      <c r="C107" s="5" t="n">
        <v>0</v>
      </c>
      <c r="D107" s="4" t="inlineStr">
        <is>
          <t xml:space="preserve"> </t>
        </is>
      </c>
    </row>
    <row r="108">
      <c r="A108" s="4" t="inlineStr">
        <is>
          <t>Loan collection and liquidation</t>
        </is>
      </c>
      <c r="B108" s="5" t="n">
        <v>42</v>
      </c>
      <c r="C108" s="5" t="n">
        <v>55</v>
      </c>
      <c r="D108" s="4" t="inlineStr">
        <is>
          <t xml:space="preserve"> </t>
        </is>
      </c>
    </row>
    <row r="109">
      <c r="A109" s="4" t="inlineStr">
        <is>
          <t>Safekeeping</t>
        </is>
      </c>
      <c r="B109" s="5" t="n">
        <v>0</v>
      </c>
      <c r="C109" s="5" t="n">
        <v>0</v>
      </c>
      <c r="D109" s="4" t="inlineStr">
        <is>
          <t xml:space="preserve"> </t>
        </is>
      </c>
    </row>
    <row r="110">
      <c r="A110" s="4" t="inlineStr">
        <is>
          <t>Loan origination</t>
        </is>
      </c>
      <c r="B110" s="5" t="n">
        <v>0</v>
      </c>
      <c r="C110" s="5" t="n">
        <v>0</v>
      </c>
      <c r="D110" s="4" t="inlineStr">
        <is>
          <t xml:space="preserve"> </t>
        </is>
      </c>
    </row>
    <row r="111">
      <c r="A111" s="4" t="inlineStr">
        <is>
          <t>Other</t>
        </is>
      </c>
      <c r="B111" s="5" t="n">
        <v>94</v>
      </c>
      <c r="C111" s="5" t="n">
        <v>23</v>
      </c>
      <c r="D111" s="4" t="inlineStr">
        <is>
          <t xml:space="preserve"> </t>
        </is>
      </c>
    </row>
    <row r="112">
      <c r="A112" s="4" t="inlineStr">
        <is>
          <t>Total expenses</t>
        </is>
      </c>
      <c r="B112" s="5" t="n">
        <v>138</v>
      </c>
      <c r="C112" s="5" t="n">
        <v>98</v>
      </c>
      <c r="D112" s="4" t="inlineStr">
        <is>
          <t xml:space="preserve"> </t>
        </is>
      </c>
    </row>
    <row r="113">
      <c r="A113" s="4" t="inlineStr">
        <is>
          <t>(Loss) income before benefit from income taxes</t>
        </is>
      </c>
      <c r="B113" s="5" t="n">
        <v>1110</v>
      </c>
      <c r="C113" s="5" t="n">
        <v>60826</v>
      </c>
      <c r="D113" s="4" t="inlineStr">
        <is>
          <t xml:space="preserve"> </t>
        </is>
      </c>
    </row>
    <row r="114">
      <c r="A114" s="4" t="inlineStr">
        <is>
          <t>Total assets at end of quarter</t>
        </is>
      </c>
      <c r="B114" s="5" t="n">
        <v>1517529</v>
      </c>
      <c r="C114" s="5" t="n">
        <v>1502800</v>
      </c>
      <c r="D114" s="4" t="inlineStr">
        <is>
          <t xml:space="preserve"> </t>
        </is>
      </c>
    </row>
    <row r="115">
      <c r="A115" s="4" t="inlineStr">
        <is>
          <t>Credit Sensitive Strategies [Member] | Reportable Segment [Member] | PennyMac Financial Services, Inc. [Member]</t>
        </is>
      </c>
      <c r="B115" s="4" t="inlineStr">
        <is>
          <t xml:space="preserve"> </t>
        </is>
      </c>
      <c r="C115" s="4" t="inlineStr">
        <is>
          <t xml:space="preserve"> </t>
        </is>
      </c>
      <c r="D115" s="4" t="inlineStr">
        <is>
          <t xml:space="preserve"> </t>
        </is>
      </c>
    </row>
    <row r="116">
      <c r="A116" s="3" t="inlineStr">
        <is>
          <t>Expenses:</t>
        </is>
      </c>
      <c r="B116" s="4" t="inlineStr">
        <is>
          <t xml:space="preserve"> </t>
        </is>
      </c>
      <c r="C116" s="4" t="inlineStr">
        <is>
          <t xml:space="preserve"> </t>
        </is>
      </c>
      <c r="D116" s="4" t="inlineStr">
        <is>
          <t xml:space="preserve"> </t>
        </is>
      </c>
    </row>
    <row r="117">
      <c r="A117" s="4" t="inlineStr">
        <is>
          <t>Loan servicing fees</t>
        </is>
      </c>
      <c r="B117" s="5" t="n">
        <v>2</v>
      </c>
      <c r="C117" s="5" t="n">
        <v>20</v>
      </c>
      <c r="D117" s="4" t="inlineStr">
        <is>
          <t xml:space="preserve"> </t>
        </is>
      </c>
    </row>
    <row r="118">
      <c r="A118" s="4" t="inlineStr">
        <is>
          <t>Management fees</t>
        </is>
      </c>
      <c r="B118" s="5" t="n">
        <v>0</v>
      </c>
      <c r="C118" s="5" t="n">
        <v>0</v>
      </c>
      <c r="D118" s="4" t="inlineStr">
        <is>
          <t xml:space="preserve"> </t>
        </is>
      </c>
    </row>
    <row r="119">
      <c r="A119" s="4" t="inlineStr">
        <is>
          <t>Loan fulfillment fees</t>
        </is>
      </c>
      <c r="B119" s="5" t="n">
        <v>0</v>
      </c>
      <c r="C119" s="5" t="n">
        <v>0</v>
      </c>
      <c r="D119" s="4" t="inlineStr">
        <is>
          <t xml:space="preserve"> </t>
        </is>
      </c>
    </row>
    <row r="120">
      <c r="A120" s="4" t="inlineStr">
        <is>
          <t>Interest Rate Sensitive Strategies [Member] | Reportable Segment [Member]</t>
        </is>
      </c>
      <c r="B120" s="4" t="inlineStr">
        <is>
          <t xml:space="preserve"> </t>
        </is>
      </c>
      <c r="C120" s="4" t="inlineStr">
        <is>
          <t xml:space="preserve"> </t>
        </is>
      </c>
      <c r="D120" s="4" t="inlineStr">
        <is>
          <t xml:space="preserve"> </t>
        </is>
      </c>
    </row>
    <row r="121">
      <c r="A121" s="3" t="inlineStr">
        <is>
          <t>Net gains (losses) on investments and financings</t>
        </is>
      </c>
      <c r="B121" s="4" t="inlineStr">
        <is>
          <t xml:space="preserve"> </t>
        </is>
      </c>
      <c r="C121" s="4" t="inlineStr">
        <is>
          <t xml:space="preserve"> </t>
        </is>
      </c>
      <c r="D121" s="4" t="inlineStr">
        <is>
          <t xml:space="preserve"> </t>
        </is>
      </c>
    </row>
    <row r="122">
      <c r="A122" s="4" t="inlineStr">
        <is>
          <t>Mortgage-backed securities</t>
        </is>
      </c>
      <c r="B122" s="5" t="n">
        <v>65865</v>
      </c>
      <c r="C122" s="5" t="n">
        <v>-22545</v>
      </c>
      <c r="D122" s="4" t="inlineStr">
        <is>
          <t xml:space="preserve"> </t>
        </is>
      </c>
    </row>
    <row r="123">
      <c r="A123" s="4" t="inlineStr">
        <is>
          <t>Loans at fair value</t>
        </is>
      </c>
      <c r="B123" s="5" t="n">
        <v>-3509</v>
      </c>
      <c r="C123" s="5" t="n">
        <v>2707</v>
      </c>
      <c r="D123" s="4" t="inlineStr">
        <is>
          <t xml:space="preserve"> </t>
        </is>
      </c>
    </row>
    <row r="124">
      <c r="A124" s="4" t="inlineStr">
        <is>
          <t>Credit risk transfer arrangements</t>
        </is>
      </c>
      <c r="B124" s="5" t="n">
        <v>0</v>
      </c>
      <c r="C124" s="5" t="n">
        <v>0</v>
      </c>
      <c r="D124" s="4" t="inlineStr">
        <is>
          <t xml:space="preserve"> </t>
        </is>
      </c>
    </row>
    <row r="125">
      <c r="A125" s="4" t="inlineStr">
        <is>
          <t>Net gains (losses) on investments and financings</t>
        </is>
      </c>
      <c r="B125" s="5" t="n">
        <v>62356</v>
      </c>
      <c r="C125" s="5" t="n">
        <v>-19838</v>
      </c>
      <c r="D125" s="4" t="inlineStr">
        <is>
          <t xml:space="preserve"> </t>
        </is>
      </c>
    </row>
    <row r="126">
      <c r="A126" s="4" t="inlineStr">
        <is>
          <t>Net gains on loans acquired for sale</t>
        </is>
      </c>
      <c r="B126" s="5" t="n">
        <v>0</v>
      </c>
      <c r="C126" s="5" t="n">
        <v>0</v>
      </c>
      <c r="D126" s="4" t="inlineStr">
        <is>
          <t xml:space="preserve"> </t>
        </is>
      </c>
    </row>
    <row r="127">
      <c r="A127" s="4" t="inlineStr">
        <is>
          <t>Net loan servicing fees</t>
        </is>
      </c>
      <c r="B127" s="5" t="n">
        <v>-27210</v>
      </c>
      <c r="C127" s="5" t="n">
        <v>45705</v>
      </c>
      <c r="D127" s="4" t="inlineStr">
        <is>
          <t xml:space="preserve"> </t>
        </is>
      </c>
    </row>
    <row r="128">
      <c r="A128" s="3" t="inlineStr">
        <is>
          <t>Net interest expense:</t>
        </is>
      </c>
      <c r="B128" s="4" t="inlineStr">
        <is>
          <t xml:space="preserve"> </t>
        </is>
      </c>
      <c r="C128" s="4" t="inlineStr">
        <is>
          <t xml:space="preserve"> </t>
        </is>
      </c>
      <c r="D128" s="4" t="inlineStr">
        <is>
          <t xml:space="preserve"> </t>
        </is>
      </c>
    </row>
    <row r="129">
      <c r="A129" s="4" t="inlineStr">
        <is>
          <t>Interest income</t>
        </is>
      </c>
      <c r="B129" s="5" t="n">
        <v>119896</v>
      </c>
      <c r="C129" s="5" t="n">
        <v>104179</v>
      </c>
      <c r="D129" s="4" t="inlineStr">
        <is>
          <t xml:space="preserve"> </t>
        </is>
      </c>
    </row>
    <row r="130">
      <c r="A130" s="4" t="inlineStr">
        <is>
          <t>Interest expense</t>
        </is>
      </c>
      <c r="B130" s="5" t="n">
        <v>135332</v>
      </c>
      <c r="C130" s="5" t="n">
        <v>134825</v>
      </c>
      <c r="D130" s="4" t="inlineStr">
        <is>
          <t xml:space="preserve"> </t>
        </is>
      </c>
    </row>
    <row r="131">
      <c r="A131" s="4" t="inlineStr">
        <is>
          <t>Net interest expense</t>
        </is>
      </c>
      <c r="B131" s="5" t="n">
        <v>-15436</v>
      </c>
      <c r="C131" s="5" t="n">
        <v>-30646</v>
      </c>
      <c r="D131" s="4" t="inlineStr">
        <is>
          <t xml:space="preserve"> </t>
        </is>
      </c>
    </row>
    <row r="132">
      <c r="A132" s="4" t="inlineStr">
        <is>
          <t>Other</t>
        </is>
      </c>
      <c r="B132" s="5" t="n">
        <v>0</v>
      </c>
      <c r="C132" s="5" t="n">
        <v>0</v>
      </c>
      <c r="D132" s="4" t="inlineStr">
        <is>
          <t xml:space="preserve"> </t>
        </is>
      </c>
    </row>
    <row r="133">
      <c r="A133" s="4" t="inlineStr">
        <is>
          <t>Net investment income</t>
        </is>
      </c>
      <c r="B133" s="5" t="n">
        <v>19710</v>
      </c>
      <c r="C133" s="5" t="n">
        <v>-4779</v>
      </c>
      <c r="D133" s="4" t="inlineStr">
        <is>
          <t xml:space="preserve"> </t>
        </is>
      </c>
    </row>
    <row r="134">
      <c r="A134" s="3" t="inlineStr">
        <is>
          <t>Expenses:</t>
        </is>
      </c>
      <c r="B134" s="4" t="inlineStr">
        <is>
          <t xml:space="preserve"> </t>
        </is>
      </c>
      <c r="C134" s="4" t="inlineStr">
        <is>
          <t xml:space="preserve"> </t>
        </is>
      </c>
      <c r="D134" s="4" t="inlineStr">
        <is>
          <t xml:space="preserve"> </t>
        </is>
      </c>
    </row>
    <row r="135">
      <c r="A135" s="4" t="inlineStr">
        <is>
          <t>Professional services</t>
        </is>
      </c>
      <c r="B135" s="5" t="n">
        <v>0</v>
      </c>
      <c r="C135" s="5" t="n">
        <v>0</v>
      </c>
      <c r="D135" s="4" t="inlineStr">
        <is>
          <t xml:space="preserve"> </t>
        </is>
      </c>
    </row>
    <row r="136">
      <c r="A136" s="4" t="inlineStr">
        <is>
          <t>Compensation</t>
        </is>
      </c>
      <c r="B136" s="5" t="n">
        <v>0</v>
      </c>
      <c r="C136" s="5" t="n">
        <v>0</v>
      </c>
      <c r="D136" s="4" t="inlineStr">
        <is>
          <t xml:space="preserve"> </t>
        </is>
      </c>
    </row>
    <row r="137">
      <c r="A137" s="4" t="inlineStr">
        <is>
          <t>Loan collection and liquidation</t>
        </is>
      </c>
      <c r="B137" s="5" t="n">
        <v>1927</v>
      </c>
      <c r="C137" s="5" t="n">
        <v>1314</v>
      </c>
      <c r="D137" s="4" t="inlineStr">
        <is>
          <t xml:space="preserve"> </t>
        </is>
      </c>
    </row>
    <row r="138">
      <c r="A138" s="4" t="inlineStr">
        <is>
          <t>Safekeeping</t>
        </is>
      </c>
      <c r="B138" s="5" t="n">
        <v>1034</v>
      </c>
      <c r="C138" s="5" t="n">
        <v>878</v>
      </c>
      <c r="D138" s="4" t="inlineStr">
        <is>
          <t xml:space="preserve"> </t>
        </is>
      </c>
    </row>
    <row r="139">
      <c r="A139" s="4" t="inlineStr">
        <is>
          <t>Loan origination</t>
        </is>
      </c>
      <c r="B139" s="5" t="n">
        <v>0</v>
      </c>
      <c r="C139" s="5" t="n">
        <v>0</v>
      </c>
      <c r="D139" s="4" t="inlineStr">
        <is>
          <t xml:space="preserve"> </t>
        </is>
      </c>
    </row>
    <row r="140">
      <c r="A140" s="4" t="inlineStr">
        <is>
          <t>Other</t>
        </is>
      </c>
      <c r="B140" s="5" t="n">
        <v>496</v>
      </c>
      <c r="C140" s="5" t="n">
        <v>32</v>
      </c>
      <c r="D140" s="4" t="inlineStr">
        <is>
          <t xml:space="preserve"> </t>
        </is>
      </c>
    </row>
    <row r="141">
      <c r="A141" s="4" t="inlineStr">
        <is>
          <t>Total expenses</t>
        </is>
      </c>
      <c r="B141" s="5" t="n">
        <v>25184</v>
      </c>
      <c r="C141" s="5" t="n">
        <v>22466</v>
      </c>
      <c r="D141" s="4" t="inlineStr">
        <is>
          <t xml:space="preserve"> </t>
        </is>
      </c>
    </row>
    <row r="142">
      <c r="A142" s="4" t="inlineStr">
        <is>
          <t>(Loss) income before benefit from income taxes</t>
        </is>
      </c>
      <c r="B142" s="5" t="n">
        <v>-5474</v>
      </c>
      <c r="C142" s="5" t="n">
        <v>-27245</v>
      </c>
      <c r="D142" s="4" t="inlineStr">
        <is>
          <t xml:space="preserve"> </t>
        </is>
      </c>
    </row>
    <row r="143">
      <c r="A143" s="4" t="inlineStr">
        <is>
          <t>Total assets at end of quarter</t>
        </is>
      </c>
      <c r="B143" s="5" t="n">
        <v>10860903</v>
      </c>
      <c r="C143" s="5" t="n">
        <v>9377573</v>
      </c>
      <c r="D143" s="4" t="inlineStr">
        <is>
          <t xml:space="preserve"> </t>
        </is>
      </c>
    </row>
    <row r="144">
      <c r="A144" s="4" t="inlineStr">
        <is>
          <t>Interest Rate Sensitive Strategies [Member] | Reportable Segment [Member] | PennyMac Financial Services, Inc. [Member]</t>
        </is>
      </c>
      <c r="B144" s="4" t="inlineStr">
        <is>
          <t xml:space="preserve"> </t>
        </is>
      </c>
      <c r="C144" s="4" t="inlineStr">
        <is>
          <t xml:space="preserve"> </t>
        </is>
      </c>
      <c r="D144" s="4" t="inlineStr">
        <is>
          <t xml:space="preserve"> </t>
        </is>
      </c>
    </row>
    <row r="145">
      <c r="A145" s="3" t="inlineStr">
        <is>
          <t>Expenses:</t>
        </is>
      </c>
      <c r="B145" s="4" t="inlineStr">
        <is>
          <t xml:space="preserve"> </t>
        </is>
      </c>
      <c r="C145" s="4" t="inlineStr">
        <is>
          <t xml:space="preserve"> </t>
        </is>
      </c>
      <c r="D145" s="4" t="inlineStr">
        <is>
          <t xml:space="preserve"> </t>
        </is>
      </c>
    </row>
    <row r="146">
      <c r="A146" s="4" t="inlineStr">
        <is>
          <t>Loan servicing fees</t>
        </is>
      </c>
      <c r="B146" s="5" t="n">
        <v>21727</v>
      </c>
      <c r="C146" s="5" t="n">
        <v>20242</v>
      </c>
      <c r="D146" s="4" t="inlineStr">
        <is>
          <t xml:space="preserve"> </t>
        </is>
      </c>
    </row>
    <row r="147">
      <c r="A147" s="4" t="inlineStr">
        <is>
          <t>Management fees</t>
        </is>
      </c>
      <c r="B147" s="5" t="n">
        <v>0</v>
      </c>
      <c r="C147" s="5" t="n">
        <v>0</v>
      </c>
      <c r="D147" s="4" t="inlineStr">
        <is>
          <t xml:space="preserve"> </t>
        </is>
      </c>
    </row>
    <row r="148">
      <c r="A148" s="4" t="inlineStr">
        <is>
          <t>Loan fulfillment fees</t>
        </is>
      </c>
      <c r="B148" s="5" t="n">
        <v>0</v>
      </c>
      <c r="C148" s="5" t="n">
        <v>0</v>
      </c>
      <c r="D148" s="4" t="inlineStr">
        <is>
          <t xml:space="preserve"> </t>
        </is>
      </c>
    </row>
    <row r="149">
      <c r="A149" s="4" t="inlineStr">
        <is>
          <t>Correspondent Production [Member] | Reportable Segment [Member]</t>
        </is>
      </c>
      <c r="B149" s="4" t="inlineStr">
        <is>
          <t xml:space="preserve"> </t>
        </is>
      </c>
      <c r="C149" s="4" t="inlineStr">
        <is>
          <t xml:space="preserve"> </t>
        </is>
      </c>
      <c r="D149" s="4" t="inlineStr">
        <is>
          <t xml:space="preserve"> </t>
        </is>
      </c>
    </row>
    <row r="150">
      <c r="A150" s="3" t="inlineStr">
        <is>
          <t>Net gains (losses) on investments and financings</t>
        </is>
      </c>
      <c r="B150" s="4" t="inlineStr">
        <is>
          <t xml:space="preserve"> </t>
        </is>
      </c>
      <c r="C150" s="4" t="inlineStr">
        <is>
          <t xml:space="preserve"> </t>
        </is>
      </c>
      <c r="D150" s="4" t="inlineStr">
        <is>
          <t xml:space="preserve"> </t>
        </is>
      </c>
    </row>
    <row r="151">
      <c r="A151" s="4" t="inlineStr">
        <is>
          <t>Mortgage-backed securities</t>
        </is>
      </c>
      <c r="B151" s="5" t="n">
        <v>0</v>
      </c>
      <c r="C151" s="5" t="n">
        <v>0</v>
      </c>
      <c r="D151" s="4" t="inlineStr">
        <is>
          <t xml:space="preserve"> </t>
        </is>
      </c>
    </row>
    <row r="152">
      <c r="A152" s="4" t="inlineStr">
        <is>
          <t>Loans at fair value</t>
        </is>
      </c>
      <c r="B152" s="5" t="n">
        <v>0</v>
      </c>
      <c r="C152" s="5" t="n">
        <v>0</v>
      </c>
      <c r="D152" s="4" t="inlineStr">
        <is>
          <t xml:space="preserve"> </t>
        </is>
      </c>
    </row>
    <row r="153">
      <c r="A153" s="4" t="inlineStr">
        <is>
          <t>Credit risk transfer arrangements</t>
        </is>
      </c>
      <c r="B153" s="5" t="n">
        <v>0</v>
      </c>
      <c r="C153" s="5" t="n">
        <v>0</v>
      </c>
      <c r="D153" s="4" t="inlineStr">
        <is>
          <t xml:space="preserve"> </t>
        </is>
      </c>
    </row>
    <row r="154">
      <c r="A154" s="4" t="inlineStr">
        <is>
          <t>Net gains (losses) on investments and financings</t>
        </is>
      </c>
      <c r="B154" s="5" t="n">
        <v>0</v>
      </c>
      <c r="C154" s="5" t="n">
        <v>0</v>
      </c>
      <c r="D154" s="4" t="inlineStr">
        <is>
          <t xml:space="preserve"> </t>
        </is>
      </c>
    </row>
    <row r="155">
      <c r="A155" s="4" t="inlineStr">
        <is>
          <t>Net gains on loans acquired for sale</t>
        </is>
      </c>
      <c r="B155" s="5" t="n">
        <v>12344</v>
      </c>
      <c r="C155" s="5" t="n">
        <v>14518</v>
      </c>
      <c r="D155" s="4" t="inlineStr">
        <is>
          <t xml:space="preserve"> </t>
        </is>
      </c>
    </row>
    <row r="156">
      <c r="A156" s="4" t="inlineStr">
        <is>
          <t>Net loan servicing fees</t>
        </is>
      </c>
      <c r="B156" s="5" t="n">
        <v>0</v>
      </c>
      <c r="C156" s="5" t="n">
        <v>0</v>
      </c>
      <c r="D156" s="4" t="inlineStr">
        <is>
          <t xml:space="preserve"> </t>
        </is>
      </c>
    </row>
    <row r="157">
      <c r="A157" s="3" t="inlineStr">
        <is>
          <t>Net interest expense:</t>
        </is>
      </c>
      <c r="B157" s="4" t="inlineStr">
        <is>
          <t xml:space="preserve"> </t>
        </is>
      </c>
      <c r="C157" s="4" t="inlineStr">
        <is>
          <t xml:space="preserve"> </t>
        </is>
      </c>
      <c r="D157" s="4" t="inlineStr">
        <is>
          <t xml:space="preserve"> </t>
        </is>
      </c>
    </row>
    <row r="158">
      <c r="A158" s="4" t="inlineStr">
        <is>
          <t>Interest income</t>
        </is>
      </c>
      <c r="B158" s="5" t="n">
        <v>33198</v>
      </c>
      <c r="C158" s="5" t="n">
        <v>11891</v>
      </c>
      <c r="D158" s="4" t="inlineStr">
        <is>
          <t xml:space="preserve"> </t>
        </is>
      </c>
    </row>
    <row r="159">
      <c r="A159" s="4" t="inlineStr">
        <is>
          <t>Interest expense</t>
        </is>
      </c>
      <c r="B159" s="5" t="n">
        <v>27522</v>
      </c>
      <c r="C159" s="5" t="n">
        <v>12261</v>
      </c>
      <c r="D159" s="4" t="inlineStr">
        <is>
          <t xml:space="preserve"> </t>
        </is>
      </c>
    </row>
    <row r="160">
      <c r="A160" s="4" t="inlineStr">
        <is>
          <t>Net interest expense</t>
        </is>
      </c>
      <c r="B160" s="5" t="n">
        <v>5676</v>
      </c>
      <c r="C160" s="5" t="n">
        <v>-370</v>
      </c>
      <c r="D160" s="4" t="inlineStr">
        <is>
          <t xml:space="preserve"> </t>
        </is>
      </c>
    </row>
    <row r="161">
      <c r="A161" s="4" t="inlineStr">
        <is>
          <t>Other</t>
        </is>
      </c>
      <c r="B161" s="5" t="n">
        <v>3205</v>
      </c>
      <c r="C161" s="5" t="n">
        <v>2063</v>
      </c>
      <c r="D161" s="4" t="inlineStr">
        <is>
          <t xml:space="preserve"> </t>
        </is>
      </c>
    </row>
    <row r="162">
      <c r="A162" s="4" t="inlineStr">
        <is>
          <t>Net investment income</t>
        </is>
      </c>
      <c r="B162" s="5" t="n">
        <v>21225</v>
      </c>
      <c r="C162" s="5" t="n">
        <v>16211</v>
      </c>
      <c r="D162" s="4" t="inlineStr">
        <is>
          <t xml:space="preserve"> </t>
        </is>
      </c>
    </row>
    <row r="163">
      <c r="A163" s="3" t="inlineStr">
        <is>
          <t>Expenses:</t>
        </is>
      </c>
      <c r="B163" s="4" t="inlineStr">
        <is>
          <t xml:space="preserve"> </t>
        </is>
      </c>
      <c r="C163" s="4" t="inlineStr">
        <is>
          <t xml:space="preserve"> </t>
        </is>
      </c>
      <c r="D163" s="4" t="inlineStr">
        <is>
          <t xml:space="preserve"> </t>
        </is>
      </c>
    </row>
    <row r="164">
      <c r="A164" s="4" t="inlineStr">
        <is>
          <t>Professional services</t>
        </is>
      </c>
      <c r="B164" s="5" t="n">
        <v>4880</v>
      </c>
      <c r="C164" s="5" t="n">
        <v>0</v>
      </c>
      <c r="D164" s="4" t="inlineStr">
        <is>
          <t xml:space="preserve"> </t>
        </is>
      </c>
    </row>
    <row r="165">
      <c r="A165" s="4" t="inlineStr">
        <is>
          <t>Compensation</t>
        </is>
      </c>
      <c r="B165" s="5" t="n">
        <v>0</v>
      </c>
      <c r="C165" s="5" t="n">
        <v>0</v>
      </c>
      <c r="D165" s="4" t="inlineStr">
        <is>
          <t xml:space="preserve"> </t>
        </is>
      </c>
    </row>
    <row r="166">
      <c r="A166" s="4" t="inlineStr">
        <is>
          <t>Loan collection and liquidation</t>
        </is>
      </c>
      <c r="B166" s="5" t="n">
        <v>0</v>
      </c>
      <c r="C166" s="5" t="n">
        <v>0</v>
      </c>
      <c r="D166" s="4" t="inlineStr">
        <is>
          <t xml:space="preserve"> </t>
        </is>
      </c>
    </row>
    <row r="167">
      <c r="A167" s="4" t="inlineStr">
        <is>
          <t>Safekeeping</t>
        </is>
      </c>
      <c r="B167" s="5" t="n">
        <v>76</v>
      </c>
      <c r="C167" s="5" t="n">
        <v>54</v>
      </c>
      <c r="D167" s="4" t="inlineStr">
        <is>
          <t xml:space="preserve"> </t>
        </is>
      </c>
    </row>
    <row r="168">
      <c r="A168" s="4" t="inlineStr">
        <is>
          <t>Loan origination</t>
        </is>
      </c>
      <c r="B168" s="5" t="n">
        <v>686</v>
      </c>
      <c r="C168" s="5" t="n">
        <v>473</v>
      </c>
      <c r="D168" s="4" t="inlineStr">
        <is>
          <t xml:space="preserve"> </t>
        </is>
      </c>
    </row>
    <row r="169">
      <c r="A169" s="4" t="inlineStr">
        <is>
          <t>Other</t>
        </is>
      </c>
      <c r="B169" s="5" t="n">
        <v>166</v>
      </c>
      <c r="C169" s="5" t="n">
        <v>1</v>
      </c>
      <c r="D169" s="4" t="inlineStr">
        <is>
          <t xml:space="preserve"> </t>
        </is>
      </c>
    </row>
    <row r="170">
      <c r="A170" s="4" t="inlineStr">
        <is>
          <t>Total expenses</t>
        </is>
      </c>
      <c r="B170" s="5" t="n">
        <v>11098</v>
      </c>
      <c r="C170" s="5" t="n">
        <v>4544</v>
      </c>
      <c r="D170" s="4" t="inlineStr">
        <is>
          <t xml:space="preserve"> </t>
        </is>
      </c>
    </row>
    <row r="171">
      <c r="A171" s="4" t="inlineStr">
        <is>
          <t>(Loss) income before benefit from income taxes</t>
        </is>
      </c>
      <c r="B171" s="5" t="n">
        <v>10127</v>
      </c>
      <c r="C171" s="5" t="n">
        <v>11667</v>
      </c>
      <c r="D171" s="4" t="inlineStr">
        <is>
          <t xml:space="preserve"> </t>
        </is>
      </c>
    </row>
    <row r="172">
      <c r="A172" s="4" t="inlineStr">
        <is>
          <t>Total assets at end of quarter</t>
        </is>
      </c>
      <c r="B172" s="5" t="n">
        <v>2045113</v>
      </c>
      <c r="C172" s="5" t="n">
        <v>943008</v>
      </c>
      <c r="D172" s="4" t="inlineStr">
        <is>
          <t xml:space="preserve"> </t>
        </is>
      </c>
    </row>
    <row r="173">
      <c r="A173" s="4" t="inlineStr">
        <is>
          <t>Correspondent Production [Member] | Reportable Segment [Member] | PennyMac Financial Services, Inc. [Member]</t>
        </is>
      </c>
      <c r="B173" s="4" t="inlineStr">
        <is>
          <t xml:space="preserve"> </t>
        </is>
      </c>
      <c r="C173" s="4" t="inlineStr">
        <is>
          <t xml:space="preserve"> </t>
        </is>
      </c>
      <c r="D173" s="4" t="inlineStr">
        <is>
          <t xml:space="preserve"> </t>
        </is>
      </c>
    </row>
    <row r="174">
      <c r="A174" s="3" t="inlineStr">
        <is>
          <t>Expenses:</t>
        </is>
      </c>
      <c r="B174" s="4" t="inlineStr">
        <is>
          <t xml:space="preserve"> </t>
        </is>
      </c>
      <c r="C174" s="4" t="inlineStr">
        <is>
          <t xml:space="preserve"> </t>
        </is>
      </c>
      <c r="D174" s="4" t="inlineStr">
        <is>
          <t xml:space="preserve"> </t>
        </is>
      </c>
    </row>
    <row r="175">
      <c r="A175" s="4" t="inlineStr">
        <is>
          <t>Loan servicing fees</t>
        </is>
      </c>
      <c r="B175" s="5" t="n">
        <v>0</v>
      </c>
      <c r="C175" s="5" t="n">
        <v>0</v>
      </c>
      <c r="D175" s="4" t="inlineStr">
        <is>
          <t xml:space="preserve"> </t>
        </is>
      </c>
    </row>
    <row r="176">
      <c r="A176" s="4" t="inlineStr">
        <is>
          <t>Management fees</t>
        </is>
      </c>
      <c r="B176" s="5" t="n">
        <v>0</v>
      </c>
      <c r="C176" s="5" t="n">
        <v>0</v>
      </c>
      <c r="D176" s="4" t="inlineStr">
        <is>
          <t xml:space="preserve"> </t>
        </is>
      </c>
    </row>
    <row r="177">
      <c r="A177" s="4" t="inlineStr">
        <is>
          <t>Loan fulfillment fees</t>
        </is>
      </c>
      <c r="B177" s="6" t="n">
        <v>5290</v>
      </c>
      <c r="C177" s="6" t="n">
        <v>4016</v>
      </c>
      <c r="D177" s="4" t="inlineStr">
        <is>
          <t xml:space="preserve"> </t>
        </is>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Capital and Liquidity Requirements - Summary of Applicable Capital and Liquidity Amounts and Requirements by Agencies (Detail) $ in Thousands</t>
        </is>
      </c>
      <c r="C1" s="2" t="inlineStr">
        <is>
          <t>Mar. 31, 2025 USD ($)</t>
        </is>
      </c>
      <c r="D1" s="2" t="inlineStr">
        <is>
          <t>Dec. 31, 2024 USD ($)</t>
        </is>
      </c>
    </row>
    <row r="2">
      <c r="A2" s="3" t="inlineStr">
        <is>
          <t>Capital Requirements By Agencies [Line Items]</t>
        </is>
      </c>
      <c r="C2" s="4" t="inlineStr">
        <is>
          <t xml:space="preserve"> </t>
        </is>
      </c>
      <c r="D2" s="4" t="inlineStr">
        <is>
          <t xml:space="preserve"> </t>
        </is>
      </c>
    </row>
    <row r="3">
      <c r="A3" s="4" t="inlineStr">
        <is>
          <t>Net worth, Actual</t>
        </is>
      </c>
      <c r="B3" s="4" t="inlineStr">
        <is>
          <t>[1]</t>
        </is>
      </c>
      <c r="C3" s="6" t="n">
        <v>827415</v>
      </c>
      <c r="D3" s="6" t="n">
        <v>876324</v>
      </c>
    </row>
    <row r="4">
      <c r="A4" s="4" t="inlineStr">
        <is>
          <t>Net worth, Required</t>
        </is>
      </c>
      <c r="B4" s="4" t="inlineStr">
        <is>
          <t>[1]</t>
        </is>
      </c>
      <c r="C4" s="6" t="n">
        <v>577269</v>
      </c>
      <c r="D4" s="6" t="n">
        <v>579383</v>
      </c>
    </row>
    <row r="5">
      <c r="A5" s="4" t="inlineStr">
        <is>
          <t>Tangible net worth / total assets ratio, Actual</t>
        </is>
      </c>
      <c r="B5" s="4" t="inlineStr">
        <is>
          <t>[1]</t>
        </is>
      </c>
      <c r="C5" s="14" t="n">
        <v>0.12</v>
      </c>
      <c r="D5" s="14" t="n">
        <v>0.12</v>
      </c>
    </row>
    <row r="6">
      <c r="A6" s="4" t="inlineStr">
        <is>
          <t>Tangible net worth / total assets ratio, Required</t>
        </is>
      </c>
      <c r="B6" s="4" t="inlineStr">
        <is>
          <t>[1]</t>
        </is>
      </c>
      <c r="C6" s="14" t="n">
        <v>0.06</v>
      </c>
      <c r="D6" s="14" t="n">
        <v>0.06</v>
      </c>
    </row>
    <row r="7">
      <c r="A7" s="4" t="inlineStr">
        <is>
          <t>Liquidity, Actual</t>
        </is>
      </c>
      <c r="B7" s="4" t="inlineStr">
        <is>
          <t>[1]</t>
        </is>
      </c>
      <c r="C7" s="6" t="n">
        <v>475028</v>
      </c>
      <c r="D7" s="6" t="n">
        <v>564311</v>
      </c>
    </row>
    <row r="8">
      <c r="A8" s="4" t="inlineStr">
        <is>
          <t>Liquidity, Required</t>
        </is>
      </c>
      <c r="B8" s="4" t="inlineStr">
        <is>
          <t>[1]</t>
        </is>
      </c>
      <c r="C8" s="6" t="n">
        <v>213052</v>
      </c>
      <c r="D8" s="6" t="n">
        <v>215801</v>
      </c>
    </row>
    <row r="9"/>
    <row r="10">
      <c r="A10" s="4" t="inlineStr">
        <is>
          <t>[1] Calculated in accordance with the Agencies’ requirements.</t>
        </is>
      </c>
    </row>
  </sheetData>
  <mergeCells count="3">
    <mergeCell ref="A10:C10"/>
    <mergeCell ref="A9:C9"/>
    <mergeCell ref="A1:B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6—Variable Interest Entities The Company is a variable interest holder in various VIEs that relate to its investing and financing activities as discussed below. Credit Risk Transfer Arrangements The Company has previously entered into certain loan sales arrangements pursuant to which it accepted credit risk relating to the loans sold in exchange for a portion of the interest earned on such loans. These arrangements absorb scheduled or realized credit losses on those loans and comprise the Company’s investments in CRT arrangements. The Company, through its subsidiary, PennyMac Mortgage Corp (“PMC"), entered into CRT arrangements with Fannie Mae, pursuant to which the Company sold pools of loans into Fannie Mae-guaranteed securitizations while retaining recourse obligations as part of the retention of IO ownership interests in such loans. CRT arrangements include: • securities which are structured such that loans that reach a specific number of days delinquent (including loans in forbearance) trigger losses chargeable to the CRT arrangement based on the sizes of the delinquent loans and a contractual schedule of loss severity; and • securities which require the Company to absorb losses only when the reference loans realize credit losses. The Company placed Deposits securing credit risk transfer arrangements into subsidiary trust entities to secure its recourse obligations. The Deposits securing credit risk transfer arrangements represent the Company’s maximum contractual exposure to claims under its recourse obligations and are the sole source of settlement of losses under the CRT arrangements. The Company’s exposure to losses under its recourse obligations was initially established at rates ranging from 3.5 % to 4.0 % of the UPB of the loans sold under the CRT arrangements. As the UPB of the underlying loans subject to each CRT arrangement decreased through repayments, the percentage exposure to losses of each CRT arrangement increased to maximums ranging from 4.5 % to 5.0 % of outstanding UPB, although the total dollar amount of exposure to losses did not increase. The Company has concluded that the subsidiary trust entities holding its CRT arrangements are VIEs and the Company is the primary beneficiary of the VIEs as it is the holder of the primary beneficial interests which absorb the variability of the trusts’ results of operations. For CRT arrangements where losses are triggered based on the loans’ delinquency status, the Company recognizes its IO ownership interests and recourse obligations on the consolidated balance sheets as CRT derivatives in Derivative assets and Derivative and credit risk transfer strip liabilities. For CRT securities where losses are absorbed when the reference loans realize credit losses, the Company recognizes its IO ownership interests and recourse obligations as CRT strips which are included on the consolidated balance sheet in Derivative and credit risk transfer strip liabilities. Gains and losses on the derivatives and strips (including the IO ownership interest sold to a nonaffiliate) included in the CRT arrangements are included in Net gains on investments and financings in the consolidated statements of operations. Following is a summary of the CRT arrangements:
Quarter ended March 31,
2025 2024
(in thousands)
Net investment income:
Net gains on investments and financings
Credit risk transfer derivatives and strips:
Credit risk transfer derivatives
Realized $ 2,803 $ 3,409
Valuation changes ( 823 ) 6,781
1,980 10,190
Credit risk transfer strips
Realized 9,777 11,685
Valuation changes ( 11,825 ) 29,340
( 2,048 ) 41,025
Interest-only security payable at fair value - valuation changes ( 1,732 ) 440
( 1,800 ) 51,655
Interest income — Deposits securing credit risk transfer arrangements 11,675 15,696
$ 9,875 $ 67,351
Net payments made to settle losses on credit risk transfer arrangements $ 1,243 $ 185
March 31, 2025 December 31, 2024
(in thousands)
Carrying value of credit risk transfer arrangements:
Derivative assets - credit risk transfer derivatives $ 28,474 $ 29,377
Derivative and credit risk transfer liabilities - credit risk transfer strip liabilities ( 15,885 ) ( 4,060 )
Deposits securing credit risk transfer arrangements 1,087,949 1,110,708
Interest-only security payable at fair value ( 35,954 ) ( 34,222 )
$ 1,064,584 $ 1,101,803
Credit risk transfer arrangement assets pledged to secure borrowings:
Derivative assets $ 28,474 $ 29,377
Deposits securing credit risk transfer arrangements (1) $ 1,087,949 $ 1,110,708
Unpaid principal balance of loans underlying credit risk transfer arrangements $ 20,849,101 $ 21,249,304
Collection status (unpaid principal balance):
Delinquency
Current $ 20,269,686 $ 20,628,148
30-89 days delinquent $ 382,091 $ 414,605
90-180 days delinquent $ 112,616 $ 131,191
180 or more days delinquent $ 62,902 $ 51,343
Foreclosure $ 21,806 $ 24,017
Bankruptcy $ 62,489 $ 63,697 (1) Deposits securing credit risk transfer arrangements also secure $ 15.9 million and $ 4.1 million in CRT strip liabilities at March 31, 2025 and December 31, 2024, respectively . Subordinate and Senior Non-Agency Mortgage-Backed Securities The Company retains or purchases subordinate and senior non-agency MBS in transactions sponsored by PMC or a nonaffiliate. Cash inflows from the loans underlying these securities are distributed to investors and service providers in accordance with the respective securities' contractual priorities of payments and, as such, most of these inflows must be directed first to service and repay the senior securities. The rights of holders of subordinate securities to receive distributions of principal and/or interest, as applicable, are subordinate to the rights of holders of senior securities. After the senior securities are repaid, substantially all cash inflows will be directed to the subordinate securities, including those held by the Company, until they are fully repaid. The Company’s retention or purchase of subordinate MBS exposes PMT to the credit risk in the underlying loans because the Company’s subordinate MBS investments are among the first beneficial interests to absorb credit losses on those assets. The Company’s exposure to losses from its investments in subordinate MBS is limited to its recorded investment in such securities. The Company has concluded that the trusts holding the assets underlying these transactions are VIEs. The Company also has concluded that it is the primary beneficiary of certain of the VIEs as it has the power, through PLS, in its role as the servicer or sub-servicer of the underlying loans, to direct the activities of the trusts that most significantly impact the trusts’ economic performance and, as a holder of subordinate securities, that PMT is exposed to losses that could potentially be significant to the VIEs. Therefore, PMT consolidates those VIEs. The Company recognizes the interest income earned on the loans owned by the VIEs and the interest expense attributable to the asset-backed securities issued to nonaffiliates by the VIEs on its consolidated statements of operations. Following is a summary of the Company’s investment in subordinate and senior non-agency MBS backed by assets held in consolidated VIEs:
Quarter ended March 31,
2025 2024
(in thousands)
Net investment income:
Net gains on investments and financings:
Loans at fair value $ 28,712 $ ( 1,240 )
Asset-backed financings at fair value ( 29,423 ) 7,476
Interest income 33,673 12,108
Interest expense 28,715 12,678
$ 4,247 $ 5,666
March 31, 2025 December 31, 2024
(in thousands)
Loans at fair value $ 3,227,176 $ 2,191,709
Asset-backed financings at fair value $ 2,967,631 $ 2,040,375
Retained subordinate and senior non-agency mortgage-backed Assets sold under $ 226,874 $ 130,839 Financing of Mortgage Servicing Assets The Company entered into financing transactions in which it pledged participation interests in its MSRs to VIEs which issued variable funding notes, term notes and term loans backed by beneficial interests in Fannie Mae MSRs. The Company holds the variable funding notes and acts as guarantor of the variable funding notes, term notes and term loans. The Company determined that it is the primary beneficiary of the VIEs because, as the holder of the variable funding notes and issuer of performance guarantees, it holds the variable interests in the VIEs. Therefore, the Company consolidates the VIEs. For financial reporting purposes, the MSRs financed by the consolidated VIEs are included in Mortgage servicing rights at fair value, the variable funding notes sold under agreements to repurchase are included in Assets sold under agreements to repurchase and the term notes and term loans are included in Notes payable secured by credit risk transfer and mortgage servicing assets on the Company’s consolidated balance sheets. These financings are described in Note 15— Long-Term Deb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7— Fair Value The Company’s consolidated financial statements include assets and liabilities that are measured at or based on their fair values. Measurement at or based on fair value may be on a recurring or nonrecurring basis depending on the accounting principles applicable to the specific asset or liability and whether the Company has elected to carry the item at its fair value as discussed in the following paragraphs.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significant inputs required to establish fair value at a level of the fair value hierarchy are no longer readily available, requiring the use of lower-level inputs, or when the significant inputs required to establish fair value at a higher level of th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results of operations as they occur and more timely reflect the results of the Company’s performance. The Company has also identified its Asset-backed financings at fair value and Interest-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 Financial Statement Items Measured at Fair Value on a Recurring Basis Following is a summary of financial statement items that are measured at fair value on a recurring basis:
March 31, 2025
Level 1 Level 2 Level 3 Total
(in thousands)
Assets:
Short-term investments $ 204,158 $ — $ — $ 204,158
Mortgage-backed securities at fair value — 3,954,819 81,043 4,035,862
Loans acquired for sale at fair value — 1,996,756 5,451 2,002,207
Loans at fair value — 3,227,176 1,815 3,228,991
Derivative assets:
Call options on interest rate futures sell contracts 5,828 — — 5,828
Put options on interest rate futures sell contracts 1,918 — — 1,918
Forward purchase contracts — 3,913 — 3,913
Forward sale contracts — 4,072 — 4,072
Credit risk transfer derivatives — — 28,474 28,474
Interest rate lock commitments — — 4,848 4,848
Total derivative assets before netting 7,746 7,985 33,322 49,053
Netting — — — ( 3,891 )
Total derivative assets after netting 7,746 7,985 33,322 45,162
Mortgage servicing rights at fair value — — 3,770,034 3,770,034
$ 211,904 $ 9,186,736 $ 3,891,665 $ 13,286,414
Liabilities:
Asset-backed financings of the variable interest entities $ — $ 2,967,631 $ — $ 2,967,631
Interest-only security payable at fair value — — 35,954 35,954
Derivative and credit risk transfer strip liabilities:
Call options on interest rate futures purchase contracts 2,344 — — 2,344
Forward purchase contracts — 297 — 297
Forward sales contracts — 10,792 — 10,792
Interest rate lock commitments — — 229 229
Total derivative liabilities before netting 2,344 11,089 229 13,662
Netting — — — ( 11,606 )
Total derivative liabilities after netting 2,344 11,089 229 2,056
Credit risk transfer strips — — 15,885 15,885
Total derivative and credit risk transfer strip liabilities 2,344 11,089 16,114 17,941
$ 2,344 $ 2,978,720 $ 52,068 $ 3,021,526
December 31, 2024
Level 1 Level 2 Level 3 Total
(in thousands)
Assets:
Short-term investments $ 103,198 $ — $ — $ 103,198
Mortgage-backed securities at fair value — 3,977,446 86,260 4,063,706
Loans acquired for sale at fair value — 2,108,347 7,971 2,116,318
Loans at fair value — 2,191,709 1,866 2,193,575
Derivative assets:
Call options on interest rate futures purchase contracts 156 — — 156
Put options on interest rate futures purchase contracts 6,372 — — 6,372
Forward purchase contracts — 614 — 614
Forward sale contracts — 54,056 — 54,056
MBS put options — 2,114 — 2,114
CRT derivatives — — 29,377 29,377
Interest rate lock commitments — — 3,562 3,562
Total derivative assets before netting 6,528 56,784 32,939 96,251
Netting — — — ( 39,411 )
Total derivative assets after netting 6,528 56,784 32,939 56,840
Mortgage servicing rights at fair value — — 3,867,394 3,867,394
$ 109,726 $ 8,334,286 $ 3,996,430 $ 12,401,031
Liabilities:
Asset-backed financings of the variable interest entities $ — $ 2,040,375 $ — $ 2,040,375
Interest-only security payable at fair value — — 34,222 34,222
Derivative liabilities and credit risk transfer strips:
Forward purchase contracts — 6,336 — 6,336
Forward sales contracts — 1,753 — 1,753
Interest rate lock commitments — — 3,118 3,118
Total derivative liabilities before netting — 8,089 3,118 11,207
Netting — — — ( 7,916 )
Total derivative liabilities after netting — 8,089 3,118 3,291
Credit risk transfer strips — — 4,060 4,060
Total derivative and credit risk transfer strip liabilities — 8,089 7,178 7,351
$ — $ 2,048,464 $ 41,400 $ 2,081,948 The following is a summary of changes in items measured at fair value on a recurring basis using Level 3 inputs that are significant to the estimation of the fair values of the assets and liabilities at either the beginning or end of the quarters presented:
Quarter ended March 31, 2025
Assets (1) Interest-only stripped mortgage-backed securities Loans Loans at CRT Interest rate CRT Mortgage Total
(in thousands)
Balance, December 31, 2024 $ 86,260 $ 7,971 $ 1,866 $ 29,377 $ 444 $ ( 4,060 ) $ 3,867,394 $ 3,989,252
Purchases and issuances — 28 — — 4,599 — — 4,627
Repayments and sales ( 4,636 ) ( 2,678 ) ( 20 ) ( 2,883 ) — ( 9,777 ) — ( 19,994 )
Accrual of unearned discounts 2,285 — — — — — — 2,285
Amounts received pursuant to sales — — — — — — 47,009 47,009
Changes in fair value included in results
Changes in instrument - specific — — — — — — — —
Other factors ( 2,866 ) 130 ( 31 ) 1,980 7,391 ( 2,048 ) ( 144,590 ) ( 140,034 )
( 2,866 ) 130 ( 31 ) 1,980 7,391 ( 2,048 ) ( 144,590 ) ( 140,034 )
Transfers of:
Interest rate lock commitments to — — — — ( 7,815 ) — — ( 7,815 )
Mortgage servicing rights relating to — — — — — — 221 221
Balance, March 31, 2025 $ 81,043 $ 5,451 $ 1,815 $ 28,474 $ 4,619 $ ( 15,885 ) $ 3,770,034 $ 3,875,551
Changes in fair value recognized during $ ( 2,866 ) $ ( 14 ) $ ( 31 ) $ ( 823 ) $ 4,619 $ ( 11,825 ) $ ( 144,590 ) $ ( 155,530 )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Quarter ended March 31, 2025
(in thousands)
Interest-only security payable:
Balance, December 31, 2024 $ 34,222
Changes in fair value included in results of operations arising from:
Changes in instrument - specific credit risk —
Other factors 1,732
1,732
Balance, March 31, 2025 $ 35,954
Changes in fair value recognized during the quarter relating $ 1,732
Quarter ended March 31, 2024
Assets (1) Interest-only stripped mortgage-backed securities Loans Loans at CRT Interest CRT strips Mortgage Total
(in thousands)
Balance, December 31, 2023 $ 94,231 $ 6,318 $ 2,131 $ 16,160 $ 7,532 $ ( 46,692 ) $ 3,919,107 $ 3,998,787
Purchases and issuances — 1,484 — — 3,111 — 29,441 34,036
Repayments and sales ( 5,070 ) ( 2,658 ) ( 59 ) ( 3,451 ) — ( 11,685 ) — ( 22,923 )
Accrual of unearned discount 2,216 — — — — — — 2,216
Amounts received pursuant to sales — — — — — — 31,249 31,249
Changes in fair value included in results
Changes in instrument - — — — — — — — —
Other factors 3,290 ( 48 ) ( 38 ) 10,190 ( 855 ) 41,025 ( 28,202 ) 25,362
3,290 ( 48 ) ( 38 ) 10,190 ( 855 ) 41,025 ( 28,202 ) 25,362
Transfers of: —
Interest rate lock commitments — — — — ( 4,943 ) — — ( 4,943 )
Mortgage servicing rights relating to — — — — — — 142 142
Balance, March 31, 2024 $ 94,667 $ 5,096 $ 2,034 $ 22,899 $ 4,845 $ ( 17,352 ) $ 3,951,737 $ 4,063,926
Changes in fair value recognized during $ 3,290 $ ( 55 ) $ ( 41 ) $ 6,781 $ 4,845 $ 29,340 $ ( 28,202 ) $ 15,958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Quarter ended March 31, 2024
(in thousands)
Interest-only security payable:
Balance, December 31, 2023 $ 32,667
Changes in fair value included in results of operations arising from:
Changes in instrument-specific credit risk —
Other factors ( 440 )
( 440 )
Balance, March 31, 2024 $ 32,227
Changes in fair value recognized during the quarter relating $ ( 440 ) Financial Statement Items Measured at Fair Value under the Fair Value Option Following are the fair values and related principal amounts due upon maturity of loans accounted for under the fair value option (including loans acquired for sale, loans held in consolidated VIEs, and distressed loans):
March 31, 2025 December 31, 2024
Fair value Principal Difference Fair value Principal Difference
(in thousands)
Loans acquired for sale at fair value:
Current through 89 days delinquent $ 2,000,168 $ 1,945,651 $ 54,517 $ 2,114,556 $ 2,092,030 $ 22,526
90 or more days delinquent:
Not in foreclosure 1,156 1,336 ( 180 ) 1,687 2,114 ( 427 )
In foreclosure 883 1,002 ( 119 ) 75 96 ( 21 )
2,039 2,338 ( 299 ) 1,762 2,210 ( 448 )
$ 2,002,207 $ 1,947,989 $ 54,218 $ 2,116,318 $ 2,094,240 $ 22,078
Loans at fair value:
Held in consolidated VIEs:
Current through 89 days delinquent $ 3,225,107 $ 3,381,776 $ ( 156,669 ) $ 2,190,432 $ 2,413,214 $ ( 222,782 )
90 or more days delinquent:
Not in foreclosure 2,069 2,564 ( 495 ) 1,277 1,658 ( 381 )
In foreclosure — — — — — —
2,069 2,564 ( 495 ) 1,277 1,658 ( 381 )
3,227,176 3,384,340 ( 157,164 ) 2,191,709 2,414,872 ( 223,163 )
Distressed:
Current through 89 days delinquent 418 575 ( 157 ) 445 595 ( 150 )
90 or more days delinquent:
Not in foreclosure 1,203 3,256 ( 2,053 ) 1,421 3,796 ( 2,375 )
In foreclosure 194 539 ( 345 ) — — —
1,397 3,795 ( 2,398 ) 1,421 3,796 ( 2,375 )
1,815 4,370 ( 2,555 ) 1,866 4,391 ( 2,525 )
$ 3,228,991 $ 3,388,710 $ ( 159,719 ) $ 2,193,575 $ 2,419,263 $ ( 225,688 ) Following are the changes in fair value included in current period results of operations by consolidated statement of operations line item for financial statement items accounted for under the fair value option:
Quarter ended March 31, 2025
Net gains on investments and financings Net gains on loans acquired Net loan Net interest Total
(in thousands)
Assets:
Mortgage-backed securities at fair value $ 64,855 $ — $ — $ 10,070 $ 74,925
Loans acquired for sale at fair value — 46,511 — — 46,511
Loans at fair value 28,681 — — ( 687 ) 27,994
Credit risk transfer strips at fair value ( 2,048 ) — — — ( 2,048 )
MSRs at fair value — — ( 144,590 ) — ( 144,590 )
$ 91,488 $ 46,511 $ ( 144,590 ) $ 9,383 $ 2,792
Liabilities:
Interest-only security payable at fair value $ ( 1,732 ) $ — $ — $ — $ ( 1,732 )
Asset-backed financings at fair value ( 29,423 ) — — 1,368 ( 28,055 )
$ ( 31,155 ) $ — $ — $ 1,368 $ ( 29,787 )
Quarter ended March 31, 2024
Net gains on investments and financings Net gains on loans acquired Net loan Net interest Total
(in thousands)
Assets:
Mortgage-backed securities at fair value $ ( 38,198 ) $ — $ — $ 3,091 $ ( 35,107 )
Loans acquired for sale at fair value — ( 337 ) — — ( 337 )
Loans at fair value ( 1,278 ) — — ( 2,135 ) ( 3,413 )
Credit risk transfer strips at fair value 41,025 — — — 41,025
MSRs at fair value — — ( 28,202 ) — ( 28,202 )
$ 1,549 $ ( 337 ) $ ( 28,202 ) $ 956 $ ( 26,034 )
Liabilities:
Interest-only security payable at fair value $ 440 $ — $ — $ — $ 440
Asset-backed financings at fair value 7,476 — — 492 7,968
$ 7,916 $ — $ — $ 492 $ 8,408 Financial Statement Item Measured at Fair Value on a Nonrecurring Basis Following is a summary of the carrying value of assets that were remeasured during the quarter based on fair value on a nonrecurring basis:
Real estate acquired in settlement of loans Level 1 Level 2 Level 3 Total
(in thousands)
March 31, 2025 $ — $ — $ 414 $ 414
December 31, 2024 $ — $ — $ 532 $ 532 The following table summarizes the fair value changes recognized during the quarter on assets held at quarter end that were remeasured at fair value on a nonrecurring basis:
Quarter ended March 31,
2025 2024
(in thousands)
Real estate acquired in settlement of loans $ ( 140 ) $ 82 The Company remeasures its REO based on fair value when it evaluates the REO properties for impairment. The Company evaluates its REO for impairment with reference to the respective properties’ fair values less costs to sell. REO may be revalued after acquisition due to the Company receiving greater access to the property, the property being held for an extended period or receiving indications that the property’s fair value may not be supported by developing market conditions. Any subsequent change in fair value to a level that is less than or equal to the property’s cost is recognized in Results of real estate acquired in settlement of loans in the Company’s consolidated statements of operations. Fair Value of Financial Instruments Carried at Amortized Cost Most of the Company’s borrowings are carried at amortized cost. The Company’s Assets sold under agreements to repurchase , Mortgage loan participation purchase and sale agreements, Notes payable secured by credit risk transfer and mortgage servicing assets and the Exchangeable Notes, defined in Note 15 – Long-Term Debt , are classified as “Level 3” fair value liabilities due to the Company’s reliance on unobservable inputs to estimate these instruments’ fair values. The Company classifies its senior notes, as detailed in Note 15 – Long-Term Debt , as “Level 2” fair value liabilities. The Company has concluded that the fair values of these borrowings other than term notes and term loans included in Notes payable secured by credit risk transfer and mortgage servicing assets and the Unsecured senior notes approximate the agreements’ carrying values due to the borrowing agreements’ variable interest rates and short maturities. The Company estimates the fair values of the term notes and term loans included in Notes payable secured by credit risk transfer and mortgage servicing assets using indications of fair value provided by nonaffiliate brokers for the term notes, internal estimates of fair value for the term loans, and pricing services for the Unsecured senior notes. The fair values and carrying values of these liabilities are summarized below:
March 31, 2025 December 31, 2024
Instrument Carrying value Fair value Carrying value Fair value
(in thousands)
Notes payable secured by credit risk transfer $ 2,683,368 $ 2,695,530 $ 2,929,790 $ 2,944,956
Unsecured senior notes $ 773,122 $ 797,585 $ 605,860 $ 606,185 Valuation Governance Most of the Company’s assets, its Asset-backed financings of variable interest entities at fair value, Interest-only security payable at fair value and Derivative and credit risk transfer strip liabilities at fair value are carried at fair value with changes in fair value recognized in current period results of operations. A substantial portion of these items are “Level 3” fair value assets and liabilities which require the use of unobservable inputs that are significant to the estimation of the fair values of the assets and liabiliti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the Company has assigned responsibility for estimating the fair values of these assets and liabilities to specialized staff within PFSI's capital markets group and subjects the valuation process to significant senior management oversight. With respect to “Level 3” valuations other than IRLCs, the capital markets valuation staff reports to PFSI’s senior management valuation subcommittee, which oversees the valuations. The capital markets valuation staff monitors the models used for valuation of the Company’s “Level 3” fair value assets and liabilities other than IRLCs, including the models’ performance versus actual results, and reports those results to PFSI’s senior management valuation subcommittee. PFSI’s senior management valuation subcommittee includes the Company’s chief financial and investment officers as well as other senior members of PFSI’s finance, risk management and capital markets staffs. The capital markets valuation staff is responsible for reporting to PFSI’s senior management valuation subcommittee on the changes in the valuation of the non-IRLC “Level 3” fair value assets and liabilities, including major factors affecting the valuation and any changes in model methods and inputs. To assess the reasonableness of its valuations, the capital markets valuation staff presents an analysis of the effect on the valuation of changes to the significant inputs to the models and, for MSRs, comparisons of its estimates of fair value and key inputs to those procured from nonaffiliate brokers and published surveys. The fair values of the Company’s IRLCs are developed by PFSI's capital markets risk management staff and are reviewed by its capital markets operations staff. Valuation Techniques and Inputs The following is a description of the techniques and inputs used in estimating the fair values of “Level 2” and “Level 3” fair value assets and liabilities: Mortgage-Backed Securities The Company’s categorization of its current holdings of MBS is based on whether the respective security is an IO stripped MBS: • The Company categorizes its current holdings of MBS other than IO stripped MBS as “Level 2” fair value assets. Fair value of these securities is established based on quoted market prices for the Company’s MBS holdings or similar securities. • The Company categorizes its current holdings of IO stripped MBS as “Level 3” fair value assets. The Company uses a discounted cash flow approach to estimate the fair values of its IO stripped MBS. • The key inputs used in the estimation of the fair value of IO stripped MBS include pricing spread (a component of discount rate) and prepayment speed. Significant changes to those inputs in isolation may result in significant changes in the IO stripped MBS' fair value measurements. Changes in these key inputs are not directly related. Following are the key inputs used in determining the fair value of IO stripped MBS:
March 31, 2025 December 31, 2024
Fair value (in thousands) $ 81,043 $ 86,260
Key inputs (1)
Pricing spread (2)
Range 5.9 % – 6.5 % 5.9 % – 6.5 %
Weighted average 6.5 % 6.5 %
Annual total prepayment speed (3)
Range 10.7 % – 11.4 % 9.4 % – 10.2 %
Weighted average 10.7 % 9.4 %
Equivalent life (in years)
Range 4.4 – 7.4 4.6 – 8.0
Weighted average 7.4 7.9 (1) Weighted-average inputs are based on the UPB of the underlying loans. (2) Pricing spread represents a margin that is applied to a reference forward rate to develop periodic discount rates. The Company uses the pricing spread over a derived United States Treasury Securities (“Treasury”) yield curve for the purpose of discounting cash flows relating to IO stripped MBS. (3) Prepayment speed is measured using life total Conditional Prepayment Rate (“CPR”). Equivalent life is provided as supplementary information. Changes in the fair value of MBS are included in Net gains on investments and financings in the consolidated statements of operations. Loans Fair value of loans is estimated based on whether the loans are saleable into active markets: • Loans that are saleable into active markets, comprised of most of the Company’s loans acquired for sale at fair value and all of the loans at fair value held in VIEs, are categorized as “Level 2” fair value assets: • For loans acquired for sale, the fair values are established using the loans’ contracted selling prices, quoted market prices or market price equivalents. • For the loans at fair value held in VIEs, the quoted indications of fair value of all of the individual securities issued by the securitization trusts are used to derive fair values for the loans. The Company obtains indications of fair value from nonaffiliate brokers based on comparable securities and/or pricing services and validates the brokers’ or pricing services’ indications of fair value using pricing models and inputs the Company believes are similar to the pricing models and inputs used by other market participants. The Company adjusts the fair values received from brokers and/or pricing services to include the fair value of MSRs attributable to the loans included in the VIEs. • Loans that are not saleable into active markets, comprised of home equity lines of credit, previously sold loans that the Company repurchased pursuant to the representation and warranties it provided to the purchaser and distressed loans, are categorized as “Level 3” fair value assets: • Fair values for loans acquired for sale categorized as “Level 3” assets are estimated using a discounted cash flow approach or the loans' contracted selling prices when applicable. Inputs to the discounted cash flow model include current interest rates, payment statuses, property types, discount rates and forecasts of future interest rates, home prices, prepayment speeds, default speeds and loss severities. • Distressed loans’ fair values are estimated based on the fair value of the real estate collateralizing the loans. Derivative and Credit Risk Transfer Strip Assets and Liabilities CRT Derivatives The Company categorizes CRT derivatives as “Level 3” fair value assets and liabilities. The fair values of CRT derivatives are based on indications of fair value provided to the Company by nonaffiliate brokers for the certificates representing the beneficial interests in the trusts holding the Deposits securing credit risk transfer arrangements pledged to creditors , the recourse obligations and the IO ownership interests. Together, the recourse obligation and the IO ownership interest comprise the CRT derivative. Fair values of the CRT derivatives are derived by deducting the balances of the Deposits securing credit risk transfer arrangements pledged to creditors from the fair values of the certificates. The Company assesses the fair values it receives from nonaffiliate brokers using the discounted cash flow approach. The significant unobservable inputs used by the Company in its review and approval of the valuation of CRT derivatives are the discount rates, voluntary and involuntary prepayment speeds and the remaining loss expectations of the reference loans. Changes in fair value of CRT derivatives are included in Net gains on investments and financings in the consolidated statements of operations. Following is a quantitative summary of key unobservable inputs used in the Company’s review and approval of broker-provided fair values for CRT derivatives:
March 31, 2025 December 31, 2024
(dollars in thousands)
Fair value $ 28,474 $ 29,377
UPB of loans in reference pools $ 4,856,861 $ 4,961,644
Key inputs (1)
Discount rate
Range 9.1 % – 15.0 % 9.0 % – 11.4 %
Weighted average 9.4 % 9.3 %
Voluntary prepayment speed (2)
Range 7.2 % – 8.3 % 7.0 % – 7.6 %
Weighted average 7.3 % 7.3 %
Involuntary prepayment speed (3)
Range 0.1 % – 0.2 % 0.1 % – 0.2 %
Weighted average 0.1 % 0.1 %
Remaining loss expectation
Range 0.0 % – 0.2 % 0.0 % – 0.2 %
Weighted average 0.1 % 0.1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Interest Rate Lock Commitments The Company categorizes IRLCs as “Level 3” fair value assets and liabilities. The Company estimates the fair values of IRLCs based on quoted Agency MBS prices, the probability that the loans will be purchased under the commitments (the “pull-through rate”) and the Company’s estimate of the fair values of the MSRs it expects to receive upon sale of the loans. The significant unobservable inputs used in the fair value measurement of the Company’s IRLCs are the pull-through rates and the estimated MSRs attributed to the mortgage loans subject to the commitments. Significant changes in the pull-through rates or the MSR components of the IRLCs, in isolation, may result in a significant change in the IRLCs’ fair values. The financial effects of changes in these inputs are generally inversely correlated as increasing interest rates have a positive effect on the fair value of the MSR component of an IRLC’s fair value, but also increase the pull-through rate for the loan principal and interest payment cash flow component that has decreased in fair value. Changes in fair value of IRLCs are included in Net gains on loans acquired for sale in the consolidated statements of operations. Following is a quantitative summary of key unobservable inputs used in the valuation of IRLCs:
March 31, 2025 December 31, 2024
Fair value (in thousands) (1) $ 4,619 $ 444
Committed amount (in thousands) $ 975,404 $ 1,166,566
Key inputs (2)
Pull-through rate
Range 19.4 % - 100 % 51.0 % – 98.0 %
Weighted average 91.2 % 86.3 %
MSR fair value expressed as
Servicing fee multiple
Range 1.9 - 8.0 2.6 – 7.8
Weighted average 5.6 5.7
Percentage of unpaid principal balance
Range 0.5 % - 2.6 % 0.6 % – 2.7 %
Weighted average 1.8 % 1.9 % (1) For purposes of this table, IRLC asset and liability positions are shown net. (2) Weighted-average inputs are based on the committed amounts. Hedging Derivatives Fair values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Changes in the fair value of hedging derivatives are included in Net gains on investments and financings, Net gains on loans acquired for sale or Net loan servicing fees – from nonaffiliates – Mortgage servicing rights hedging results as applicable, in the consolidated statements of operations. Credit Risk Transfer Strips The Company categorizes CRT strips as “Level 3” fair value liabilities. The fair values of CRT strips are based on indications of fair value provided to the Company by nonaffiliate brokers for the securities representing the beneficial interests in the trusts holding the Deposits securing credit risk transfer arrangements pledged to creditors, the IO ownership interests and the recourse obligations. Together, the IO ownership interest and the recourse obligation comprise the CRT strip. Fair values of the CRT strips are derived by deducting the balance of the Deposits securing credit risk transfer arrangements pledged to creditors from the indications of fair value of the securities provided by the nonaffiliate brokers. The Company assesses the indications of fair value it receives from nonaffiliate brokers using the discounted cash flow approach. The significant unobservable inputs used by the Company in its review and approval of the valuation of the CRT strips are the discount rates, voluntary and involuntary prepayment speeds and the remaining loss expectations of the reference loans. Changes in fair value of CRT strips are included in Net gains on investments and financings in the consolidated statements of operations . Following is a quantitative summary of key unobservable inputs used in the Company’s review and approval of the broker-provided fair values used to derive the fair value of the CRT strip liabilities:
March 31, 2025 December 31, 2024
(dollars in thousands)
Fair value $ 15,885 $ 4,060
Unpaid principal balance of loans in the reference pools $ 15,992,240 $ 16,287,660
Key inputs (1)
Discount rate
Range 6.8 % – 9.2 % 7.1 % – 9.1 %
Weighted average 8.9 % 8.8 %
Voluntary prepayment speed (2)
Range 7.0 % – 7.5 % 6.9 % – 7.5 %
Weighted average 7.1 % 7.0 %
Involuntary prepayment speed (3)
Range 0.1 % – 0.3 % 0.1 % – 0.3 %
Weighted average 0.1 % 0.1 %
Remaining loss expectation
Range 0.4 % – 1.4 % 0.4 % – 1.5 %
Weighted average 0.5 % 0.5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Mortgage Servicing Rights The Company categorizes MSRs as “Level 3” fair value assets. The Company uses a discounted cash flow approach to estimate the fair values of MSRs. The fair values of MSRs are derived from the net positive cash flows associated with the servicing agreements. The Company receives a servicing fee based on the remaining UPB of the loans subject to the servicing agreements and generally has the right to receive other remuneration including various mortgagor-contracted fees such as late charges and collateral reconveyance charges, and is generally entitled to retain any placement fees earned on certain custodial funds held pending remittance of mortgagor principal, interest, tax and insurance payments. The key inputs used in the estimation of the fair value of MSRs include the applicable pricing spreads (a component of the discount rate), the prepayment speeds of the underlying loans, and the annual per-loan costs to service the loans, all of which are unobservable. Significant changes to any of those inputs in isolation could result in significant changes in the MSR fair value measurements. Changes in these key inputs are not directly related. Changes in the fair value of MSRs are included in Net loan servicing fees – From nonaffiliates – Change in fair value of mortgage servicing rights in the consolidated statements of operations. MSRs are generally subject to loss in fair value when prepayment speed expectations and experience increase, when returns required by market participants (pricing spreads) increase, or when annual per-loan costs of servicing increase. Reductions in the fair value of MSRs affect income primarily through recognition of the change in fair value. Following are the key inputs used in determining the fair value of MSRs at the time of initial recognition:
Quarter ended March 31,
2025 2024
MSRs recognized (in thousands) $ 47,009 $ 31,249
Unpaid principal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3 Months Ended</t>
        </is>
      </c>
    </row>
    <row r="2">
      <c r="B2" s="2" t="inlineStr">
        <is>
          <t>Mar. 31, 2025</t>
        </is>
      </c>
    </row>
    <row r="3">
      <c r="A3" s="3" t="inlineStr">
        <is>
          <t>Mortgage Backed Securities [Abstract]</t>
        </is>
      </c>
      <c r="B3" s="4" t="inlineStr">
        <is>
          <t xml:space="preserve"> </t>
        </is>
      </c>
    </row>
    <row r="4">
      <c r="A4" s="4" t="inlineStr">
        <is>
          <t>Mortgage-Backed Securities</t>
        </is>
      </c>
      <c r="B4" s="4" t="inlineStr">
        <is>
          <t xml:space="preserve">Note 8— Mortgage-Backed Securities Following is a summary of activity in the Company’s holdings of MBS:
Quarter ended March 31,
2025 2024
(in thousands)
Balance at beginning of quarter $ 4,063,706 $ 4,836,292
Purchases — 159,585
Sales — ( 941,340 )
Repayments ( 102,769 ) ( 69,752 )
Changes in fair value included in income arising from:
Amortization and accrual of net purchase premiums and discounts 10,070 3,091
Valuation adjustments, net 64,855 ( 38,198 )
74,925 ( 35,107 )
Balance at end of quarter $ 4,035,862 $ 3,949,678
March 31, 2025 December 31, 2024
(in thousands)
Fair value of mortgage-backed securities pledged to secure Assets sold under agreements to repurchase $ 4,035,862 $ 4,063,706 Following is a summary of the Company’s investments in MBS:
March 31, 2025
Security type Principal Unamortized Cumulative Fair value
(in thousands)
Agency fixed-rate pass-through securities $ 3,062,429 $ ( 1,832 ) $ ( 8,161 ) $ 3,052,436
Principal-only stripped securities 751,942 ( 152,028 ) 5,064 604,978
Subordinate credit-linked securities 174,813 ( 4,653 ) 24,941 195,101
Senior non-Agency securities 107,436 ( 3,124 ) ( 2,008 ) 102,304
$ 4,096,620 $ ( 161,637 ) $ 19,836 3,954,819
Interest-only stripped securities $ 377,481 81,043
$ 4,035,862
December 31, 2024
Security type Principal Unamortized Cumulative Fair value
(in thousands)
Agency fixed-rate pass-through securities $ 3,132,005 $ ( 901 ) $ ( 51,612 ) $ 3,079,492
Principal-only stripped securities 776,455 ( 160,960 ) ( 19,195 ) 596,300
Subordinate credit-linked securities 174,813 ( 4,292 ) 25,951 196,472
Senior non-Agency securities 111,479 ( 3,269 ) ( 3,028 ) 105,182
$ 4,194,752 $ ( 169,422 ) $ ( 47,884 ) 3,977,446
Interest-only stripped securities $ 386,040 86,260
$ 4,063,706 Maturities of MBS MBS maturities (based on final maturity dates) are as follows:
March 31, 2025
Security type Total Maturing after five years through Maturing
(in thousands)
Agency fixed-rate pass-through securities $ 3,052,436 $ — $ 3,052,436
Principal-only stripped securities 604,978 — 604,978
Subordinate credit-linked securities 195,101 40,428 154,673
Senior non-Agency securities 102,304 — 102,304
Interest-only stripped securities 81,043 — 81,043
$ 4,035,862 $ 40,428 $ 3,995,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Loans Acquired for Sale at Fair Value</t>
        </is>
      </c>
      <c r="B4" s="4" t="inlineStr">
        <is>
          <t xml:space="preserve">Note 9—Loans Acquired for Sale at Fair Value Following is a summary of the distribution of the Company’s loans acquired for sale at fair value:
Loan type March 31, 2025 December 31, 2024
(in thousands)
Held for sale to nonaffiliates—GSE eligible (1) $ 663,795 $ 1,311,754
Held for sale to PLS
GSE eligible 785,665 175,145
Government insured or guaranteed 349,637 426,963
1,135,302 602,108
Jumbo 197,659 194,485
Home equity lines of credit 1,233 1,368
Repurchased pursuant to representations and warranties 4,218 6,603
$ 2,002,207 $ 2,116,318
Loans pledged to secure:
Assets sold under agreements to repurchase $ 1,958,317 $ 2,075,473
Mortgage loan participation purchase and sale agreements 4,758 12,142
$ 1,963,075 $ 2,087,615 (1) GSE eligibility refers to the eligibility of loans for sale to Fannie Mae or Freddie Mac. The Company sells or finances a portion of its GSE eligible loan production to other investors, including P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t Fair Value</t>
        </is>
      </c>
      <c r="B1" s="2" t="inlineStr">
        <is>
          <t>3 Months Ended</t>
        </is>
      </c>
    </row>
    <row r="2">
      <c r="B2" s="2" t="inlineStr">
        <is>
          <t>Mar. 31, 2025</t>
        </is>
      </c>
    </row>
    <row r="3">
      <c r="A3" s="3" t="inlineStr">
        <is>
          <t>Mortgage Loans At Fair Value [Abstract]</t>
        </is>
      </c>
      <c r="B3" s="4" t="inlineStr">
        <is>
          <t xml:space="preserve"> </t>
        </is>
      </c>
    </row>
    <row r="4">
      <c r="A4" s="4" t="inlineStr">
        <is>
          <t>Loans at Fair Value</t>
        </is>
      </c>
      <c r="B4" s="4" t="inlineStr">
        <is>
          <t>Note 10—Loans at Fair Value Loans at fair value are comprised primarily of loans held in VIEs securing asset-backed financings as described in Note 6 – Variable Interest Entities – Subordinate and Senior Non-Agency Mortgage-Backed Securities . Following is a summary of the distribution of the Company’s loans at fair value:
Loan type March 31, 2025 December 31, 2024
(in thousands)
Loans in VIEs:
Agency-conforming loans secured by non-owner occupied properties $ 3,182,501 $ 2,146,328
Fixed interest rate jumbo loans 44,675 45,381
3,227,176 2,191,709
Distressed loans 1,815 1,866
$ 3,228,991 $ 2,193,575
Loans at fair value pledged to secure:
Asset-backed financings at fair value (1) $ 3,227,176 $ 2,191,709
Assets sold under agreements to repurchase — 160
$ 3,227,176 $ 2,191,869 (1) As discussed in Note 6 ‒ Variable Interest Entities ‒ Subordinate Mortgage-Backed Securities , the Company holds a portion of the securities issued by the VIEs. At March 31, 2025 and December 31, 2024, $ 226.9 million and $ 130.8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247941</v>
      </c>
      <c r="C3" s="6" t="n">
        <v>337694</v>
      </c>
    </row>
    <row r="4">
      <c r="A4" s="4" t="inlineStr">
        <is>
          <t>Short-term investments at fair value</t>
        </is>
      </c>
      <c r="B4" s="5" t="n">
        <v>204158</v>
      </c>
      <c r="C4" s="5" t="n">
        <v>103198</v>
      </c>
    </row>
    <row r="5">
      <c r="A5" s="4" t="inlineStr">
        <is>
          <t>Mortgage-backed securities at fair value pledged to creditors</t>
        </is>
      </c>
      <c r="B5" s="5" t="n">
        <v>4035862</v>
      </c>
      <c r="C5" s="5" t="n">
        <v>4063706</v>
      </c>
    </row>
    <row r="6">
      <c r="A6" s="4" t="inlineStr">
        <is>
          <t>Loans acquired for sale at fair value ($1,963,075 and $2,087,615 pledged to creditors, respectively)</t>
        </is>
      </c>
      <c r="B6" s="5" t="n">
        <v>2002207</v>
      </c>
      <c r="C6" s="5" t="n">
        <v>2116318</v>
      </c>
    </row>
    <row r="7">
      <c r="A7" s="4" t="inlineStr">
        <is>
          <t>Loans at fair value ($3,227,176 and $2,191,869 pledged to creditors, respectively)</t>
        </is>
      </c>
      <c r="B7" s="5" t="n">
        <v>3228991</v>
      </c>
      <c r="C7" s="5" t="n">
        <v>2193575</v>
      </c>
    </row>
    <row r="8">
      <c r="A8" s="4" t="inlineStr">
        <is>
          <t>Derivative assets</t>
        </is>
      </c>
      <c r="B8" s="5" t="n">
        <v>49053</v>
      </c>
      <c r="C8" s="5" t="n">
        <v>96251</v>
      </c>
    </row>
    <row r="9">
      <c r="A9" s="4" t="inlineStr">
        <is>
          <t>Derivative assets ($28,474 and $29,377 pledged to creditors, respectively)</t>
        </is>
      </c>
      <c r="B9" s="5" t="n">
        <v>45162</v>
      </c>
      <c r="C9" s="5" t="n">
        <v>56840</v>
      </c>
    </row>
    <row r="10">
      <c r="A10" s="4" t="inlineStr">
        <is>
          <t>Deposits securing credit risk transfer arrangements pledged to creditors</t>
        </is>
      </c>
      <c r="B10" s="5" t="n">
        <v>1087949</v>
      </c>
      <c r="C10" s="5" t="n">
        <v>1110708</v>
      </c>
    </row>
    <row r="11">
      <c r="A11" s="4" t="inlineStr">
        <is>
          <t>Mortgage servicing rights at fair value ($3,707,879 and $3,807,065 pledged to creditors, respectively)</t>
        </is>
      </c>
      <c r="B11" s="5" t="n">
        <v>3770034</v>
      </c>
      <c r="C11" s="5" t="n">
        <v>3867394</v>
      </c>
    </row>
    <row r="12">
      <c r="A12" s="4" t="inlineStr">
        <is>
          <t>Servicing advances ($70,604 and $89,396 pledged to creditors, respectively)</t>
        </is>
      </c>
      <c r="B12" s="5" t="n">
        <v>84733</v>
      </c>
      <c r="C12" s="5" t="n">
        <v>105037</v>
      </c>
    </row>
    <row r="13">
      <c r="A13" s="4" t="inlineStr">
        <is>
          <t>Due from PennyMac Financial Services, Inc.</t>
        </is>
      </c>
      <c r="B13" s="5" t="n">
        <v>4439</v>
      </c>
      <c r="C13" s="5" t="n">
        <v>16706</v>
      </c>
    </row>
    <row r="14">
      <c r="A14" s="4" t="inlineStr">
        <is>
          <t>Other ($527 pledged to creditors as of December 31, 2024)</t>
        </is>
      </c>
      <c r="B14" s="5" t="n">
        <v>154034</v>
      </c>
      <c r="C14" s="5" t="n">
        <v>438221</v>
      </c>
    </row>
    <row r="15">
      <c r="A15" s="4" t="inlineStr">
        <is>
          <t>Total assets</t>
        </is>
      </c>
      <c r="B15" s="5" t="n">
        <v>14876226</v>
      </c>
      <c r="C15" s="5" t="n">
        <v>14408706</v>
      </c>
    </row>
    <row r="16">
      <c r="A16" s="3" t="inlineStr">
        <is>
          <t>LIABILITIES</t>
        </is>
      </c>
      <c r="B16" s="4" t="inlineStr">
        <is>
          <t xml:space="preserve"> </t>
        </is>
      </c>
      <c r="C16" s="4" t="inlineStr">
        <is>
          <t xml:space="preserve"> </t>
        </is>
      </c>
    </row>
    <row r="17">
      <c r="A17" s="4" t="inlineStr">
        <is>
          <t>Assets sold under agreements to repurchase</t>
        </is>
      </c>
      <c r="B17" s="5" t="n">
        <v>6202539</v>
      </c>
      <c r="C17" s="5" t="n">
        <v>6500938</v>
      </c>
    </row>
    <row r="18">
      <c r="A18" s="4" t="inlineStr">
        <is>
          <t>Mortgage loan participation purchase and sale agreements</t>
        </is>
      </c>
      <c r="B18" s="5" t="n">
        <v>4576</v>
      </c>
      <c r="C18" s="5" t="n">
        <v>11593</v>
      </c>
    </row>
    <row r="19">
      <c r="A19" s="4" t="inlineStr">
        <is>
          <t>Notes payable secured by credit risk transfer and mortgage servicing assets</t>
        </is>
      </c>
      <c r="B19" s="5" t="n">
        <v>2683368</v>
      </c>
      <c r="C19" s="5" t="n">
        <v>2929790</v>
      </c>
    </row>
    <row r="20">
      <c r="A20" s="4" t="inlineStr">
        <is>
          <t>Unsecured senior notes</t>
        </is>
      </c>
      <c r="B20" s="5" t="n">
        <v>773122</v>
      </c>
      <c r="C20" s="5" t="n">
        <v>605860</v>
      </c>
    </row>
    <row r="21">
      <c r="A21" s="4" t="inlineStr">
        <is>
          <t>Asset-backed financing of variable interest entities at fair value</t>
        </is>
      </c>
      <c r="B21" s="5" t="n">
        <v>2967631</v>
      </c>
      <c r="C21" s="5" t="n">
        <v>2040375</v>
      </c>
    </row>
    <row r="22">
      <c r="A22" s="4" t="inlineStr">
        <is>
          <t>Interest-only security payable at fair value</t>
        </is>
      </c>
      <c r="B22" s="5" t="n">
        <v>35954</v>
      </c>
      <c r="C22" s="5" t="n">
        <v>34222</v>
      </c>
    </row>
    <row r="23">
      <c r="A23" s="4" t="inlineStr">
        <is>
          <t>Derivative and credit risk transfer strip liabilities at fair value</t>
        </is>
      </c>
      <c r="B23" s="5" t="n">
        <v>17941</v>
      </c>
      <c r="C23" s="5" t="n">
        <v>7351</v>
      </c>
    </row>
    <row r="24">
      <c r="A24" s="4" t="inlineStr">
        <is>
          <t>Accounts payable and accrued liabilities</t>
        </is>
      </c>
      <c r="B24" s="5" t="n">
        <v>105451</v>
      </c>
      <c r="C24" s="5" t="n">
        <v>139124</v>
      </c>
    </row>
    <row r="25">
      <c r="A25" s="4" t="inlineStr">
        <is>
          <t>Income taxes payable</t>
        </is>
      </c>
      <c r="B25" s="5" t="n">
        <v>147773</v>
      </c>
      <c r="C25" s="5" t="n">
        <v>163861</v>
      </c>
    </row>
    <row r="26">
      <c r="A26" s="4" t="inlineStr">
        <is>
          <t>Liability for losses under representations and warranties</t>
        </is>
      </c>
      <c r="B26" s="5" t="n">
        <v>5955</v>
      </c>
      <c r="C26" s="5" t="n">
        <v>6886</v>
      </c>
    </row>
    <row r="27">
      <c r="A27" s="4" t="inlineStr">
        <is>
          <t>Total liabilities</t>
        </is>
      </c>
      <c r="B27" s="5" t="n">
        <v>12973508</v>
      </c>
      <c r="C27" s="5" t="n">
        <v>12470206</v>
      </c>
    </row>
    <row r="28">
      <c r="A28" s="4" t="inlineStr">
        <is>
          <t>Commitments and contingencies ─ Note 17</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of beneficial interest, $0.01 par value per share-authorized 100,000,000 shares, issued and outstanding 22,400,000, liquidation preference $560,000,000</t>
        </is>
      </c>
      <c r="B30" s="5" t="n">
        <v>541482</v>
      </c>
      <c r="C30" s="5" t="n">
        <v>541482</v>
      </c>
    </row>
    <row r="31">
      <c r="A31" s="4" t="inlineStr">
        <is>
          <t>Common shares of beneficial interest, $0.01par value-authorized, 500,000,000 issued and outstanding, 87,010,608 and 86,860,960 shares, respectively</t>
        </is>
      </c>
      <c r="B31" s="5" t="n">
        <v>870</v>
      </c>
      <c r="C31" s="5" t="n">
        <v>869</v>
      </c>
    </row>
    <row r="32">
      <c r="A32" s="4" t="inlineStr">
        <is>
          <t>Additional paid-in capital</t>
        </is>
      </c>
      <c r="B32" s="5" t="n">
        <v>1924902</v>
      </c>
      <c r="C32" s="5" t="n">
        <v>1925067</v>
      </c>
    </row>
    <row r="33">
      <c r="A33" s="4" t="inlineStr">
        <is>
          <t>Accumulated deficit</t>
        </is>
      </c>
      <c r="B33" s="5" t="n">
        <v>-564536</v>
      </c>
      <c r="C33" s="5" t="n">
        <v>-528918</v>
      </c>
    </row>
    <row r="34">
      <c r="A34" s="4" t="inlineStr">
        <is>
          <t>Total shareholders’ equity</t>
        </is>
      </c>
      <c r="B34" s="5" t="n">
        <v>1902718</v>
      </c>
      <c r="C34" s="5" t="n">
        <v>1938500</v>
      </c>
    </row>
    <row r="35">
      <c r="A35" s="4" t="inlineStr">
        <is>
          <t>Total liabilities and shareholders’ equity</t>
        </is>
      </c>
      <c r="B35" s="5" t="n">
        <v>14876226</v>
      </c>
      <c r="C35" s="5" t="n">
        <v>14408706</v>
      </c>
    </row>
    <row r="36">
      <c r="A36" s="4" t="inlineStr">
        <is>
          <t>Variable Interest Entitie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Loans at fair value ($3,227,176 and $2,191,869 pledged to creditors, respectively)</t>
        </is>
      </c>
      <c r="B38" s="5" t="n">
        <v>3227176</v>
      </c>
      <c r="C38" s="5" t="n">
        <v>2191709</v>
      </c>
    </row>
    <row r="39">
      <c r="A39" s="4" t="inlineStr">
        <is>
          <t>Derivative assets</t>
        </is>
      </c>
      <c r="B39" s="5" t="n">
        <v>28474</v>
      </c>
      <c r="C39" s="5" t="n">
        <v>29377</v>
      </c>
    </row>
    <row r="40">
      <c r="A40" s="4" t="inlineStr">
        <is>
          <t>Deposits securing credit risk transfer arrangements pledged to creditors</t>
        </is>
      </c>
      <c r="B40" s="5" t="n">
        <v>1087949</v>
      </c>
      <c r="C40" s="5" t="n">
        <v>1110708</v>
      </c>
    </row>
    <row r="41">
      <c r="A41" s="4" t="inlineStr">
        <is>
          <t>Other interest receivable</t>
        </is>
      </c>
      <c r="B41" s="5" t="n">
        <v>11874</v>
      </c>
      <c r="C41" s="5" t="n">
        <v>6382</v>
      </c>
    </row>
    <row r="42">
      <c r="A42" s="4" t="inlineStr">
        <is>
          <t>Total assets</t>
        </is>
      </c>
      <c r="B42" s="5" t="n">
        <v>4355473</v>
      </c>
      <c r="C42" s="5" t="n">
        <v>3338176</v>
      </c>
    </row>
    <row r="43">
      <c r="A43" s="3" t="inlineStr">
        <is>
          <t>LIABILITIES</t>
        </is>
      </c>
      <c r="B43" s="4" t="inlineStr">
        <is>
          <t xml:space="preserve"> </t>
        </is>
      </c>
      <c r="C43" s="4" t="inlineStr">
        <is>
          <t xml:space="preserve"> </t>
        </is>
      </c>
    </row>
    <row r="44">
      <c r="A44" s="4" t="inlineStr">
        <is>
          <t>Asset-backed financing of variable interest entities at fair value</t>
        </is>
      </c>
      <c r="B44" s="5" t="n">
        <v>2967631</v>
      </c>
      <c r="C44" s="5" t="n">
        <v>2040375</v>
      </c>
    </row>
    <row r="45">
      <c r="A45" s="4" t="inlineStr">
        <is>
          <t>Interest-only security payable at fair value</t>
        </is>
      </c>
      <c r="B45" s="5" t="n">
        <v>35954</v>
      </c>
      <c r="C45" s="5" t="n">
        <v>34222</v>
      </c>
    </row>
    <row r="46">
      <c r="A46" s="4" t="inlineStr">
        <is>
          <t>Derivative and credit risk transfer strip liabilities at fair value</t>
        </is>
      </c>
      <c r="B46" s="5" t="n">
        <v>15885</v>
      </c>
      <c r="C46" s="5" t="n">
        <v>4060</v>
      </c>
    </row>
    <row r="47">
      <c r="A47" s="4" t="inlineStr">
        <is>
          <t>Accounts payable and accrued liabilities interest payable</t>
        </is>
      </c>
      <c r="B47" s="5" t="n">
        <v>11874</v>
      </c>
      <c r="C47" s="5" t="n">
        <v>6382</v>
      </c>
    </row>
    <row r="48">
      <c r="A48" s="4" t="inlineStr">
        <is>
          <t>Total liabilities</t>
        </is>
      </c>
      <c r="B48" s="5" t="n">
        <v>3031344</v>
      </c>
      <c r="C48" s="5" t="n">
        <v>2085039</v>
      </c>
    </row>
    <row r="49">
      <c r="A49" s="4" t="inlineStr">
        <is>
          <t>PennyMac Financial Services, Inc.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ue from PennyMac Financial Services, Inc.</t>
        </is>
      </c>
      <c r="B51" s="5" t="n">
        <v>15155</v>
      </c>
      <c r="C51" s="5" t="n">
        <v>16015</v>
      </c>
    </row>
    <row r="52">
      <c r="A52" s="3" t="inlineStr">
        <is>
          <t>LIABILITIES</t>
        </is>
      </c>
      <c r="B52" s="4" t="inlineStr">
        <is>
          <t xml:space="preserve"> </t>
        </is>
      </c>
      <c r="C52" s="4" t="inlineStr">
        <is>
          <t xml:space="preserve"> </t>
        </is>
      </c>
    </row>
    <row r="53">
      <c r="A53" s="4" t="inlineStr">
        <is>
          <t>Due to PennyMac Financial Services, Inc.</t>
        </is>
      </c>
      <c r="B53" s="6" t="n">
        <v>29198</v>
      </c>
      <c r="C53" s="6" t="n">
        <v>30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 Risk Transfer Strip Assets and Liabil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Credit Risk Transfer Strip Assets and Liabilities</t>
        </is>
      </c>
      <c r="B4" s="4" t="inlineStr">
        <is>
          <t>Note 11—Derivative and Credit Risk Transfer Strip Assets and Liabilities Derivative and credit risk transfer assets and liabilities are summarized below:
March 31, 2025 December 31, 2024
(in thousands)
Derivative assets $ 45,162 $ 56,840
$ 45,162 $ 56,840
Derivative liabilities $ 2,056 $ 3,291
Credit risk transfer strip liabilities 15,885 4,060
$ 17,941 $ 7,351 The Company records all derivative and CRT strip assets and liabilities at fair value and records changes in fair value in current period results of operations. Derivative Activities The Company holds and issues derivative financial instruments in connection with its operating, investing and financing activities. Derivative financial instruments are created as a result of certain of the Company’s operations and the Company also enters into derivative transactions as part of its interest rate risk management activities. Derivative financial instruments created as a result of the Company’s operations include: • IRLCs that are created when the Company commits to purchase loans acquired for sale; and • CRT Agreements whereby the Company retained recourse obligations relating to loans sold into Fannie Mae guaranteed securitizations as part of the retention of IO ownership interests in such loans. The Company engages in interest rate risk management activities in an effort to reduce the variability of earnings caused by the effects of changes in interest rates on the fair values of certain of its assets and liabilities. The Company bears price risk related to its mortgage production, servicing assets and MBS financing activities due to changes in market interest rates as discussed below: • The Company is exposed to losses if market mortgage interest rates increase, because market interest rate increases generally cause the fair values of MBS, IRLCs and loans acquired for sale to decrease. • The Company is exposed to losses if market mortgage interest rates decrease, because market interest rate decreases generally encourage increased mortgage refinancing activities, which causes the fair values of MSRs to decrease. To manage the price risk resulting from these interest rate risks, the Company uses derivative financial instruments with the intention of moderating the risk that changes in market interest rates will result in unfavorable changes in the fair values of the Company’s MBS, inventory of loans acquired for sale, IRLCs and MSRs. The Company does not designate and qualify any of its derivative financial instruments for hedge accounting. Cash flows from derivative financial instruments relating to hedging of IRLCs and loans acquired for sale are included in Cash flows from operating activities in Sale to nonaffiliates and repayment of loans acquired for sale at fair value. Cash flows from derivative financial instruments relating to hedging of MSRs are included in Cash flows from investing activities . Derivative Notional Amounts and Fair Value of Derivatives The Company had the following derivative assets and liabilities recorded within Derivative assets and Derivative and credit risk transfer strip liabilities and related margin deposits on the consolidated balance sheets:
March 31, 2025 December 31, 2024
Fair value Fair value
Notional Derivative Derivative Notional Derivative Derivative
Instrument amount (1) assets liabilities amount (1) assets liabilities
(in thousands)
Hedging derivatives subject to master netting arrangements (2):
Call options on interest rate futures purchase contracts 2,250,000 $ — $ 2,344 500,000 $ 156 $ —
Put options on interest rate futures purchase contracts 2,200,000 — — 1,690,000 6,372 —
Call options on interest rate futures sell contracts 750,000 5,828 — — — —
Put options on interest rate futures sell contracts — 1,918 — — — —
Forward purchase contracts 1,799,146 3,913 297 1,154,515 614 6,336
Forward sale contracts 6,269,059 4,072 10,792 7,080,982 54,056 1,753
MBS put options 250,000 — — 450,000 2,114 —
Bond futures 1,771,500 — — 1,713,000 — —
Swap futures 951,200 — — 951,200 — —
Other derivatives not subject to master netting arrangements:
CRT derivatives 4,856,861 28,474 — 4,961,644 29,377 —
Interest rate lock commitments 975,404 4,848 229 1,166,566 3,562 3,118
Total derivative instruments before netting 49,053 13,662 96,251 11,207
Netting ( 3,891 ) ( 11,606 ) ( 39,411 ) ( 7,916 )
$ 45,162 $ 2,056 $ 56,840 $ 3,291
Margin deposits (received from) placed $ 7,715 $ ( 31,497 )
Derivative assets pledged to secure:
Notes payable secured by credit risk transfer $ 28,474 $ 29,377 (1) Notional amounts provide an indication of the volume of the Company’s derivative activity. (2) All hedging derivatives are interest rate derivatives that are used as economic hedges. Netting of Financial Instruments The Company has elected to net derivative asset and liability positions, and cash collateral placed with or received from its counterparties when such positions are subject to legally enforceable master netting arrangements and the Company intends to set off. The derivative financial instruments that are not subject to master netting arrangements are CRT derivatives and IRLCs. As of March 31, 2025 and December 31, 2024, the Company was not a party to any reverse repurchase agreements or securities lending transactions that are required to be disclosed in the following tables. Derivative Assets, Financial Instruments and Collateral Held by Counterparty The following table summarizes by significant counterparty the amounts of derivative asset positions after considering master netting arrangements and financial instruments or cash pledged that do not meet the accounting guidance qualifying for setoff accounting.
March 31, 2025 December 31, 2024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Counterparty sheet instruments received amount sheet instruments received amount
(in thousands)
CRT derivatives $ 28,474 $ — $ — $ 28,474 $ 29,377 $ — $ — $ 29,377
Interest rate lock commitments 4,848 — — 4,848 3,562 — — 3,562
RJ O’Brien &amp; Associates, LLC 5,402 — — 5,402 6,528 — — 6,528
Bank of America, N.A. 3,270 — — 3,270 3,150 — — 3,150
Goldman Sachs &amp; Co. LLC 762 — — 762 251 — — 251
J.P. Morgan Securities LLC 617 — — 617 1,237 — — 1,237
Wells Fargo Securities, LLC 392 — — 392 895 — — 895
Mizuho Financial Group 300 — — 300 — — — -
Morgan Stanley &amp; Co. LLC 257 — — 257 9,303 — — 9,303
Citigroup Global Markets Inc. — — — — 712 — — 712
Other 840 — — 840 1,825 — — 1,825
$ 45,162 $ — $ — $ 45,162 $ 56,840 $ — $ — $ 56,840 Derivative Liabilities, Financial Liabilities and Collateral Pledged by Counterparty The following table summarizes by significant counterparty the amounts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are secured by sufficient collateral with fair values that exceed the liability amounts recorded on the consolidated balance sheets.
March 31, 2025 December 31, 2024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Counterparty sheet (1) pledged amount sheet (1) pledged amount
(in thousands)
Interest rate lock commitments $ 229 $ — $ — $ 229 $ 3,118 $ — $ — $ 3,118
J.P. Morgan Securities LLC 1,493,038 ( 1,493,038 ) — — 1,695,007 ( 1,695,007 ) — —
Bank of America, N.A. 889,447 ( 889,447 ) — — 787,883 ( 787,883 ) — —
Barclays Capital Inc. 611,712 ( 610,919 ) — 793 545,678 ( 545,678 ) — —
Wells Fargo Securities, LLC 595,026 ( 595,026 ) — — 670,605 ( 670,605 ) — —
Atlas Securitized Products, L.P. 484,410 ( 484,410 ) — — 609,780 ( 609,780 ) — —
Citigroup Global Markets Inc. 394,386 ( 394,386 ) — — 431,201 ( 431,201 ) — —
Goldman Sachs &amp; Co. LLC 365,773 ( 365,773 ) — — 311,997 ( 311,997 ) — —
Santander US Capital 364,132 ( 364,132 ) — — 362,196 ( 362,196 ) — —
RBC Capital Markets, L.P. 290,321 ( 290,321 ) — — 353,765 ( 353,765 ) — —
Morgan Stanley &amp; Co. LLC 214,058 ( 214,058 ) — — 280,561 ( 280,561 ) — —
Daiwa Capital Markets 212,751 ( 212,550 ) — 201 230,033 ( 230,033 ) — —
BNP Paribas 122,346 ( 122,346 ) — — 59,729 ( 59,729 ) — —
Mizuho Financial Group 87,483 ( 87,483 ) — — 98,196 ( 98,121 ) — 75
Bank of Montreal 68,390 ( 68,390 ) — — 72,859 ( 72,859 ) — —
Nomura Holdings America, Inc 17,762 ( 17,729 ) — 33 36 — — 36
Other 800 — — 800 62 — — 62
$ 6,212,064 $ ( 6,210,008 ) $ — $ 2,056 $ 6,512,706 $ ( 6,509,415 ) $ — $ 3,291 (1) Amounts represent the UPB of Assets sold under agreements to repurchase . Following are the net gains (losses) recognized by the Company on derivative financial instruments and the consolidated statements of operations line items where such gains and losses are included:
Quarter ended March 31,
Derivative activity Consolidated statements of operations line 2025 2024
(in thousands)
Interest rate lock commitments Net gains on loans acquired for sale (1) $ 4,174 $ ( 2,688 )
CRT derivatives Net gains on investments and financings $ 1,980 $ 10,190
Hedged item:
Interest rate lock commitments Net gains on loans acquired for sale $ ( 26,359 ) $ 2,610
Mortgage servicing rights Net loan servicing fees $ ( 39,944 ) $ ( 89,814 )
Assets sold under agreements Net gains on investments and financings $ — $ 20,098 (1) Represents net change in fair value of IRLCs from the beginning to the end of the quarter. Amounts recognized at the date of commitment and fair value changes recognized during the quarter until purchase of the underlying loan or cancellation of the commitment are shown in the rollforwards of IRLCs for the period in Note 7 – Fair Value – Financial Statement Items Measured at Fair Value on a Recurring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3 Months Ended</t>
        </is>
      </c>
    </row>
    <row r="2">
      <c r="B2" s="2" t="inlineStr">
        <is>
          <t>Mar. 31, 2025</t>
        </is>
      </c>
    </row>
    <row r="3">
      <c r="A3" s="3" t="inlineStr">
        <is>
          <t>Text Block [Abstract]</t>
        </is>
      </c>
      <c r="B3" s="4" t="inlineStr">
        <is>
          <t xml:space="preserve"> </t>
        </is>
      </c>
    </row>
    <row r="4">
      <c r="A4" s="4" t="inlineStr">
        <is>
          <t>Mortgage Servicing Rights</t>
        </is>
      </c>
      <c r="B4" s="4" t="inlineStr">
        <is>
          <t>Note 12—Mortgage Servicing Rights Following is a summary of MSRs:
Quarter ended March 31,
2025 2024
(in thousands)
Balance at beginning of quarter $ 3,867,394 $ 3,919,107
Purchases — 29,441
MSRs resulting from loan sales 47,009 31,249
Transfers to Agency of mortgage servicing rights 221 142
Changes in fair value:
Due to changes in inputs used in valuation model (1) ( 55,831 ) 71,570
Other changes in fair value (2) ( 88,759 ) ( 99,772 )
( 144,590 ) ( 28,202 )
Balance at end of quarter $ 3,770,034 $ 3,951,737
March 31, 2025 December 31, 2024
(in thousands)
Fair value of mortgage servicing rights pledged to secure Assets and Notes payable $ 3,707,879 $ 3,807,065 (1) Primarily reflects changes in pricing spread, prepayment speed, servicing cost, and UPB of underlying loan inputs. (2) Represents changes due to realization of expected cash flows. Servicing fees relating to MSRs are recorded in Net loan servicing fees – from nonaffiliates on the Company’s consolidated statements of operations and are summarized below:
Quarter ended March 31,
2025 2024
(in thousands)
Contractually specified servicing fees $ 152,199 $ 160,357
Ancillary and other fees:
Late charges 1,027 993
Other 2,890 2,018
3,917 3,011
$ 156,116 $ 163,368
Average UPB of underlying loans $ 225,515,018 $ 230,591,9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Note 13— Other Assets Other assets are summarized below:
March 31, 2025 December 31, 2024
(dollars in thousands)
Margin deposits $ 59,725 $ 346,241
Interest receivable 44,698 38,661
Servicing fees receivable 24,276 10,820
Correspondent lending receivables 2,507 3,930
Other receivables 4,439 16,706
Real estate acquired in settlement of loans 2,345 2,464
Other 16,044 19,399
$ 154,034 $ 438,221
Real estate acquired in settlement of loans pledged to secure Assets sold under agreements to repurchase $ — $ 5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3 Months Ended</t>
        </is>
      </c>
    </row>
    <row r="2">
      <c r="B2" s="2" t="inlineStr">
        <is>
          <t>Mar. 31, 2025</t>
        </is>
      </c>
    </row>
    <row r="3">
      <c r="A3" s="3" t="inlineStr">
        <is>
          <t>Short-Term Debt [Abstract]</t>
        </is>
      </c>
      <c r="B3" s="4" t="inlineStr">
        <is>
          <t xml:space="preserve"> </t>
        </is>
      </c>
    </row>
    <row r="4">
      <c r="A4" s="4" t="inlineStr">
        <is>
          <t>Short-Term Debt</t>
        </is>
      </c>
      <c r="B4" s="4" t="inlineStr">
        <is>
          <t xml:space="preserve">Note 14— Short-Term Debt The borrowing facilities described throughout these Notes 14 and 15 contain various covenants, including financial covenants governing the Company and its subsidiaries’ net worth, debt-to-equity ratio, and liquidity. Management believes that the Company was in compliance with these covenants as of March 31, 2025. Assets Sold Under Agreements to Repurchase Following is a summary of financial information relating to assets sold under agreements to repurchase:
Quarter ended March 31,
2025 2024
(dollars in thousands)
Weighted average interest rate (1) 5.21 % 6.17 %
Average balance $ 6,180,911 $ 5,144,834
Total interest expense $ 81,148 $ 80,557
Maximum daily amount outstanding $ 7,068,600 $ 6,494,643 (1) Excludes the effect of amortization of debt issuance costs of $ 1.8 million and $ 1.6 million for the quarters ended March 31, 2025 and 2024, respectively.
March 31, 2025 December 31, 2024
(dollars in thousands)
Carrying value:
Unpaid principal balance $ 6,210,008 $ 6,509,415
Unamortized debt issuance costs ( 7,469 ) ( 8,477 )
$ 6,202,539 $ 6,500,938
Weighted average interest rate 5.08 % 5.37 %
Available borrowing capacity (1):
Committed $ 458,264 $ 565,488
Uncommitted 5,198,880 4,559,239
$ 5,657,144 $ 5,124,727
Margin deposits placed with counterparties included in Other assets, net $ 9,470 $ 296,922
Assets securing agreements to repurchase:
Mortgage-backed securities $ 4,035,862 $ 4,063,706
Loans acquired for sale at fair value $ 1,958,317 $ 2,075,473
Loans at fair value:
Securities retained in asset-backed financings $ 226,874 $ 130,839
Distressed $ — $ 160
Deposits securing credit risk transfer arrangements $ 195,645 $ 199,965
Mortgage servicing rights (2) $ 1,845,093 $ 1,906,043
Servicing advances $ 42,241 $ 50,333
Real estate acquired in settlement of loans $ — $ 527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 Following is a summary of maturities of outstanding advances under repurchase agreements by maturity date:
Remaining maturity at March 31, 2025 (1) Unpaid
(in thousands)
Within 30 days $ 4,520,252
Over 30 to 90 days 1,428,891
Over 90 days to 180 days —
Over 180 days to 1 year 145,000
Over 1 year to 2 years 115,865
$ 6,210,008
Weighted average maturity (in months) 1.4 (1) The Company is subject to margin calls during the period the repurchase agreements are outstanding and therefore may be required to repay a portion of the borrowings before the respective repurchase agreements mature if the fair values (as determined by the applicable lender) of the assets securing those repurchase agreements decrease. The amount at risk (the fair value of the assets pledged plus the related margin deposit, less the amount advanced by the counterparty and interest payable) and maturity information relating to the Company’s assets sold under agreements to repurchase is summarized by pledged asset and counterparty below as of March 31, 2025: Loans, REO and MSRs
Weighted-average maturity
Counterparty Amount at risk Advances Facility
(in thousands)
Goldman Sachs &amp; Co. LLC $ 149,649 May 27, 2025 March 28, 2026
Atlas Securitized Products, L.P. $ 111,459 May 27, 2025 June 26, 2026
Citibank, N.A. $ 59,968 April 25, 2025 June 11, 2026
Bank of America, N.A. $ 55,002 April 18, 2025 June 10, 2026
JPMorgan Chase &amp; Co. $ 7,905 June 10, 2025 June 28, 2026
Barclays Capital Inc. $ 17,730 June 9, 2025 March 6, 2026
Wells Fargo Securities, LLC $ 1,367 June 14, 2025 October 15, 2025
Santander US Capital $ 2,539 April 21, 2025 April 21, 2025
Morgan Stanley &amp; Co. LLC $ 17,293 June 1, 2025 May 22, 2026
RBC Capital Markets, L.P. $ 16,948 June 29, 2025 February 12, 2026
BNP Paribas $ 5,206 June 22, 2025 September 30, 2026
Nomura Holdings America, Inc. $ 4,337 April 28, 2025 April 28, 2025 Securities
Counterparty Amount at risk Weighted-average maturity
(in thousands)
Goldman Sachs &amp; Co. LLC $ 12,242 April 13, 2025
Citibank, N.A. $ 42,593 April 17, 2025
Bank of America, N.A. $ 13,095 April 13, 2025
JPMorgan Chase &amp; Co. $ 49,884 April 12, 2025
Barclays Capital Inc. $ 32,375 April 13, 2025
Wells Fargo Securities, LLC $ 18,964 April 21, 2025
Santander US Capital $ 15,837 April 13, 2025
Bank of Montreal $ 7,338 May 14, 2025
Mizuho Financial Group $ 5,112 April 5, 2025
Daiwa Capital Markets America Inc. $ 4,190 April 3, 2025
CRT arrangements
Counterparty Amount at risk Weighted-average maturity
(in thousands)
Goldman Sachs &amp; Co. LLC $ 43,246 April 8, 2025
Bank of America, N.A. $ 23,395 April 28, 2025 Mortgage Loan Participation Purchase and Sale Agreement One of the borrowing facilities secured by loans acquired for sale is in the form of a mortgage loan participation purchase and sale agreement. Participation certificates, each of which represents an undivided beneficial ownership interest in a pool of loans that have been pooled with Fannie Mae or Freddie Mac, are sold to the lender pending the securitization of such loans and the sale of the resulting security. The commitment between the Company and a nonaffiliate to sell such security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e holdback amount is based on a percentage of the purchase price and is not required to be paid to the Company until the settlement of the security and its delivery to the lender. The mortgage loan participation purchase and sale agreement is summarized below:
Quarter ended March 31,
2025 2024
(dollars in thousands)
Average balance $ 8,653 $ 12,731
Weighted average interest rate (1) 5.68 % 6.78 %
Total interest expense $ 152 $ 246
Maximum daily amount outstanding $ 49,266 $ 44,762 (1) Excludes the effect of amortization of debt issuance costs of $ 31,000 for the quarters ended March 31, 2025 and 2024.
March 31, 2025 December 31, 2024
(dollars in thousands)
Carrying value:
Amount outstanding $ 4,602 $ 11,650
Unamortized debt issuance costs ( 26 ) ( 57 )
$ 4,576 $ 11,593
Weighted average interest rate 5.57 % 5.58 %
Loans acquired for sale pledged to secure mortgage loan participation $ 4,758 $ 12,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15— Long-Term Debt Notes Payable Secured By Credit Risk Transfer and Mortgage Servicing Assets CRT Arrangement Financing The Company, through various wholly-owned subsidiaries, issued secured term notes (the “CRT Term Notes”) to qualified institutional buyers under Rule 144A of the Securities Act of 1933, as amended (the “Securities Act”). All of the CRT Term Notes rank pari passu with each other. Following is a summary of the CRT Term Notes outstanding:
CRT Issuance date Issuance amount Unpaid principal Annual interest rate spread (1) Maturity date
(in thousands)
2024 3R August 28, 2024 $ 158,500 $ 148,123 3.10 % September 27, 2028
2024 2R April 4, 2024 $ 247,000 225,937 3.35 % March 29, 2027
2024 1R March 6, 2024 $ 306,000 278,291 3.50 % March 1, 2027
$ 652,351 (1) Interest rates are charged at a spread to the Secured Overnight Financing Rate ("SOFR"). Fannie Mae MSR Financing The Company, through two subsidiaries, PMT ISSUER TRUST-FMSR and PMT CO-ISSUER TRUST-FMSR (together, the "Issuer Trusts"), finances MSRs owned by PMC and the related excess servicing spread ("ESS") owned by PennyMac Holdings, LLC (“PMH”), another subsidiary of PMT, through a combination of repurchase agreements and term financing. The repurchase agreement financings for Fannie Mae MSRs and ESS are effected through the issuance of variable funding notes (a Series 2017-VF1 Note, a Series 2024-VF1 Note, and a Series 2024-VF2 Note, together the "FMSR VFNs") by the Issuer Trusts to PMC and PMH, which are then sold to qualified institutional buyers under agreements to repurchase. The amounts outstanding under the FMSR VFNs are included in Assets sold under agreements to repurchase in the Company’s consolidated balance sheets. The FMSR VFNs have a combined committed borrowing capacity of $ 1.1 billion under two-year repurchase agreement facilities. The term financing for Fannie Mae MSRs through the Issuer Trusts is effected through the issuance of term notes (the “FT-1 Term Notes”) to qualified institutional buyers under Rule 144A of the Securities Act and a series of syndicated term loans with various lenders (the “FTL-1 Term Loans"). The FT-1 Term Notes, FTL-1 Term Loans and the FMSR VFNs are secured by certain participation certificates relating to Fannie Mae MSRs and ESS and rank pari passu with each other. Following is a summary of the term financing of the Company’s Fannie Mae MSRs:
Maturity date
Issuance Issuance date Unpaid principal Annual interest rate spread(1) Stated Optional extension (2)
(in thousands)
Term Loans
2023 May 25, 2023 $ 370,000 3.00 % May 25, 2028 May 25, 2029
Term Notes
2024 June 27, 2024 355,000 2.75 % December 27, 2027 June 26, 2028
2021 March 30, 2021 350,000 3.00 % March 25, 2026 March 27, 2028
$ 1,075,000 (1) Interest rates are charged at a spread to SOFR. (2) The indentures relating to these issuances provide the Company with the option of extending the maturity dates of certain of the FT-1 Term Notes and FTL-1 Term Loans under the conditions specified in the respective agreements. Freddie Mac MSR and Servicing Advance Receivables Financing The Company, through PMC and PMH, finances certain MSRs (including any related ESS) relating to loans pooled into Freddie Mac securities through various credit agreements. The total loan amount available under the agreements is approximately $ 2.0 billion, bearing interest at an annual rate equal to SOFR plus a spread as defined in each agreement. The agreements have maturities on various dates throu gh August 2026 . The total loan amount available under the agreements may be reduced by other debt outstanding with the counterparties. Advances under the credit agreements are secured by MSRs relating to loans serviced for Freddie Mac guaranteed securities. On August 10, 2023, the Company, through its indirect, wholly owned subsidiaries, PMT ISSUER TRUST - FHLMC SAF, PMT SAF Funding, LLC, and PMC, entered into a structured finance transaction that PMC may use to finance Freddie Mac servicing advance receivables (the “Series 2023-VF1”). The maturity date of the related Series 2023-VF1, Class A-VF1 Variable Funding Note is March 6, 2026 and has a maximum principal amount of $ 175 million . Following is a summary of financial information relating to notes payable secured by credit risk transfer and mortgage servicing assets:
Quarter ended March 31,
2025 2024
(dollars in thousands)
Average balance $ 2,830,048 $ 2,866,504
Weighted average interest rate (1) 7.59 % 8.84 %
Total interest expense $ 55,255 $ 64,989 (1) Excludes the effect of amortization of debt issuance costs of $ 2.3 million and $ 2.0 million for the quarters ended March 31, 2025 and 2024, respectively.
March 31, 2025 December 31, 2024
(dollars in thousands)
Carrying value:
Unpaid principal balance:
CRT arrangement financing $ 652,351 $ 710,329
Fannie Mae MSR financing 1,075,000 1,075,000
Freddie Mac MSR and servicing advance receivable financing 963,486 1,153,486
2,690,837 2,938,815
Unamortized debt issuance costs ( 7,469 ) ( 9,025 )
$ 2,683,368 $ 2,929,790
Weighted average interest rate 7.52 % 7.60 %
Assets securing notes payable:
MSRs (1) $ 3,707,879 $ 3,807,065
Servicing advances (1) $ 28,363 $ 39,063
CRT arrangements:
Deposits securing CRT arrangements $ 892,304 $ 910,743
Derivative assets $ 28,474 $ 29,377 (1) Beneficial interests in Freddie Mac MSRs are pledged as collateral for the Notes payable secured by credit risk transfer and . Beneficial interests in Fannie Mae MSRs are pledged for both Assets sold under agreements to . Unsecured Senior Notes Exchangeable Senior Notes The exchangeable s enior notes are summarized below:
Initial issuance date Unpaid principal balance Annual interest rate Conversion rates (1) Maturity date (2)
(in thousands)
May 24, 2024 (3) $ 216,500 8.50 % 63.3332 June 1, 2029
March 5, 2021 345,000 5.50 % 46.1063 March 15, 2026
$ 561,500 (1) Common Shares per $ 1,000 principal amount. (2) Unless repurchased or exchanged in accordance with their terms before such date. (3) Balance includes $ 16.5 million issued on June 4, 2024. The exchangeable senior notes are exchangeable for: (1) cash for the principal amount of the notes to be exchanged; and (2) cash, Common Shares or a combination of cash and Common Shares, at the Company’s election, for the remainder, if any, of the exchange obligation in excess of the principal amount of the notes being exchanged, at any time until the close of business on the second scheduled trading day immediately preceding the maturity date. The exchangeable senior notes are fully and unconditionally guaranteed by the Company. Senior Notes The senior notes are summarized below:
Issuance date Unpaid principal balance Annual interest rate spread Maturity date Redemption date
(in thousands)
February 2025 $ 172,500 9.00 % February 15, 2030 February 15, 2027
September 2023 $ 53,500 8.50 % September 30, 2028 September 30, 2025
$ 226,000 Interest on the senior notes is payable quarterly. PMT may redeem for cash all or any portion of the senior notes, at its option, at a redemption price equal to 100 % of the principal amount of the notes to be redeemed, plus accrued and unpaid interest to, but excluding, the redemption date. The senior notes are fully and unconditionally guaranteed on a senior unsecured basis by PMC, including the due and punctual payment of principal and interest, whether at stated maturity, upon acceleration, call for redemption or otherwise. Following is financial information relating to the unsecured senior notes:
Quarter ended March 31,
2025 2024
(in thousands)
Average balance $ 708,917 $ 608,500
Weighted average interest rate (1) 7.23 % 5.80 %
Interest expense $ 13,613 $ 9,684
March 31, 2025 December 31, 2024
(in thousands)
Carrying value:
Unpaid principal balance $ 787,500 $ 615,000
Unamortized debt issuance costs ( 14,378 ) ( 9,140 )
$ 773,122 $ 605,860 (1) Excludes the effect of amortization of debt issuance costs of $ 976,000 and $ 916,000 for the quarters ended March 31, 2025 and 2024, respectively. Asset-Backed Financing of Variable Interest Entities at Fair Value Following is a summary of financial information relating to the asset-backed financings of VIEs at fair value described in Note 6 ‒ Variable Interest Entities ‒ Subordinate Mortgage-Backed Securities :
Quarter ended March 31,
2025 2024
(dollars in thousands)
Average balance $ 2,633,042 $ 1,581,818
Total interest expense $ 28,715 $ 12,678
Weighted average interest rate (1) 4.63 % 3.10 % (1) Excludes the effect of (accrual) amortization of premiums and of debt issuance costs of $ ( 1.4 ) million and $ 492,000 for the quarters ended March 31, 2025 and 2024, respectively.
March 31, 2025 December 31, 2024
(dollars in thousands)
Fair value $ 2,967,631 $ 2,040,375
Unpaid principal balance $ 3,147,901 $ 2,269,742
Weighted average interest rate 5.21 % 3.22 % The asset-backed financings are non-recourse liabilities and are secured solely by the assets of consolidated VIEs and not by any other assets of the Company. The assets of the VIEs are the only source of funds for repayment of the asset-backed financings. Maturities of Long-Term Debt Contractual maturities of long-term debt obligations (based on final maturity dates) are as follows:
Twelve months March 31,
Total 2026 2027 2028 2029 2030 Thereafter
(in thousands)
Notes payable secured by credit risk transfer $ 2,690,837 $ 368,486 $ 1,449,228 $ 355,000 $ 518,123 $ — $ —
Unsecured senior notes 787,500 345,000 — — 53,500 389,000 —
Asset-backed financings at fair value (2) 3,147,901 — — — — — 3,147,901
Interest-only security payable at fair value (2) 35,954 — — — — — 35,954
Total $ 6,662,192 $ 713,486 $ 1,449,228 $ 355,000 $ 571,623 $ 389,000 $ 3,183,855 (1) Based on stated maturity.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3 Months Ended</t>
        </is>
      </c>
    </row>
    <row r="2">
      <c r="B2" s="2" t="inlineStr">
        <is>
          <t>Mar. 31, 2025</t>
        </is>
      </c>
    </row>
    <row r="3">
      <c r="A3" s="3" t="inlineStr">
        <is>
          <t>Liability For Representations And Warranties [Abstract]</t>
        </is>
      </c>
      <c r="B3" s="4" t="inlineStr">
        <is>
          <t xml:space="preserve"> </t>
        </is>
      </c>
    </row>
    <row r="4">
      <c r="A4" s="4" t="inlineStr">
        <is>
          <t>Liability for Losses Under Representations and Warranties</t>
        </is>
      </c>
      <c r="B4" s="4" t="inlineStr">
        <is>
          <t xml:space="preserve">Note 16—Liability for Losses Under Representations and Warranties Following is a summary of the Company’s liability for losses under representations and warranties:
Quarter ended March 31,
2025 2024
(in thousands)
Balance, beginning of quarter $ 6,886 $ 26,143
Provision for losses:
Pursuant to loan sales 304 254
Reduction in liability due to change in estimate ( 1,168 ) ( 6,878 )
Losses incurred ( 67 ) —
Balance, end of quarter $ 5,955 $ 19,519
UPB of loans subject to representations and warranties at end of quarter $ 220,977,898 $ 225,439,5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7—Commitments and Contingencies Commitments The following table summarizes the Company’s outstanding contractual commitments:
March 31, 2025
(in thousands)
Commitments to purchase loans acquired for sale $ 975,404 Legal Proceedings From time to time, the Company may be involved in various legal and regulatory proceedings, lawsuits and claims arising in the ordinary course of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income, or cash flows of the Company. Litigation On June 14, 2024, a purported shareholder of the Company’s Series A Preferred Shares and Series B Preferred Shares (each, as defined hereafter) filed a complaint in a putative class action in the United States District Court for the Central District of California, captioned Roberto Verthelyi v. PennyMac Mortgage Investment Trust and PNMAC Capital Management, LLC, Case No. 2:24-cv-05028 (the “Verthelyi Action”). The Verthelyi Action alleges, among other things, that the Company (and its external investment advisor, PCM), committed unlawful and unfair acts in violation of California’s Unfair Competition Law by replacing its floating three-month London Inter-bank Offered Rate ("LIBOR") dividend rate for the Series A and Series B Preferred Shares with a fixed rate, in violation of the LIBOR Act, 12 U.S.C. § 5801 et seq., and the LIBOR Rule, 12 C.F.R. § 253 et seq. The Verthelyi Action seeks injunctive relief requiring the Company to implement SOFR as a replacement to the three-month LIBOR rate and damages for the putative class in the form of restitution, interest, disgorgement and other relief. The Company believes it has interpreted the Articles Supplementary to its Series A and Series B Preferred Shares consistent with their terms and, more specifically, the interest rate fallback provisions contained therein, as applied under the LIBOR Act and the LIBOR rules, and that the Verthelyi Action is without merit. Accordingly, while no assurance can be provided as to the ultimate outcome of this claim, the Company and PCM plan to vigorously defend the matter. The Company has assumed the defense of PCM in the Verthelyi Action pursuant to the terms of the management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Note 18—Shareholders’ Equity Preferred Shares of Beneficial Interest Preferred shares of beneficial interest are summarized below:
Dividends per share, Quarter ended March 31,
Series Description (1) Number of shares Liquidation preference Issuance discount Carrying value 2025 2024
(in thousands, except dividends per share)
A 8.125 % Issued March 2017 4,600 $ 115,000 $ 3,828 $ 111,172 $ 0.51 $ 0.51
B 8.00 % Issued July 2017 7,800 195,000 6,465 188,535 $ 0.50 $ 0.50
C 6.75 % Issued August 2021 10,000 250,000 8,225 241,775 $ 0.42 $ 0.42
22,400 $ 560,000 $ 18,518 $ 541,482 (1) Par value is $ 0.01 per share. In accordance with the Articles Supplementary for each of the Series A Fixed-to-Floating Rate Cumulative Redeemable Preferred Shares of Beneficial Interest (the “Series A Preferred Shares”) and the Series B Fixed-to-Floating Rate Cumulative Redeemable Preferred Shares of Beneficial Interest (the “Series B Preferred Shares”), and disregarding the polling provisions contained in the Articles Supplementary for the Series A Preferred Shares and the Series B Preferred Shares that are deemed null and void in accordance with Federal Reserve rules, the applicable dividend rate for dividend periods from and after March 15, 2024, in the case of the Series A Preferred Shares, or June 15, 2024, in the case of the Series B Preferred Shares, are and will continue being calculated at the dividend rate in effect for the immediately preceding dividend period and will not transition to floating reference rates. The Series A Preferred Shares became redeemable on March 15, 2024 and the Series B Preferred Shares became redeemable on June 15, 2024. The Series C Cumulative Redeemable Preferred Shares will not be redeemable before August 24, 2026, except in connection with the Company’s qualification as a REIT for U.S. federal income tax purposes or upon the occurrence of a change of control. On or after the date the preferred shares become redeemable, or 120 days after the first date on which such change of control occurs, the Company may, at its option, redeem any or all of the preferred shares at $ 25.00 per share plus any accumulated and unpaid dividends to, but not including, the redemption date. No preferred shares were redeemed during the quarter ended March 31, 2025. The preferred shares have no stated maturity, are not subject to any sinking fund or mandatory redemption and will remain outstanding indefinitely unless redeemed or repurchased by the Company or converted into Common Shares in connection with a change of control by the holders of the preferred shares. Common Shares of Beneficial Interest “At-The-Market” (“ATM”) Equity Offering Program On June 14, 2024, the Company filed a shelf registration statement and a prospectus supplement, and entered into separate equity distribution agreements to sell from time to time, through an ATM equity offering program under which the counterparties will act as sales agents and / or principals, the Company’s Common Shares having an aggregate offering price of up to $ 200 million. As of March 31, 2025, the Company had not sold any Common Shares under the ATM equity offering program. Common Share Repurchase Program The Company has a Common Share repurchase program with a repurchase authorization of $ 500 million before transaction fees. The following table summarizes the Company’s Common Share repurchase activity:
Quarter ended March 31, Cumulative
2025 2024 total (1)
(in thousands)
Common Shares repurchased — — 29,102
Cost of Common Shares repurchased (2) $ — $ — $ 427,229 (1) Amounts represent the Common Share repurchase program total from its inception in August 2015 through March 31, 2025. (2) Cumulative total cost of Common Shares repurchased includes $ 582,000 of transaction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s on Investments and Financings</t>
        </is>
      </c>
      <c r="B1" s="2" t="inlineStr">
        <is>
          <t>3 Months Ended</t>
        </is>
      </c>
    </row>
    <row r="2">
      <c r="B2" s="2" t="inlineStr">
        <is>
          <t>Mar. 31, 2025</t>
        </is>
      </c>
    </row>
    <row r="3">
      <c r="A3" s="3" t="inlineStr">
        <is>
          <t>Investments, Debt and Equity Securities [Abstract]</t>
        </is>
      </c>
      <c r="B3" s="4" t="inlineStr">
        <is>
          <t xml:space="preserve"> </t>
        </is>
      </c>
    </row>
    <row r="4">
      <c r="A4" s="4" t="inlineStr">
        <is>
          <t>Net Gains on Investments and Financings</t>
        </is>
      </c>
      <c r="B4" s="4" t="inlineStr">
        <is>
          <t xml:space="preserve">Note 19— Net Gains on Investments and Financings Net gains on investments and financings are summarized below:
Quarter ended March 31,
2025 2024
(in thousands)
Mortgage-backed securities $ 64,855 $ ( 38,198 )
Loans at fair value 28,681 ( 1,278 )
CRT arrangements ( 1,800 ) 51,655
Asset-backed financings ( 29,423 ) 7,476
Hedging derivatives — 20,098
$ 62,313 $ 39,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Gains on Loans Acquired for Sale</t>
        </is>
      </c>
      <c r="B1" s="2" t="inlineStr">
        <is>
          <t>3 Months Ended</t>
        </is>
      </c>
    </row>
    <row r="2">
      <c r="B2" s="2" t="inlineStr">
        <is>
          <t>Mar. 31, 2025</t>
        </is>
      </c>
    </row>
    <row r="3">
      <c r="A3" s="3" t="inlineStr">
        <is>
          <t>Text Block [Abstract]</t>
        </is>
      </c>
      <c r="B3" s="4" t="inlineStr">
        <is>
          <t xml:space="preserve"> </t>
        </is>
      </c>
    </row>
    <row r="4">
      <c r="A4" s="4" t="inlineStr">
        <is>
          <t>Net Gains on Loans Acquired for Sale</t>
        </is>
      </c>
      <c r="B4" s="4" t="inlineStr">
        <is>
          <t xml:space="preserve">Note 20— Net Gains on Loans Acquired for Sale Net gains on loans acquired for sale are summarized below:
Quarter ended March 31,
2025 2024
(in thousands)
From nonaffiliates:
Cash losses:
Sales of loans $ ( 1,915 ) $ ( 31,177 )
Hedging activities ( 58,062 ) ( 69,956 )
( 59,977 ) ( 101,133 )
Non-cash gains:
Receipt of MSRs in mortgage loan sale transactions 47,009 31,249
Provision for losses relating to representations
Pursuant to loans sales ( 304 ) ( 254 )
Reduction of liability due to change in estimate 1,168 6,878
864 6,624
Changes in fair value of loans and derivatives
Interest rate lock commitments 4,174 ( 2,688 )
Loans ( 13,444 ) 6,295
Hedging derivatives 31,703 72,566
22,433 76,173
70,306 114,046
Total from nonaffiliates 10,329 12,913
From PFSI ‒ cash gains 2,015 1,605
$ 12,344 $ 14,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Unaudited) (Parenthetical) - USD ($)</t>
        </is>
      </c>
      <c r="B1" s="2" t="inlineStr">
        <is>
          <t>Mar. 31, 2025</t>
        </is>
      </c>
      <c r="C1" s="2" t="inlineStr">
        <is>
          <t>Dec. 31, 2024</t>
        </is>
      </c>
    </row>
    <row r="2">
      <c r="A2" s="4" t="inlineStr">
        <is>
          <t>Loans acquired for sale at fair value, pledged to creditors</t>
        </is>
      </c>
      <c r="B2" s="6" t="n">
        <v>1963075000</v>
      </c>
      <c r="C2" s="6" t="n">
        <v>2087615000</v>
      </c>
    </row>
    <row r="3">
      <c r="A3" s="4" t="inlineStr">
        <is>
          <t>Loans at fair value, pledged to creditors</t>
        </is>
      </c>
      <c r="B3" s="5" t="n">
        <v>3227176000</v>
      </c>
      <c r="C3" s="5" t="n">
        <v>2191869000</v>
      </c>
    </row>
    <row r="4">
      <c r="A4" s="4" t="inlineStr">
        <is>
          <t>Derivative assets, pledged to creditors</t>
        </is>
      </c>
      <c r="B4" s="5" t="n">
        <v>28474000</v>
      </c>
      <c r="C4" s="5" t="n">
        <v>29377000</v>
      </c>
    </row>
    <row r="5">
      <c r="A5" s="4" t="inlineStr">
        <is>
          <t>Mortgage servicing rights pledged to creditors</t>
        </is>
      </c>
      <c r="B5" s="5" t="n">
        <v>3707879000</v>
      </c>
      <c r="C5" s="5" t="n">
        <v>3807065000</v>
      </c>
    </row>
    <row r="6">
      <c r="A6" s="4" t="inlineStr">
        <is>
          <t>Servicing Advances pledged to creditors</t>
        </is>
      </c>
      <c r="B6" s="6" t="n">
        <v>70604000</v>
      </c>
      <c r="C6" s="5" t="n">
        <v>89396000</v>
      </c>
    </row>
    <row r="7">
      <c r="A7" s="4" t="inlineStr">
        <is>
          <t>Other, pledged to creditors</t>
        </is>
      </c>
      <c r="B7" s="4" t="inlineStr">
        <is>
          <t xml:space="preserve"> </t>
        </is>
      </c>
      <c r="C7" s="6" t="n">
        <v>527000</v>
      </c>
    </row>
    <row r="8">
      <c r="A8" s="4" t="inlineStr">
        <is>
          <t>Preferred stock, par value</t>
        </is>
      </c>
      <c r="B8" s="7" t="n">
        <v>0.01</v>
      </c>
      <c r="C8" s="7" t="n">
        <v>0.01</v>
      </c>
    </row>
    <row r="9">
      <c r="A9" s="4" t="inlineStr">
        <is>
          <t>Preferred stock, shares authorized</t>
        </is>
      </c>
      <c r="B9" s="5" t="n">
        <v>100000000</v>
      </c>
      <c r="C9" s="5" t="n">
        <v>100000000</v>
      </c>
    </row>
    <row r="10">
      <c r="A10" s="4" t="inlineStr">
        <is>
          <t>Preferred stock, shares issued</t>
        </is>
      </c>
      <c r="B10" s="5" t="n">
        <v>22400000</v>
      </c>
      <c r="C10" s="5" t="n">
        <v>22400000</v>
      </c>
    </row>
    <row r="11">
      <c r="A11" s="4" t="inlineStr">
        <is>
          <t>Preferred stock, shares outstanding</t>
        </is>
      </c>
      <c r="B11" s="5" t="n">
        <v>22400000</v>
      </c>
      <c r="C11" s="5" t="n">
        <v>22400000</v>
      </c>
    </row>
    <row r="12">
      <c r="A12" s="4" t="inlineStr">
        <is>
          <t>Preferred stock, liquidation preference, value</t>
        </is>
      </c>
      <c r="B12" s="6" t="n">
        <v>560000000</v>
      </c>
      <c r="C12" s="6" t="n">
        <v>560000000</v>
      </c>
    </row>
    <row r="13">
      <c r="A13" s="4" t="inlineStr">
        <is>
          <t>Common shares, authorized</t>
        </is>
      </c>
      <c r="B13" s="5" t="n">
        <v>500000000</v>
      </c>
      <c r="C13" s="5" t="n">
        <v>500000000</v>
      </c>
    </row>
    <row r="14">
      <c r="A14" s="4" t="inlineStr">
        <is>
          <t>Common shares, par value</t>
        </is>
      </c>
      <c r="B14" s="7" t="n">
        <v>0.01</v>
      </c>
      <c r="C14" s="7" t="n">
        <v>0.01</v>
      </c>
    </row>
    <row r="15">
      <c r="A15" s="4" t="inlineStr">
        <is>
          <t>Common shares, issued</t>
        </is>
      </c>
      <c r="B15" s="5" t="n">
        <v>87010608</v>
      </c>
      <c r="C15" s="5" t="n">
        <v>87010608</v>
      </c>
    </row>
    <row r="16">
      <c r="A16" s="4" t="inlineStr">
        <is>
          <t>Common shares, outstanding</t>
        </is>
      </c>
      <c r="B16" s="5" t="n">
        <v>86860960</v>
      </c>
      <c r="C16" s="5" t="n">
        <v>86860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t>
        </is>
      </c>
      <c r="B1" s="2" t="inlineStr">
        <is>
          <t>3 Months Ended</t>
        </is>
      </c>
    </row>
    <row r="2">
      <c r="B2" s="2" t="inlineStr">
        <is>
          <t>Mar. 31, 2025</t>
        </is>
      </c>
    </row>
    <row r="3">
      <c r="A3" s="3" t="inlineStr">
        <is>
          <t>Banking and Thrift, Interest [Abstract]</t>
        </is>
      </c>
      <c r="B3" s="4" t="inlineStr">
        <is>
          <t xml:space="preserve"> </t>
        </is>
      </c>
    </row>
    <row r="4">
      <c r="A4" s="4" t="inlineStr">
        <is>
          <t>Net Interest Expense</t>
        </is>
      </c>
      <c r="B4" s="4" t="inlineStr">
        <is>
          <t>Note 21—Net Interest Expense Net interest expense is summarized below:
Quarter ended March 31,
2025 2024
(in thousands)
Interest income:
Cash and short-term investments $ 5,686 $ 8,192
Mortgage-backed securities 58,234 59,771
Loans acquired for sale at fair value 33,235 11,946
Loans at fair value 33,679 12,116
Deposits securing CRT arrangements 11,675 15,696
Placement fees relating to custodial funds 32,029 35,440
Other 1,553 398
176,091 143,559
Interest expense:
Assets sold under agreements to repurchase 81,148 80,557
Mortgage loan participation purchase and sale agreements 152 246
Notes payable secured by credit risk transfer and 55,255 64,989
Unsecured senior notes 13,613 9,684
Asset-backed financings at fair value 28,715 12,678
Interest shortfall on repayments of loans serviced 1,429 1,293
Interest on loan impound deposits 1,454 1,347
Other 371 733
182,137 171,527
$ ( 6,046 ) $ ( 27,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22—Share-Based Compensation The Company has an equity incentive plan that provides for the issuance of equity based awards based on Common Shares that may be made by the Company to its officers and trustees, and the members, officers, trustees, directors and employees of PCM, PFSI, or their affiliates and to PCM, PFSI and other entities that provide services to PMT and the employees of such other entities. The equity incentive plan is administered by the Company’s compensation committee, pursuant to authority delegated by PMT’s board of trustees, which has the authority to make awards to the eligible participants referenced above, and to determine what form the awards will take, and the terms and conditions of the awards. The equity incentive plan allows for the grant of restricted and performance-based share and unit awards. The shares underlying award grants will again be available for award under the equity incentive plan if: • any shares subject to an award granted under the equity incentive plan are forfeited, canceled, exchanged or surrendered; • an award terminates or expires without a distribution of shares to the participant; or • shares are surrendered or withheld by PMT as payment of either the exercise price of an award and/or withholding taxes for an award. Restricted share units have been awarded to trustees and officers of the Company and to other employees of PFSI and its subsidiaries at no cost to the grantees. Such awards generally vest over a one - to three-year period. The following table summarizes the Company’s share-based compensation activity:
Quarter ended March 31,
2025 2024
(in thousands)
Grants:
Restricted share units 199 176
Performance share units 168 140
367 316
Grant date fair value:
Restricted share units $ 2,815 $ 2,522
Performance share units 2,365 2,007
$ 5,180 $ 4,529
Vestings:
Restricted share units 138 149
Performance share units (1) 91 203
229 352
Forfeitures:
Restricted share units — —
Performance share units — —
— —
Compensation expense relating to share-based grants $ 963 $ 1,365 (1) The actual number of performance-based restricted share units (“RSUs”) that vested during the quarter ended March 31, 2025 was approximately 89 % of the 103,081 originally granted performance-based RSUs.
March 31, 2025
Restricted share units Performance share units
Shares expected to vest:
Number of restricted shares units (in thousands) 297 278
Grant date average fair value per unit $ 14.06 $ 1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23—Income Taxes The Company’s effective ta x rate was 253.7 % and ( 47.0 )% with consolidated pretax loss of $ 6.3 million and consolidated pretax income of $ 32.4 million for the quarters ended March 31, 2025 and March 31, 2024, respectively. The Company’s taxable REIT subsidiary (“TRS”) recognized a tax benefit of $ 17.2 million on a pretax loss of $ 75.3 million for the quarter ended March 31, 2025. The TRS loss was primarily due to decreases in MSR fair values. For the same period in 2024, the TRS recognized a tax benefit of $ 15.0 million on a pretax loss of $ 60.9 million. The primary difference between the Company’s effective tax rate and the statutory tax rate is generally attributable to nontaxable REIT income resulting from the dividends paid deduction. The Company assesses the available positive and negative evidence to estimate whether sufficient future taxable income will be generated to permit use of the existing deferred tax assets. On the basis of this evaluation, as of March 31, 2025, the valuation allowance remains zero . The conclusion was primarily based on the fact that the TRS has reported cumulative GAAP income over the three-year period ended March 31, 2025. The amount of deferred tax assets considered realizable may be adjusted in future periods based on future income. In general, cash dividends declared by the Company will be considered ordinary income to the shareholders for income tax purposes. Some portion of the dividends may be characterized as capital gain distributions or a return of capital. For tax years beginning after December 31, 2017, the 2017 Tax Cuts and Jobs Act (subject to certain limitations) provides a 20 % deduction from taxable income for ordinary REIT divide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Loss) Earnings Per Common Share</t>
        </is>
      </c>
      <c r="B4" s="4" t="inlineStr">
        <is>
          <t xml:space="preserve">Note 24—(Loss) Earnings Per Common Share The Company determines (loss) earnings per share using the two-class method. Under the two-class method, all earnings (distributed and undistributed) are allocated to Common Shares and participating securities based on their respective rights to receive dividends. The Company’s participating securities are grants of restricted share units that entitle the recipients to receive dividend equivalents during the vesting period on a basis equivalent to the dividends paid to holders of Common Shares. Basic (loss) earnings per share is determined by dividing net income available to common shareholders (net (loss) income reduced by preferred dividends and income attributable to the participating securities) by the weighted average Common Shares outstanding during the period. Diluted (loss) earnings per share is determined by dividing net income by the weighted average number of Common Shares and dilutive securities. The Company’s potentially dilutive securities are share-based compensation awards and the exchangeable senior notes described in Note 15— Long-Term Debt . The number of dilutive securities included in diluted earnings per share is calculated using either the treasury stock or if-converted method (whichever is most dilutive) for share-based compensation awards and the if-converted method for the exchangeable senior notes. The following table summarizes the basic and diluted earnings per share calculations:
Quarter ended March 31,
2025 2024
(in thousands except per share amounts)
Net income $ 9,680 $ 47,608
Dividends on preferred shares ( 10,455 ) ( 10,455 )
Effect of participating securities—share-based compensation awards ( 39 ) ( 117 )
Net (loss) income attributable to common shareholders ( 814 ) 37,036
Interest on Exchangeable Notes, net of income taxes — 6,363
Diluted net (loss) income attributable to common shareholders $ ( 814 ) $ 43,399
Weighted average basic shares outstanding 86,907 86,689
Dilutive securities:
Shares issuable pursuant to exchange of the exchangeable senior notes — 24,328
Diluted weighted average shares outstanding 86,907 111,017
Basic (loss) earnings per share $ ( 0.01 ) $ 0.43
Diluted (loss) earnings per share $ ( 0.01 ) $ 0.39 Calculation of diluted earnings per share requires certain potentially dilutive shares to be excluded when the inclusion of such shares would be anti-dilutive. The following table summarizes the potentially dilutive shares excluded from the diluted earnings per share calculation:
Quarter ended March 31,
2025 2024
(in thousands)
Shares issuable under share-based compensation plan 312 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Note 25—Segments The Company operates in three segments as described in Note 1 ‒ Organization. The Company’s reportable segments are identified based on PMT’s investment strategies. The following disclosures about the Company’s business segments are presented consistent with the way the Company’s chief operating decision maker organizes and evaluates financial information for making operating decisions and assessing performance. The reportable segments are evaluated based on income or loss before benefit from income taxes. The chief operating decision maker uses pre-tax segments results to assess segment performance and allocate operating and capital resources among the segments. The Company’s chief operating decision maker is its chief executive officer. During the year ended December 31, 2024, the Company adopted the FASB’s Accounting Standards Update 2023-07, Segment Reporting (Topic 280): Improvements to Reportable Segment Disclosure. Prior year amounts have been recast to conform those years’ presentations to current year presentation. Financial highlights by segment are summarized below:
Credit Interest rate Reportable
sensitive sensitive Correspondent segment Consolidated
Quarter ended March 31, 2025 strategies strategies production total Corporate total
(in thousands)
Net investment income (1):
Net gains on investments and financings
Mortgage-backed securities $ ( 1,010 ) $ 65,865 $ — $ 64,855 $ — $ 64,855
Loans at fair value 2,767 ( 3,509 ) — ( 742 ) — ( 742 )
Credit risk transfer arrangements ( 1,800 ) — — ( 1,800 ) — ( 1,800 )
( 43 ) 62,356 — 62,313 — 62,313
Net gains on loans acquired for sale — — 12,344 12,344 — 12,344
Net loan servicing fees — ( 27,210 ) — ( 27,210 ) — ( 27,210 )
Net interest expense:
Interest income 19,549 119,896 33,198 172,643 3,448 176,091
Interest expense 18,117 135,332 27,522 180,971 1,166 182,137
1,432 ( 15,436 ) 5,676 ( 8,328 ) 2,282 ( 6,046 )
Other ( 141 ) — 3,205 3,064 — 3,064
1,248 19,710 21,225 42,183 2,282 44,465
Expenses:
Earned by PennyMac Financial Services, Inc.:
Loan servicing fees 2 21,727 — 21,729 — 21,729
Management fees — — — — 7,012 7,012
Loan fulfillment fees — — 5,290 5,290 — 5,290
Professional services — — 4,880 4,880 2,102 6,982
Compensation — — — — 2,970 2,970
Loan collection and liquidation 42 1,927 — 1,969 — 1,969
Safekeeping — 1,034 76 1,110 — 1,110
Loan origination — — 686 686 — 686
Other (2) 94 496 166 756 2,260 3,016
138 25,184 11,098 36,420 14,344 50,764
Pretax (loss) income $ 1,110 $ ( 5,474 ) $ 10,127 $ 5,763 $ ( 12,062 ) $ ( 6,299 )
Total assets at end of quarter $ 1,517,529 $ 10,860,903 $ 2,045,113 $ 14,423,545 $ 452,681 $ 14,876,226 (1) All investment income is from external customers. The segments do not recognize intersegment income. (2) Other expense includes smaller balance expense categories not separately provided to the chief operating decision maker such as insurance and technology.
Credit Interest rate Reportable
sensitive sensitive Correspondent segment Consolidated
Quarter ended March 31, 2024 strategies strategies production total Corporate total
(in thousands)
Net investment income (1):
Net gains (losses) on investments and
Mortgage-backed securities $ 4,445 $ ( 22,545 ) $ — $ ( 18,100 ) $ — $ ( 18,100 )
Loans at fair value 3,491 2,707 — 6,198 — 6,198
Credit risk transfer arrangements 51,655 — — 51,655 — 51,655
59,591 ( 19,838 ) — 39,753 — 39,753
Net gains on loans acquired for sale — — 14,518 14,518 — 14,518
Net loan servicing fees — 45,705 — 45,705 — 45,705
Net interest expense:
Interest income 24,209 104,179 11,891 140,279 3,280 143,559
Interest expense 23,010 134,825 12,261 170,096 1,431 171,527
1,199 ( 30,646 ) ( 370 ) ( 29,817 ) 1,849 ( 27,968 )
Other 134 — 2,063 2,197 — 2,197
60,924 ( 4,779 ) 16,211 72,356 1,849 74,205
Expenses:
Earned by PennyMac Financial Services, Inc.:
Loan servicing fees 20 20,242 — 20,262 — 20,262
Management fees — — — — 7,188 7,188
Loan fulfillment fees — — 4,016 4,016 — 4,016
Professional services — — — — 1,758 1,758
Compensation — — — — 1,916 1,916
Loan collection and liquidation 55 1,314 — 1,369 — 1,369
Safekeeping — 878 54 932 — 932
Loan origination — — 473 473 — 473
Other (2) 23 32 1 56 3,854 3,910
98 22,466 4,544 27,108 14,716 41,824
Pretax (loss) income $ 60,826 $ ( 27,245 ) $ 11,667 $ 45,248 $ ( 12,867 ) $ 32,381
Total assets at end of quarter $ 1,502,800 $ 9,377,573 $ 943,008 $ 11,823,381 $ 470,319 $ 12,293,700 (1) All investment income is from external customers. The segments do not recognize intersegment income. (2) Other expense includes smaller balance expense categories not separately provided to the chief operating decision maker such as insurance and technolog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3 Months Ended</t>
        </is>
      </c>
    </row>
    <row r="2">
      <c r="B2" s="2" t="inlineStr">
        <is>
          <t>Mar. 31, 2025</t>
        </is>
      </c>
    </row>
    <row r="3">
      <c r="A3" s="3" t="inlineStr">
        <is>
          <t>Mortgage Banking [Abstract]</t>
        </is>
      </c>
      <c r="B3" s="4" t="inlineStr">
        <is>
          <t xml:space="preserve"> </t>
        </is>
      </c>
    </row>
    <row r="4">
      <c r="A4" s="4" t="inlineStr">
        <is>
          <t>Regulatory Capital and Liquidity Requirements</t>
        </is>
      </c>
      <c r="B4" s="4" t="inlineStr">
        <is>
          <t>Note 26—Regulatory Capital and Liquidity Requirements The Company, through PMC, is subject to financial eligibility requirements established by the Federal Housing Finance Agency for sellers/servicers eligible to sell or service mortgage loans with Fannie Mae and Freddie Mac. The Agencies' applicable capital and liquidity amounts and requirements are summarized below:
Net worth (1) Tangible net worth / Liquidity (1)
Actual Required Actual Required Actual Required
(dollars in thousands)
March 31, 2025 $ 827,415 $ 577,269 12 % 6 % $ 475,028 $ 213,052
December 31, 2024 $ 876,324 $ 579,383 12 % 6 % $ 564,311 $ 215,801 (1) Calculated in accordance with the Agencies’ requirements. Noncompliance with the Agencies’ capital and liquidity requirements can result in the Agencies taking various remedial actions up to and including removing the Company’s ability to sell loans to and service loans on behalf of the A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27—Subsequent Events Management has evaluated all events and transactions through the date the Company issued these consolidated financial statements. During this period, all agreements to repurchase assets that matured before the date of this Report were extended or renew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and Recently Issued Accounting Pronouncement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egment Reporting</t>
        </is>
      </c>
      <c r="B4" s="4" t="inlineStr">
        <is>
          <t>PennyMac Mortgage Investment Trust (“PMT” or the “Company”) is a specialty finance company, which invests in residential mortgage-related assets. The Company operates in three operating and reportable segments: credit sensitive strategies, interest rate sensitive strategies and correspondent production. All other activities are included in corporate: • The credit sensitive strategies segment represents the Company’s investments in credit risk transfer (“CRT”) arrangements referencing loans from its own correspondent production (“CRT arrangements”) and subordinate mortgage-backed securities (“MBS”). • The interest rate sensitive strategies segment represents the Company’s investments in mortgage servicing rights (“MSRs”), Agency and senior non-Agency MBS and the related interest rate hedging activities. • The correspondent production segment represents the Company’s operations aimed at serving as an intermediary between lenders and the capital markets by purchasing, pooling and reselling newly originated prime credit quality loans either directly or in the form of MBS, using the services of PNMAC Capital Management, LLC (“PCM”) and PennyMac Loan Services, LLC (“PLS”), both wholly-owned subsidiaries of PennyMac Financial Services, Inc. (“PFSI”), a publicly-traded mortgage banking and investment management company separately listed on the New York Stock Exchange. The Company primarily sells the loans it acquires through its correspondent production activities to government-sponsored entities ("GSEs") such as the Federal National Mortgage Association (“Fannie Mae”) and the Federal Home Loan Mortgage Corporation (“Freddie Mac”) or to PLS primarily for sale into securitizations guaranteed by the Government National Mortgage Association ("Ginnie Mae"), or the GSEs. Fannie Mae, Freddie Mac and Ginnie Mae are each referred to as an “Agency” and, collectively, as the “Agencies.” The Company may also securitize loans directly and retain interests in the securitizations of the loans, such as subordinate MBS. • Corporate activities include management fees, corporate expense amounts and certain interest income and expense. None of the corporate activities qualify as reportable segments. The Company conducts substantially all of its operations and makes substantially all of its investments through its subsidiary, PennyMac Operating Partnership, L.P. (the “Operating Partnership”), and the Operating Partnership’s subsidiaries. A wholly-owned subsidiary of the Company is the sole general partner, and the Company is the sole limited partner, of the Operating Partnership. The Company believes that it qualifies, and has elected to be taxed, as a real estate investment trust (“REIT”) under the Internal Revenue Code of 1986, as amended. To maintain its tax status as a REIT, the Company is required to distribute at least 90 % of its taxable income in the form of qualifying distributions to shareholders.</t>
        </is>
      </c>
    </row>
    <row r="5">
      <c r="A5" s="4" t="inlineStr">
        <is>
          <t>Basis of Presentation</t>
        </is>
      </c>
      <c r="B5" s="4" t="inlineStr">
        <is>
          <t>The Company’s consolidated financial statements have been prepared in compliance with accounting principles generally accepted in the United States (“GAAP”) as codified in the Financial Accounting Standards Board’s ("FASB") Accounting Standards Codification for interim financial information and with the Securities and Exchange Commission’s instructions to Form 10-Q and Rule 10-01 of Regulation S-X. Accordingly, these financial statements and notes do not include all of the information required by GAAP for complete financial statements. This interim consolidated information should be read together with the Company’s Annual Report on Form 10-K for the fiscal year ended December 31, 2024. These unaudited consolidated financial statements reflect all normal recurring adjustments necessary to present fairly the financial position, results of operations, and cash flows for the interim periods presented, but are not necessarily indicative of the results of operations that may be anticipated for the full year. Intercompany accounts and transactions have been eliminated. Preparation of financial statements in compliance with GAAP requires the Company to make estimates and judgments that affect the reported amounts of assets and liabilities and the disclosure of contingent assets and liabilities at the date of the financial statements, and revenues and expenses during the reporting period. Actual results will likely differ from those estimates. The Company held no restricted cash during the periods presented. Therefore, the consolidated statements of cash flows do not include references to restricted cash.</t>
        </is>
      </c>
    </row>
    <row r="6">
      <c r="A6" s="4" t="inlineStr">
        <is>
          <t>Recently Issued Accounting Pronouncements</t>
        </is>
      </c>
      <c r="B6" s="4" t="inlineStr">
        <is>
          <t xml:space="preserve">Recently Issued Accounting Pronouncements During 2023 the FASB issued Accounting Standards Update 2023-09, Income Taxes (Topic 740): Improvements to Income Tax Disclosures (“ASU 2023-09”), that is intended to enhance the transparency and decision usefulness of income tax disclosures. ASU 2023-09 does not require any changes to the Company’s accounting for income taxes. ASU 2023-09 requires disclosures of: • Reconciliation of the expected income tax at the applicable statutory federal income tax rate to the reported income tax in a tabular format, using both percentages and amounts, broken out into specific categories with certain reconciling items of five percent or greater of the expected tax further broken out by nature and/or jurisdiction; and • Income taxes paid, net of refunds received, broken out between federal and state and local income taxes. Payments to individual jurisdictions representing five percent or more of the total income tax payments must also be separately disclosed. The disclosures required by ASU 2023-09 are required in the Company’s annual financial statements beginning with the year ended December 31, 2025, with early adoption permitted. </t>
        </is>
      </c>
    </row>
    <row r="7">
      <c r="A7" s="4" t="inlineStr">
        <is>
          <t>Fair Value</t>
        </is>
      </c>
      <c r="B7" s="4" t="inlineStr">
        <is>
          <t>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 Level 3—Prices determined using significant unobservable inputs. In situations where significant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The Company reclassifies its assets and liabilities between levels of the fair value hierarchy when the significant inputs required to establish fair value at a level of the fair value hierarchy are no longer readily available, requiring the use of lower-level inputs, or when the significant inputs required to establish fair value at a higher level of the hierarchy become available. Fair Value Accounting Elections The Company identified all of PMT’s non-cash financial assets and MSRs to be accounted for at fair value. The Company has elected to account for these assets at fair value so such changes in fair value will be reflected in results of operations as they occur and more timely reflect the results of the Company’s performance. The Company has also identified its Asset-backed financings at fair value and Interest-only security payable at fair value to be accounted for at fair value to reflect the generally offsetting changes in fair value of these borrowings to changes in fair value of the assets at fair value collateralizing these financings. For other borrowings, the Company has determined that historical cost accounting is more appropriate because under this method debt issuance costs are amortized over the term of the debt facility, thereby matching the debt issuance cost to the periods benefiting from the availability of the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Correspondent Production Activity and Other Loan Purchases</t>
        </is>
      </c>
      <c r="B4" s="4" t="inlineStr">
        <is>
          <t xml:space="preserve">Following is a summary of correspondent production activity and other loan purchases between the Company and PLS:
Quarter ended March 31,
2025 2024
(in thousands)
Loan fulfillment fees earned by PLS $ 5,290 $ 4,016
Unpaid principal balance of loans fulfilled by PLS $ 2,781,722 $ 1,771,681
Sourcing fees received from PLS included in Net gains on loans acquired for sale $ 2,015 $ 1,605
Unpaid principal balance of loans sold to PLS:
Government guaranteed or insured $ 11,191,880 $ 7,856,925
Conventional conforming 8,960,796 8,189,930
$ 20,152,676 $ 16,046,855
Purchases of loans acquired for sale from PLS $ 654,808 $ —
Tax service fees paid to PLS $ 477 $ 359
March 31, 2025 December 31, 2024
(in thousands)
Loans included in Loans acquired for sale at fair value $ 1,135,302 $ 602,108 </t>
        </is>
      </c>
    </row>
    <row r="5">
      <c r="A5" s="4" t="inlineStr">
        <is>
          <t>Summary of Loan Servicing Fees Earned and Mortgage Servicing Rights Recaptured Income Earned</t>
        </is>
      </c>
      <c r="B5" s="4" t="inlineStr">
        <is>
          <t xml:space="preserve">Quarter ended March 31,
2025 2024
(in thousands)
Loan servicing fees:
Loans acquired for sale $ 223 $ 90
Loans at fair value 168 62
Mortgage servicing rights 21,338 20,110
$ 21,729 $ 20,262
Average investment in loans:
Acquired for sale $ 1,997,488 $ 704,809
At fair value $ 2,626,335 $ 1,425,584
Average MSR portfolio unpaid principal balance $ 225,515,018 $ 230,591,966
Mortgage servicing rights recapture fees $ 1,208 $ 353
Unpaid principal balance of loans recaptured $ 159,472 $ 62,073 </t>
        </is>
      </c>
    </row>
    <row r="6">
      <c r="A6" s="4" t="inlineStr">
        <is>
          <t>Summary of Management Fee Expense</t>
        </is>
      </c>
      <c r="B6" s="4" t="inlineStr">
        <is>
          <t xml:space="preserve">Following is a summary of management fee expenses:
Quarter ended March 31,
2025 2024
(in thousands)
Base management $ 7,012 $ 7,188
Performance incentive — —
$ 7,012 $ 7,188
Average shareholders' equity amounts used to calculate $ 1,895,785 $ 1,927,401 </t>
        </is>
      </c>
    </row>
    <row r="7">
      <c r="A7" s="4" t="inlineStr">
        <is>
          <t>Summary of Expenses</t>
        </is>
      </c>
      <c r="B7" s="4" t="inlineStr">
        <is>
          <t>Following is a summary of the Company’s reimbursements to PCM and its affiliates for expenses:
Quarter ended March 31,
2025 2024
(in thousands)
Reimbursement of:
Expenses incurred on the Company’s behalf, net $ 4,601 $ 6,414
Compensation 1,629 165
Common overhead incurred by PCM and its affiliates 981 1,944
$ 7,211 $ 8,523
Payments and settlements during the quarter (1) $ 28,048 $ 30,085 (1) Payments and settlements include payments and netting settlements made pursuant to master netting agreements between the Company and PFSI for the operating, investing and financing activities itemized in this Note.</t>
        </is>
      </c>
    </row>
    <row r="8">
      <c r="A8" s="4" t="inlineStr">
        <is>
          <t>Summary of Amounts Receivable From and Payable to PFSI</t>
        </is>
      </c>
      <c r="B8" s="4" t="inlineStr">
        <is>
          <t xml:space="preserve">Amounts receivable from and payable to PFSI are summarized below:
March 31, 2025 December 31, 2024
(in thousands)
Due from PFSI-Miscellaneous receivables $ 15,155 $ 16,015
Due to PFSI:
Correspondent production fees $ 9,097 $ 11,122
Loan servicing fees 7,266 6,822
Management fees 7,012 7,149
Allocated expenses and expenses and costs paid by PFSI on PMT’s behalf 5,823 3,508
Fulfillment fees — 1,605
$ 29,198 $ 30,206 </t>
        </is>
      </c>
    </row>
    <row r="9">
      <c r="A9" s="4" t="inlineStr">
        <is>
          <t>Summary of Transfer Cash to Fund Loan Servicing Advances</t>
        </is>
      </c>
      <c r="B9" s="4" t="inlineStr">
        <is>
          <t xml:space="preserve">The Company has also transferred cash to PLS to fund loan servicing advances and REO property acquisition and preservation costs on its behalf. Such amounts are included in various of the Company's balance sheet items as summarized below:
Balance sheet line including advance amount March 31, 2025 December 31, 2024
(in thousands)
Servicing advances $ 84,733 $ 105,037
Other assets-Real estate acquired in settlement of loans 1,287 1,265
$ 86,020 $ 106,3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ales (Tables)</t>
        </is>
      </c>
      <c r="B1" s="2" t="inlineStr">
        <is>
          <t>3 Months Ended</t>
        </is>
      </c>
    </row>
    <row r="2">
      <c r="B2" s="2" t="inlineStr">
        <is>
          <t>Mar. 31, 2025</t>
        </is>
      </c>
    </row>
    <row r="3">
      <c r="A3" s="3" t="inlineStr">
        <is>
          <t>Loan Sales [Abstract]</t>
        </is>
      </c>
      <c r="B3" s="4" t="inlineStr">
        <is>
          <t xml:space="preserve"> </t>
        </is>
      </c>
    </row>
    <row r="4">
      <c r="A4" s="4" t="inlineStr">
        <is>
          <t>Summary of Cash Flows between Company and Transferees in Transfers Accounted for Sales</t>
        </is>
      </c>
      <c r="B4" s="4" t="inlineStr">
        <is>
          <t xml:space="preserve">The following table summarizes cash flows between the Company and transferees in transfers of loans that are accounted for as sales where the Company maintains continuing involvement with the loans:
Quarter ended March 31,
2025 2024
(in thousands)
Cash flows:
Proceeds from sales $ 2,613,958 $ 1,928,336
Loan servicing fees received $ 152,199 $ 160,357 </t>
        </is>
      </c>
    </row>
    <row r="5">
      <c r="A5" s="4" t="inlineStr">
        <is>
          <t>Summary of Collection Status Information for Loans Accounted for Sales</t>
        </is>
      </c>
      <c r="B5" s="4" t="inlineStr">
        <is>
          <t>The following table summarizes for the dates presented collection status information for loans that are accounted for as sales where the Company maintains continuing involvement:
March 31, 2025 December 31, 2024
(in thousands)
Unpaid principal balance of loans outstanding $ 221,157,980 $ 222,761,227
Collection status (Unpaid principal balance)
Delinquency:
30-89 days delinquent $ 2,381,406 $ 2,618,767
90 or more days delinquent:
Not in foreclosure $ 1,064,810 $ 1,078,362
In foreclosure $ 122,136 $ 105,810
Bankruptcy $ 296,022 $ 281,821
Custodial funds managed by the Company (1) $ 2,631,284 $ 2,385,602 (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Net investment income</t>
        </is>
      </c>
      <c r="B3" s="4" t="inlineStr">
        <is>
          <t xml:space="preserve"> </t>
        </is>
      </c>
      <c r="C3" s="4" t="inlineStr">
        <is>
          <t xml:space="preserve"> </t>
        </is>
      </c>
    </row>
    <row r="4">
      <c r="A4" s="4" t="inlineStr">
        <is>
          <t>Contractually specified</t>
        </is>
      </c>
      <c r="B4" s="6" t="n">
        <v>152199</v>
      </c>
      <c r="C4" s="6" t="n">
        <v>160357</v>
      </c>
    </row>
    <row r="5">
      <c r="A5" s="4" t="inlineStr">
        <is>
          <t>Other</t>
        </is>
      </c>
      <c r="B5" s="5" t="n">
        <v>3917</v>
      </c>
      <c r="C5" s="5" t="n">
        <v>3011</v>
      </c>
    </row>
    <row r="6">
      <c r="A6" s="4" t="inlineStr">
        <is>
          <t>Net mortgage loan servicing fees</t>
        </is>
      </c>
      <c r="B6" s="5" t="n">
        <v>156116</v>
      </c>
      <c r="C6" s="5" t="n">
        <v>163368</v>
      </c>
    </row>
    <row r="7">
      <c r="A7" s="4" t="inlineStr">
        <is>
          <t>Change in fair value of mortgage servicing rights</t>
        </is>
      </c>
      <c r="B7" s="5" t="n">
        <v>-144590</v>
      </c>
      <c r="C7" s="5" t="n">
        <v>-28202</v>
      </c>
    </row>
    <row r="8">
      <c r="A8" s="4" t="inlineStr">
        <is>
          <t>Mortgage servicing rights hedging results</t>
        </is>
      </c>
      <c r="B8" s="5" t="n">
        <v>-39944</v>
      </c>
      <c r="C8" s="5" t="n">
        <v>-89814</v>
      </c>
    </row>
    <row r="9">
      <c r="A9" s="4" t="inlineStr">
        <is>
          <t>Net servicing fees from non-affiliates</t>
        </is>
      </c>
      <c r="B9" s="5" t="n">
        <v>-27210</v>
      </c>
      <c r="C9" s="5" t="n">
        <v>45705</v>
      </c>
    </row>
    <row r="10">
      <c r="A10" s="4" t="inlineStr">
        <is>
          <t>Net gains on investments and financings</t>
        </is>
      </c>
      <c r="B10" s="5" t="n">
        <v>62313</v>
      </c>
      <c r="C10" s="5" t="n">
        <v>39753</v>
      </c>
    </row>
    <row r="11">
      <c r="A11" s="4" t="inlineStr">
        <is>
          <t>Net gains on loans acquired for sale:</t>
        </is>
      </c>
      <c r="B11" s="5" t="n">
        <v>12344</v>
      </c>
      <c r="C11" s="5" t="n">
        <v>14518</v>
      </c>
    </row>
    <row r="12">
      <c r="A12" s="4" t="inlineStr">
        <is>
          <t>Loan origination fees</t>
        </is>
      </c>
      <c r="B12" s="5" t="n">
        <v>3152</v>
      </c>
      <c r="C12" s="5" t="n">
        <v>2008</v>
      </c>
    </row>
    <row r="13">
      <c r="A13" s="4" t="inlineStr">
        <is>
          <t>Interest income</t>
        </is>
      </c>
      <c r="B13" s="5" t="n">
        <v>176091</v>
      </c>
      <c r="C13" s="5" t="n">
        <v>143559</v>
      </c>
    </row>
    <row r="14">
      <c r="A14" s="4" t="inlineStr">
        <is>
          <t>Interest expense</t>
        </is>
      </c>
      <c r="B14" s="5" t="n">
        <v>182137</v>
      </c>
      <c r="C14" s="5" t="n">
        <v>171527</v>
      </c>
    </row>
    <row r="15">
      <c r="A15" s="4" t="inlineStr">
        <is>
          <t>Net interest expense</t>
        </is>
      </c>
      <c r="B15" s="5" t="n">
        <v>-6046</v>
      </c>
      <c r="C15" s="5" t="n">
        <v>-27968</v>
      </c>
    </row>
    <row r="16">
      <c r="A16" s="4" t="inlineStr">
        <is>
          <t>Results of real estate acquired in settlement of loans</t>
        </is>
      </c>
      <c r="B16" s="5" t="n">
        <v>141</v>
      </c>
      <c r="C16" s="5" t="n">
        <v>134</v>
      </c>
    </row>
    <row r="17">
      <c r="A17" s="4" t="inlineStr">
        <is>
          <t>Other</t>
        </is>
      </c>
      <c r="B17" s="5" t="n">
        <v>53</v>
      </c>
      <c r="C17" s="5" t="n">
        <v>55</v>
      </c>
    </row>
    <row r="18">
      <c r="A18" s="4" t="inlineStr">
        <is>
          <t>Net investment income</t>
        </is>
      </c>
      <c r="B18" s="5" t="n">
        <v>44465</v>
      </c>
      <c r="C18" s="5" t="n">
        <v>74205</v>
      </c>
    </row>
    <row r="19">
      <c r="A19" s="3" t="inlineStr">
        <is>
          <t>Expenses</t>
        </is>
      </c>
      <c r="B19" s="4" t="inlineStr">
        <is>
          <t xml:space="preserve"> </t>
        </is>
      </c>
      <c r="C19" s="4" t="inlineStr">
        <is>
          <t xml:space="preserve"> </t>
        </is>
      </c>
    </row>
    <row r="20">
      <c r="A20" s="4" t="inlineStr">
        <is>
          <t>Compensation</t>
        </is>
      </c>
      <c r="B20" s="5" t="n">
        <v>2970</v>
      </c>
      <c r="C20" s="5" t="n">
        <v>1916</v>
      </c>
    </row>
    <row r="21">
      <c r="A21" s="4" t="inlineStr">
        <is>
          <t>Professional services</t>
        </is>
      </c>
      <c r="B21" s="5" t="n">
        <v>6982</v>
      </c>
      <c r="C21" s="5" t="n">
        <v>1758</v>
      </c>
    </row>
    <row r="22">
      <c r="A22" s="4" t="inlineStr">
        <is>
          <t>Loan collection and liquidation</t>
        </is>
      </c>
      <c r="B22" s="5" t="n">
        <v>1969</v>
      </c>
      <c r="C22" s="5" t="n">
        <v>1369</v>
      </c>
    </row>
    <row r="23">
      <c r="A23" s="4" t="inlineStr">
        <is>
          <t>Safekeeping</t>
        </is>
      </c>
      <c r="B23" s="5" t="n">
        <v>1110</v>
      </c>
      <c r="C23" s="5" t="n">
        <v>932</v>
      </c>
    </row>
    <row r="24">
      <c r="A24" s="4" t="inlineStr">
        <is>
          <t>Loan origination</t>
        </is>
      </c>
      <c r="B24" s="5" t="n">
        <v>686</v>
      </c>
      <c r="C24" s="5" t="n">
        <v>473</v>
      </c>
    </row>
    <row r="25">
      <c r="A25" s="4" t="inlineStr">
        <is>
          <t>Other</t>
        </is>
      </c>
      <c r="B25" s="5" t="n">
        <v>3917</v>
      </c>
      <c r="C25" s="5" t="n">
        <v>3011</v>
      </c>
    </row>
    <row r="26">
      <c r="A26" s="4" t="inlineStr">
        <is>
          <t>Total expenses</t>
        </is>
      </c>
      <c r="B26" s="5" t="n">
        <v>50764</v>
      </c>
      <c r="C26" s="5" t="n">
        <v>41824</v>
      </c>
    </row>
    <row r="27">
      <c r="A27" s="4" t="inlineStr">
        <is>
          <t>(Loss) income before benefit from income taxes</t>
        </is>
      </c>
      <c r="B27" s="5" t="n">
        <v>-6299</v>
      </c>
      <c r="C27" s="5" t="n">
        <v>32381</v>
      </c>
    </row>
    <row r="28">
      <c r="A28" s="4" t="inlineStr">
        <is>
          <t>Benefit from for income taxes</t>
        </is>
      </c>
      <c r="B28" s="5" t="n">
        <v>-15979</v>
      </c>
      <c r="C28" s="5" t="n">
        <v>-15227</v>
      </c>
    </row>
    <row r="29">
      <c r="A29" s="4" t="inlineStr">
        <is>
          <t>Net income</t>
        </is>
      </c>
      <c r="B29" s="5" t="n">
        <v>9680</v>
      </c>
      <c r="C29" s="5" t="n">
        <v>47608</v>
      </c>
    </row>
    <row r="30">
      <c r="A30" s="4" t="inlineStr">
        <is>
          <t>Dividends on preferred shares of beneficial interest</t>
        </is>
      </c>
      <c r="B30" s="5" t="n">
        <v>10455</v>
      </c>
      <c r="C30" s="5" t="n">
        <v>10455</v>
      </c>
    </row>
    <row r="31">
      <c r="A31" s="4" t="inlineStr">
        <is>
          <t>Net (loss) income attributable to common shareholders</t>
        </is>
      </c>
      <c r="B31" s="6" t="n">
        <v>-775</v>
      </c>
      <c r="C31" s="6" t="n">
        <v>37153</v>
      </c>
    </row>
    <row r="32">
      <c r="A32" s="3" t="inlineStr">
        <is>
          <t>(Loss) earnings per common share</t>
        </is>
      </c>
      <c r="B32" s="4" t="inlineStr">
        <is>
          <t xml:space="preserve"> </t>
        </is>
      </c>
      <c r="C32" s="4" t="inlineStr">
        <is>
          <t xml:space="preserve"> </t>
        </is>
      </c>
    </row>
    <row r="33">
      <c r="A33" s="4" t="inlineStr">
        <is>
          <t>Basic</t>
        </is>
      </c>
      <c r="B33" s="7" t="n">
        <v>-0.01</v>
      </c>
      <c r="C33" s="7" t="n">
        <v>0.43</v>
      </c>
    </row>
    <row r="34">
      <c r="A34" s="4" t="inlineStr">
        <is>
          <t>Diluted</t>
        </is>
      </c>
      <c r="B34" s="7" t="n">
        <v>-0.01</v>
      </c>
      <c r="C34" s="7" t="n">
        <v>0.39</v>
      </c>
    </row>
    <row r="35">
      <c r="A35" s="3" t="inlineStr">
        <is>
          <t>Weighted average common shares outstanding</t>
        </is>
      </c>
      <c r="B35" s="4" t="inlineStr">
        <is>
          <t xml:space="preserve"> </t>
        </is>
      </c>
      <c r="C35" s="4" t="inlineStr">
        <is>
          <t xml:space="preserve"> </t>
        </is>
      </c>
    </row>
    <row r="36">
      <c r="A36" s="4" t="inlineStr">
        <is>
          <t>Basic</t>
        </is>
      </c>
      <c r="B36" s="5" t="n">
        <v>86907</v>
      </c>
      <c r="C36" s="5" t="n">
        <v>86689</v>
      </c>
    </row>
    <row r="37">
      <c r="A37" s="4" t="inlineStr">
        <is>
          <t>Diluted</t>
        </is>
      </c>
      <c r="B37" s="5" t="n">
        <v>86907</v>
      </c>
      <c r="C37" s="5" t="n">
        <v>111017</v>
      </c>
    </row>
    <row r="38">
      <c r="A38" s="4" t="inlineStr">
        <is>
          <t>Dividends declared per common share</t>
        </is>
      </c>
      <c r="B38" s="8" t="n">
        <v>0.4</v>
      </c>
      <c r="C38" s="8" t="n">
        <v>0.4</v>
      </c>
    </row>
    <row r="39">
      <c r="A39" s="4" t="inlineStr">
        <is>
          <t>Nonaffiliates [Member]</t>
        </is>
      </c>
      <c r="B39" s="4" t="inlineStr">
        <is>
          <t xml:space="preserve"> </t>
        </is>
      </c>
      <c r="C39" s="4" t="inlineStr">
        <is>
          <t xml:space="preserve"> </t>
        </is>
      </c>
    </row>
    <row r="40">
      <c r="A40" s="3" t="inlineStr">
        <is>
          <t>Net investment income</t>
        </is>
      </c>
      <c r="B40" s="4" t="inlineStr">
        <is>
          <t xml:space="preserve"> </t>
        </is>
      </c>
      <c r="C40" s="4" t="inlineStr">
        <is>
          <t xml:space="preserve"> </t>
        </is>
      </c>
    </row>
    <row r="41">
      <c r="A41" s="4" t="inlineStr">
        <is>
          <t>Other</t>
        </is>
      </c>
      <c r="B41" s="6" t="n">
        <v>3016</v>
      </c>
      <c r="C41" s="6" t="n">
        <v>3910</v>
      </c>
    </row>
    <row r="42">
      <c r="A42" s="4" t="inlineStr">
        <is>
          <t>Net servicing fees from non-affiliates</t>
        </is>
      </c>
      <c r="B42" s="5" t="n">
        <v>-28418</v>
      </c>
      <c r="C42" s="5" t="n">
        <v>45352</v>
      </c>
    </row>
    <row r="43">
      <c r="A43" s="4" t="inlineStr">
        <is>
          <t>Net gains on loans acquired for sale:</t>
        </is>
      </c>
      <c r="B43" s="5" t="n">
        <v>10329</v>
      </c>
      <c r="C43" s="5" t="n">
        <v>12913</v>
      </c>
    </row>
    <row r="44">
      <c r="A44" s="4" t="inlineStr">
        <is>
          <t>PennyMac Financial Services, Inc. [Member]</t>
        </is>
      </c>
      <c r="B44" s="4" t="inlineStr">
        <is>
          <t xml:space="preserve"> </t>
        </is>
      </c>
      <c r="C44" s="4" t="inlineStr">
        <is>
          <t xml:space="preserve"> </t>
        </is>
      </c>
    </row>
    <row r="45">
      <c r="A45" s="3" t="inlineStr">
        <is>
          <t>Net investment income</t>
        </is>
      </c>
      <c r="B45" s="4" t="inlineStr">
        <is>
          <t xml:space="preserve"> </t>
        </is>
      </c>
      <c r="C45" s="4" t="inlineStr">
        <is>
          <t xml:space="preserve"> </t>
        </is>
      </c>
    </row>
    <row r="46">
      <c r="A46" s="4" t="inlineStr">
        <is>
          <t>From PennyMac Financial Services, Inc.</t>
        </is>
      </c>
      <c r="B46" s="5" t="n">
        <v>1208</v>
      </c>
      <c r="C46" s="5" t="n">
        <v>353</v>
      </c>
    </row>
    <row r="47">
      <c r="A47" s="4" t="inlineStr">
        <is>
          <t>Net gains on loans acquired for sale:</t>
        </is>
      </c>
      <c r="B47" s="5" t="n">
        <v>2015</v>
      </c>
      <c r="C47" s="5" t="n">
        <v>1605</v>
      </c>
    </row>
    <row r="48">
      <c r="A48" s="3" t="inlineStr">
        <is>
          <t>Expenses</t>
        </is>
      </c>
      <c r="B48" s="4" t="inlineStr">
        <is>
          <t xml:space="preserve"> </t>
        </is>
      </c>
      <c r="C48" s="4" t="inlineStr">
        <is>
          <t xml:space="preserve"> </t>
        </is>
      </c>
    </row>
    <row r="49">
      <c r="A49" s="4" t="inlineStr">
        <is>
          <t>Loan servicing fees</t>
        </is>
      </c>
      <c r="B49" s="5" t="n">
        <v>21729</v>
      </c>
      <c r="C49" s="5" t="n">
        <v>20262</v>
      </c>
    </row>
    <row r="50">
      <c r="A50" s="4" t="inlineStr">
        <is>
          <t>Management fees</t>
        </is>
      </c>
      <c r="B50" s="5" t="n">
        <v>7012</v>
      </c>
      <c r="C50" s="5" t="n">
        <v>7188</v>
      </c>
    </row>
    <row r="51">
      <c r="A51" s="4" t="inlineStr">
        <is>
          <t>Loan fulfillment fees</t>
        </is>
      </c>
      <c r="B51" s="6" t="n">
        <v>5290</v>
      </c>
      <c r="C51" s="6" t="n">
        <v>40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Variable Interest Entities [Member]</t>
        </is>
      </c>
      <c r="B1" s="2" t="inlineStr">
        <is>
          <t>3 Months Ended</t>
        </is>
      </c>
    </row>
    <row r="2">
      <c r="B2" s="2" t="inlineStr">
        <is>
          <t>Mar. 31, 2025</t>
        </is>
      </c>
    </row>
    <row r="3">
      <c r="A3" s="4" t="inlineStr">
        <is>
          <t>Summary of Investment in Subordinate and Senior Non-Agency MBS Backed by Assets Held in Consolidated VIEs</t>
        </is>
      </c>
      <c r="B3" s="4" t="inlineStr">
        <is>
          <t xml:space="preserve">Following is a summary of the Company’s investment in subordinate and senior non-agency MBS backed by assets held in consolidated VIEs:
Quarter ended March 31,
2025 2024
(in thousands)
Net investment income:
Net gains on investments and financings:
Loans at fair value $ 28,712 $ ( 1,240 )
Asset-backed financings at fair value ( 29,423 ) 7,476
Interest income 33,673 12,108
Interest expense 28,715 12,678
$ 4,247 $ 5,666
March 31, 2025 December 31, 2024
(in thousands)
Loans at fair value $ 3,227,176 $ 2,191,709
Asset-backed financings at fair value $ 2,967,631 $ 2,040,375
Retained subordinate and senior non-agency mortgage-backed Assets sold under $ 226,874 $ 130,839 </t>
        </is>
      </c>
    </row>
    <row r="4">
      <c r="A4" s="4" t="inlineStr">
        <is>
          <t>Credit Risk Transfer Agreements [Member]</t>
        </is>
      </c>
      <c r="B4" s="4" t="inlineStr">
        <is>
          <t xml:space="preserve"> </t>
        </is>
      </c>
    </row>
    <row r="5">
      <c r="A5" s="4" t="inlineStr">
        <is>
          <t>Summary of Credit Risk Transfer Agreements</t>
        </is>
      </c>
      <c r="B5" s="4" t="inlineStr">
        <is>
          <t>Following is a summary of the CRT arrangements:
Quarter ended March 31,
2025 2024
(in thousands)
Net investment income:
Net gains on investments and financings
Credit risk transfer derivatives and strips:
Credit risk transfer derivatives
Realized $ 2,803 $ 3,409
Valuation changes ( 823 ) 6,781
1,980 10,190
Credit risk transfer strips
Realized 9,777 11,685
Valuation changes ( 11,825 ) 29,340
( 2,048 ) 41,025
Interest-only security payable at fair value - valuation changes ( 1,732 ) 440
( 1,800 ) 51,655
Interest income — Deposits securing credit risk transfer arrangements 11,675 15,696
$ 9,875 $ 67,351
Net payments made to settle losses on credit risk transfer arrangements $ 1,243 $ 185
March 31, 2025 December 31, 2024
(in thousands)
Carrying value of credit risk transfer arrangements:
Derivative assets - credit risk transfer derivatives $ 28,474 $ 29,377
Derivative and credit risk transfer liabilities - credit risk transfer strip liabilities ( 15,885 ) ( 4,060 )
Deposits securing credit risk transfer arrangements 1,087,949 1,110,708
Interest-only security payable at fair value ( 35,954 ) ( 34,222 )
$ 1,064,584 $ 1,101,803
Credit risk transfer arrangement assets pledged to secure borrowings:
Derivative assets $ 28,474 $ 29,377
Deposits securing credit risk transfer arrangements (1) $ 1,087,949 $ 1,110,708
Unpaid principal balance of loans underlying credit risk transfer arrangements $ 20,849,101 $ 21,249,304
Collection status (unpaid principal balance):
Delinquency
Current $ 20,269,686 $ 20,628,148
30-89 days delinquent $ 382,091 $ 414,605
90-180 days delinquent $ 112,616 $ 131,191
180 or more days delinquent $ 62,902 $ 51,343
Foreclosure $ 21,806 $ 24,017
Bankruptcy $ 62,489 $ 63,697 (1) Deposits securing credit risk transfer arrangements also secure $ 15.9 million and $ 4.1 million in CRT strip liabilities at March 31, 2025 and December 31, 2024,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Statement Items Measured at Fair Value on Recurring Basis</t>
        </is>
      </c>
      <c r="B4" s="4" t="inlineStr">
        <is>
          <t xml:space="preserve">Following is a summary of financial statement items that are measured at fair value on a recurring basis:
March 31, 2025
Level 1 Level 2 Level 3 Total
(in thousands)
Assets:
Short-term investments $ 204,158 $ — $ — $ 204,158
Mortgage-backed securities at fair value — 3,954,819 81,043 4,035,862
Loans acquired for sale at fair value — 1,996,756 5,451 2,002,207
Loans at fair value — 3,227,176 1,815 3,228,991
Derivative assets:
Call options on interest rate futures sell contracts 5,828 — — 5,828
Put options on interest rate futures sell contracts 1,918 — — 1,918
Forward purchase contracts — 3,913 — 3,913
Forward sale contracts — 4,072 — 4,072
Credit risk transfer derivatives — — 28,474 28,474
Interest rate lock commitments — — 4,848 4,848
Total derivative assets before netting 7,746 7,985 33,322 49,053
Netting — — — ( 3,891 )
Total derivative assets after netting 7,746 7,985 33,322 45,162
Mortgage servicing rights at fair value — — 3,770,034 3,770,034
$ 211,904 $ 9,186,736 $ 3,891,665 $ 13,286,414
Liabilities:
Asset-backed financings of the variable interest entities $ — $ 2,967,631 $ — $ 2,967,631
Interest-only security payable at fair value — — 35,954 35,954
Derivative and credit risk transfer strip liabilities:
Call options on interest rate futures purchase contracts 2,344 — — 2,344
Forward purchase contracts — 297 — 297
Forward sales contracts — 10,792 — 10,792
Interest rate lock commitments — — 229 229
Total derivative liabilities before netting 2,344 11,089 229 13,662
Netting — — — ( 11,606 )
Total derivative liabilities after netting 2,344 11,089 229 2,056
Credit risk transfer strips — — 15,885 15,885
Total derivative and credit risk transfer strip liabilities 2,344 11,089 16,114 17,941
$ 2,344 $ 2,978,720 $ 52,068 $ 3,021,526
December 31, 2024
Level 1 Level 2 Level 3 Total
(in thousands)
Assets:
Short-term investments $ 103,198 $ — $ — $ 103,198
Mortgage-backed securities at fair value — 3,977,446 86,260 4,063,706
Loans acquired for sale at fair value — 2,108,347 7,971 2,116,318
Loans at fair value — 2,191,709 1,866 2,193,575
Derivative assets:
Call options on interest rate futures purchase contracts 156 — — 156
Put options on interest rate futures purchase contracts 6,372 — — 6,372
Forward purchase contracts — 614 — 614
Forward sale contracts — 54,056 — 54,056
MBS put options — 2,114 — 2,114
CRT derivatives — — 29,377 29,377
Interest rate lock commitments — — 3,562 3,562
Total derivative assets before netting 6,528 56,784 32,939 96,251
Netting — — — ( 39,411 )
Total derivative assets after netting 6,528 56,784 32,939 56,840
Mortgage servicing rights at fair value — — 3,867,394 3,867,394
$ 109,726 $ 8,334,286 $ 3,996,430 $ 12,401,031
Liabilities:
Asset-backed financings of the variable interest entities $ — $ 2,040,375 $ — $ 2,040,375
Interest-only security payable at fair value — — 34,222 34,222
Derivative liabilities and credit risk transfer strips:
Forward purchase contracts — 6,336 — 6,336
Forward sales contracts — 1,753 — 1,753
Interest rate lock commitments — — 3,118 3,118
Total derivative liabilities before netting — 8,089 3,118 11,207
Netting — — — ( 7,916 )
Total derivative liabilities after netting — 8,089 3,118 3,291
Credit risk transfer strips — — 4,060 4,060
Total derivative and credit risk transfer strip liabilities — 8,089 7,178 7,351
$ — $ 2,048,464 $ 41,400 $ 2,081,948 </t>
        </is>
      </c>
    </row>
    <row r="5">
      <c r="A5" s="4" t="inlineStr">
        <is>
          <t>Summary of Changes in Items Measured Using Level 3 Inputs on Recurring Basis</t>
        </is>
      </c>
      <c r="B5" s="4" t="inlineStr">
        <is>
          <t xml:space="preserve">The following is a summary of changes in items measured at fair value on a recurring basis using Level 3 inputs that are significant to the estimation of the fair values of the assets and liabilities at either the beginning or end of the quarters presented:
Quarter ended March 31, 2025
Assets (1) Interest-only stripped mortgage-backed securities Loans Loans at CRT Interest rate CRT Mortgage Total
(in thousands)
Balance, December 31, 2024 $ 86,260 $ 7,971 $ 1,866 $ 29,377 $ 444 $ ( 4,060 ) $ 3,867,394 $ 3,989,252
Purchases and issuances — 28 — — 4,599 — — 4,627
Repayments and sales ( 4,636 ) ( 2,678 ) ( 20 ) ( 2,883 ) — ( 9,777 ) — ( 19,994 )
Accrual of unearned discounts 2,285 — — — — — — 2,285
Amounts received pursuant to sales — — — — — — 47,009 47,009
Changes in fair value included in results
Changes in instrument - specific — — — — — — — —
Other factors ( 2,866 ) 130 ( 31 ) 1,980 7,391 ( 2,048 ) ( 144,590 ) ( 140,034 )
( 2,866 ) 130 ( 31 ) 1,980 7,391 ( 2,048 ) ( 144,590 ) ( 140,034 )
Transfers of:
Interest rate lock commitments to — — — — ( 7,815 ) — — ( 7,815 )
Mortgage servicing rights relating to — — — — — — 221 221
Balance, March 31, 2025 $ 81,043 $ 5,451 $ 1,815 $ 28,474 $ 4,619 $ ( 15,885 ) $ 3,770,034 $ 3,875,551
Changes in fair value recognized during $ ( 2,866 ) $ ( 14 ) $ ( 31 ) $ ( 823 ) $ 4,619 $ ( 11,825 ) $ ( 144,590 ) $ ( 155,530 ) (1) For the purpose of this table, CRT derivative, interest rate lock commitment (“IRLC”), and CRT strip asset and liability positions are shown net. (2) The Company had transfers among the fair value levels arising from transfers of IRLCs to loans acquired for sale at fair value upon purchase of the respective loans.
Liabilities Quarter ended March 31, 2025
(in thousands)
Interest-only security payable:
Balance, December 31, 2024 $ 34,222
Changes in fair value included in results of operations arising from:
Changes in instrument - specific credit risk —
Other factors 1,732
1,732
Balance, March 31, 2025 $ 35,954
Changes in fair value recognized during the quarter relating $ 1,732
Quarter ended March 31, 2024
Assets (1) Interest-only stripped mortgage-backed securities Loans Loans at CRT Interest CRT strips Mortgage Total
(in thousands)
Balance, December 31, 2023 $ 94,231 $ 6,318 $ 2,131 $ 16,160 $ 7,532 $ ( 46,692 ) $ 3,919,107 $ 3,998,787
Purchases and issuances — 1,484 — — 3,111 — 29,441 34,036
Repayments and sales ( 5,070 ) ( 2,658 ) ( 59 ) ( 3,451 ) — ( 11,685 ) — ( 22,923 )
Accrual of unearned discount 2,216 — — — — — — 2,216
Amounts received pursuant to sales — — — — — — 31,249 31,249
Changes in fair value included in results
Changes in instrument - — — — — — — — —
Other factors 3,290 ( 48 ) ( 38 ) 10,190 ( 855 ) 41,025 ( 28,202 ) 25,362
3,290 ( 48 ) ( 38 ) 10,190 ( 855 ) 41,025 ( 28,202 ) 25,362
Transfers of: —
Interest rate lock commitments — — — — ( 4,943 ) — — ( 4,943 )
Mortgage servicing rights relating to — — — — — — 142 142
Balance, March 31, 2024 $ 94,667 $ 5,096 $ 2,034 $ 22,899 $ 4,845 $ ( 17,352 ) $ 3,951,737 $ 4,063,926
Changes in fair value recognized during $ 3,290 $ ( 55 ) $ ( 41 ) $ 6,781 $ 4,845 $ 29,340 $ ( 28,202 ) $ 15,958 (1) For the purpose of this table, CRT derivative, IRLC, and CRT strip asset and liability positions are shown net. (2) The Company had transfers among the fair value levels arising from transfers of IRLCs to loans acquired for sale at fair value upon purchase of the respective loans.
Liabilities Quarter ended March 31, 2024
(in thousands)
Interest-only security payable:
Balance, December 31, 2023 $ 32,667
Changes in fair value included in results of operations arising from:
Changes in instrument-specific credit risk —
Other factors ( 440 )
( 440 )
Balance, March 31, 2024 $ 32,227
Changes in fair value recognized during the quarter relating $ ( 440 ) </t>
        </is>
      </c>
    </row>
    <row r="6">
      <c r="A6" s="4" t="inlineStr">
        <is>
          <t>Fair Values and Related Principal Amounts Due upon Maturity of Mortgage Loans Accounted for Under Fair Value Option</t>
        </is>
      </c>
      <c r="B6" s="4" t="inlineStr">
        <is>
          <t>Following are the fair values and related principal amounts due upon maturity of loans accounted for under the fair value option (including loans acquired for sale, loans held in consolidated VIEs, and distressed loans):
March 31, 2025 December 31, 2024
Fair value Principal Difference Fair value Principal Difference
(in thousands)
Loans acquired for sale at fair value:
Current through 89 days delinquent $ 2,000,168 $ 1,945,651 $ 54,517 $ 2,114,556 $ 2,092,030 $ 22,526
90 or more days delinquent:
Not in foreclosure 1,156 1,336 ( 180 ) 1,687 2,114 ( 427 )
In foreclosure 883 1,002 ( 119 ) 75 96 ( 21 )
2,039 2,338 ( 299 ) 1,762 2,210 ( 448 )
$ 2,002,207 $ 1,947,989 $ 54,218 $ 2,116,318 $ 2,094,240 $ 22,078
Loans at fair value:
Held in consolidated VIEs:
Current through 89 days delinquent $ 3,225,107 $ 3,381,776 $ ( 156,669 ) $ 2,190,432 $ 2,413,214 $ ( 222,782 )
90 or more days delinquent:
Not in foreclosure 2,069 2,564 ( 495 ) 1,277 1,658 ( 381 )
In foreclosure — — — — — —
2,069 2,564 ( 495 ) 1,277 1,658 ( 381 )
3,227,176 3,384,340 ( 157,164 ) 2,191,709 2,414,872 ( 223,163 )
Distressed:
Current through 89 days delinquent 418 575 ( 157 ) 445 595 ( 150 )
90 or more days delinquent:
Not in foreclosure 1,203 3,256 ( 2,053 ) 1,421 3,796 ( 2,375 )
In foreclosure 194 539 ( 345 ) — — —
1,397 3,795 ( 2,398 ) 1,421 3,796 ( 2,375 )
1,815 4,370 ( 2,555 ) 1,866 4,391 ( 2,525 )
$ 3,228,991 $ 3,388,710 $ ( 159,719 ) $ 2,193,575 $ 2,419,263 $ ( 225,688 )</t>
        </is>
      </c>
    </row>
    <row r="7">
      <c r="A7" s="4" t="inlineStr">
        <is>
          <t>Summary of Changes in Fair Value Included in Current Period Results of Operations</t>
        </is>
      </c>
      <c r="B7" s="4" t="inlineStr">
        <is>
          <t xml:space="preserve">Following are the changes in fair value included in current period results of operations by consolidated statement of operations line item for financial statement items accounted for under the fair value option:
Quarter ended March 31, 2025
Net gains on investments and financings Net gains on loans acquired Net loan Net interest Total
(in thousands)
Assets:
Mortgage-backed securities at fair value $ 64,855 $ — $ — $ 10,070 $ 74,925
Loans acquired for sale at fair value — 46,511 — — 46,511
Loans at fair value 28,681 — — ( 687 ) 27,994
Credit risk transfer strips at fair value ( 2,048 ) — — — ( 2,048 )
MSRs at fair value — — ( 144,590 ) — ( 144,590 )
$ 91,488 $ 46,511 $ ( 144,590 ) $ 9,383 $ 2,792
Liabilities:
Interest-only security payable at fair value $ ( 1,732 ) $ — $ — $ — $ ( 1,732 )
Asset-backed financings at fair value ( 29,423 ) — — 1,368 ( 28,055 )
$ ( 31,155 ) $ — $ — $ 1,368 $ ( 29,787 )
Quarter ended March 31, 2024
Net gains on investments and financings Net gains on loans acquired Net loan Net interest Total
(in thousands)
Assets:
Mortgage-backed securities at fair value $ ( 38,198 ) $ — $ — $ 3,091 $ ( 35,107 )
Loans acquired for sale at fair value — ( 337 ) — — ( 337 )
Loans at fair value ( 1,278 ) — — ( 2,135 ) ( 3,413 )
Credit risk transfer strips at fair value 41,025 — — — 41,025
MSRs at fair value — — ( 28,202 ) — ( 28,202 )
$ 1,549 $ ( 337 ) $ ( 28,202 ) $ 956 $ ( 26,034 )
Liabilities:
Interest-only security payable at fair value $ 440 $ — $ — $ — $ 440
Asset-backed financings at fair value 7,476 — — 492 7,968
$ 7,916 $ — $ — $ 492 $ 8,408 </t>
        </is>
      </c>
    </row>
    <row r="8">
      <c r="A8" s="4" t="inlineStr">
        <is>
          <t>Summary of Carrying Value of Financial Statement Items Remeasured Based on Fair Value on Nonrecurring Basis</t>
        </is>
      </c>
      <c r="B8" s="4" t="inlineStr">
        <is>
          <t xml:space="preserve">Following is a summary of the carrying value of assets that were remeasured during the quarter based on fair value on a nonrecurring basis:
Real estate acquired in settlement of loans Level 1 Level 2 Level 3 Total
(in thousands)
March 31, 2025 $ — $ — $ 414 $ 414
December 31, 2024 $ — $ — $ 532 $ 532 </t>
        </is>
      </c>
    </row>
    <row r="9">
      <c r="A9" s="4" t="inlineStr">
        <is>
          <t>Summary of Changes in Fair Value Recognized in Assets that Remeasured at Fair Value on a Nonrecurring Basis</t>
        </is>
      </c>
      <c r="B9" s="4" t="inlineStr">
        <is>
          <t xml:space="preserve">The following table summarizes the fair value changes recognized during the quarter on assets held at quarter end that were remeasured at fair value on a nonrecurring basis:
Quarter ended March 31,
2025 2024
(in thousands)
Real estate acquired in settlement of loans $ ( 140 ) $ 82 </t>
        </is>
      </c>
    </row>
    <row r="10">
      <c r="A10" s="4" t="inlineStr">
        <is>
          <t>Carrying and Fair Values of Notes Payable Secured by Credit Risk Transfer and Mortgage Servicing Rights and Exchangeable Senior Notes</t>
        </is>
      </c>
      <c r="B10" s="4" t="inlineStr">
        <is>
          <t xml:space="preserve">The fair values and carrying values of these liabilities are summarized below:
March 31, 2025 December 31, 2024
Instrument Carrying value Fair value Carrying value Fair value
(in thousands)
Notes payable secured by credit risk transfer $ 2,683,368 $ 2,695,530 $ 2,929,790 $ 2,944,956
Unsecured senior notes $ 773,122 $ 797,585 $ 605,860 $ 606,185 </t>
        </is>
      </c>
    </row>
    <row r="11">
      <c r="A11" s="4" t="inlineStr">
        <is>
          <t>Key Inputs Used in Determining Fair Value of IO Securities</t>
        </is>
      </c>
      <c r="B11" s="4" t="inlineStr">
        <is>
          <t>Following are the key inputs used in determining the fair value of IO stripped MBS:
March 31, 2025 December 31, 2024
Fair value (in thousands) $ 81,043 $ 86,260
Key inputs (1)
Pricing spread (2)
Range 5.9 % – 6.5 % 5.9 % – 6.5 %
Weighted average 6.5 % 6.5 %
Annual total prepayment speed (3)
Range 10.7 % – 11.4 % 9.4 % – 10.2 %
Weighted average 10.7 % 9.4 %
Equivalent life (in years)
Range 4.4 – 7.4 4.6 – 8.0
Weighted average 7.4 7.9 (1) Weighted-average inputs are based on the UPB of the underlying loans. (2) Pricing spread represents a margin that is applied to a reference forward rate to develop periodic discount rates. The Company uses the pricing spread over a derived United States Treasury Securities (“Treasury”) yield curve for the purpose of discounting cash flows relating to IO stripped MBS. (3) Prepayment speed is measured using life total Conditional Prepayment Rate (“CPR”). Equivalent life is provided as supplementary information.</t>
        </is>
      </c>
    </row>
    <row r="12">
      <c r="A12" s="4" t="inlineStr">
        <is>
          <t>Quantitative Summary of Key Unobservable Inputs Used in Valuation of CRT Derivatives</t>
        </is>
      </c>
      <c r="B12" s="4" t="inlineStr">
        <is>
          <t xml:space="preserve">Following is a quantitative summary of key unobservable inputs used in the Company’s review and approval of broker-provided fair values for CRT derivatives:
March 31, 2025 December 31, 2024
(dollars in thousands)
Fair value $ 28,474 $ 29,377
UPB of loans in reference pools $ 4,856,861 $ 4,961,644
Key inputs (1)
Discount rate
Range 9.1 % – 15.0 % 9.0 % – 11.4 %
Weighted average 9.4 % 9.3 %
Voluntary prepayment speed (2)
Range 7.2 % – 8.3 % 7.0 % – 7.6 %
Weighted average 7.3 % 7.3 %
Involuntary prepayment speed (3)
Range 0.1 % – 0.2 % 0.1 % – 0.2 %
Weighted average 0.1 % 0.1 %
Remaining loss expectation
Range 0.0 % – 0.2 % 0.0 % – 0.2 %
Weighted average 0.1 % 0.1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 </t>
        </is>
      </c>
    </row>
    <row r="13">
      <c r="A13" s="4" t="inlineStr">
        <is>
          <t>Quantitative Summary of Key Unobservable Inputs Used in Valuation of Interest Rate Lock Commitments</t>
        </is>
      </c>
      <c r="B13" s="4" t="inlineStr">
        <is>
          <t>Following is a quantitative summary of key unobservable inputs used in the valuation of IRLCs:
March 31, 2025 December 31, 2024
Fair value (in thousands) (1) $ 4,619 $ 444
Committed amount (in thousands) $ 975,404 $ 1,166,566
Key inputs (2)
Pull-through rate
Range 19.4 % - 100 % 51.0 % – 98.0 %
Weighted average 91.2 % 86.3 %
MSR fair value expressed as
Servicing fee multiple
Range 1.9 - 8.0 2.6 – 7.8
Weighted average 5.6 5.7
Percentage of unpaid principal balance
Range 0.5 % - 2.6 % 0.6 % – 2.7 %
Weighted average 1.8 % 1.9 % (1) For purposes of this table, IRLC asset and liability positions are shown net. (2) Weighted-average inputs are based on the committed amounts.</t>
        </is>
      </c>
    </row>
    <row r="14">
      <c r="A14" s="4" t="inlineStr">
        <is>
          <t>Summary of Key Unobservable Inputs Used in Valuation of Credit Risk Transfer Strip Liabilities</t>
        </is>
      </c>
      <c r="B14" s="4" t="inlineStr">
        <is>
          <t>Following is a quantitative summary of key unobservable inputs used in the Company’s review and approval of the broker-provided fair values used to derive the fair value of the CRT strip liabilities:
March 31, 2025 December 31, 2024
(dollars in thousands)
Fair value $ 15,885 $ 4,060
Unpaid principal balance of loans in the reference pools $ 15,992,240 $ 16,287,660
Key inputs (1)
Discount rate
Range 6.8 % – 9.2 % 7.1 % – 9.1 %
Weighted average 8.9 % 8.8 %
Voluntary prepayment speed (2)
Range 7.0 % – 7.5 % 6.9 % – 7.5 %
Weighted average 7.1 % 7.0 %
Involuntary prepayment speed (3)
Range 0.1 % – 0.3 % 0.1 % – 0.3 %
Weighted average 0.1 % 0.1 %
Remaining loss expectation
Range 0.4 % – 1.4 % 0.4 % – 1.5 %
Weighted average 0.5 % 0.5 % (1) Weighted average inputs are based on fair value amounts of the CRT arrangements, except for remaining loss expectation which is based on the UPB of the loans in the reference pools. (2) Voluntary prepayment speed is measured using life voluntary CPR. (3) Involuntary prepayment speed is measured using life involuntary CPR.</t>
        </is>
      </c>
    </row>
    <row r="15">
      <c r="A15" s="4" t="inlineStr">
        <is>
          <t>Key Assumptions Used in Determining Fair Value of MSRs at Time of Initial Recognition</t>
        </is>
      </c>
      <c r="B15" s="4" t="inlineStr">
        <is>
          <t>Following are the key inputs used in determining the fair value of MSRs at the time of initial recognition:
Quarter ended March 31,
2025 2024
MSRs recognized (in thousands) $ 47,009 $ 31,249
Unpaid principal balance of underlying loans (in thousands) $ 2,594,638 $ 1,831,018
Weighted average annual servicing fee rate (in basis points) 32 36
Key inputs (1)
Pricing spread (2)
Range 5.2 % - 7.3 % 5.5 % – 8.5 %
Weighted average 5.5 % 5.6 %
Prepayment speed (3)
Range 9.4 % - 15.3 % 11.2 % – 17.5 %
Weighted average 9.9 % 13.5 %
Equivalent average life (in years)
Range 3.7 – 8.2 3.6 – 6.5
Weighted average 7.9 6.4
Annual per-loan cost of servicing
Range $ 68 – $ 87 $ 70 – $ 70
Weighted average $ 69 $ 70 (1) Weighted average inputs are based on UPB of the underlying loans. (2) The Company uses the pricing spread over a derived Treasury yield curve for the purpose of discounting cash flows relating to MSRs. (3) Prepayment speed is measured using life total CPR, which includes both voluntary and involuntary prepayments. Equivalent average life is provided as supplementary information.</t>
        </is>
      </c>
    </row>
    <row r="16">
      <c r="A16" s="4" t="inlineStr">
        <is>
          <t>Quantitative Summary of Key Assumptions Used in Valuation of MSRs as of Dates Presented, and Effect on Estimated Fair Value from Adverse Changes in Those Inputs</t>
        </is>
      </c>
      <c r="B16" s="4" t="inlineStr">
        <is>
          <t>Following is a quantitative summary of key inputs used in the valuation of MSRs as of the dates presented, and the effect on the fair value from adverse changes in those inputs:
March 31, 2025 December 31, 2024
Fair value (in thousands) $ 3,770,034 $ 3,867,394
Unpaid principal balance of underlying loans (in thousands) $ 224,568,111 $ 226,237,613
Weighted average annual servicing fee rate (in basis points) 27 27
Weighted average note interest rate 3.8 % 3.8 %
Key inputs (1)
Pricing spread (2)
Range 5.4 % – 8.1 % 5.4 % – 8.1 %
Weighted average 5.4 % 5.4 %
Effect on fair value (in thousands) of (3):
5% adverse change $( 46,630 ) $( 47,568 )
10% adverse change $( 92,156 ) $( 94,018 )
20% adverse change $( 180,040 ) $( 183,710 )
Prepayment speed (4)
Range 7.1 % – 18.6 % 6.5 % – 17.7 %
Weighted average 7.3 % 6.7 %
Equivalent average life (in years)
Range 2.3 – 8.7 2.4 – 8.9
Weighted average 8.3 8.6
Effect on fair value (in thousands) of (3):
5% adverse change $( 54,038 ) $( 51,798 )
10% adverse change $( 106,340 ) $( 102,010 )
20% adverse change $( 206,073 ) $( 197,970 )
Annual per-loan cost of servicing
Range $ 68 – $ 88 $ 69 – $ 89
Weighted average $ 69 $ 69
Effect on fair value (in thousands) of (3):
5% adverse change $( 16,476 ) $( 16,645 )
10% adverse change $( 32,952 ) $( 33,291 )
20% adverse change $( 65,905 ) $( 66,582 ) (1) Weighted-average inputs are based on the UPB of the underlying loans. (2) The Company uses a pricing spread over a derived Treasury yield curve for the purpose of discounting cash flows relating to MSRs. (3) These sensitivity analyses are limited in that they were performed as of a particular date; only account for the estimated effect of the movements in the indicated inputs; do not incorporate changes in those inputs in relation to other inputs; are subject to the accuracy of the models and inputs used; and do not incorporate other factors that would affect the Company’s overall financial performance in such events, including operational adjustments to account for changing circumstances. For these reasons, these analyses should not be viewed as earnings forecasts. (4) Prepayment speed is measured using life total CPR, which includes both voluntary and involuntary prepayments. Equivalent average life is provided as supplementary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ortgage-Backed Securities (Tables)</t>
        </is>
      </c>
      <c r="B1" s="2" t="inlineStr">
        <is>
          <t>3 Months Ended</t>
        </is>
      </c>
    </row>
    <row r="2">
      <c r="B2" s="2" t="inlineStr">
        <is>
          <t>Mar. 31, 2025</t>
        </is>
      </c>
    </row>
    <row r="3">
      <c r="A3" s="3" t="inlineStr">
        <is>
          <t>Mortgage Backed Securities [Abstract]</t>
        </is>
      </c>
      <c r="B3" s="4" t="inlineStr">
        <is>
          <t xml:space="preserve"> </t>
        </is>
      </c>
    </row>
    <row r="4">
      <c r="A4" s="4" t="inlineStr">
        <is>
          <t>Schedule of Investment in Mortgage Backed Securities Activity</t>
        </is>
      </c>
      <c r="B4" s="4" t="inlineStr">
        <is>
          <t xml:space="preserve">Following is a summary of activity in the Company’s holdings of MBS:
Quarter ended March 31,
2025 2024
(in thousands)
Balance at beginning of quarter $ 4,063,706 $ 4,836,292
Purchases — 159,585
Sales — ( 941,340 )
Repayments ( 102,769 ) ( 69,752 )
Changes in fair value included in income arising from:
Amortization and accrual of net purchase premiums and discounts 10,070 3,091
Valuation adjustments, net 64,855 ( 38,198 )
74,925 ( 35,107 )
Balance at end of quarter $ 4,035,862 $ 3,949,678 </t>
        </is>
      </c>
    </row>
    <row r="5">
      <c r="A5" s="4" t="inlineStr">
        <is>
          <t>Schedule of Mortgage Backed Securities Pledged to Secure Assets Sold</t>
        </is>
      </c>
      <c r="B5" s="4" t="inlineStr">
        <is>
          <t xml:space="preserve">March 31, 2025 December 31, 2024
(in thousands)
Fair value of mortgage-backed securities pledged to secure Assets sold under agreements to repurchase $ 4,035,862 $ 4,063,706 </t>
        </is>
      </c>
    </row>
    <row r="6">
      <c r="A6" s="4" t="inlineStr">
        <is>
          <t>Schedule of Investments in Mortgage Backed Securities</t>
        </is>
      </c>
      <c r="B6" s="4" t="inlineStr">
        <is>
          <t xml:space="preserve">Following is a summary of the Company’s investments in MBS:
March 31, 2025
Security type Principal Unamortized Cumulative Fair value
(in thousands)
Agency fixed-rate pass-through securities $ 3,062,429 $ ( 1,832 ) $ ( 8,161 ) $ 3,052,436
Principal-only stripped securities 751,942 ( 152,028 ) 5,064 604,978
Subordinate credit-linked securities 174,813 ( 4,653 ) 24,941 195,101
Senior non-Agency securities 107,436 ( 3,124 ) ( 2,008 ) 102,304
$ 4,096,620 $ ( 161,637 ) $ 19,836 3,954,819
Interest-only stripped securities $ 377,481 81,043
$ 4,035,862
December 31, 2024
Security type Principal Unamortized Cumulative Fair value
(in thousands)
Agency fixed-rate pass-through securities $ 3,132,005 $ ( 901 ) $ ( 51,612 ) $ 3,079,492
Principal-only stripped securities 776,455 ( 160,960 ) ( 19,195 ) 596,300
Subordinate credit-linked securities 174,813 ( 4,292 ) 25,951 196,472
Senior non-Agency securities 111,479 ( 3,269 ) ( 3,028 ) 105,182
$ 4,194,752 $ ( 169,422 ) $ ( 47,884 ) 3,977,446
Interest-only stripped securities $ 386,040 86,260
$ 4,063,706 MBS maturities (based on final maturity dates) are as follows:
March 31, 2025
Security type Total Maturing after five years through Maturing
(in thousands)
Agency fixed-rate pass-through securities $ 3,052,436 $ — $ 3,052,436
Principal-only stripped securities 604,978 — 604,978
Subordinate credit-linked securities 195,101 40,428 154,673
Senior non-Agency securities 102,304 — 102,304
Interest-only stripped securities 81,043 — 81,043
$ 4,035,862 $ 40,428 $ 3,995,4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cquired for Sale at Fair Value (Tables)</t>
        </is>
      </c>
      <c r="B1" s="2" t="inlineStr">
        <is>
          <t>3 Months Ended</t>
        </is>
      </c>
    </row>
    <row r="2">
      <c r="B2" s="2" t="inlineStr">
        <is>
          <t>Mar. 31, 2025</t>
        </is>
      </c>
    </row>
    <row r="3">
      <c r="A3" s="3" t="inlineStr">
        <is>
          <t>SEC Schedule, 12-29, Real Estate Companies, Investment in Mortgage Loans on Real Estate [Abstract]</t>
        </is>
      </c>
      <c r="B3" s="4" t="inlineStr">
        <is>
          <t xml:space="preserve"> </t>
        </is>
      </c>
    </row>
    <row r="4">
      <c r="A4" s="4" t="inlineStr">
        <is>
          <t>Summary of Distribution of Company's Loans Acquired for Sale at Fair Value</t>
        </is>
      </c>
      <c r="B4" s="4" t="inlineStr">
        <is>
          <t xml:space="preserve">Following is a summary of the distribution of the Company’s loans acquired for sale at fair value:
Loan type March 31, 2025 December 31, 2024
(in thousands)
Held for sale to nonaffiliates—GSE eligible (1) $ 663,795 $ 1,311,754
Held for sale to PLS
GSE eligible 785,665 175,145
Government insured or guaranteed 349,637 426,963
1,135,302 602,108
Jumbo 197,659 194,485
Home equity lines of credit 1,233 1,368
Repurchased pursuant to representations and warranties 4,218 6,603
$ 2,002,207 $ 2,116,318
Loans pledged to secure:
Assets sold under agreements to repurchase $ 1,958,317 $ 2,075,473
Mortgage loan participation purchase and sale agreements 4,758 12,142
$ 1,963,075 $ 2,087,615 (1) GSE eligibility refers to the eligibility of loans for sale to Fannie Mae or Freddie Mac. The Company sells or finances a portion of its GSE eligible loan production to other investors, including PL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at Fair Value (Tables)</t>
        </is>
      </c>
      <c r="B1" s="2" t="inlineStr">
        <is>
          <t>3 Months Ended</t>
        </is>
      </c>
    </row>
    <row r="2">
      <c r="B2" s="2" t="inlineStr">
        <is>
          <t>Mar. 31, 2025</t>
        </is>
      </c>
    </row>
    <row r="3">
      <c r="A3" s="3" t="inlineStr">
        <is>
          <t>Mortgage Loans At Fair Value [Abstract]</t>
        </is>
      </c>
      <c r="B3" s="4" t="inlineStr">
        <is>
          <t xml:space="preserve"> </t>
        </is>
      </c>
    </row>
    <row r="4">
      <c r="A4" s="4" t="inlineStr">
        <is>
          <t>Summary of Distribution of Company's Loans at Fair Value</t>
        </is>
      </c>
      <c r="B4" s="4" t="inlineStr">
        <is>
          <t>Following is a summary of the distribution of the Company’s loans at fair value:
Loan type March 31, 2025 December 31, 2024
(in thousands)
Loans in VIEs:
Agency-conforming loans secured by non-owner occupied properties $ 3,182,501 $ 2,146,328
Fixed interest rate jumbo loans 44,675 45,381
3,227,176 2,191,709
Distressed loans 1,815 1,866
$ 3,228,991 $ 2,193,575
Loans at fair value pledged to secure:
Asset-backed financings at fair value (1) $ 3,227,176 $ 2,191,709
Assets sold under agreements to repurchase — 160
$ 3,227,176 $ 2,191,869 (1) As discussed in Note 6 ‒ Variable Interest Entities ‒ Subordinate Mortgage-Backed Securities , the Company holds a portion of the securities issued by the VIEs. At March 31, 2025 and December 31, 2024, $ 226.9 million and $ 130.8 million, respectively, of such retained securities were pledged to secure Assets sold under agreements to repurchas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Credit Risk Transfer Strip Assets and Liabil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Derivative and Credit Risk Transfer Assets and Liabilities</t>
        </is>
      </c>
      <c r="B4" s="4" t="inlineStr">
        <is>
          <t xml:space="preserve">Derivative and credit risk transfer assets and liabilities are summarized below:
March 31, 2025 December 31, 2024
(in thousands)
Derivative assets $ 45,162 $ 56,840
$ 45,162 $ 56,840
Derivative liabilities $ 2,056 $ 3,291
Credit risk transfer strip liabilities 15,885 4,060
$ 17,941 $ 7,351 </t>
        </is>
      </c>
    </row>
    <row r="5">
      <c r="A5" s="4" t="inlineStr">
        <is>
          <t>Derivative Assets and Derivative and Credit Risk Transfer Liabilities and Related Margin Deposits</t>
        </is>
      </c>
      <c r="B5" s="4" t="inlineStr">
        <is>
          <t>The Company had the following derivative assets and liabilities recorded within Derivative assets and Derivative and credit risk transfer strip liabilities and related margin deposits on the consolidated balance sheets:
March 31, 2025 December 31, 2024
Fair value Fair value
Notional Derivative Derivative Notional Derivative Derivative
Instrument amount (1) assets liabilities amount (1) assets liabilities
(in thousands)
Hedging derivatives subject to master netting arrangements (2):
Call options on interest rate futures purchase contracts 2,250,000 $ — $ 2,344 500,000 $ 156 $ —
Put options on interest rate futures purchase contracts 2,200,000 — — 1,690,000 6,372 —
Call options on interest rate futures sell contracts 750,000 5,828 — — — —
Put options on interest rate futures sell contracts — 1,918 — — — —
Forward purchase contracts 1,799,146 3,913 297 1,154,515 614 6,336
Forward sale contracts 6,269,059 4,072 10,792 7,080,982 54,056 1,753
MBS put options 250,000 — — 450,000 2,114 —
Bond futures 1,771,500 — — 1,713,000 — —
Swap futures 951,200 — — 951,200 — —
Other derivatives not subject to master netting arrangements:
CRT derivatives 4,856,861 28,474 — 4,961,644 29,377 —
Interest rate lock commitments 975,404 4,848 229 1,166,566 3,562 3,118
Total derivative instruments before netting 49,053 13,662 96,251 11,207
Netting ( 3,891 ) ( 11,606 ) ( 39,411 ) ( 7,916 )
$ 45,162 $ 2,056 $ 56,840 $ 3,291
Margin deposits (received from) placed $ 7,715 $ ( 31,497 )
Derivative assets pledged to secure:
Notes payable secured by credit risk transfer $ 28,474 $ 29,377 (1) Notional amounts provide an indication of the volume of the Company’s derivative activity. (2) All hedging derivatives are interest rate derivatives that are used as economic hedges.</t>
        </is>
      </c>
    </row>
    <row r="6">
      <c r="A6" s="4" t="inlineStr">
        <is>
          <t>Summary of Derivative Assets, Financial Instruments and Collateral Held by Counterparty</t>
        </is>
      </c>
      <c r="B6" s="4" t="inlineStr">
        <is>
          <t xml:space="preserve">The following table summarizes by significant counterparty the amounts of derivative asset positions after considering master netting arrangements and financial instruments or cash pledged that do not meet the accounting guidance qualifying for setoff accounting.
March 31, 2025 December 31, 2024
Net amount Gross amounts Net amount Gross amounts
of assets not offset in the of assets not offset in the
presented consolidated presented consolidated
in the balance sheet in the balance sheet
consolidated Cash consolidated Cash
balance Financial collateral Net balance Financial collateral Net
Counterparty sheet instruments received amount sheet instruments received amount
(in thousands)
CRT derivatives $ 28,474 $ — $ — $ 28,474 $ 29,377 $ — $ — $ 29,377
Interest rate lock commitments 4,848 — — 4,848 3,562 — — 3,562
RJ O’Brien &amp; Associates, LLC 5,402 — — 5,402 6,528 — — 6,528
Bank of America, N.A. 3,270 — — 3,270 3,150 — — 3,150
Goldman Sachs &amp; Co. LLC 762 — — 762 251 — — 251
J.P. Morgan Securities LLC 617 — — 617 1,237 — — 1,237
Wells Fargo Securities, LLC 392 — — 392 895 — — 895
Mizuho Financial Group 300 — — 300 — — — -
Morgan Stanley &amp; Co. LLC 257 — — 257 9,303 — — 9,303
Citigroup Global Markets Inc. — — — — 712 — — 712
Other 840 — — 840 1,825 — — 1,825
$ 45,162 $ — $ — $ 45,162 $ 56,840 $ — $ — $ 56,840 </t>
        </is>
      </c>
    </row>
    <row r="7">
      <c r="A7" s="4" t="inlineStr">
        <is>
          <t>Summary of Derivative Liabilities, Financial Liabilities and Collateral Pledged by Counterparty</t>
        </is>
      </c>
      <c r="B7" s="4" t="inlineStr">
        <is>
          <t xml:space="preserve">The following table summarizes by significant counterparty the amounts of derivative liabilities and assets sold under agreements to repurchase after considering master netting arrangements and financial instruments or cash pledged that do not meet the accounting guidance to qualify for setoff accounting. All assets sold under agreements to repurchase are secured by sufficient collateral with fair values that exceed the liability amounts recorded on the consolidated balance sheets.
March 31, 2025 December 31, 2024
Net amount Gross amounts Net amount Gross amounts
of liabilities not offset in the of liabilities not offset in the
presented consolidated presented consolidated
in the balance sheet in the balance sheet
consolidated Financial Cash consolidated Financial Cash
balance instruments collateral Net balance instruments collateral Net
Counterparty sheet (1) pledged amount sheet (1) pledged amount
(in thousands)
Interest rate lock commitments $ 229 $ — $ — $ 229 $ 3,118 $ — $ — $ 3,118
J.P. Morgan Securities LLC 1,493,038 ( 1,493,038 ) — — 1,695,007 ( 1,695,007 ) — —
Bank of America, N.A. 889,447 ( 889,447 ) — — 787,883 ( 787,883 ) — —
Barclays Capital Inc. 611,712 ( 610,919 ) — 793 545,678 ( 545,678 ) — —
Wells Fargo Securities, LLC 595,026 ( 595,026 ) — — 670,605 ( 670,605 ) — —
Atlas Securitized Products, L.P. 484,410 ( 484,410 ) — — 609,780 ( 609,780 ) — —
Citigroup Global Markets Inc. 394,386 ( 394,386 ) — — 431,201 ( 431,201 ) — —
Goldman Sachs &amp; Co. LLC 365,773 ( 365,773 ) — — 311,997 ( 311,997 ) — —
Santander US Capital 364,132 ( 364,132 ) — — 362,196 ( 362,196 ) — —
RBC Capital Markets, L.P. 290,321 ( 290,321 ) — — 353,765 ( 353,765 ) — —
Morgan Stanley &amp; Co. LLC 214,058 ( 214,058 ) — — 280,561 ( 280,561 ) — —
Daiwa Capital Markets 212,751 ( 212,550 ) — 201 230,033 ( 230,033 ) — —
BNP Paribas 122,346 ( 122,346 ) — — 59,729 ( 59,729 ) — —
Mizuho Financial Group 87,483 ( 87,483 ) — — 98,196 ( 98,121 ) — 75
Bank of Montreal 68,390 ( 68,390 ) — — 72,859 ( 72,859 ) — —
Nomura Holdings America, Inc 17,762 ( 17,729 ) — 33 36 — — 36
Other 800 — — 800 62 — — 62
$ 6,212,064 $ ( 6,210,008 ) $ — $ 2,056 $ 6,512,706 $ ( 6,509,415 ) $ — $ 3,291 (1) Amounts represent the UPB of Assets sold under agreements to repurchase . </t>
        </is>
      </c>
    </row>
    <row r="8">
      <c r="A8" s="4" t="inlineStr">
        <is>
          <t>Net Gains (Losses) Recognized on Derivative Financial Instruments</t>
        </is>
      </c>
      <c r="B8" s="4" t="inlineStr">
        <is>
          <t>Following are the net gains (losses) recognized by the Company on derivative financial instruments and the consolidated statements of operations line items where such gains and losses are included:
Quarter ended March 31,
Derivative activity Consolidated statements of operations line 2025 2024
(in thousands)
Interest rate lock commitments Net gains on loans acquired for sale (1) $ 4,174 $ ( 2,688 )
CRT derivatives Net gains on investments and financings $ 1,980 $ 10,190
Hedged item:
Interest rate lock commitments Net gains on loans acquired for sale $ ( 26,359 ) $ 2,610
Mortgage servicing rights Net loan servicing fees $ ( 39,944 ) $ ( 89,814 )
Assets sold under agreements Net gains on investments and financings $ — $ 20,098 (1) Represents net change in fair value of IRLCs from the beginning to the end of the quarter. Amounts recognized at the date of commitment and fair value changes recognized during the quarter until purchase of the underlying loan or cancellation of the commitment are shown in the rollforwards of IRLCs for the period in Note 7 – Fair Value – Financial Statement Items Measured at Fair Value on a Recurring Basi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ortgage Servicing Rights (Tables)</t>
        </is>
      </c>
      <c r="B1" s="2" t="inlineStr">
        <is>
          <t>3 Months Ended</t>
        </is>
      </c>
    </row>
    <row r="2">
      <c r="B2" s="2" t="inlineStr">
        <is>
          <t>Mar. 31, 2025</t>
        </is>
      </c>
    </row>
    <row r="3">
      <c r="A3" s="3" t="inlineStr">
        <is>
          <t>Text Block [Abstract]</t>
        </is>
      </c>
      <c r="B3" s="4" t="inlineStr">
        <is>
          <t xml:space="preserve"> </t>
        </is>
      </c>
    </row>
    <row r="4">
      <c r="A4" s="4" t="inlineStr">
        <is>
          <t>Summary of MSRs Carried at Fair Value</t>
        </is>
      </c>
      <c r="B4" s="4" t="inlineStr">
        <is>
          <t xml:space="preserve">Following is a summary of MSRs:
Quarter ended March 31,
2025 2024
(in thousands)
Balance at beginning of quarter $ 3,867,394 $ 3,919,107
Purchases — 29,441
MSRs resulting from loan sales 47,009 31,249
Transfers to Agency of mortgage servicing rights 221 142
Changes in fair value:
Due to changes in inputs used in valuation model (1) ( 55,831 ) 71,570
Other changes in fair value (2) ( 88,759 ) ( 99,772 )
( 144,590 ) ( 28,202 )
Balance at end of quarter $ 3,770,034 $ 3,951,737
March 31, 2025 December 31, 2024
(in thousands)
Fair value of mortgage servicing rights pledged to secure Assets and Notes payable $ 3,707,879 $ 3,807,065 (1) Primarily reflects changes in pricing spread, prepayment speed, servicing cost, and UPB of underlying loan inputs. (2) Represents changes due to realization of expected cash flows. </t>
        </is>
      </c>
    </row>
    <row r="5">
      <c r="A5" s="4" t="inlineStr">
        <is>
          <t>Summary of Net Loan Servicing Fees Relating to MSRs</t>
        </is>
      </c>
      <c r="B5" s="4" t="inlineStr">
        <is>
          <t>Servicing fees relating to MSRs are recorded in Net loan servicing fees – from nonaffiliates on the Company’s consolidated statements of operations and are summarized below:
Quarter ended March 31,
2025 2024
(in thousands)
Contractually specified servicing fees $ 152,199 $ 160,357
Ancillary and other fees:
Late charges 1,027 993
Other 2,890 2,018
3,917 3,011
$ 156,116 $ 163,368
Average UPB of underlying loans $ 225,515,018 $ 230,591,9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ummary of Other Assets</t>
        </is>
      </c>
      <c r="B4" s="4" t="inlineStr">
        <is>
          <t xml:space="preserve">Other assets are summarized below:
March 31, 2025 December 31, 2024
(dollars in thousands)
Margin deposits $ 59,725 $ 346,241
Interest receivable 44,698 38,661
Servicing fees receivable 24,276 10,820
Correspondent lending receivables 2,507 3,930
Other receivables 4,439 16,706
Real estate acquired in settlement of loans 2,345 2,464
Other 16,044 19,399
$ 154,034 $ 438,221
Real estate acquired in settlement of loans pledged to secure Assets sold under agreements to repurchase $ — $ 5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3 Months Ended</t>
        </is>
      </c>
    </row>
    <row r="2">
      <c r="B2" s="2" t="inlineStr">
        <is>
          <t>Mar. 31, 2025</t>
        </is>
      </c>
    </row>
    <row r="3">
      <c r="A3" s="4" t="inlineStr">
        <is>
          <t>Summary of Financial Information Relating to Assets Sold under Agreements to Repurchase</t>
        </is>
      </c>
      <c r="B3" s="4" t="inlineStr">
        <is>
          <t xml:space="preserve">Following is a summary of financial information relating to assets sold under agreements to repurchase:
Quarter ended March 31,
2025 2024
(dollars in thousands)
Weighted average interest rate (1) 5.21 % 6.17 %
Average balance $ 6,180,911 $ 5,144,834
Total interest expense $ 81,148 $ 80,557
Maximum daily amount outstanding $ 7,068,600 $ 6,494,643 (1) Excludes the effect of amortization of debt issuance costs of $ 1.8 million and $ 1.6 million for the quarters ended March 31, 2025 and 2024, respectively.
March 31, 2025 December 31, 2024
(dollars in thousands)
Carrying value:
Unpaid principal balance $ 6,210,008 $ 6,509,415
Unamortized debt issuance costs ( 7,469 ) ( 8,477 )
$ 6,202,539 $ 6,500,938
Weighted average interest rate 5.08 % 5.37 %
Available borrowing capacity (1):
Committed $ 458,264 $ 565,488
Uncommitted 5,198,880 4,559,239
$ 5,657,144 $ 5,124,727
Margin deposits placed with counterparties included in Other assets, net $ 9,470 $ 296,922
Assets securing agreements to repurchase:
Mortgage-backed securities $ 4,035,862 $ 4,063,706
Loans acquired for sale at fair value $ 1,958,317 $ 2,075,473
Loans at fair value:
Securities retained in asset-backed financings $ 226,874 $ 130,839
Distressed $ — $ 160
Deposits securing credit risk transfer arrangements $ 195,645 $ 199,965
Mortgage servicing rights (2) $ 1,845,093 $ 1,906,043
Servicing advances $ 42,241 $ 50,333
Real estate acquired in settlement of loans $ — $ 527 (1) The amount the Company is able to borrow under asset repurchase agreements is tied to the fair value of unencumbered assets eligible to secure those agreements and the Company’s ability to fund the agreements’ margin requirements relating to the assets financed. (2) Beneficial interests in Fannie Mae MSRs are pledged to secure both Assets sold under agreements to repurchase and Notes payable secured by credit risk transfer and mortgage servicing assets . </t>
        </is>
      </c>
    </row>
    <row r="4">
      <c r="A4" s="4" t="inlineStr">
        <is>
          <t>Summary of Maturities of Outstanding Advances Under Repurchase Agreements by Maturity Date</t>
        </is>
      </c>
      <c r="B4" s="4" t="inlineStr">
        <is>
          <t>Following is a summary of maturities of outstanding advances under repurchase agreements by maturity date:
Remaining maturity at March 31, 2025 (1) Unpaid
(in thousands)
Within 30 days $ 4,520,252
Over 30 to 90 days 1,428,891
Over 90 days to 180 days —
Over 180 days to 1 year 145,000
Over 1 year to 2 years 115,865
$ 6,210,008
Weighted average maturity (in months) 1.4 The Company is subject to margin calls during the period the repurchase agreements are outstanding and therefore may be required to repay a portion of the borrowings before the respective repurchase agreements mature if the fair values (as determined by the applicable lender) of the assets securing those repurchase agreements decrease.</t>
        </is>
      </c>
    </row>
    <row r="5">
      <c r="A5" s="4" t="inlineStr">
        <is>
          <t>Summary of Assets Sold under Agreements to Repurchase by Counterparty</t>
        </is>
      </c>
      <c r="B5" s="4" t="inlineStr">
        <is>
          <t>Securities
Counterparty Amount at risk Weighted-average maturity
(in thousands)
Goldman Sachs &amp; Co. LLC $ 12,242 April 13, 2025
Citibank, N.A. $ 42,593 April 17, 2025
Bank of America, N.A. $ 13,095 April 13, 2025
JPMorgan Chase &amp; Co. $ 49,884 April 12, 2025
Barclays Capital Inc. $ 32,375 April 13, 2025
Wells Fargo Securities, LLC $ 18,964 April 21, 2025
Santander US Capital $ 15,837 April 13, 2025
Bank of Montreal $ 7,338 May 14, 2025
Mizuho Financial Group $ 5,112 April 5, 2025
Daiwa Capital Markets America Inc. $ 4,190 April 3, 2025
CRT arrangements
Counterparty Amount at risk Weighted-average maturity
(in thousands)
Goldman Sachs &amp; Co. LLC $ 43,246 April 8, 2025
Bank of America, N.A. $ 23,395 April 28, 2025</t>
        </is>
      </c>
    </row>
    <row r="6">
      <c r="A6" s="4" t="inlineStr">
        <is>
          <t>Summary of Mortgage Loan Participation Purchase and Sale Agreement</t>
        </is>
      </c>
      <c r="B6" s="4" t="inlineStr">
        <is>
          <t xml:space="preserve">The mortgage loan participation purchase and sale agreement is summarized below:
Quarter ended March 31,
2025 2024
(dollars in thousands)
Average balance $ 8,653 $ 12,731
Weighted average interest rate (1) 5.68 % 6.78 %
Total interest expense $ 152 $ 246
Maximum daily amount outstanding $ 49,266 $ 44,762 (1) Excludes the effect of amortization of debt issuance costs of $ 31,000 for the quarters ended March 31, 2025 and 2024.
March 31, 2025 December 31, 2024
(dollars in thousands)
Carrying value:
Amount outstanding $ 4,602 $ 11,650
Unamortized debt issuance costs ( 26 ) ( 57 )
$ 4,576 $ 11,593
Weighted average interest rate 5.57 % 5.58 %
Loans acquired for sale pledged to secure mortgage loan participation $ 4,758 $ 12,142 </t>
        </is>
      </c>
    </row>
    <row r="7">
      <c r="A7" s="4" t="inlineStr">
        <is>
          <t>Loans RE and MSRs Sold Under Agreements to Repurchase [Member]</t>
        </is>
      </c>
      <c r="B7" s="4" t="inlineStr">
        <is>
          <t xml:space="preserve"> </t>
        </is>
      </c>
    </row>
    <row r="8">
      <c r="A8" s="4" t="inlineStr">
        <is>
          <t>Summary of Assets Sold under Agreements to Repurchase by Counterparty</t>
        </is>
      </c>
      <c r="B8" s="4" t="inlineStr">
        <is>
          <t xml:space="preserve">Loans, REO and MSRs
Weighted-average maturity
Counterparty Amount at risk Advances Facility
(in thousands)
Goldman Sachs &amp; Co. LLC $ 149,649 May 27, 2025 March 28, 2026
Atlas Securitized Products, L.P. $ 111,459 May 27, 2025 June 26, 2026
Citibank, N.A. $ 59,968 April 25, 2025 June 11, 2026
Bank of America, N.A. $ 55,002 April 18, 2025 June 10, 2026
JPMorgan Chase &amp; Co. $ 7,905 June 10, 2025 June 28, 2026
Barclays Capital Inc. $ 17,730 June 9, 2025 March 6, 2026
Wells Fargo Securities, LLC $ 1,367 June 14, 2025 October 15, 2025
Santander US Capital $ 2,539 April 21, 2025 April 21, 2025
Morgan Stanley &amp; Co. LLC $ 17,293 June 1, 2025 May 22, 2026
RBC Capital Markets, L.P. $ 16,948 June 29, 2025 February 12, 2026
BNP Paribas $ 5,206 June 22, 2025 September 30, 2026
Nomura Holdings America, Inc. $ 4,337 April 28, 2025 April 28, 20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5</t>
        </is>
      </c>
    </row>
    <row r="3">
      <c r="A3" s="4" t="inlineStr">
        <is>
          <t>Summary of Financial Information Relating to Note Payable Secured by Credit Risk Transfer and Mortgage Servicing Assets</t>
        </is>
      </c>
      <c r="B3" s="4" t="inlineStr">
        <is>
          <t>Following is a summary of financial information relating to notes payable secured by credit risk transfer and mortgage servicing assets:
Quarter ended March 31,
2025 2024
(dollars in thousands)
Average balance $ 2,830,048 $ 2,866,504
Weighted average interest rate (1) 7.59 % 8.84 %
Total interest expense $ 55,255 $ 64,989 (1) Excludes the effect of amortization of debt issuance costs of $ 2.3 million and $ 2.0 million for the quarters ended March 31, 2025 and 2024, respectively.
March 31, 2025 December 31, 2024
(dollars in thousands)
Carrying value:
Unpaid principal balance:
CRT arrangement financing $ 652,351 $ 710,329
Fannie Mae MSR financing 1,075,000 1,075,000
Freddie Mac MSR and servicing advance receivable financing 963,486 1,153,486
2,690,837 2,938,815
Unamortized debt issuance costs ( 7,469 ) ( 9,025 )
$ 2,683,368 $ 2,929,790
Weighted average interest rate 7.52 % 7.60 %
Assets securing notes payable:
MSRs (1) $ 3,707,879 $ 3,807,065
Servicing advances (1) $ 28,363 $ 39,063
CRT arrangements:
Deposits securing CRT arrangements $ 892,304 $ 910,743
Derivative assets $ 28,474 $ 29,377 (1) Beneficial interests in Freddie Mac MSRs are pledged as collateral for the Notes payable secured by credit risk transfer and . Beneficial interests in Fannie Mae MSRs are pledged for both Assets sold under agreements to .</t>
        </is>
      </c>
    </row>
    <row r="4">
      <c r="A4" s="4" t="inlineStr">
        <is>
          <t>Summary of Financial Information Relating to Unsecured Senior Notes</t>
        </is>
      </c>
      <c r="B4" s="4" t="inlineStr">
        <is>
          <t xml:space="preserve">Following is financial information relating to the unsecured senior notes:
Quarter ended March 31,
2025 2024
(in thousands)
Average balance $ 708,917 $ 608,500
Weighted average interest rate (1) 7.23 % 5.80 %
Interest expense $ 13,613 $ 9,684
March 31, 2025 December 31, 2024
(in thousands)
Carrying value:
Unpaid principal balance $ 787,500 $ 615,000
Unamortized debt issuance costs ( 14,378 ) ( 9,140 )
$ 773,122 $ 605,860 (1) Excludes the effect of amortization of debt issuance costs of $ 976,000 and $ 916,000 for the quarters ended March 31, 2025 and 2024, respectively. </t>
        </is>
      </c>
    </row>
    <row r="5">
      <c r="A5" s="4" t="inlineStr">
        <is>
          <t>Summary of Financial Information Relating to Asset-Backed Financing of a VIE at Fair Value</t>
        </is>
      </c>
      <c r="B5" s="4" t="inlineStr">
        <is>
          <t>Following is a summary of financial information relating to the asset-backed financings of VIEs at fair value described in Note 6 ‒ Variable Interest Entities ‒ Subordinate Mortgage-Backed Securities :
Quarter ended March 31,
2025 2024
(dollars in thousands)
Average balance $ 2,633,042 $ 1,581,818
Total interest expense $ 28,715 $ 12,678
Weighted average interest rate (1) 4.63 % 3.10 % (1) Excludes the effect of (accrual) amortization of premiums and of debt issuance costs of $ ( 1.4 ) million and $ 492,000 for the quarters ended March 31, 2025 and 2024, respectively.
March 31, 2025 December 31, 2024
(dollars in thousands)
Fair value $ 2,967,631 $ 2,040,375
Unpaid principal balance $ 3,147,901 $ 2,269,742
Weighted average interest rate 5.21 % 3.22 %</t>
        </is>
      </c>
    </row>
    <row r="6">
      <c r="A6" s="4" t="inlineStr">
        <is>
          <t>Schedule of Contractual Maturities on Long Term Debt Obligations</t>
        </is>
      </c>
      <c r="B6" s="4" t="inlineStr">
        <is>
          <t>Maturities of Long-Term Debt Contractual maturities of long-term debt obligations (based on final maturity dates) are as follows:
Twelve months March 31,
Total 2026 2027 2028 2029 2030 Thereafter
(in thousands)
Notes payable secured by credit risk transfer $ 2,690,837 $ 368,486 $ 1,449,228 $ 355,000 $ 518,123 $ — $ —
Unsecured senior notes 787,500 345,000 — — 53,500 389,000 —
Asset-backed financings at fair value (2) 3,147,901 — — — — — 3,147,901
Interest-only security payable at fair value (2) 35,954 — — — — — 35,954
Total $ 6,662,192 $ 713,486 $ 1,449,228 $ 355,000 $ 571,623 $ 389,000 $ 3,183,855 (1) Based on stated maturity. As discussed above, certain of the Notes payable secured by credit risk and mortgage servicing assets allow the Company to exercise optional extensions. (2) Contractual maturity does not reflect expected repayment as borrowers of the underlying loans generally have the right to repay their loans at any time .</t>
        </is>
      </c>
    </row>
    <row r="7">
      <c r="A7" s="4" t="inlineStr">
        <is>
          <t>Senior Notes [Member]</t>
        </is>
      </c>
      <c r="B7" s="4" t="inlineStr">
        <is>
          <t xml:space="preserve"> </t>
        </is>
      </c>
    </row>
    <row r="8">
      <c r="A8" s="4" t="inlineStr">
        <is>
          <t>Summary of Term Note Issued to Qualified Institutional Buyers</t>
        </is>
      </c>
      <c r="B8" s="4" t="inlineStr">
        <is>
          <t xml:space="preserve">The senior notes are summarized below:
Issuance date Unpaid principal balance Annual interest rate spread Maturity date Redemption date
(in thousands)
February 2025 $ 172,500 9.00 % February 15, 2030 February 15, 2027
September 2023 $ 53,500 8.50 % September 30, 2028 September 30, 2025
$ 226,000 </t>
        </is>
      </c>
    </row>
    <row r="9">
      <c r="A9" s="4" t="inlineStr">
        <is>
          <t>CRT Arrangement Financing [Member]</t>
        </is>
      </c>
      <c r="B9" s="4" t="inlineStr">
        <is>
          <t xml:space="preserve"> </t>
        </is>
      </c>
    </row>
    <row r="10">
      <c r="A10" s="4" t="inlineStr">
        <is>
          <t>Summary of Term Note Issued to Qualified Institutional Buyers</t>
        </is>
      </c>
      <c r="B10" s="4" t="inlineStr">
        <is>
          <t>Following is a summary of the CRT Term Notes outstanding:
CRT Issuance date Issuance amount Unpaid principal Annual interest rate spread (1) Maturity date
(in thousands)
2024 3R August 28, 2024 $ 158,500 $ 148,123 3.10 % September 27, 2028
2024 2R April 4, 2024 $ 247,000 225,937 3.35 % March 29, 2027
2024 1R March 6, 2024 $ 306,000 278,291 3.50 % March 1, 2027
$ 652,351 (1) Interest rates are charged at a spread to the Secured Overnight Financing Rate ("SOFR").</t>
        </is>
      </c>
    </row>
    <row r="11">
      <c r="A11" s="4" t="inlineStr">
        <is>
          <t>Fannie Mae MSR Financing</t>
        </is>
      </c>
      <c r="B11" s="4" t="inlineStr">
        <is>
          <t xml:space="preserve"> </t>
        </is>
      </c>
    </row>
    <row r="12">
      <c r="A12" s="4" t="inlineStr">
        <is>
          <t>Summary of Term Note Issued to Qualified Institutional Buyers</t>
        </is>
      </c>
      <c r="B12" s="4" t="inlineStr">
        <is>
          <t>Following is a summary of the term financing of the Company’s Fannie Mae MSRs:
Maturity date
Issuance Issuance date Unpaid principal Annual interest rate spread(1) Stated Optional extension (2)
(in thousands)
Term Loans
2023 May 25, 2023 $ 370,000 3.00 % May 25, 2028 May 25, 2029
Term Notes
2024 June 27, 2024 355,000 2.75 % December 27, 2027 June 26, 2028
2021 March 30, 2021 350,000 3.00 % March 25, 2026 March 27, 2028
$ 1,075,000 (1) Interest rates are charged at a spread to SOFR. (2) The indentures relating to these issuances provide the Company with the option of extending the maturity dates of certain of the FT-1 Term Notes and FTL-1 Term Loans under the conditions specified in the respective agreements.</t>
        </is>
      </c>
    </row>
    <row r="13">
      <c r="A13" s="4" t="inlineStr">
        <is>
          <t>Exchangeable Senior Notes [Member]</t>
        </is>
      </c>
      <c r="B13" s="4" t="inlineStr">
        <is>
          <t xml:space="preserve"> </t>
        </is>
      </c>
    </row>
    <row r="14">
      <c r="A14" s="4" t="inlineStr">
        <is>
          <t>Summary of Term Note Issued to Qualified Institutional Buyers</t>
        </is>
      </c>
      <c r="B14" s="4" t="inlineStr">
        <is>
          <t>The exchangeable s enior notes are summarized below:
Initial issuance date Unpaid principal balance Annual interest rate Conversion rates (1) Maturity date (2)
(in thousands)
May 24, 2024 (3) $ 216,500 8.50 % 63.3332 June 1, 2029
March 5, 2021 345,000 5.50 % 46.1063 March 15, 2026
$ 561,500 (1) Common Shares per $ 1,000 principal amount. (2) Unless repurchased or exchanged in accordance with their terms before such date. (3) Balance includes $ 16.5 million issued on June 4,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36" customWidth="1" min="5" max="5"/>
    <col width="29" customWidth="1" min="6" max="6"/>
  </cols>
  <sheetData>
    <row r="1">
      <c r="A1" s="1" t="inlineStr">
        <is>
          <t>Consolidated Statements of Changes in Shareholders' Equity (Unaudited) - USD ($) shares in Thousands, $ in Thousands</t>
        </is>
      </c>
      <c r="B1" s="2" t="inlineStr">
        <is>
          <t>Total</t>
        </is>
      </c>
      <c r="C1" s="2" t="inlineStr">
        <is>
          <t>Preferred Stock</t>
        </is>
      </c>
      <c r="D1" s="2" t="inlineStr">
        <is>
          <t>Common Shares [Member]</t>
        </is>
      </c>
      <c r="E1" s="2" t="inlineStr">
        <is>
          <t>Additional Paid-in Capital [Member]</t>
        </is>
      </c>
      <c r="F1" s="2" t="inlineStr">
        <is>
          <t>Accumulated Deficit [Member]</t>
        </is>
      </c>
    </row>
    <row r="2">
      <c r="A2" s="4" t="inlineStr">
        <is>
          <t>Balance, Amount at Dec. 31, 2023</t>
        </is>
      </c>
      <c r="B2" s="6" t="n">
        <v>1957090</v>
      </c>
      <c r="C2" s="6" t="n">
        <v>541482</v>
      </c>
      <c r="D2" s="6" t="n">
        <v>866</v>
      </c>
      <c r="E2" s="6" t="n">
        <v>1923437</v>
      </c>
      <c r="F2" s="6" t="n">
        <v>-508695</v>
      </c>
    </row>
    <row r="3">
      <c r="A3" s="4" t="inlineStr">
        <is>
          <t>Balance, Shares at Dec. 31, 2023</t>
        </is>
      </c>
      <c r="B3" s="4" t="inlineStr">
        <is>
          <t xml:space="preserve"> </t>
        </is>
      </c>
      <c r="C3" s="5" t="n">
        <v>22400</v>
      </c>
      <c r="D3" s="5" t="n">
        <v>86624</v>
      </c>
      <c r="E3" s="4" t="inlineStr">
        <is>
          <t xml:space="preserve"> </t>
        </is>
      </c>
      <c r="F3" s="4" t="inlineStr">
        <is>
          <t xml:space="preserve"> </t>
        </is>
      </c>
    </row>
    <row r="4">
      <c r="A4" s="4" t="inlineStr">
        <is>
          <t>Net income</t>
        </is>
      </c>
      <c r="B4" s="5" t="n">
        <v>47608</v>
      </c>
      <c r="C4" s="6" t="n">
        <v>0</v>
      </c>
      <c r="D4" s="6" t="n">
        <v>0</v>
      </c>
      <c r="E4" s="5" t="n">
        <v>0</v>
      </c>
      <c r="F4" s="5" t="n">
        <v>47608</v>
      </c>
    </row>
    <row r="5">
      <c r="A5" s="4" t="inlineStr">
        <is>
          <t>Share-based compensation, Amount</t>
        </is>
      </c>
      <c r="B5" s="5" t="n">
        <v>-481</v>
      </c>
      <c r="C5" s="5" t="n">
        <v>0</v>
      </c>
      <c r="D5" s="6" t="n">
        <v>2</v>
      </c>
      <c r="E5" s="5" t="n">
        <v>-483</v>
      </c>
      <c r="F5" s="5" t="n">
        <v>0</v>
      </c>
    </row>
    <row r="6">
      <c r="A6" s="4" t="inlineStr">
        <is>
          <t>Share-based compensation, Shares</t>
        </is>
      </c>
      <c r="B6" s="4" t="inlineStr">
        <is>
          <t xml:space="preserve"> </t>
        </is>
      </c>
      <c r="C6" s="4" t="inlineStr">
        <is>
          <t xml:space="preserve"> </t>
        </is>
      </c>
      <c r="D6" s="5" t="n">
        <v>221</v>
      </c>
      <c r="E6" s="4" t="inlineStr">
        <is>
          <t xml:space="preserve"> </t>
        </is>
      </c>
      <c r="F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hares dividends</t>
        </is>
      </c>
      <c r="B8" s="5" t="n">
        <v>-10455</v>
      </c>
      <c r="C8" s="5" t="n">
        <v>0</v>
      </c>
      <c r="D8" s="6" t="n">
        <v>0</v>
      </c>
      <c r="E8" s="5" t="n">
        <v>0</v>
      </c>
      <c r="F8" s="5" t="n">
        <v>-10455</v>
      </c>
    </row>
    <row r="9">
      <c r="A9" s="4" t="inlineStr">
        <is>
          <t>Common share dividends</t>
        </is>
      </c>
      <c r="B9" s="5" t="n">
        <v>-34849</v>
      </c>
      <c r="C9" s="5" t="n">
        <v>0</v>
      </c>
      <c r="D9" s="5" t="n">
        <v>0</v>
      </c>
      <c r="E9" s="5" t="n">
        <v>0</v>
      </c>
      <c r="F9" s="5" t="n">
        <v>-34849</v>
      </c>
    </row>
    <row r="10">
      <c r="A10" s="4" t="inlineStr">
        <is>
          <t>Balance, Amount at Mar. 31, 2024</t>
        </is>
      </c>
      <c r="B10" s="5" t="n">
        <v>1958913</v>
      </c>
      <c r="C10" s="6" t="n">
        <v>541482</v>
      </c>
      <c r="D10" s="6" t="n">
        <v>868</v>
      </c>
      <c r="E10" s="5" t="n">
        <v>1922954</v>
      </c>
      <c r="F10" s="5" t="n">
        <v>-506391</v>
      </c>
    </row>
    <row r="11">
      <c r="A11" s="4" t="inlineStr">
        <is>
          <t>Balance, Shares at Mar. 31, 2024</t>
        </is>
      </c>
      <c r="B11" s="4" t="inlineStr">
        <is>
          <t xml:space="preserve"> </t>
        </is>
      </c>
      <c r="C11" s="5" t="n">
        <v>22400</v>
      </c>
      <c r="D11" s="5" t="n">
        <v>86845</v>
      </c>
      <c r="E11" s="4" t="inlineStr">
        <is>
          <t xml:space="preserve"> </t>
        </is>
      </c>
      <c r="F11" s="4" t="inlineStr">
        <is>
          <t xml:space="preserve"> </t>
        </is>
      </c>
    </row>
    <row r="12">
      <c r="A12" s="4" t="inlineStr">
        <is>
          <t>Balance, Amount at Dec. 31, 2024</t>
        </is>
      </c>
      <c r="B12" s="5" t="n">
        <v>1938500</v>
      </c>
      <c r="C12" s="6" t="n">
        <v>541482</v>
      </c>
      <c r="D12" s="6" t="n">
        <v>869</v>
      </c>
      <c r="E12" s="5" t="n">
        <v>1925067</v>
      </c>
      <c r="F12" s="5" t="n">
        <v>-528918</v>
      </c>
    </row>
    <row r="13">
      <c r="A13" s="4" t="inlineStr">
        <is>
          <t>Balance, Shares at Dec. 31, 2024</t>
        </is>
      </c>
      <c r="B13" s="4" t="inlineStr">
        <is>
          <t xml:space="preserve"> </t>
        </is>
      </c>
      <c r="C13" s="5" t="n">
        <v>22400</v>
      </c>
      <c r="D13" s="5" t="n">
        <v>86861</v>
      </c>
      <c r="E13" s="4" t="inlineStr">
        <is>
          <t xml:space="preserve"> </t>
        </is>
      </c>
      <c r="F13" s="4" t="inlineStr">
        <is>
          <t xml:space="preserve"> </t>
        </is>
      </c>
    </row>
    <row r="14">
      <c r="A14" s="4" t="inlineStr">
        <is>
          <t>Net income</t>
        </is>
      </c>
      <c r="B14" s="5" t="n">
        <v>9680</v>
      </c>
      <c r="C14" s="6" t="n">
        <v>0</v>
      </c>
      <c r="D14" s="6" t="n">
        <v>0</v>
      </c>
      <c r="E14" s="5" t="n">
        <v>0</v>
      </c>
      <c r="F14" s="5" t="n">
        <v>9680</v>
      </c>
    </row>
    <row r="15">
      <c r="A15" s="4" t="inlineStr">
        <is>
          <t>Share-based compensation, Amount</t>
        </is>
      </c>
      <c r="B15" s="5" t="n">
        <v>-164</v>
      </c>
      <c r="C15" s="5" t="n">
        <v>0</v>
      </c>
      <c r="D15" s="6" t="n">
        <v>1</v>
      </c>
      <c r="E15" s="5" t="n">
        <v>-165</v>
      </c>
      <c r="F15" s="5" t="n">
        <v>0</v>
      </c>
    </row>
    <row r="16">
      <c r="A16" s="4" t="inlineStr">
        <is>
          <t>Share-based compensation, Shares</t>
        </is>
      </c>
      <c r="B16" s="4" t="inlineStr">
        <is>
          <t xml:space="preserve"> </t>
        </is>
      </c>
      <c r="C16" s="4" t="inlineStr">
        <is>
          <t xml:space="preserve"> </t>
        </is>
      </c>
      <c r="D16" s="5" t="n">
        <v>150</v>
      </c>
      <c r="E16" s="4" t="inlineStr">
        <is>
          <t xml:space="preserve"> </t>
        </is>
      </c>
      <c r="F16" s="4" t="inlineStr">
        <is>
          <t xml:space="preserve"> </t>
        </is>
      </c>
    </row>
    <row r="17">
      <c r="A17" s="3" t="inlineStr">
        <is>
          <t>Divide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hares dividends</t>
        </is>
      </c>
      <c r="B18" s="5" t="n">
        <v>-10455</v>
      </c>
      <c r="C18" s="5" t="n">
        <v>0</v>
      </c>
      <c r="D18" s="6" t="n">
        <v>0</v>
      </c>
      <c r="E18" s="5" t="n">
        <v>0</v>
      </c>
      <c r="F18" s="5" t="n">
        <v>-10455</v>
      </c>
    </row>
    <row r="19">
      <c r="A19" s="4" t="inlineStr">
        <is>
          <t>Common share dividends</t>
        </is>
      </c>
      <c r="B19" s="5" t="n">
        <v>-34843</v>
      </c>
      <c r="C19" s="5" t="n">
        <v>0</v>
      </c>
      <c r="D19" s="5" t="n">
        <v>0</v>
      </c>
      <c r="E19" s="5" t="n">
        <v>0</v>
      </c>
      <c r="F19" s="5" t="n">
        <v>-34843</v>
      </c>
    </row>
    <row r="20">
      <c r="A20" s="4" t="inlineStr">
        <is>
          <t>Balance, Amount at Mar. 31, 2025</t>
        </is>
      </c>
      <c r="B20" s="6" t="n">
        <v>1902718</v>
      </c>
      <c r="C20" s="6" t="n">
        <v>541482</v>
      </c>
      <c r="D20" s="6" t="n">
        <v>870</v>
      </c>
      <c r="E20" s="6" t="n">
        <v>1924902</v>
      </c>
      <c r="F20" s="6" t="n">
        <v>-564536</v>
      </c>
    </row>
    <row r="21">
      <c r="A21" s="4" t="inlineStr">
        <is>
          <t>Balance, Shares at Mar. 31, 2025</t>
        </is>
      </c>
      <c r="B21" s="4" t="inlineStr">
        <is>
          <t xml:space="preserve"> </t>
        </is>
      </c>
      <c r="C21" s="5" t="n">
        <v>22400</v>
      </c>
      <c r="D21" s="5" t="n">
        <v>87011</v>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ability for Losses Under Representations and Warranties (Tables)</t>
        </is>
      </c>
      <c r="B1" s="2" t="inlineStr">
        <is>
          <t>3 Months Ended</t>
        </is>
      </c>
    </row>
    <row r="2">
      <c r="B2" s="2" t="inlineStr">
        <is>
          <t>Mar. 31, 2025</t>
        </is>
      </c>
    </row>
    <row r="3">
      <c r="A3" s="3" t="inlineStr">
        <is>
          <t>Liability For Representations And Warranties [Abstract]</t>
        </is>
      </c>
      <c r="B3" s="4" t="inlineStr">
        <is>
          <t xml:space="preserve"> </t>
        </is>
      </c>
    </row>
    <row r="4">
      <c r="A4" s="4" t="inlineStr">
        <is>
          <t>Summary of Company's Liability for Losses under Representations and Warranties</t>
        </is>
      </c>
      <c r="B4" s="4" t="inlineStr">
        <is>
          <t xml:space="preserve">Following is a summary of the Company’s liability for losses under representations and warranties:
Quarter ended March 31,
2025 2024
(in thousands)
Balance, beginning of quarter $ 6,886 $ 26,143
Provision for losses:
Pursuant to loan sales 304 254
Reduction in liability due to change in estimate ( 1,168 ) ( 6,878 )
Losses incurred ( 67 ) —
Balance, end of quarter $ 5,955 $ 19,519
UPB of loans subject to representations and warranties at end of quarter $ 220,977,898 $ 225,439,5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pany's Outstanding Contractual Commitments</t>
        </is>
      </c>
      <c r="B4" s="4" t="inlineStr">
        <is>
          <t xml:space="preserve">The following table summarizes the Company’s outstanding contractual commitments:
March 31, 2025
(in thousands)
Commitments to purchase loans acquired for sale $ 975,4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Preferred Shares of Beneficial Interest</t>
        </is>
      </c>
      <c r="B4" s="4" t="inlineStr">
        <is>
          <t>Preferred shares of beneficial interest are summarized below:
Dividends per share, Quarter ended March 31,
Series Description (1) Number of shares Liquidation preference Issuance discount Carrying value 2025 2024
(in thousands, except dividends per share)
A 8.125 % Issued March 2017 4,600 $ 115,000 $ 3,828 $ 111,172 $ 0.51 $ 0.51
B 8.00 % Issued July 2017 7,800 195,000 6,465 188,535 $ 0.50 $ 0.50
C 6.75 % Issued August 2021 10,000 250,000 8,225 241,775 $ 0.42 $ 0.42
22,400 $ 560,000 $ 18,518 $ 541,482 (1) Par value is $ 0.01 per share.</t>
        </is>
      </c>
    </row>
    <row r="5">
      <c r="A5" s="4" t="inlineStr">
        <is>
          <t>Summary of Common Share Repurchase Activity</t>
        </is>
      </c>
      <c r="B5" s="4" t="inlineStr">
        <is>
          <t>The following table summarizes the Company’s Common Share repurchase activity:
Quarter ended March 31, Cumulative
2025 2024 total (1)
(in thousands)
Common Shares repurchased — — 29,102
Cost of Common Shares repurchased (2) $ — $ — $ 427,229 (1) Amounts represent the Common Share repurchase program total from its inception in August 2015 through March 31, 2025. (2) Cumulative total cost of Common Shares repurchased includes $ 582,000 of transaction fe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Gains on Investments and Financing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Net Gains on Investments and Financings</t>
        </is>
      </c>
      <c r="B4" s="4" t="inlineStr">
        <is>
          <t xml:space="preserve">Net gains on investments and financings are summarized below:
Quarter ended March 31,
2025 2024
(in thousands)
Mortgage-backed securities $ 64,855 $ ( 38,198 )
Loans at fair value 28,681 ( 1,278 )
CRT arrangements ( 1,800 ) 51,655
Asset-backed financings ( 29,423 ) 7,476
Hedging derivatives — 20,098
$ 62,313 $ 39,7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Gains on Loans Acquired for Sale (Tables)</t>
        </is>
      </c>
      <c r="B1" s="2" t="inlineStr">
        <is>
          <t>3 Months Ended</t>
        </is>
      </c>
    </row>
    <row r="2">
      <c r="B2" s="2" t="inlineStr">
        <is>
          <t>Mar. 31, 2025</t>
        </is>
      </c>
    </row>
    <row r="3">
      <c r="A3" s="3" t="inlineStr">
        <is>
          <t>Text Block [Abstract]</t>
        </is>
      </c>
      <c r="B3" s="4" t="inlineStr">
        <is>
          <t xml:space="preserve"> </t>
        </is>
      </c>
    </row>
    <row r="4">
      <c r="A4" s="4" t="inlineStr">
        <is>
          <t>Schedule of Net Gains on Loans Acquired for Sale</t>
        </is>
      </c>
      <c r="B4" s="4" t="inlineStr">
        <is>
          <t xml:space="preserve">Net gains on loans acquired for sale are summarized below:
Quarter ended March 31,
2025 2024
(in thousands)
From nonaffiliates:
Cash losses:
Sales of loans $ ( 1,915 ) $ ( 31,177 )
Hedging activities ( 58,062 ) ( 69,956 )
( 59,977 ) ( 101,133 )
Non-cash gains:
Receipt of MSRs in mortgage loan sale transactions 47,009 31,249
Provision for losses relating to representations
Pursuant to loans sales ( 304 ) ( 254 )
Reduction of liability due to change in estimate 1,168 6,878
864 6,624
Changes in fair value of loans and derivatives
Interest rate lock commitments 4,174 ( 2,688 )
Loans ( 13,444 ) 6,295
Hedging derivatives 31,703 72,566
22,433 76,173
70,306 114,046
Total from nonaffiliates 10,329 12,913
From PFSI ‒ cash gains 2,015 1,605
$ 12,344 $ 14,5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Expense (Tables)</t>
        </is>
      </c>
      <c r="B1" s="2" t="inlineStr">
        <is>
          <t>3 Months Ended</t>
        </is>
      </c>
    </row>
    <row r="2">
      <c r="B2" s="2" t="inlineStr">
        <is>
          <t>Mar. 31, 2025</t>
        </is>
      </c>
    </row>
    <row r="3">
      <c r="A3" s="3" t="inlineStr">
        <is>
          <t>Banking and Thrift, Interest [Abstract]</t>
        </is>
      </c>
      <c r="B3" s="4" t="inlineStr">
        <is>
          <t xml:space="preserve"> </t>
        </is>
      </c>
    </row>
    <row r="4">
      <c r="A4" s="4" t="inlineStr">
        <is>
          <t>Summary of Net Interest Expense</t>
        </is>
      </c>
      <c r="B4" s="4" t="inlineStr">
        <is>
          <t>Net interest expense is summarized below:
Quarter ended March 31,
2025 2024
(in thousands)
Interest income:
Cash and short-term investments $ 5,686 $ 8,192
Mortgage-backed securities 58,234 59,771
Loans acquired for sale at fair value 33,235 11,946
Loans at fair value 33,679 12,116
Deposits securing CRT arrangements 11,675 15,696
Placement fees relating to custodial funds 32,029 35,440
Other 1,553 398
176,091 143,559
Interest expense:
Assets sold under agreements to repurchase 81,148 80,557
Mortgage loan participation purchase and sale agreements 152 246
Notes payable secured by credit risk transfer and 55,255 64,989
Unsecured senior notes 13,613 9,684
Asset-backed financings at fair value 28,715 12,678
Interest shortfall on repayments of loans serviced 1,429 1,293
Interest on loan impound deposits 1,454 1,347
Other 371 733
182,137 171,527
$ ( 6,046 ) $ ( 27,9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hare-Based Compensation Activity</t>
        </is>
      </c>
      <c r="B4" s="4" t="inlineStr">
        <is>
          <t>The following table summarizes the Company’s share-based compensation activity:
Quarter ended March 31,
2025 2024
(in thousands)
Grants:
Restricted share units 199 176
Performance share units 168 140
367 316
Grant date fair value:
Restricted share units $ 2,815 $ 2,522
Performance share units 2,365 2,007
$ 5,180 $ 4,529
Vestings:
Restricted share units 138 149
Performance share units (1) 91 203
229 352
Forfeitures:
Restricted share units — —
Performance share units — —
— —
Compensation expense relating to share-based grants $ 963 $ 1,365 (1) The actual number of performance-based restricted share units (“RSUs”) that vested during the quarter ended March 31, 2025 was approximately 89 % of the 103,081 originally granted performance-based RSUs.</t>
        </is>
      </c>
    </row>
    <row r="5">
      <c r="A5" s="4" t="inlineStr">
        <is>
          <t>Summary of Restricted Share Units and Performance Share Units Expected to Vest</t>
        </is>
      </c>
      <c r="B5" s="4" t="inlineStr">
        <is>
          <t xml:space="preserve">March 31, 2025
Restricted share units Performance share units
Shares expected to vest:
Number of restricted shares units (in thousands) 297 278
Grant date average fair value per unit $ 14.06 $ 14.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per Share</t>
        </is>
      </c>
      <c r="B4" s="4" t="inlineStr">
        <is>
          <t xml:space="preserve">The following table summarizes the basic and diluted earnings per share calculations:
Quarter ended March 31,
2025 2024
(in thousands except per share amounts)
Net income $ 9,680 $ 47,608
Dividends on preferred shares ( 10,455 ) ( 10,455 )
Effect of participating securities—share-based compensation awards ( 39 ) ( 117 )
Net (loss) income attributable to common shareholders ( 814 ) 37,036
Interest on Exchangeable Notes, net of income taxes — 6,363
Diluted net (loss) income attributable to common shareholders $ ( 814 ) $ 43,399
Weighted average basic shares outstanding 86,907 86,689
Dilutive securities:
Shares issuable pursuant to exchange of the exchangeable senior notes — 24,328
Diluted weighted average shares outstanding 86,907 111,017
Basic (loss) earnings per share $ ( 0.01 ) $ 0.43
Diluted (loss) earnings per share $ ( 0.01 ) $ 0.39 </t>
        </is>
      </c>
    </row>
    <row r="5">
      <c r="A5" s="4" t="inlineStr">
        <is>
          <t>Summary of Potentially Dilutive Shares Excluded from Computation of Diluted Earnings Per Share</t>
        </is>
      </c>
      <c r="B5" s="4" t="inlineStr">
        <is>
          <t xml:space="preserve">The following table summarizes the potentially dilutive shares excluded from the diluted earnings per share calculation:
Quarter ended March 31,
2025 2024
(in thousands)
Shares issuable under share-based compensation plan 312 36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Financial Highlights by Segment</t>
        </is>
      </c>
      <c r="B4" s="4" t="inlineStr">
        <is>
          <t>Financial highlights by segment are summarized below:
Credit Interest rate Reportable
sensitive sensitive Correspondent segment Consolidated
Quarter ended March 31, 2025 strategies strategies production total Corporate total
(in thousands)
Net investment income (1):
Net gains on investments and financings
Mortgage-backed securities $ ( 1,010 ) $ 65,865 $ — $ 64,855 $ — $ 64,855
Loans at fair value 2,767 ( 3,509 ) — ( 742 ) — ( 742 )
Credit risk transfer arrangements ( 1,800 ) — — ( 1,800 ) — ( 1,800 )
( 43 ) 62,356 — 62,313 — 62,313
Net gains on loans acquired for sale — — 12,344 12,344 — 12,344
Net loan servicing fees — ( 27,210 ) — ( 27,210 ) — ( 27,210 )
Net interest expense:
Interest income 19,549 119,896 33,198 172,643 3,448 176,091
Interest expense 18,117 135,332 27,522 180,971 1,166 182,137
1,432 ( 15,436 ) 5,676 ( 8,328 ) 2,282 ( 6,046 )
Other ( 141 ) — 3,205 3,064 — 3,064
1,248 19,710 21,225 42,183 2,282 44,465
Expenses:
Earned by PennyMac Financial Services, Inc.:
Loan servicing fees 2 21,727 — 21,729 — 21,729
Management fees — — — — 7,012 7,012
Loan fulfillment fees — — 5,290 5,290 — 5,290
Professional services — — 4,880 4,880 2,102 6,982
Compensation — — — — 2,970 2,970
Loan collection and liquidation 42 1,927 — 1,969 — 1,969
Safekeeping — 1,034 76 1,110 — 1,110
Loan origination — — 686 686 — 686
Other (2) 94 496 166 756 2,260 3,016
138 25,184 11,098 36,420 14,344 50,764
Pretax (loss) income $ 1,110 $ ( 5,474 ) $ 10,127 $ 5,763 $ ( 12,062 ) $ ( 6,299 )
Total assets at end of quarter $ 1,517,529 $ 10,860,903 $ 2,045,113 $ 14,423,545 $ 452,681 $ 14,876,226 (1) All investment income is from external customers. The segments do not recognize intersegment income. (2) Other expense includes smaller balance expense categories not separately provided to the chief operating decision maker such as insurance and technology.
Credit Interest rate Reportable
sensitive sensitive Correspondent segment Consolidated
Quarter ended March 31, 2024 strategies strategies production total Corporate total
(in thousands)
Net investment income (1):
Net gains (losses) on investments and
Mortgage-backed securities $ 4,445 $ ( 22,545 ) $ — $ ( 18,100 ) $ — $ ( 18,100 )
Loans at fair value 3,491 2,707 — 6,198 — 6,198
Credit risk transfer arrangements 51,655 — — 51,655 — 51,655
59,591 ( 19,838 ) — 39,753 — 39,753
Net gains on loans acquired for sale — — 14,518 14,518 — 14,518
Net loan servicing fees — 45,705 — 45,705 — 45,705
Net interest expense:
Interest income 24,209 104,179 11,891 140,279 3,280 143,559
Interest expense 23,010 134,825 12,261 170,096 1,431 171,527
1,199 ( 30,646 ) ( 370 ) ( 29,817 ) 1,849 ( 27,968 )
Other 134 — 2,063 2,197 — 2,197
60,924 ( 4,779 ) 16,211 72,356 1,849 74,205
Expenses:
Earned by PennyMac Financial Services, Inc.:
Loan servicing fees 20 20,242 — 20,262 — 20,262
Management fees — — — — 7,188 7,188
Loan fulfillment fees — — 4,016 4,016 — 4,016
Professional services — — — — 1,758 1,758
Compensation — — — — 1,916 1,916
Loan collection and liquidation 55 1,314 — 1,369 — 1,369
Safekeeping — 878 54 932 — 932
Loan origination — — 473 473 — 473
Other (2) 23 32 1 56 3,854 3,910
98 22,466 4,544 27,108 14,716 41,824
Pretax (loss) income $ 60,826 $ ( 27,245 ) $ 11,667 $ 45,248 $ ( 12,867 ) $ 32,381
Total assets at end of quarter $ 1,502,800 $ 9,377,573 $ 943,008 $ 11,823,381 $ 470,319 $ 12,293,700 (1) All investment income is from external customers. The segments do not recognize intersegment income. (2) Other expense includes smaller balance expense categories not separately provided to the chief operating decision maker such as insurance and technology.</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and Liquidity Requirements (Tables)</t>
        </is>
      </c>
      <c r="B1" s="2" t="inlineStr">
        <is>
          <t>3 Months Ended</t>
        </is>
      </c>
    </row>
    <row r="2">
      <c r="B2" s="2" t="inlineStr">
        <is>
          <t>Mar. 31, 2025</t>
        </is>
      </c>
    </row>
    <row r="3">
      <c r="A3" s="3" t="inlineStr">
        <is>
          <t>Mortgage Banking [Abstract]</t>
        </is>
      </c>
      <c r="B3" s="4" t="inlineStr">
        <is>
          <t xml:space="preserve"> </t>
        </is>
      </c>
    </row>
    <row r="4">
      <c r="A4" s="4" t="inlineStr">
        <is>
          <t>Summary of Applicable Capital and Liquidity Amounts and Requirements by Agencies</t>
        </is>
      </c>
      <c r="B4" s="4" t="inlineStr">
        <is>
          <t>The Agencies' applicable capital and liquidity amounts and requirements are summarized below:
Net worth (1) Tangible net worth / Liquidity (1)
Actual Required Actual Required Actual Required
(dollars in thousands)
March 31, 2025 $ 827,415 $ 577,269 12 % 6 % $ 475,028 $ 213,052
December 31, 2024 $ 876,324 $ 579,383 12 % 6 % $ 564,311 $ 215,801 (1) Calculated in accordance with the Agencies’ requir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4" t="inlineStr">
        <is>
          <t>Dividends declared per common share</t>
        </is>
      </c>
      <c r="B3" s="8" t="n">
        <v>0.4</v>
      </c>
      <c r="C3" s="8" t="n">
        <v>0.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Organization - Additional Information (Detail)</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3</v>
      </c>
    </row>
    <row r="5">
      <c r="A5" s="4" t="inlineStr">
        <is>
          <t>Number of reportable segments</t>
        </is>
      </c>
      <c r="B5" s="5" t="n">
        <v>3</v>
      </c>
    </row>
    <row r="6">
      <c r="A6" s="4" t="inlineStr">
        <is>
          <t>Percentage of taxable income for distributions</t>
        </is>
      </c>
      <c r="B6" s="9" t="n">
        <v>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Recently Issued Accounting Pronouncements - Additional Information (Detail) - USD ($)</t>
        </is>
      </c>
      <c r="B1" s="2" t="inlineStr">
        <is>
          <t>Mar. 31, 2025</t>
        </is>
      </c>
      <c r="C1" s="2" t="inlineStr">
        <is>
          <t>Mar. 31, 2024</t>
        </is>
      </c>
    </row>
    <row r="2">
      <c r="A2" s="3" t="inlineStr">
        <is>
          <t>New Accounting Pronouncements Or Change In Accounting Principle [Line Items]</t>
        </is>
      </c>
      <c r="B2" s="4" t="inlineStr">
        <is>
          <t xml:space="preserve"> </t>
        </is>
      </c>
      <c r="C2" s="4" t="inlineStr">
        <is>
          <t xml:space="preserve"> </t>
        </is>
      </c>
    </row>
    <row r="3">
      <c r="A3" s="4" t="inlineStr">
        <is>
          <t>Restricted cash</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Prime Servicing - Additional Information (Detail) - PennyMac Loan Services, LLC [Member]</t>
        </is>
      </c>
      <c r="B1" s="2" t="inlineStr">
        <is>
          <t>3 Months Ended</t>
        </is>
      </c>
    </row>
    <row r="2">
      <c r="B2" s="2" t="inlineStr">
        <is>
          <t>Mar. 31, 2025 USD ($)</t>
        </is>
      </c>
    </row>
    <row r="3">
      <c r="A3" s="4" t="inlineStr">
        <is>
          <t>Subserviced loan [Member] | Fixed-Rate Mortgage Loans [Member]</t>
        </is>
      </c>
      <c r="B3" s="4" t="inlineStr">
        <is>
          <t xml:space="preserve"> </t>
        </is>
      </c>
    </row>
    <row r="4">
      <c r="A4" s="3" t="inlineStr">
        <is>
          <t>Mortgage Loans On Real Estate [Line Items]</t>
        </is>
      </c>
      <c r="B4" s="4" t="inlineStr">
        <is>
          <t xml:space="preserve"> </t>
        </is>
      </c>
    </row>
    <row r="5">
      <c r="A5" s="4" t="inlineStr">
        <is>
          <t>Base servicing fees per month</t>
        </is>
      </c>
      <c r="B5" s="8" t="n">
        <v>7.5</v>
      </c>
    </row>
    <row r="6">
      <c r="A6" s="4" t="inlineStr">
        <is>
          <t>Subserviced loan [Member] | Adjustable rate mortgage loans [Member]</t>
        </is>
      </c>
      <c r="B6" s="4" t="inlineStr">
        <is>
          <t xml:space="preserve"> </t>
        </is>
      </c>
    </row>
    <row r="7">
      <c r="A7" s="3" t="inlineStr">
        <is>
          <t>Mortgage Loans On Real Estate [Line Items]</t>
        </is>
      </c>
      <c r="B7" s="4" t="inlineStr">
        <is>
          <t xml:space="preserve"> </t>
        </is>
      </c>
    </row>
    <row r="8">
      <c r="A8" s="4" t="inlineStr">
        <is>
          <t>Base servicing fees per month</t>
        </is>
      </c>
      <c r="B8" s="10" t="n">
        <v>8.5</v>
      </c>
    </row>
    <row r="9">
      <c r="A9" s="4" t="inlineStr">
        <is>
          <t>Servicing Agreement [Member]</t>
        </is>
      </c>
      <c r="B9" s="4" t="inlineStr">
        <is>
          <t xml:space="preserve"> </t>
        </is>
      </c>
    </row>
    <row r="10">
      <c r="A10" s="3" t="inlineStr">
        <is>
          <t>Mortgage Loans On Real Estate [Line Items]</t>
        </is>
      </c>
      <c r="B10" s="4" t="inlineStr">
        <is>
          <t xml:space="preserve"> </t>
        </is>
      </c>
    </row>
    <row r="11">
      <c r="A11" s="4" t="inlineStr">
        <is>
          <t>Base servicing fees for REO per month</t>
        </is>
      </c>
      <c r="B11" s="5" t="n">
        <v>75</v>
      </c>
    </row>
    <row r="12">
      <c r="A12" s="4" t="inlineStr">
        <is>
          <t>Servicing Agreement [Member] | Minimum [Member]</t>
        </is>
      </c>
      <c r="B12" s="4" t="inlineStr">
        <is>
          <t xml:space="preserve"> </t>
        </is>
      </c>
    </row>
    <row r="13">
      <c r="A13" s="3" t="inlineStr">
        <is>
          <t>Mortgage Loans On Real Estate [Line Items]</t>
        </is>
      </c>
      <c r="B13" s="4" t="inlineStr">
        <is>
          <t xml:space="preserve"> </t>
        </is>
      </c>
    </row>
    <row r="14">
      <c r="A14" s="4" t="inlineStr">
        <is>
          <t>Additional servicing fees per loan per month</t>
        </is>
      </c>
      <c r="B14" s="5" t="n">
        <v>18000</v>
      </c>
    </row>
    <row r="15">
      <c r="A15" s="4" t="inlineStr">
        <is>
          <t>Servicing Agreement [Member] | Maximum [Member]</t>
        </is>
      </c>
      <c r="B15" s="4" t="inlineStr">
        <is>
          <t xml:space="preserve"> </t>
        </is>
      </c>
    </row>
    <row r="16">
      <c r="A16" s="3" t="inlineStr">
        <is>
          <t>Mortgage Loans On Real Estate [Line Items]</t>
        </is>
      </c>
      <c r="B16" s="4" t="inlineStr">
        <is>
          <t xml:space="preserve"> </t>
        </is>
      </c>
    </row>
    <row r="17">
      <c r="A17" s="4" t="inlineStr">
        <is>
          <t>Additional servicing fees per loan per month</t>
        </is>
      </c>
      <c r="B17" s="5" t="n">
        <v>80000</v>
      </c>
    </row>
    <row r="18">
      <c r="A18" s="4" t="inlineStr">
        <is>
          <t>Servicing Agreement [Member] | Fixed-Rate Mortgage Loans [Member]</t>
        </is>
      </c>
      <c r="B18" s="4" t="inlineStr">
        <is>
          <t xml:space="preserve"> </t>
        </is>
      </c>
    </row>
    <row r="19">
      <c r="A19" s="3" t="inlineStr">
        <is>
          <t>Mortgage Loans On Real Estate [Line Items]</t>
        </is>
      </c>
      <c r="B19" s="4" t="inlineStr">
        <is>
          <t xml:space="preserve"> </t>
        </is>
      </c>
    </row>
    <row r="20">
      <c r="A20" s="4" t="inlineStr">
        <is>
          <t>Base servicing fees per month</t>
        </is>
      </c>
      <c r="B20" s="10" t="n">
        <v>7.5</v>
      </c>
    </row>
    <row r="21">
      <c r="A21" s="4" t="inlineStr">
        <is>
          <t>Servicing Agreement [Member] | Adjustable rate mortgage loans [Member]</t>
        </is>
      </c>
      <c r="B21" s="4" t="inlineStr">
        <is>
          <t xml:space="preserve"> </t>
        </is>
      </c>
    </row>
    <row r="22">
      <c r="A22" s="3" t="inlineStr">
        <is>
          <t>Mortgage Loans On Real Estate [Line Items]</t>
        </is>
      </c>
      <c r="B22" s="4" t="inlineStr">
        <is>
          <t xml:space="preserve"> </t>
        </is>
      </c>
    </row>
    <row r="23">
      <c r="A23" s="4" t="inlineStr">
        <is>
          <t>Base servicing fees per month</t>
        </is>
      </c>
      <c r="B23" s="10" t="n">
        <v>8.5</v>
      </c>
    </row>
    <row r="24">
      <c r="A24" s="4" t="inlineStr">
        <is>
          <t>Prime Mortgage Loans [Member]</t>
        </is>
      </c>
      <c r="B24" s="4" t="inlineStr">
        <is>
          <t xml:space="preserve"> </t>
        </is>
      </c>
    </row>
    <row r="25">
      <c r="A25" s="3" t="inlineStr">
        <is>
          <t>Mortgage Loans On Real Estate [Line Items]</t>
        </is>
      </c>
      <c r="B25" s="4" t="inlineStr">
        <is>
          <t xml:space="preserve"> </t>
        </is>
      </c>
    </row>
    <row r="26">
      <c r="A26" s="4" t="inlineStr">
        <is>
          <t>Base servicing fees for REO per month</t>
        </is>
      </c>
      <c r="B26" s="5" t="n">
        <v>75</v>
      </c>
    </row>
    <row r="27">
      <c r="A27" s="4" t="inlineStr">
        <is>
          <t>Prime Mortgage Loans [Member] | Minimum [Member]</t>
        </is>
      </c>
      <c r="B27" s="4" t="inlineStr">
        <is>
          <t xml:space="preserve"> </t>
        </is>
      </c>
    </row>
    <row r="28">
      <c r="A28" s="3" t="inlineStr">
        <is>
          <t>Mortgage Loans On Real Estate [Line Items]</t>
        </is>
      </c>
      <c r="B28" s="4" t="inlineStr">
        <is>
          <t xml:space="preserve"> </t>
        </is>
      </c>
    </row>
    <row r="29">
      <c r="A29" s="4" t="inlineStr">
        <is>
          <t>Additional servicing fees per loan per month</t>
        </is>
      </c>
      <c r="B29" s="5" t="n">
        <v>10000</v>
      </c>
    </row>
    <row r="30">
      <c r="A30" s="4" t="inlineStr">
        <is>
          <t>Prime Mortgage Loans [Member] | Maximum [Member]</t>
        </is>
      </c>
      <c r="B30" s="4" t="inlineStr">
        <is>
          <t xml:space="preserve"> </t>
        </is>
      </c>
    </row>
    <row r="31">
      <c r="A31" s="3" t="inlineStr">
        <is>
          <t>Mortgage Loans On Real Estate [Line Items]</t>
        </is>
      </c>
      <c r="B31" s="4" t="inlineStr">
        <is>
          <t xml:space="preserve"> </t>
        </is>
      </c>
    </row>
    <row r="32">
      <c r="A32" s="4" t="inlineStr">
        <is>
          <t>Additional servicing fees per loan per month</t>
        </is>
      </c>
      <c r="B32" s="6" t="n">
        <v>5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pecial Servicing - Additional Information (Detail) - PennyMac Loan Services, LLC [Member]</t>
        </is>
      </c>
      <c r="B1" s="2" t="inlineStr">
        <is>
          <t>3 Months Ended</t>
        </is>
      </c>
    </row>
    <row r="2">
      <c r="B2" s="2" t="inlineStr">
        <is>
          <t>Mar. 31, 2025 USD ($)</t>
        </is>
      </c>
    </row>
    <row r="3">
      <c r="A3" s="3" t="inlineStr">
        <is>
          <t>Mortgage Loans On Real Estate [Line Items]</t>
        </is>
      </c>
      <c r="B3" s="4" t="inlineStr">
        <is>
          <t xml:space="preserve"> </t>
        </is>
      </c>
    </row>
    <row r="4">
      <c r="A4" s="4" t="inlineStr">
        <is>
          <t>Servicing agreement expiration date</t>
        </is>
      </c>
      <c r="B4" s="4" t="inlineStr">
        <is>
          <t>Dec. 31,  2029</t>
        </is>
      </c>
    </row>
    <row r="5">
      <c r="A5" s="4" t="inlineStr">
        <is>
          <t>Service agreement maturity renewal term</t>
        </is>
      </c>
      <c r="B5" s="4" t="inlineStr">
        <is>
          <t>18 months</t>
        </is>
      </c>
    </row>
    <row r="6">
      <c r="A6" s="4" t="inlineStr">
        <is>
          <t>Distressed loans [Member]</t>
        </is>
      </c>
      <c r="B6" s="4" t="inlineStr">
        <is>
          <t xml:space="preserve"> </t>
        </is>
      </c>
    </row>
    <row r="7">
      <c r="A7" s="3" t="inlineStr">
        <is>
          <t>Mortgage Loans On Real Estate [Line Items]</t>
        </is>
      </c>
      <c r="B7" s="4" t="inlineStr">
        <is>
          <t xml:space="preserve"> </t>
        </is>
      </c>
    </row>
    <row r="8">
      <c r="A8" s="4" t="inlineStr">
        <is>
          <t>Base servicing fees for REO per month</t>
        </is>
      </c>
      <c r="B8" s="6" t="n">
        <v>75</v>
      </c>
    </row>
    <row r="9">
      <c r="A9" s="4" t="inlineStr">
        <is>
          <t>Supplemental servicing fee</t>
        </is>
      </c>
      <c r="B9" s="5" t="n">
        <v>25</v>
      </c>
    </row>
    <row r="10">
      <c r="A10" s="4" t="inlineStr">
        <is>
          <t>Distressed loans [Member] | Minimum [Member]</t>
        </is>
      </c>
      <c r="B10" s="4" t="inlineStr">
        <is>
          <t xml:space="preserve"> </t>
        </is>
      </c>
    </row>
    <row r="11">
      <c r="A11" s="3" t="inlineStr">
        <is>
          <t>Mortgage Loans On Real Estate [Line Items]</t>
        </is>
      </c>
      <c r="B11" s="4" t="inlineStr">
        <is>
          <t xml:space="preserve"> </t>
        </is>
      </c>
    </row>
    <row r="12">
      <c r="A12" s="4" t="inlineStr">
        <is>
          <t>Base servicing fees per month</t>
        </is>
      </c>
      <c r="B12" s="5" t="n">
        <v>30000</v>
      </c>
    </row>
    <row r="13">
      <c r="A13" s="4" t="inlineStr">
        <is>
          <t>Distressed loans [Member] | Maximum [Member]</t>
        </is>
      </c>
      <c r="B13" s="4" t="inlineStr">
        <is>
          <t xml:space="preserve"> </t>
        </is>
      </c>
    </row>
    <row r="14">
      <c r="A14" s="3" t="inlineStr">
        <is>
          <t>Mortgage Loans On Real Estate [Line Items]</t>
        </is>
      </c>
      <c r="B14" s="4" t="inlineStr">
        <is>
          <t xml:space="preserve"> </t>
        </is>
      </c>
    </row>
    <row r="15">
      <c r="A15" s="4" t="inlineStr">
        <is>
          <t>Base servicing fees per month</t>
        </is>
      </c>
      <c r="B15" s="6" t="n">
        <v>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 MSR Recapture Agreement - Additional Information (Detail) - 2020 MSR Recapture Agreement [Member]</t>
        </is>
      </c>
      <c r="B1" s="2" t="inlineStr">
        <is>
          <t>3 Months Ended</t>
        </is>
      </c>
    </row>
    <row r="2">
      <c r="B2" s="2" t="inlineStr">
        <is>
          <t>Mar. 31, 2025 USD ($)</t>
        </is>
      </c>
    </row>
    <row r="3">
      <c r="A3" s="3" t="inlineStr">
        <is>
          <t>Mortgage Loans On Real Estate [Line Items]</t>
        </is>
      </c>
      <c r="B3" s="4" t="inlineStr">
        <is>
          <t xml:space="preserve"> </t>
        </is>
      </c>
    </row>
    <row r="4">
      <c r="A4" s="4" t="inlineStr">
        <is>
          <t>Recapture agreement renewed and amended adjusted recapture fee description</t>
        </is>
      </c>
      <c r="B4" s="4" t="inlineStr">
        <is>
          <t xml:space="preserve">70% of the fair market value of the MSRs relating to the recaptured loans subject to the first 30% of the “recapture rate”;•50% of the fair market value of the MSRs relating to the recaptured loans subject to the “recapture rate” in excess of 30% and up to 50%;•40% of the fair market value of the MSRs relating to the recaptured loans subject to the “recapture rate” in excess of 50%; and•a recapture fee of $900 per loan if PLS originates a mortgage loan for the purpose of purchasing a property where the customer has or had a mortgage loan for which PMT holds or held the MSR. </t>
        </is>
      </c>
    </row>
    <row r="5">
      <c r="A5" s="4" t="inlineStr">
        <is>
          <t>MSR recapture fees</t>
        </is>
      </c>
      <c r="B5" s="6" t="n">
        <v>900</v>
      </c>
    </row>
    <row r="6">
      <c r="A6" s="4" t="inlineStr">
        <is>
          <t>Service agreement maturity renewal term</t>
        </is>
      </c>
      <c r="B6" s="4" t="inlineStr">
        <is>
          <t>18 months</t>
        </is>
      </c>
    </row>
    <row r="7">
      <c r="A7" s="4" t="inlineStr">
        <is>
          <t>Services agreement renewed and amended adjusted expiration date</t>
        </is>
      </c>
      <c r="B7" s="4" t="inlineStr">
        <is>
          <t>Dec. 31,  2029</t>
        </is>
      </c>
    </row>
    <row r="8">
      <c r="A8" s="4" t="inlineStr">
        <is>
          <t>Mortgage loans on real estate, renewed and Extended, description</t>
        </is>
      </c>
      <c r="B8" s="4" t="inlineStr">
        <is>
          <t>40% of the fair market value of the MSRs relating to the recaptured loans subject to the first 15% of the “recapture rate”; •35% of the fair market value of the MSRs relating to the recaptured loans subject to the “recapture rate” in excess of 15% and up to 30%; and 30% of the fair market value of the MSRs relating to the recaptured loans subject to the “recapture rate” in excess of 30%.</t>
        </is>
      </c>
    </row>
    <row r="9">
      <c r="A9" s="4" t="inlineStr">
        <is>
          <t>Recapture rate</t>
        </is>
      </c>
      <c r="B9" s="9" t="n">
        <v>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Loan Servicing Fees Earned and Mortgage Servicing Rights Recaptured Income Earned (Detail) - PennyMac Loan Services, LLC [Member]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Loan servicing fees</t>
        </is>
      </c>
      <c r="B4" s="6" t="n">
        <v>21729</v>
      </c>
      <c r="C4" s="6" t="n">
        <v>20262</v>
      </c>
    </row>
    <row r="5">
      <c r="A5" s="4" t="inlineStr">
        <is>
          <t>Average MSR portfolio unpaid principal balance</t>
        </is>
      </c>
      <c r="B5" s="5" t="n">
        <v>225515018</v>
      </c>
      <c r="C5" s="5" t="n">
        <v>230591966</v>
      </c>
    </row>
    <row r="6">
      <c r="A6" s="4" t="inlineStr">
        <is>
          <t>Mortgage servicing rights recapture fees</t>
        </is>
      </c>
      <c r="B6" s="5" t="n">
        <v>1208</v>
      </c>
      <c r="C6" s="5" t="n">
        <v>353</v>
      </c>
    </row>
    <row r="7">
      <c r="A7" s="4" t="inlineStr">
        <is>
          <t>Unpaid principal balance of loans recaptured</t>
        </is>
      </c>
      <c r="B7" s="5" t="n">
        <v>159472</v>
      </c>
      <c r="C7" s="5" t="n">
        <v>62073</v>
      </c>
    </row>
    <row r="8">
      <c r="A8" s="4" t="inlineStr">
        <is>
          <t>Loans acquired for sal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Loan servicing fees</t>
        </is>
      </c>
      <c r="B10" s="5" t="n">
        <v>223</v>
      </c>
      <c r="C10" s="5" t="n">
        <v>90</v>
      </c>
    </row>
    <row r="11">
      <c r="A11" s="4" t="inlineStr">
        <is>
          <t>Average investment in loans acquired for sale at fair value</t>
        </is>
      </c>
      <c r="B11" s="5" t="n">
        <v>1997488</v>
      </c>
      <c r="C11" s="5" t="n">
        <v>704809</v>
      </c>
    </row>
    <row r="12">
      <c r="A12" s="4" t="inlineStr">
        <is>
          <t>Loans at fair valu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Loan servicing fees</t>
        </is>
      </c>
      <c r="B14" s="5" t="n">
        <v>168</v>
      </c>
      <c r="C14" s="5" t="n">
        <v>62</v>
      </c>
    </row>
    <row r="15">
      <c r="A15" s="4" t="inlineStr">
        <is>
          <t>Loans at fair value</t>
        </is>
      </c>
      <c r="B15" s="5" t="n">
        <v>2626335</v>
      </c>
      <c r="C15" s="5" t="n">
        <v>1425584</v>
      </c>
    </row>
    <row r="16">
      <c r="A16" s="4" t="inlineStr">
        <is>
          <t>Mortgage servicing rights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Loan servicing fees</t>
        </is>
      </c>
      <c r="B18" s="6" t="n">
        <v>21338</v>
      </c>
      <c r="C18" s="6" t="n">
        <v>2011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ransactions with Related Parties - Mortgage Banking Servicing Agreement - Additional Information (Detail) - USD ($)</t>
        </is>
      </c>
      <c r="B1" s="2" t="inlineStr">
        <is>
          <t>1 Months Ended</t>
        </is>
      </c>
      <c r="C1" s="2" t="inlineStr">
        <is>
          <t>3 Months Ended</t>
        </is>
      </c>
      <c r="D1" s="2" t="inlineStr">
        <is>
          <t>12 Months Ended</t>
        </is>
      </c>
    </row>
    <row r="2">
      <c r="B2" s="2" t="inlineStr">
        <is>
          <t>Dec. 31, 2024</t>
        </is>
      </c>
      <c r="C2" s="2" t="inlineStr">
        <is>
          <t>Mar. 31, 2025</t>
        </is>
      </c>
      <c r="D2" s="2" t="inlineStr">
        <is>
          <t>Dec. 31, 2024</t>
        </is>
      </c>
    </row>
    <row r="3">
      <c r="A3" s="4" t="inlineStr">
        <is>
          <t>2020 MBS Agreement [Member]</t>
        </is>
      </c>
      <c r="B3" s="4" t="inlineStr">
        <is>
          <t xml:space="preserve"> </t>
        </is>
      </c>
      <c r="C3" s="4" t="inlineStr">
        <is>
          <t xml:space="preserve"> </t>
        </is>
      </c>
      <c r="D3" s="4" t="inlineStr">
        <is>
          <t xml:space="preserve"> </t>
        </is>
      </c>
    </row>
    <row r="4">
      <c r="A4" s="3" t="inlineStr">
        <is>
          <t>Mortgage Loans On Real Estate [Line Items]</t>
        </is>
      </c>
      <c r="B4" s="4" t="inlineStr">
        <is>
          <t xml:space="preserve"> </t>
        </is>
      </c>
      <c r="C4" s="4" t="inlineStr">
        <is>
          <t xml:space="preserve"> </t>
        </is>
      </c>
      <c r="D4" s="4" t="inlineStr">
        <is>
          <t xml:space="preserve"> </t>
        </is>
      </c>
    </row>
    <row r="5">
      <c r="A5" s="4" t="inlineStr">
        <is>
          <t>Servicing agreement expiration date</t>
        </is>
      </c>
      <c r="B5" s="4" t="inlineStr">
        <is>
          <t xml:space="preserve"> </t>
        </is>
      </c>
      <c r="C5" s="4" t="inlineStr">
        <is>
          <t>Dec. 31,  2029</t>
        </is>
      </c>
      <c r="D5" s="4" t="inlineStr">
        <is>
          <t xml:space="preserve"> </t>
        </is>
      </c>
    </row>
    <row r="6">
      <c r="A6" s="4" t="inlineStr">
        <is>
          <t>Service agreement maturity renewal term</t>
        </is>
      </c>
      <c r="B6" s="4" t="inlineStr">
        <is>
          <t xml:space="preserve"> </t>
        </is>
      </c>
      <c r="C6" s="4" t="inlineStr">
        <is>
          <t>18 months</t>
        </is>
      </c>
      <c r="D6" s="4" t="inlineStr">
        <is>
          <t xml:space="preserve"> </t>
        </is>
      </c>
    </row>
    <row r="7">
      <c r="A7" s="4" t="inlineStr">
        <is>
          <t>2020 MBS Agreement [Member] | Fannie Mae Or Freddie Mac Mortgage Loans [Member]</t>
        </is>
      </c>
      <c r="B7" s="4" t="inlineStr">
        <is>
          <t xml:space="preserve"> </t>
        </is>
      </c>
      <c r="C7" s="4" t="inlineStr">
        <is>
          <t xml:space="preserve"> </t>
        </is>
      </c>
      <c r="D7" s="4" t="inlineStr">
        <is>
          <t xml:space="preserve"> </t>
        </is>
      </c>
    </row>
    <row r="8">
      <c r="A8" s="3" t="inlineStr">
        <is>
          <t>Mortgage Loans On Real Estate [Line Items]</t>
        </is>
      </c>
      <c r="B8" s="4" t="inlineStr">
        <is>
          <t xml:space="preserve"> </t>
        </is>
      </c>
      <c r="C8" s="4" t="inlineStr">
        <is>
          <t xml:space="preserve"> </t>
        </is>
      </c>
      <c r="D8" s="4" t="inlineStr">
        <is>
          <t xml:space="preserve"> </t>
        </is>
      </c>
    </row>
    <row r="9">
      <c r="A9" s="4" t="inlineStr">
        <is>
          <t>Number of mortgage loans purchased multiplier</t>
        </is>
      </c>
      <c r="B9" s="6" t="n">
        <v>750</v>
      </c>
      <c r="C9" s="6" t="n">
        <v>500</v>
      </c>
      <c r="D9" s="4" t="inlineStr">
        <is>
          <t xml:space="preserve"> </t>
        </is>
      </c>
    </row>
    <row r="10">
      <c r="A10" s="4" t="inlineStr">
        <is>
          <t>2020 MBS Agreement [Member] | Ginnie Mae Mortgage Loans [Member]</t>
        </is>
      </c>
      <c r="B10" s="4" t="inlineStr">
        <is>
          <t xml:space="preserve"> </t>
        </is>
      </c>
      <c r="C10" s="4" t="inlineStr">
        <is>
          <t xml:space="preserve"> </t>
        </is>
      </c>
      <c r="D10" s="4" t="inlineStr">
        <is>
          <t xml:space="preserve"> </t>
        </is>
      </c>
    </row>
    <row r="11">
      <c r="A11" s="3" t="inlineStr">
        <is>
          <t>Mortgage Loans On Real Estate [Line Items]</t>
        </is>
      </c>
      <c r="B11" s="4" t="inlineStr">
        <is>
          <t xml:space="preserve"> </t>
        </is>
      </c>
      <c r="C11" s="4" t="inlineStr">
        <is>
          <t xml:space="preserve"> </t>
        </is>
      </c>
      <c r="D11" s="4" t="inlineStr">
        <is>
          <t xml:space="preserve"> </t>
        </is>
      </c>
    </row>
    <row r="12">
      <c r="A12" s="4" t="inlineStr">
        <is>
          <t>Mortgage loan servicing fees payable</t>
        </is>
      </c>
      <c r="B12" s="4" t="inlineStr">
        <is>
          <t xml:space="preserve"> </t>
        </is>
      </c>
      <c r="C12" s="5" t="n">
        <v>0</v>
      </c>
      <c r="D12" s="4" t="inlineStr">
        <is>
          <t xml:space="preserve"> </t>
        </is>
      </c>
    </row>
    <row r="13">
      <c r="A13" s="4" t="inlineStr">
        <is>
          <t>2020 MBS Agreement [Member] | Maximum [Member]</t>
        </is>
      </c>
      <c r="B13" s="4" t="inlineStr">
        <is>
          <t xml:space="preserve"> </t>
        </is>
      </c>
      <c r="C13" s="4" t="inlineStr">
        <is>
          <t xml:space="preserve"> </t>
        </is>
      </c>
      <c r="D13" s="4" t="inlineStr">
        <is>
          <t xml:space="preserve"> </t>
        </is>
      </c>
    </row>
    <row r="14">
      <c r="A14" s="3" t="inlineStr">
        <is>
          <t>Mortgage Loans On Real Estate [Line Items]</t>
        </is>
      </c>
      <c r="B14" s="4" t="inlineStr">
        <is>
          <t xml:space="preserve"> </t>
        </is>
      </c>
      <c r="C14" s="4" t="inlineStr">
        <is>
          <t xml:space="preserve"> </t>
        </is>
      </c>
      <c r="D14" s="4" t="inlineStr">
        <is>
          <t xml:space="preserve"> </t>
        </is>
      </c>
    </row>
    <row r="15">
      <c r="A15" s="4" t="inlineStr">
        <is>
          <t>Mortgage loans commitments multiplier</t>
        </is>
      </c>
      <c r="B15" s="5" t="n">
        <v>585</v>
      </c>
      <c r="C15" s="5" t="n">
        <v>585</v>
      </c>
      <c r="D15" s="4" t="inlineStr">
        <is>
          <t xml:space="preserve"> </t>
        </is>
      </c>
    </row>
    <row r="16">
      <c r="A16" s="4" t="inlineStr">
        <is>
          <t>Mortgage adjusted loan commitments</t>
        </is>
      </c>
      <c r="B16" s="5" t="n">
        <v>16500</v>
      </c>
      <c r="C16" s="5" t="n">
        <v>16500</v>
      </c>
      <c r="D16" s="4" t="inlineStr">
        <is>
          <t xml:space="preserve"> </t>
        </is>
      </c>
    </row>
    <row r="17">
      <c r="A17" s="4" t="inlineStr">
        <is>
          <t>Number of mortgage loans purchased multiplier</t>
        </is>
      </c>
      <c r="B17" s="5" t="n">
        <v>315</v>
      </c>
      <c r="C17" s="5" t="n">
        <v>315</v>
      </c>
      <c r="D17" s="4" t="inlineStr">
        <is>
          <t xml:space="preserve"> </t>
        </is>
      </c>
    </row>
    <row r="18">
      <c r="A18" s="4" t="inlineStr">
        <is>
          <t>Number of mortgage loans purchased</t>
        </is>
      </c>
      <c r="B18" s="5" t="n">
        <v>16500</v>
      </c>
      <c r="C18" s="6" t="n">
        <v>16500</v>
      </c>
      <c r="D18" s="4" t="inlineStr">
        <is>
          <t xml:space="preserve"> </t>
        </is>
      </c>
    </row>
    <row r="19">
      <c r="A19" s="4" t="inlineStr">
        <is>
          <t>Interest income and sourcing fee</t>
        </is>
      </c>
      <c r="B19" s="4" t="inlineStr">
        <is>
          <t xml:space="preserve"> </t>
        </is>
      </c>
      <c r="C19" s="9" t="n">
        <v>0.02</v>
      </c>
      <c r="D19" s="4" t="inlineStr">
        <is>
          <t xml:space="preserve"> </t>
        </is>
      </c>
    </row>
    <row r="20">
      <c r="A20" s="4" t="inlineStr">
        <is>
          <t>2020 MBS Agreement [Member] | Minimum [Member]</t>
        </is>
      </c>
      <c r="B20" s="4" t="inlineStr">
        <is>
          <t xml:space="preserve"> </t>
        </is>
      </c>
      <c r="C20" s="4" t="inlineStr">
        <is>
          <t xml:space="preserve"> </t>
        </is>
      </c>
      <c r="D20" s="4" t="inlineStr">
        <is>
          <t xml:space="preserve"> </t>
        </is>
      </c>
    </row>
    <row r="21">
      <c r="A21" s="3" t="inlineStr">
        <is>
          <t>Mortgage Loans On Real Estate [Line Items]</t>
        </is>
      </c>
      <c r="B21" s="4" t="inlineStr">
        <is>
          <t xml:space="preserve"> </t>
        </is>
      </c>
      <c r="C21" s="4" t="inlineStr">
        <is>
          <t xml:space="preserve"> </t>
        </is>
      </c>
      <c r="D21" s="4" t="inlineStr">
        <is>
          <t xml:space="preserve"> </t>
        </is>
      </c>
    </row>
    <row r="22">
      <c r="A22" s="4" t="inlineStr">
        <is>
          <t>Mortgage loans commitments multiplier</t>
        </is>
      </c>
      <c r="B22" s="5" t="n">
        <v>355</v>
      </c>
      <c r="C22" s="6" t="n">
        <v>355</v>
      </c>
      <c r="D22" s="4" t="inlineStr">
        <is>
          <t xml:space="preserve"> </t>
        </is>
      </c>
    </row>
    <row r="23">
      <c r="A23" s="4" t="inlineStr">
        <is>
          <t>Mortgage adjusted loan commitments</t>
        </is>
      </c>
      <c r="B23" s="5" t="n">
        <v>16500</v>
      </c>
      <c r="C23" s="5" t="n">
        <v>16500</v>
      </c>
      <c r="D23" s="4" t="inlineStr">
        <is>
          <t xml:space="preserve"> </t>
        </is>
      </c>
    </row>
    <row r="24">
      <c r="A24" s="4" t="inlineStr">
        <is>
          <t>Number of mortgage loans purchased multiplier</t>
        </is>
      </c>
      <c r="B24" s="5" t="n">
        <v>195</v>
      </c>
      <c r="C24" s="5" t="n">
        <v>195</v>
      </c>
      <c r="D24" s="4" t="inlineStr">
        <is>
          <t xml:space="preserve"> </t>
        </is>
      </c>
    </row>
    <row r="25">
      <c r="A25" s="4" t="inlineStr">
        <is>
          <t>Number of mortgage loans purchased</t>
        </is>
      </c>
      <c r="B25" s="6" t="n">
        <v>16500</v>
      </c>
      <c r="C25" s="6" t="n">
        <v>16500</v>
      </c>
      <c r="D25" s="4" t="inlineStr">
        <is>
          <t xml:space="preserve"> </t>
        </is>
      </c>
    </row>
    <row r="26">
      <c r="A26" s="4" t="inlineStr">
        <is>
          <t>Interest income and sourcing fee</t>
        </is>
      </c>
      <c r="B26" s="4" t="inlineStr">
        <is>
          <t xml:space="preserve"> </t>
        </is>
      </c>
      <c r="C26" s="9" t="n">
        <v>0.01</v>
      </c>
      <c r="D26" s="4" t="inlineStr">
        <is>
          <t xml:space="preserve"> </t>
        </is>
      </c>
    </row>
    <row r="27">
      <c r="A27" s="4" t="inlineStr">
        <is>
          <t>2020 MBS Agreement Renewed and Amended [Member]</t>
        </is>
      </c>
      <c r="B27" s="4" t="inlineStr">
        <is>
          <t xml:space="preserve"> </t>
        </is>
      </c>
      <c r="C27" s="4" t="inlineStr">
        <is>
          <t xml:space="preserve"> </t>
        </is>
      </c>
      <c r="D27" s="4" t="inlineStr">
        <is>
          <t xml:space="preserve"> </t>
        </is>
      </c>
    </row>
    <row r="28">
      <c r="A28" s="3" t="inlineStr">
        <is>
          <t>Mortgage Loans On Real Estate [Line Items]</t>
        </is>
      </c>
      <c r="B28" s="4" t="inlineStr">
        <is>
          <t xml:space="preserve"> </t>
        </is>
      </c>
      <c r="C28" s="4" t="inlineStr">
        <is>
          <t xml:space="preserve"> </t>
        </is>
      </c>
      <c r="D28" s="4" t="inlineStr">
        <is>
          <t xml:space="preserve"> </t>
        </is>
      </c>
    </row>
    <row r="29">
      <c r="A29" s="4" t="inlineStr">
        <is>
          <t>Percentage of right to purchase non-government insured or guaranteed loans</t>
        </is>
      </c>
      <c r="B29" s="4" t="inlineStr">
        <is>
          <t xml:space="preserve"> </t>
        </is>
      </c>
      <c r="C29" s="4" t="inlineStr">
        <is>
          <t xml:space="preserve"> </t>
        </is>
      </c>
      <c r="D29" s="9"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 Summary of Correspondent Production Activity and Other Loan Purchases (Detail) - USD ($) $ in Thousands</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Loan, Mortgage, Held-for-Sale, Fair Value Disclosure</t>
        </is>
      </c>
      <c r="B4" s="6" t="n">
        <v>2002207</v>
      </c>
      <c r="C4" s="4" t="inlineStr">
        <is>
          <t xml:space="preserve"> </t>
        </is>
      </c>
      <c r="D4" s="6" t="n">
        <v>2116318</v>
      </c>
    </row>
    <row r="5">
      <c r="A5" s="4" t="inlineStr">
        <is>
          <t>PennyMac Loan Services, LLC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Loan fulfillment fees earned by PLS</t>
        </is>
      </c>
      <c r="B7" s="5" t="n">
        <v>5290</v>
      </c>
      <c r="C7" s="6" t="n">
        <v>4016</v>
      </c>
      <c r="D7" s="4" t="inlineStr">
        <is>
          <t xml:space="preserve"> </t>
        </is>
      </c>
    </row>
    <row r="8">
      <c r="A8" s="4" t="inlineStr">
        <is>
          <t>Unpaid principal balance of loans fulfilled by PLS</t>
        </is>
      </c>
      <c r="B8" s="5" t="n">
        <v>2781722</v>
      </c>
      <c r="C8" s="5" t="n">
        <v>1771681</v>
      </c>
      <c r="D8" s="4" t="inlineStr">
        <is>
          <t xml:space="preserve"> </t>
        </is>
      </c>
    </row>
    <row r="9">
      <c r="A9" s="4" t="inlineStr">
        <is>
          <t>Sourcing fees received from PLS included in Net gains on loans acquired for sale</t>
        </is>
      </c>
      <c r="B9" s="5" t="n">
        <v>2015</v>
      </c>
      <c r="C9" s="5" t="n">
        <v>1605</v>
      </c>
      <c r="D9" s="4" t="inlineStr">
        <is>
          <t xml:space="preserve"> </t>
        </is>
      </c>
    </row>
    <row r="10">
      <c r="A10" s="4" t="inlineStr">
        <is>
          <t>Unpaid principal balance of loans sold to PLS</t>
        </is>
      </c>
      <c r="B10" s="5" t="n">
        <v>20152676</v>
      </c>
      <c r="C10" s="5" t="n">
        <v>16046855</v>
      </c>
      <c r="D10" s="4" t="inlineStr">
        <is>
          <t xml:space="preserve"> </t>
        </is>
      </c>
    </row>
    <row r="11">
      <c r="A11" s="4" t="inlineStr">
        <is>
          <t>Purchases of loans acquired for sale from PLS</t>
        </is>
      </c>
      <c r="B11" s="5" t="n">
        <v>654808</v>
      </c>
      <c r="C11" s="5" t="n">
        <v>0</v>
      </c>
      <c r="D11" s="4" t="inlineStr">
        <is>
          <t xml:space="preserve"> </t>
        </is>
      </c>
    </row>
    <row r="12">
      <c r="A12" s="4" t="inlineStr">
        <is>
          <t>Tax service fees paid to PLS</t>
        </is>
      </c>
      <c r="B12" s="5" t="n">
        <v>477</v>
      </c>
      <c r="C12" s="5" t="n">
        <v>359</v>
      </c>
      <c r="D12" s="4" t="inlineStr">
        <is>
          <t xml:space="preserve"> </t>
        </is>
      </c>
    </row>
    <row r="13">
      <c r="A13" s="4" t="inlineStr">
        <is>
          <t>Loan, Mortgage, Held-for-Sale, Fair Value Disclosure</t>
        </is>
      </c>
      <c r="B13" s="5" t="n">
        <v>1135302</v>
      </c>
      <c r="C13" s="4" t="inlineStr">
        <is>
          <t xml:space="preserve"> </t>
        </is>
      </c>
      <c r="D13" s="6" t="n">
        <v>602108</v>
      </c>
    </row>
    <row r="14">
      <c r="A14" s="4" t="inlineStr">
        <is>
          <t>PennyMac Loan Services, LLC [Member] | Government Guaranteed Or Insured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Unpaid principal balance of loans sold to PLS</t>
        </is>
      </c>
      <c r="B16" s="5" t="n">
        <v>11191880</v>
      </c>
      <c r="C16" s="5" t="n">
        <v>7856925</v>
      </c>
      <c r="D16" s="4" t="inlineStr">
        <is>
          <t xml:space="preserve"> </t>
        </is>
      </c>
    </row>
    <row r="17">
      <c r="A17" s="4" t="inlineStr">
        <is>
          <t>PennyMac Loan Services, LLC [Member] | Conventional Conforming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Unpaid principal balance of loans sold to PLS</t>
        </is>
      </c>
      <c r="B19" s="6" t="n">
        <v>8960796</v>
      </c>
      <c r="C19" s="6" t="n">
        <v>8189930</v>
      </c>
      <c r="D1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actions with Related Parties - Management Agreement - Additional Information (Detail) - USD ($)</t>
        </is>
      </c>
      <c r="B1" s="2" t="inlineStr">
        <is>
          <t>3 Months Ended</t>
        </is>
      </c>
    </row>
    <row r="2">
      <c r="B2" s="2" t="inlineStr">
        <is>
          <t>Mar. 31, 2025</t>
        </is>
      </c>
      <c r="C2" s="2" t="inlineStr">
        <is>
          <t>Dec. 31, 2024</t>
        </is>
      </c>
    </row>
    <row r="3">
      <c r="A3" s="3" t="inlineStr">
        <is>
          <t>Mortgage Loans On Real Estate [Line Items]</t>
        </is>
      </c>
      <c r="B3" s="4" t="inlineStr">
        <is>
          <t xml:space="preserve"> </t>
        </is>
      </c>
      <c r="C3" s="4" t="inlineStr">
        <is>
          <t xml:space="preserve"> </t>
        </is>
      </c>
    </row>
    <row r="4">
      <c r="A4" s="4" t="inlineStr">
        <is>
          <t>MBS yield, average number of year</t>
        </is>
      </c>
      <c r="B4" s="4" t="inlineStr">
        <is>
          <t>30 years</t>
        </is>
      </c>
      <c r="C4" s="4" t="inlineStr">
        <is>
          <t xml:space="preserve"> </t>
        </is>
      </c>
    </row>
    <row r="5">
      <c r="A5" s="4" t="inlineStr">
        <is>
          <t>Investment, Type [Extensible Enumeration]</t>
        </is>
      </c>
      <c r="B5" s="4" t="inlineStr">
        <is>
          <t>Federal National Mortgage Association Certificates and Obligations (FNMA) [Member]</t>
        </is>
      </c>
      <c r="C5" s="4" t="inlineStr">
        <is>
          <t xml:space="preserve"> </t>
        </is>
      </c>
    </row>
    <row r="6">
      <c r="A6" s="4" t="inlineStr">
        <is>
          <t>Management agreement expiration date</t>
        </is>
      </c>
      <c r="B6" s="4" t="inlineStr">
        <is>
          <t>Dec. 31,  2029</t>
        </is>
      </c>
      <c r="C6" s="4" t="inlineStr">
        <is>
          <t xml:space="preserve"> </t>
        </is>
      </c>
    </row>
    <row r="7">
      <c r="A7" s="4" t="inlineStr">
        <is>
          <t>Management agreement maturity renewal term</t>
        </is>
      </c>
      <c r="B7" s="4" t="inlineStr">
        <is>
          <t>18 months</t>
        </is>
      </c>
      <c r="C7" s="4" t="inlineStr">
        <is>
          <t xml:space="preserve"> </t>
        </is>
      </c>
    </row>
    <row r="8">
      <c r="A8" s="4" t="inlineStr">
        <is>
          <t>Termination fees, description</t>
        </is>
      </c>
      <c r="B8" s="4" t="inlineStr">
        <is>
          <t>The termination fee is equal to three times the sum of (a) the average annual base management fee, and (b) the average annual performance incentive fee earned by PCM, in each case during the 24-month period before termination of the management agreement.</t>
        </is>
      </c>
      <c r="C8" s="4" t="inlineStr">
        <is>
          <t xml:space="preserve"> </t>
        </is>
      </c>
    </row>
    <row r="9">
      <c r="A9" s="4" t="inlineStr">
        <is>
          <t>PNMAC Capital Management LLC [Member]</t>
        </is>
      </c>
      <c r="B9" s="4" t="inlineStr">
        <is>
          <t xml:space="preserve"> </t>
        </is>
      </c>
      <c r="C9" s="4" t="inlineStr">
        <is>
          <t xml:space="preserve"> </t>
        </is>
      </c>
    </row>
    <row r="10">
      <c r="A10" s="3" t="inlineStr">
        <is>
          <t>Mortgage Loans On Real Estate [Line Items]</t>
        </is>
      </c>
      <c r="B10" s="4" t="inlineStr">
        <is>
          <t xml:space="preserve"> </t>
        </is>
      </c>
      <c r="C10" s="4" t="inlineStr">
        <is>
          <t xml:space="preserve"> </t>
        </is>
      </c>
    </row>
    <row r="11">
      <c r="A11" s="4" t="inlineStr">
        <is>
          <t>Percentage of change in net income due to quarterly adjustments</t>
        </is>
      </c>
      <c r="B11" s="9" t="n">
        <v>0.08</v>
      </c>
      <c r="C11" s="4" t="inlineStr">
        <is>
          <t xml:space="preserve"> </t>
        </is>
      </c>
    </row>
    <row r="12">
      <c r="A12" s="4" t="inlineStr">
        <is>
          <t>PMT agreed to reimburse PCM for a payment</t>
        </is>
      </c>
      <c r="B12" s="6" t="n">
        <v>165000</v>
      </c>
      <c r="C12" s="4" t="inlineStr">
        <is>
          <t xml:space="preserve"> </t>
        </is>
      </c>
    </row>
    <row r="13">
      <c r="A13" s="4" t="inlineStr">
        <is>
          <t>PNMAC Capital Management LLC [Member] | 1.5% per annum of stockholders equity [Member]</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Base management fee annual rate</t>
        </is>
      </c>
      <c r="B15" s="11" t="n">
        <v>0.015</v>
      </c>
      <c r="C15" s="4" t="inlineStr">
        <is>
          <t xml:space="preserve"> </t>
        </is>
      </c>
    </row>
    <row r="16">
      <c r="A16" s="4" t="inlineStr">
        <is>
          <t>PNMAC Capital Management LLC [Member] | 1.375% per annum of stockholders equity [Member]</t>
        </is>
      </c>
      <c r="B16" s="4" t="inlineStr">
        <is>
          <t xml:space="preserve"> </t>
        </is>
      </c>
      <c r="C16" s="4" t="inlineStr">
        <is>
          <t xml:space="preserve"> </t>
        </is>
      </c>
    </row>
    <row r="17">
      <c r="A17" s="3" t="inlineStr">
        <is>
          <t>Mortgage Loans On Real Estate [Line Items]</t>
        </is>
      </c>
      <c r="B17" s="4" t="inlineStr">
        <is>
          <t xml:space="preserve"> </t>
        </is>
      </c>
      <c r="C17" s="4" t="inlineStr">
        <is>
          <t xml:space="preserve"> </t>
        </is>
      </c>
    </row>
    <row r="18">
      <c r="A18" s="4" t="inlineStr">
        <is>
          <t>Base management fee annual rate</t>
        </is>
      </c>
      <c r="B18" s="12" t="n">
        <v>0.01375</v>
      </c>
      <c r="C18" s="4" t="inlineStr">
        <is>
          <t xml:space="preserve"> </t>
        </is>
      </c>
    </row>
    <row r="19">
      <c r="A19" s="4" t="inlineStr">
        <is>
          <t>PNMAC Capital Management LLC [Member] | 1.25% per annum of stockholders equity [Member]</t>
        </is>
      </c>
      <c r="B19" s="4" t="inlineStr">
        <is>
          <t xml:space="preserve"> </t>
        </is>
      </c>
      <c r="C19" s="4" t="inlineStr">
        <is>
          <t xml:space="preserve"> </t>
        </is>
      </c>
    </row>
    <row r="20">
      <c r="A20" s="3" t="inlineStr">
        <is>
          <t>Mortgage Loans On Real Estate [Line Items]</t>
        </is>
      </c>
      <c r="B20" s="4" t="inlineStr">
        <is>
          <t xml:space="preserve"> </t>
        </is>
      </c>
      <c r="C20" s="4" t="inlineStr">
        <is>
          <t xml:space="preserve"> </t>
        </is>
      </c>
    </row>
    <row r="21">
      <c r="A21" s="4" t="inlineStr">
        <is>
          <t>Base management fee annual rate</t>
        </is>
      </c>
      <c r="B21" s="11" t="n">
        <v>0.0125</v>
      </c>
      <c r="C21" s="4" t="inlineStr">
        <is>
          <t xml:space="preserve"> </t>
        </is>
      </c>
    </row>
    <row r="22">
      <c r="A22" s="4" t="inlineStr">
        <is>
          <t>PNMAC Capital Management LLC [Member] | Net income exceeds 10% [Member]</t>
        </is>
      </c>
      <c r="B22" s="4" t="inlineStr">
        <is>
          <t xml:space="preserve"> </t>
        </is>
      </c>
      <c r="C22" s="4" t="inlineStr">
        <is>
          <t xml:space="preserve"> </t>
        </is>
      </c>
    </row>
    <row r="23">
      <c r="A23" s="3" t="inlineStr">
        <is>
          <t>Mortgage Loans On Real Estate [Line Items]</t>
        </is>
      </c>
      <c r="B23" s="4" t="inlineStr">
        <is>
          <t xml:space="preserve"> </t>
        </is>
      </c>
      <c r="C23" s="4" t="inlineStr">
        <is>
          <t xml:space="preserve"> </t>
        </is>
      </c>
    </row>
    <row r="24">
      <c r="A24" s="4" t="inlineStr">
        <is>
          <t>Percentage of net income for calculation of performance incentive fees</t>
        </is>
      </c>
      <c r="B24" s="9" t="n">
        <v>0.1</v>
      </c>
      <c r="C24" s="4" t="inlineStr">
        <is>
          <t xml:space="preserve"> </t>
        </is>
      </c>
    </row>
    <row r="25">
      <c r="A25" s="4" t="inlineStr">
        <is>
          <t>Percentage of return on equity</t>
        </is>
      </c>
      <c r="B25" s="9" t="n">
        <v>0.12</v>
      </c>
      <c r="C25" s="4" t="inlineStr">
        <is>
          <t xml:space="preserve"> </t>
        </is>
      </c>
    </row>
    <row r="26">
      <c r="A26" s="4" t="inlineStr">
        <is>
          <t>PNMAC Capital Management LLC [Member] | Net income exceeds 15% [Member]</t>
        </is>
      </c>
      <c r="B26" s="4" t="inlineStr">
        <is>
          <t xml:space="preserve"> </t>
        </is>
      </c>
      <c r="C26" s="4" t="inlineStr">
        <is>
          <t xml:space="preserve"> </t>
        </is>
      </c>
    </row>
    <row r="27">
      <c r="A27" s="3" t="inlineStr">
        <is>
          <t>Mortgage Loans On Real Estate [Line Items]</t>
        </is>
      </c>
      <c r="B27" s="4" t="inlineStr">
        <is>
          <t xml:space="preserve"> </t>
        </is>
      </c>
      <c r="C27" s="4" t="inlineStr">
        <is>
          <t xml:space="preserve"> </t>
        </is>
      </c>
    </row>
    <row r="28">
      <c r="A28" s="4" t="inlineStr">
        <is>
          <t>Percentage of net income for calculation of performance incentive fees</t>
        </is>
      </c>
      <c r="B28" s="9" t="n">
        <v>0.15</v>
      </c>
      <c r="C28" s="4" t="inlineStr">
        <is>
          <t xml:space="preserve"> </t>
        </is>
      </c>
    </row>
    <row r="29">
      <c r="A29" s="4" t="inlineStr">
        <is>
          <t>Percentage of return on equity</t>
        </is>
      </c>
      <c r="B29" s="9" t="n">
        <v>0.16</v>
      </c>
      <c r="C29" s="4" t="inlineStr">
        <is>
          <t xml:space="preserve"> </t>
        </is>
      </c>
    </row>
    <row r="30">
      <c r="A30" s="4" t="inlineStr">
        <is>
          <t>PNMAC Capital Management LLC [Member] | Net income exceeds 20% [Member]</t>
        </is>
      </c>
      <c r="B30" s="4" t="inlineStr">
        <is>
          <t xml:space="preserve"> </t>
        </is>
      </c>
      <c r="C30" s="4" t="inlineStr">
        <is>
          <t xml:space="preserve"> </t>
        </is>
      </c>
    </row>
    <row r="31">
      <c r="A31" s="3" t="inlineStr">
        <is>
          <t>Mortgage Loans On Real Estate [Line Items]</t>
        </is>
      </c>
      <c r="B31" s="4" t="inlineStr">
        <is>
          <t xml:space="preserve"> </t>
        </is>
      </c>
      <c r="C31" s="4" t="inlineStr">
        <is>
          <t xml:space="preserve"> </t>
        </is>
      </c>
    </row>
    <row r="32">
      <c r="A32" s="4" t="inlineStr">
        <is>
          <t>Percentage of net income for calculation of performance incentive fees</t>
        </is>
      </c>
      <c r="B32" s="9" t="n">
        <v>0.2</v>
      </c>
      <c r="C32" s="4" t="inlineStr">
        <is>
          <t xml:space="preserve"> </t>
        </is>
      </c>
    </row>
    <row r="33">
      <c r="A33" s="4" t="inlineStr">
        <is>
          <t>PNMAC Capital Management LLC [Member] | Maximum [Member]</t>
        </is>
      </c>
      <c r="B33" s="4" t="inlineStr">
        <is>
          <t xml:space="preserve"> </t>
        </is>
      </c>
      <c r="C33" s="4" t="inlineStr">
        <is>
          <t xml:space="preserve"> </t>
        </is>
      </c>
    </row>
    <row r="34">
      <c r="A34" s="3" t="inlineStr">
        <is>
          <t>Mortgage Loans On Real Estate [Line Items]</t>
        </is>
      </c>
      <c r="B34" s="4" t="inlineStr">
        <is>
          <t xml:space="preserve"> </t>
        </is>
      </c>
      <c r="C34" s="4" t="inlineStr">
        <is>
          <t xml:space="preserve"> </t>
        </is>
      </c>
    </row>
    <row r="35">
      <c r="A35" s="4" t="inlineStr">
        <is>
          <t>Percentage of performance incentive fee paid in Company's common shares</t>
        </is>
      </c>
      <c r="B35" s="9" t="n">
        <v>0.5</v>
      </c>
      <c r="C35" s="4" t="inlineStr">
        <is>
          <t xml:space="preserve"> </t>
        </is>
      </c>
    </row>
    <row r="36">
      <c r="A36" s="4" t="inlineStr">
        <is>
          <t>PNMAC Capital Management LLC [Member] | Maximum [Member] | 1.5% per annum of stockholders equity [Member]</t>
        </is>
      </c>
      <c r="B36" s="4" t="inlineStr">
        <is>
          <t xml:space="preserve"> </t>
        </is>
      </c>
      <c r="C36" s="4" t="inlineStr">
        <is>
          <t xml:space="preserve"> </t>
        </is>
      </c>
    </row>
    <row r="37">
      <c r="A37" s="3" t="inlineStr">
        <is>
          <t>Mortgage Loans On Real Estate [Line Items]</t>
        </is>
      </c>
      <c r="B37" s="4" t="inlineStr">
        <is>
          <t xml:space="preserve"> </t>
        </is>
      </c>
      <c r="C37" s="4" t="inlineStr">
        <is>
          <t xml:space="preserve"> </t>
        </is>
      </c>
    </row>
    <row r="38">
      <c r="A38" s="4" t="inlineStr">
        <is>
          <t>Base management fee shareholders' equity limit</t>
        </is>
      </c>
      <c r="B38" s="6" t="n">
        <v>2000000000</v>
      </c>
      <c r="C38" s="4" t="inlineStr">
        <is>
          <t xml:space="preserve"> </t>
        </is>
      </c>
    </row>
    <row r="39">
      <c r="A39" s="4" t="inlineStr">
        <is>
          <t>PNMAC Capital Management LLC [Member] | Maximum [Member] | 1.375% per annum of stockholders equity [Member]</t>
        </is>
      </c>
      <c r="B39" s="4" t="inlineStr">
        <is>
          <t xml:space="preserve"> </t>
        </is>
      </c>
      <c r="C39" s="4" t="inlineStr">
        <is>
          <t xml:space="preserve"> </t>
        </is>
      </c>
    </row>
    <row r="40">
      <c r="A40" s="3" t="inlineStr">
        <is>
          <t>Mortgage Loans On Real Estate [Line Items]</t>
        </is>
      </c>
      <c r="B40" s="4" t="inlineStr">
        <is>
          <t xml:space="preserve"> </t>
        </is>
      </c>
      <c r="C40" s="4" t="inlineStr">
        <is>
          <t xml:space="preserve"> </t>
        </is>
      </c>
    </row>
    <row r="41">
      <c r="A41" s="4" t="inlineStr">
        <is>
          <t>Base management fee shareholders' equity limit</t>
        </is>
      </c>
      <c r="B41" s="6" t="n">
        <v>5000000000</v>
      </c>
      <c r="C41" s="4" t="inlineStr">
        <is>
          <t xml:space="preserve"> </t>
        </is>
      </c>
    </row>
    <row r="42">
      <c r="A42" s="4" t="inlineStr">
        <is>
          <t>PNMAC Capital Management LLC [Member] | Maximum [Member] | Net income exceeds 10% [Member]</t>
        </is>
      </c>
      <c r="B42" s="4" t="inlineStr">
        <is>
          <t xml:space="preserve"> </t>
        </is>
      </c>
      <c r="C42" s="4" t="inlineStr">
        <is>
          <t xml:space="preserve"> </t>
        </is>
      </c>
    </row>
    <row r="43">
      <c r="A43" s="3" t="inlineStr">
        <is>
          <t>Mortgage Loans On Real Estate [Line Items]</t>
        </is>
      </c>
      <c r="B43" s="4" t="inlineStr">
        <is>
          <t xml:space="preserve"> </t>
        </is>
      </c>
      <c r="C43" s="4" t="inlineStr">
        <is>
          <t xml:space="preserve"> </t>
        </is>
      </c>
    </row>
    <row r="44">
      <c r="A44" s="4" t="inlineStr">
        <is>
          <t>Percentage of return on equity</t>
        </is>
      </c>
      <c r="B44" s="9" t="n">
        <v>0.08</v>
      </c>
      <c r="C44" s="4" t="inlineStr">
        <is>
          <t xml:space="preserve"> </t>
        </is>
      </c>
    </row>
    <row r="45">
      <c r="A45" s="4" t="inlineStr">
        <is>
          <t>PNMAC Capital Management LLC [Member] | Maximum [Member] | Net income exceeds 15% [Member]</t>
        </is>
      </c>
      <c r="B45" s="4" t="inlineStr">
        <is>
          <t xml:space="preserve"> </t>
        </is>
      </c>
      <c r="C45" s="4" t="inlineStr">
        <is>
          <t xml:space="preserve"> </t>
        </is>
      </c>
    </row>
    <row r="46">
      <c r="A46" s="3" t="inlineStr">
        <is>
          <t>Mortgage Loans On Real Estate [Line Items]</t>
        </is>
      </c>
      <c r="B46" s="4" t="inlineStr">
        <is>
          <t xml:space="preserve"> </t>
        </is>
      </c>
      <c r="C46" s="4" t="inlineStr">
        <is>
          <t xml:space="preserve"> </t>
        </is>
      </c>
    </row>
    <row r="47">
      <c r="A47" s="4" t="inlineStr">
        <is>
          <t>Percentage of return on equity</t>
        </is>
      </c>
      <c r="B47" s="9" t="n">
        <v>0.12</v>
      </c>
      <c r="C47" s="4" t="inlineStr">
        <is>
          <t xml:space="preserve"> </t>
        </is>
      </c>
    </row>
    <row r="48">
      <c r="A48" s="4" t="inlineStr">
        <is>
          <t>PNMAC Capital Management LLC [Member] | Maximum [Member] | Net income exceeds 20% [Member]</t>
        </is>
      </c>
      <c r="B48" s="4" t="inlineStr">
        <is>
          <t xml:space="preserve"> </t>
        </is>
      </c>
      <c r="C48" s="4" t="inlineStr">
        <is>
          <t xml:space="preserve"> </t>
        </is>
      </c>
    </row>
    <row r="49">
      <c r="A49" s="3" t="inlineStr">
        <is>
          <t>Mortgage Loans On Real Estate [Line Items]</t>
        </is>
      </c>
      <c r="B49" s="4" t="inlineStr">
        <is>
          <t xml:space="preserve"> </t>
        </is>
      </c>
      <c r="C49" s="4" t="inlineStr">
        <is>
          <t xml:space="preserve"> </t>
        </is>
      </c>
    </row>
    <row r="50">
      <c r="A50" s="4" t="inlineStr">
        <is>
          <t>Percentage of return on equity</t>
        </is>
      </c>
      <c r="B50" s="9" t="n">
        <v>0.16</v>
      </c>
      <c r="C50" s="4" t="inlineStr">
        <is>
          <t xml:space="preserve"> </t>
        </is>
      </c>
    </row>
    <row r="51">
      <c r="A51" s="4" t="inlineStr">
        <is>
          <t>PNMAC Capital Management LLC [Member] | Minimum [Member] | 1.375% per annum of stockholders equity [Member]</t>
        </is>
      </c>
      <c r="B51" s="4" t="inlineStr">
        <is>
          <t xml:space="preserve"> </t>
        </is>
      </c>
      <c r="C51" s="4" t="inlineStr">
        <is>
          <t xml:space="preserve"> </t>
        </is>
      </c>
    </row>
    <row r="52">
      <c r="A52" s="3" t="inlineStr">
        <is>
          <t>Mortgage Loans On Real Estate [Line Items]</t>
        </is>
      </c>
      <c r="B52" s="4" t="inlineStr">
        <is>
          <t xml:space="preserve"> </t>
        </is>
      </c>
      <c r="C52" s="4" t="inlineStr">
        <is>
          <t xml:space="preserve"> </t>
        </is>
      </c>
    </row>
    <row r="53">
      <c r="A53" s="4" t="inlineStr">
        <is>
          <t>Base management fee shareholders' equity limit</t>
        </is>
      </c>
      <c r="B53" s="6" t="n">
        <v>2000000000</v>
      </c>
      <c r="C53" s="4" t="inlineStr">
        <is>
          <t xml:space="preserve"> </t>
        </is>
      </c>
    </row>
    <row r="54">
      <c r="A54" s="4" t="inlineStr">
        <is>
          <t>PNMAC Capital Management LLC [Member] | Minimum [Member] | 1.25% per annum of stockholders equity [Member]</t>
        </is>
      </c>
      <c r="B54" s="4" t="inlineStr">
        <is>
          <t xml:space="preserve"> </t>
        </is>
      </c>
      <c r="C54" s="4" t="inlineStr">
        <is>
          <t xml:space="preserve"> </t>
        </is>
      </c>
    </row>
    <row r="55">
      <c r="A55" s="3" t="inlineStr">
        <is>
          <t>Mortgage Loans On Real Estate [Line Items]</t>
        </is>
      </c>
      <c r="B55" s="4" t="inlineStr">
        <is>
          <t xml:space="preserve"> </t>
        </is>
      </c>
      <c r="C55" s="4" t="inlineStr">
        <is>
          <t xml:space="preserve"> </t>
        </is>
      </c>
    </row>
    <row r="56">
      <c r="A56" s="4" t="inlineStr">
        <is>
          <t>Base management fee shareholders' equity limit</t>
        </is>
      </c>
      <c r="B56" s="6" t="n">
        <v>5000000000</v>
      </c>
      <c r="C56" s="4" t="inlineStr">
        <is>
          <t xml:space="preserve"> </t>
        </is>
      </c>
    </row>
    <row r="57">
      <c r="A57" s="4" t="inlineStr">
        <is>
          <t>PennyMac Financial Services, Inc. [Member]</t>
        </is>
      </c>
      <c r="B57" s="4" t="inlineStr">
        <is>
          <t xml:space="preserve"> </t>
        </is>
      </c>
      <c r="C57" s="4" t="inlineStr">
        <is>
          <t xml:space="preserve"> </t>
        </is>
      </c>
    </row>
    <row r="58">
      <c r="A58" s="3" t="inlineStr">
        <is>
          <t>Mortgage Loans On Real Estate [Line Items]</t>
        </is>
      </c>
      <c r="B58" s="4" t="inlineStr">
        <is>
          <t xml:space="preserve"> </t>
        </is>
      </c>
      <c r="C58" s="4" t="inlineStr">
        <is>
          <t xml:space="preserve"> </t>
        </is>
      </c>
    </row>
    <row r="59">
      <c r="A59" s="4" t="inlineStr">
        <is>
          <t>Performance incentive fee description</t>
        </is>
      </c>
      <c r="B59" s="4" t="inlineStr">
        <is>
          <t>The performance incentive fee is equal to the sum of: •10% of the amount by which “net income” for the year exceeds (i) an 8% return on “common shareholders’ equity” plus the “high watermark”, up to (ii) a 12% return on “common shareholders’ equity”; plus •15% of the amount by which “net income” for the year exceeds (i) a 12% return on “common shareholders’ equity” plus the “high watermark”, up to (ii) a 16% return on “common shareholders’ equity”; plus •20% of the amount by which “net income” for the year exceeds a 16% return on “common shareholders’ equity” plus the “high watermark.”</t>
        </is>
      </c>
      <c r="C59" s="4" t="inlineStr">
        <is>
          <t xml:space="preserve"> </t>
        </is>
      </c>
    </row>
    <row r="60">
      <c r="A60" s="4" t="inlineStr">
        <is>
          <t>PMT agreed to reimburse PCM for a payment</t>
        </is>
      </c>
      <c r="B60" s="6" t="n">
        <v>29198000</v>
      </c>
      <c r="C60" s="6" t="n">
        <v>30206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ummary of Management Fee Expense (Detail) - PNMAC Capital Management LLC [Member]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management fee incurred during the period</t>
        </is>
      </c>
      <c r="B4" s="6" t="n">
        <v>7012</v>
      </c>
      <c r="C4" s="6" t="n">
        <v>7188</v>
      </c>
    </row>
    <row r="5">
      <c r="A5" s="4" t="inlineStr">
        <is>
          <t>Average shareholders' equity amounts used to calculate base management fee expense</t>
        </is>
      </c>
      <c r="B5" s="5" t="n">
        <v>1895785</v>
      </c>
      <c r="C5" s="5" t="n">
        <v>1927401</v>
      </c>
    </row>
    <row r="6">
      <c r="A6" s="4" t="inlineStr">
        <is>
          <t>Bas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management fee incurred during the period</t>
        </is>
      </c>
      <c r="B8" s="5" t="n">
        <v>7012</v>
      </c>
      <c r="C8" s="5" t="n">
        <v>7188</v>
      </c>
    </row>
    <row r="9">
      <c r="A9" s="4" t="inlineStr">
        <is>
          <t>Performance incentive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management fee incurred during the period</t>
        </is>
      </c>
      <c r="B11" s="6" t="n">
        <v>0</v>
      </c>
      <c r="C1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9680</v>
      </c>
      <c r="C4" s="6" t="n">
        <v>47608</v>
      </c>
    </row>
    <row r="5">
      <c r="A5" s="3" t="inlineStr">
        <is>
          <t>Adjustments to reconcile net income to net cash used in operating activities:</t>
        </is>
      </c>
      <c r="B5" s="4" t="inlineStr">
        <is>
          <t xml:space="preserve"> </t>
        </is>
      </c>
      <c r="C5" s="4" t="inlineStr">
        <is>
          <t xml:space="preserve"> </t>
        </is>
      </c>
    </row>
    <row r="6">
      <c r="A6" s="4" t="inlineStr">
        <is>
          <t>Net gains on investments and financings</t>
        </is>
      </c>
      <c r="B6" s="5" t="n">
        <v>-62313</v>
      </c>
      <c r="C6" s="5" t="n">
        <v>-39753</v>
      </c>
    </row>
    <row r="7">
      <c r="A7" s="4" t="inlineStr">
        <is>
          <t>Net gains on loans acquired for sale</t>
        </is>
      </c>
      <c r="B7" s="5" t="n">
        <v>-12344</v>
      </c>
      <c r="C7" s="5" t="n">
        <v>-14518</v>
      </c>
    </row>
    <row r="8">
      <c r="A8" s="4" t="inlineStr">
        <is>
          <t>Change in fair value of mortgage servicing rights</t>
        </is>
      </c>
      <c r="B8" s="5" t="n">
        <v>144590</v>
      </c>
      <c r="C8" s="5" t="n">
        <v>28202</v>
      </c>
    </row>
    <row r="9">
      <c r="A9" s="4" t="inlineStr">
        <is>
          <t>Mortgage servicing rights hedging results</t>
        </is>
      </c>
      <c r="B9" s="5" t="n">
        <v>39944</v>
      </c>
      <c r="C9" s="5" t="n">
        <v>89814</v>
      </c>
    </row>
    <row r="10">
      <c r="A10" s="4" t="inlineStr">
        <is>
          <t>Accrual of unearned discounts and amortization of purchase premiums on mortgage-backed securities, loans at fair value, and asset-backed financings</t>
        </is>
      </c>
      <c r="B10" s="5" t="n">
        <v>-10751</v>
      </c>
      <c r="C10" s="5" t="n">
        <v>-464</v>
      </c>
    </row>
    <row r="11">
      <c r="A11" s="4" t="inlineStr">
        <is>
          <t>Amortization of debt issuance costs</t>
        </is>
      </c>
      <c r="B11" s="5" t="n">
        <v>3919</v>
      </c>
      <c r="C11" s="5" t="n">
        <v>4184</v>
      </c>
    </row>
    <row r="12">
      <c r="A12" s="4" t="inlineStr">
        <is>
          <t>Results of real estate acquired in settlement of loans</t>
        </is>
      </c>
      <c r="B12" s="5" t="n">
        <v>-141</v>
      </c>
      <c r="C12" s="5" t="n">
        <v>-134</v>
      </c>
    </row>
    <row r="13">
      <c r="A13" s="4" t="inlineStr">
        <is>
          <t>Share-based compensation expense</t>
        </is>
      </c>
      <c r="B13" s="5" t="n">
        <v>963</v>
      </c>
      <c r="C13" s="5" t="n">
        <v>1365</v>
      </c>
    </row>
    <row r="14">
      <c r="A14" s="4" t="inlineStr">
        <is>
          <t>Purchase of loans acquired for sale from nonaffiliates</t>
        </is>
      </c>
      <c r="B14" s="5" t="n">
        <v>-23337077</v>
      </c>
      <c r="C14" s="5" t="n">
        <v>-18410727</v>
      </c>
    </row>
    <row r="15">
      <c r="A15" s="4" t="inlineStr">
        <is>
          <t>Sale to nonaffiliates and repayment of loans acquired for sale</t>
        </is>
      </c>
      <c r="B15" s="5" t="n">
        <v>2613958</v>
      </c>
      <c r="C15" s="5" t="n">
        <v>1928336</v>
      </c>
    </row>
    <row r="16">
      <c r="A16" s="4" t="inlineStr">
        <is>
          <t>Repurchase of loans subject to representations and warranties</t>
        </is>
      </c>
      <c r="B16" s="5" t="n">
        <v>-4845</v>
      </c>
      <c r="C16" s="5" t="n">
        <v>-7514</v>
      </c>
    </row>
    <row r="17">
      <c r="A17" s="4" t="inlineStr">
        <is>
          <t>Decrease in servicing advances</t>
        </is>
      </c>
      <c r="B17" s="5" t="n">
        <v>20236</v>
      </c>
      <c r="C17" s="5" t="n">
        <v>80123</v>
      </c>
    </row>
    <row r="18">
      <c r="A18" s="4" t="inlineStr">
        <is>
          <t>Decrease (increase) in other assets</t>
        </is>
      </c>
      <c r="B18" s="5" t="n">
        <v>266688</v>
      </c>
      <c r="C18" s="5" t="n">
        <v>-104330</v>
      </c>
    </row>
    <row r="19">
      <c r="A19" s="4" t="inlineStr">
        <is>
          <t>Decrease in accounts payable and accrued liabilities</t>
        </is>
      </c>
      <c r="B19" s="5" t="n">
        <v>-33678</v>
      </c>
      <c r="C19" s="5" t="n">
        <v>-232977</v>
      </c>
    </row>
    <row r="20">
      <c r="A20" s="4" t="inlineStr">
        <is>
          <t>(Decrease) increase in due to PennyMac Financial Services, Inc.</t>
        </is>
      </c>
      <c r="B20" s="5" t="n">
        <v>-1008</v>
      </c>
      <c r="C20" s="5" t="n">
        <v>1573</v>
      </c>
    </row>
    <row r="21">
      <c r="A21" s="4" t="inlineStr">
        <is>
          <t>Decrease in income taxes payable</t>
        </is>
      </c>
      <c r="B21" s="5" t="n">
        <v>-16088</v>
      </c>
      <c r="C21" s="5" t="n">
        <v>-15273</v>
      </c>
    </row>
    <row r="22">
      <c r="A22" s="4" t="inlineStr">
        <is>
          <t>Net cash used in operating activities</t>
        </is>
      </c>
      <c r="B22" s="5" t="n">
        <v>-594267</v>
      </c>
      <c r="C22" s="5" t="n">
        <v>-342371</v>
      </c>
    </row>
    <row r="23">
      <c r="A23" s="3" t="inlineStr">
        <is>
          <t>Cash flows from investing activities</t>
        </is>
      </c>
      <c r="B23" s="4" t="inlineStr">
        <is>
          <t xml:space="preserve"> </t>
        </is>
      </c>
      <c r="C23" s="4" t="inlineStr">
        <is>
          <t xml:space="preserve"> </t>
        </is>
      </c>
    </row>
    <row r="24">
      <c r="A24" s="4" t="inlineStr">
        <is>
          <t>Net increase in short-term investments</t>
        </is>
      </c>
      <c r="B24" s="5" t="n">
        <v>-100960</v>
      </c>
      <c r="C24" s="5" t="n">
        <v>-215005</v>
      </c>
    </row>
    <row r="25">
      <c r="A25" s="4" t="inlineStr">
        <is>
          <t>Purchase of mortgage-backed securities</t>
        </is>
      </c>
      <c r="B25" s="5" t="n">
        <v>0</v>
      </c>
      <c r="C25" s="5" t="n">
        <v>-159585</v>
      </c>
    </row>
    <row r="26">
      <c r="A26" s="4" t="inlineStr">
        <is>
          <t>Sale and repayment of mortgage-backed securities</t>
        </is>
      </c>
      <c r="B26" s="5" t="n">
        <v>102769</v>
      </c>
      <c r="C26" s="5" t="n">
        <v>1011092</v>
      </c>
    </row>
    <row r="27">
      <c r="A27" s="4" t="inlineStr">
        <is>
          <t>Repayment of loans at fair value</t>
        </is>
      </c>
      <c r="B27" s="5" t="n">
        <v>42282</v>
      </c>
      <c r="C27" s="5" t="n">
        <v>21797</v>
      </c>
    </row>
    <row r="28">
      <c r="A28" s="4" t="inlineStr">
        <is>
          <t>Net settlement of derivative financial instruments</t>
        </is>
      </c>
      <c r="B28" s="5" t="n">
        <v>2806</v>
      </c>
      <c r="C28" s="5" t="n">
        <v>-2884</v>
      </c>
    </row>
    <row r="29">
      <c r="A29" s="4" t="inlineStr">
        <is>
          <t>Distribution from credit risk transfer arrangements</t>
        </is>
      </c>
      <c r="B29" s="5" t="n">
        <v>35339</v>
      </c>
      <c r="C29" s="5" t="n">
        <v>37491</v>
      </c>
    </row>
    <row r="30">
      <c r="A30" s="4" t="inlineStr">
        <is>
          <t>Purchase of mortgage servicing rights</t>
        </is>
      </c>
      <c r="B30" s="5" t="n">
        <v>0</v>
      </c>
      <c r="C30" s="5" t="n">
        <v>-26497</v>
      </c>
    </row>
    <row r="31">
      <c r="A31" s="4" t="inlineStr">
        <is>
          <t>Transfer of mortgage servicing rights relating to delinquent loans to Agency</t>
        </is>
      </c>
      <c r="B31" s="5" t="n">
        <v>-221</v>
      </c>
      <c r="C31" s="5" t="n">
        <v>-142</v>
      </c>
    </row>
    <row r="32">
      <c r="A32" s="4" t="inlineStr">
        <is>
          <t>Sale of real estate acquired in settlement of loans</t>
        </is>
      </c>
      <c r="B32" s="5" t="n">
        <v>46</v>
      </c>
      <c r="C32" s="5" t="n">
        <v>52</v>
      </c>
    </row>
    <row r="33">
      <c r="A33" s="4" t="inlineStr">
        <is>
          <t>Decrease (increase) in margin deposits</t>
        </is>
      </c>
      <c r="B33" s="5" t="n">
        <v>-41833</v>
      </c>
      <c r="C33" s="5" t="n">
        <v>104477</v>
      </c>
    </row>
    <row r="34">
      <c r="A34" s="4" t="inlineStr">
        <is>
          <t>Net cash provided by investing activities</t>
        </is>
      </c>
      <c r="B34" s="5" t="n">
        <v>40228</v>
      </c>
      <c r="C34" s="5" t="n">
        <v>770796</v>
      </c>
    </row>
    <row r="35">
      <c r="A35" s="3" t="inlineStr">
        <is>
          <t>Cash flows from financing activities</t>
        </is>
      </c>
      <c r="B35" s="4" t="inlineStr">
        <is>
          <t xml:space="preserve"> </t>
        </is>
      </c>
      <c r="C35" s="4" t="inlineStr">
        <is>
          <t xml:space="preserve"> </t>
        </is>
      </c>
    </row>
    <row r="36">
      <c r="A36" s="4" t="inlineStr">
        <is>
          <t>Sale of assets under agreements to repurchase</t>
        </is>
      </c>
      <c r="B36" s="5" t="n">
        <v>34797503</v>
      </c>
      <c r="C36" s="5" t="n">
        <v>23278163</v>
      </c>
    </row>
    <row r="37">
      <c r="A37" s="4" t="inlineStr">
        <is>
          <t>Repurchase of assets sold under agreements to repurchase</t>
        </is>
      </c>
      <c r="B37" s="5" t="n">
        <v>-35096910</v>
      </c>
      <c r="C37" s="5" t="n">
        <v>-23783768</v>
      </c>
    </row>
    <row r="38">
      <c r="A38" s="4" t="inlineStr">
        <is>
          <t>Issuance of mortgage loan participation purchase and sale agreements</t>
        </is>
      </c>
      <c r="B38" s="5" t="n">
        <v>295892</v>
      </c>
      <c r="C38" s="5" t="n">
        <v>335689</v>
      </c>
    </row>
    <row r="39">
      <c r="A39" s="4" t="inlineStr">
        <is>
          <t>Repayment of mortgage loan participation purchase and sale agreements</t>
        </is>
      </c>
      <c r="B39" s="5" t="n">
        <v>-302940</v>
      </c>
      <c r="C39" s="5" t="n">
        <v>-310473</v>
      </c>
    </row>
    <row r="40">
      <c r="A40" s="4" t="inlineStr">
        <is>
          <t>Issuance of notes payable secured by credit risk transfer and mortgage servicing assets</t>
        </is>
      </c>
      <c r="B40" s="5" t="n">
        <v>0</v>
      </c>
      <c r="C40" s="5" t="n">
        <v>306000</v>
      </c>
    </row>
    <row r="41">
      <c r="A41" s="4" t="inlineStr">
        <is>
          <t>Repayment of notes payable secured by credit risk transfer and mortgage servicing assets</t>
        </is>
      </c>
      <c r="B41" s="5" t="n">
        <v>-247977</v>
      </c>
      <c r="C41" s="5" t="n">
        <v>-335237</v>
      </c>
    </row>
    <row r="42">
      <c r="A42" s="4" t="inlineStr">
        <is>
          <t>Issuance of asset-backed financings of variable interest entities</t>
        </is>
      </c>
      <c r="B42" s="5" t="n">
        <v>940457</v>
      </c>
      <c r="C42" s="4" t="inlineStr">
        <is>
          <t xml:space="preserve"> </t>
        </is>
      </c>
    </row>
    <row r="43">
      <c r="A43" s="4" t="inlineStr">
        <is>
          <t>Repayment of asset-backed financings of variable interest entities</t>
        </is>
      </c>
      <c r="B43" s="5" t="n">
        <v>-41256</v>
      </c>
      <c r="C43" s="5" t="n">
        <v>-21067</v>
      </c>
    </row>
    <row r="44">
      <c r="A44" s="4" t="inlineStr">
        <is>
          <t>Issuance of senior exchangeable notes</t>
        </is>
      </c>
      <c r="B44" s="5" t="n">
        <v>172500</v>
      </c>
      <c r="C44" s="4" t="inlineStr">
        <is>
          <t xml:space="preserve"> </t>
        </is>
      </c>
    </row>
    <row r="45">
      <c r="A45" s="4" t="inlineStr">
        <is>
          <t>Payment of debt issuance costs</t>
        </is>
      </c>
      <c r="B45" s="5" t="n">
        <v>-6563</v>
      </c>
      <c r="C45" s="5" t="n">
        <v>-5188</v>
      </c>
    </row>
    <row r="46">
      <c r="A46" s="4" t="inlineStr">
        <is>
          <t>Payment of dividends to preferred shareholders</t>
        </is>
      </c>
      <c r="B46" s="5" t="n">
        <v>-10455</v>
      </c>
      <c r="C46" s="5" t="n">
        <v>-10455</v>
      </c>
    </row>
    <row r="47">
      <c r="A47" s="4" t="inlineStr">
        <is>
          <t>Payment of dividends to common shareholders</t>
        </is>
      </c>
      <c r="B47" s="5" t="n">
        <v>-34838</v>
      </c>
      <c r="C47" s="5" t="n">
        <v>-34750</v>
      </c>
    </row>
    <row r="48">
      <c r="A48" s="4" t="inlineStr">
        <is>
          <t>Payment of vested share-based compensation tax withholdings</t>
        </is>
      </c>
      <c r="B48" s="5" t="n">
        <v>-1127</v>
      </c>
      <c r="C48" s="5" t="n">
        <v>-1846</v>
      </c>
    </row>
    <row r="49">
      <c r="A49" s="4" t="inlineStr">
        <is>
          <t>Net cash (used in) provided by financing activities</t>
        </is>
      </c>
      <c r="B49" s="5" t="n">
        <v>464286</v>
      </c>
      <c r="C49" s="5" t="n">
        <v>-582932</v>
      </c>
    </row>
    <row r="50">
      <c r="A50" s="4" t="inlineStr">
        <is>
          <t>Net decrease in cash</t>
        </is>
      </c>
      <c r="B50" s="5" t="n">
        <v>-89753</v>
      </c>
      <c r="C50" s="5" t="n">
        <v>-154507</v>
      </c>
    </row>
    <row r="51">
      <c r="A51" s="4" t="inlineStr">
        <is>
          <t>Cash at beginning of quarter</t>
        </is>
      </c>
      <c r="B51" s="5" t="n">
        <v>337694</v>
      </c>
      <c r="C51" s="5" t="n">
        <v>281085</v>
      </c>
    </row>
    <row r="52">
      <c r="A52" s="4" t="inlineStr">
        <is>
          <t>Cash at end of quarter</t>
        </is>
      </c>
      <c r="B52" s="5" t="n">
        <v>247941</v>
      </c>
      <c r="C52" s="5" t="n">
        <v>126578</v>
      </c>
    </row>
    <row r="53">
      <c r="A53" s="3" t="inlineStr">
        <is>
          <t>Payments, net:</t>
        </is>
      </c>
      <c r="B53" s="4" t="inlineStr">
        <is>
          <t xml:space="preserve"> </t>
        </is>
      </c>
      <c r="C53" s="4" t="inlineStr">
        <is>
          <t xml:space="preserve"> </t>
        </is>
      </c>
    </row>
    <row r="54">
      <c r="A54" s="4" t="inlineStr">
        <is>
          <t>Income taxes</t>
        </is>
      </c>
      <c r="B54" s="5" t="n">
        <v>109</v>
      </c>
      <c r="C54" s="5" t="n">
        <v>46</v>
      </c>
    </row>
    <row r="55">
      <c r="A55" s="4" t="inlineStr">
        <is>
          <t>Interest</t>
        </is>
      </c>
      <c r="B55" s="5" t="n">
        <v>220334</v>
      </c>
      <c r="C55" s="5" t="n">
        <v>187619</v>
      </c>
    </row>
    <row r="56">
      <c r="A56" s="3" t="inlineStr">
        <is>
          <t>Non cash investing activities:</t>
        </is>
      </c>
      <c r="B56" s="4" t="inlineStr">
        <is>
          <t xml:space="preserve"> </t>
        </is>
      </c>
      <c r="C56" s="4" t="inlineStr">
        <is>
          <t xml:space="preserve"> </t>
        </is>
      </c>
    </row>
    <row r="57">
      <c r="A57" s="4" t="inlineStr">
        <is>
          <t>Receipt of mortgage servicing rights as proceeds from sales of loans</t>
        </is>
      </c>
      <c r="B57" s="5" t="n">
        <v>47009</v>
      </c>
      <c r="C57" s="5" t="n">
        <v>31249</v>
      </c>
    </row>
    <row r="58">
      <c r="A58" s="4" t="inlineStr">
        <is>
          <t>Unsettled purchase of mortgage servicing rights</t>
        </is>
      </c>
      <c r="B58" s="5" t="n">
        <v>0</v>
      </c>
      <c r="C58" s="5" t="n">
        <v>2944</v>
      </c>
    </row>
    <row r="59">
      <c r="A59" s="4" t="inlineStr">
        <is>
          <t>Recognition of loans at fair value resulting from initial consolidation of variable interest entities</t>
        </is>
      </c>
      <c r="B59" s="5" t="n">
        <v>1049704</v>
      </c>
      <c r="C59" s="4" t="inlineStr">
        <is>
          <t xml:space="preserve"> </t>
        </is>
      </c>
    </row>
    <row r="60">
      <c r="A60" s="3" t="inlineStr">
        <is>
          <t>Non-cash financing activities:</t>
        </is>
      </c>
      <c r="B60" s="4" t="inlineStr">
        <is>
          <t xml:space="preserve"> </t>
        </is>
      </c>
      <c r="C60" s="4" t="inlineStr">
        <is>
          <t xml:space="preserve"> </t>
        </is>
      </c>
    </row>
    <row r="61">
      <c r="A61" s="4" t="inlineStr">
        <is>
          <t>Dividends declared, not paid</t>
        </is>
      </c>
      <c r="B61" s="5" t="n">
        <v>34843</v>
      </c>
      <c r="C61" s="5" t="n">
        <v>34849</v>
      </c>
    </row>
    <row r="62">
      <c r="A62" s="4" t="inlineStr">
        <is>
          <t>PennyMac Loan Services, LLC [Member]</t>
        </is>
      </c>
      <c r="B62" s="4" t="inlineStr">
        <is>
          <t xml:space="preserve"> </t>
        </is>
      </c>
      <c r="C62" s="4" t="inlineStr">
        <is>
          <t xml:space="preserve"> </t>
        </is>
      </c>
    </row>
    <row r="63">
      <c r="A63" s="3" t="inlineStr">
        <is>
          <t>Adjustments to reconcile net income to net cash used in operating activities:</t>
        </is>
      </c>
      <c r="B63" s="4" t="inlineStr">
        <is>
          <t xml:space="preserve"> </t>
        </is>
      </c>
      <c r="C63" s="4" t="inlineStr">
        <is>
          <t xml:space="preserve"> </t>
        </is>
      </c>
    </row>
    <row r="64">
      <c r="A64" s="4" t="inlineStr">
        <is>
          <t>Purchase of loans acquired for sale from PennyMac Financial Services, Inc.</t>
        </is>
      </c>
      <c r="B64" s="5" t="n">
        <v>-654808</v>
      </c>
      <c r="C64" s="5" t="n">
        <v>0</v>
      </c>
    </row>
    <row r="65">
      <c r="A65" s="4" t="inlineStr">
        <is>
          <t>Sale of loans acquired for sale to PennyMac Financial Services, Inc.</t>
        </is>
      </c>
      <c r="B65" s="5" t="n">
        <v>20437666</v>
      </c>
      <c r="C65" s="5" t="n">
        <v>16302059</v>
      </c>
    </row>
    <row r="66">
      <c r="A66" s="4" t="inlineStr">
        <is>
          <t>Decrease in due from PennyMac Financial Services, Inc.</t>
        </is>
      </c>
      <c r="B66" s="6" t="n">
        <v>860</v>
      </c>
      <c r="C66" s="6" t="n">
        <v>5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ransactions with Related Parties - Summary of Expenses (Detail) - PNMAC Capital Management LLC [Member] - USD ($) $ in Thousands</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Expenses incurred on the Company’s behalf, net</t>
        </is>
      </c>
      <c r="C4" s="6" t="n">
        <v>4601</v>
      </c>
      <c r="D4" s="6" t="n">
        <v>6414</v>
      </c>
    </row>
    <row r="5">
      <c r="A5" s="4" t="inlineStr">
        <is>
          <t>Compensation</t>
        </is>
      </c>
      <c r="C5" s="5" t="n">
        <v>1629</v>
      </c>
      <c r="D5" s="5" t="n">
        <v>165</v>
      </c>
    </row>
    <row r="6">
      <c r="A6" s="4" t="inlineStr">
        <is>
          <t>Common overhead incurred by PCM and its affiliates</t>
        </is>
      </c>
      <c r="C6" s="5" t="n">
        <v>981</v>
      </c>
      <c r="D6" s="5" t="n">
        <v>1944</v>
      </c>
    </row>
    <row r="7">
      <c r="A7" s="4" t="inlineStr">
        <is>
          <t>Total expenses incurred in transaction with affiliates</t>
        </is>
      </c>
      <c r="C7" s="5" t="n">
        <v>7211</v>
      </c>
      <c r="D7" s="5" t="n">
        <v>8523</v>
      </c>
    </row>
    <row r="8">
      <c r="A8" s="4" t="inlineStr">
        <is>
          <t>Payments and settlements during the quarter</t>
        </is>
      </c>
      <c r="B8" s="4" t="inlineStr">
        <is>
          <t>[1]</t>
        </is>
      </c>
      <c r="C8" s="6" t="n">
        <v>28048</v>
      </c>
      <c r="D8" s="6" t="n">
        <v>30085</v>
      </c>
    </row>
    <row r="9"/>
    <row r="10">
      <c r="A10" s="4" t="inlineStr">
        <is>
          <t>[1] Payments and settlements include payments and netting settlements made pursuant to master netting agreements between the Company and PFSI for the operating, investing and financing activities itemized in this Note.</t>
        </is>
      </c>
    </row>
  </sheetData>
  <mergeCells count="4">
    <mergeCell ref="A1:B2"/>
    <mergeCell ref="C1:D1"/>
    <mergeCell ref="A9:C9"/>
    <mergeCell ref="A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ote Payable to PLS - Additional Information (Detail) - shares</t>
        </is>
      </c>
      <c r="B1" s="2" t="inlineStr">
        <is>
          <t>Mar. 31, 2025</t>
        </is>
      </c>
      <c r="C1" s="2" t="inlineStr">
        <is>
          <t>Dec. 31, 2024</t>
        </is>
      </c>
    </row>
    <row r="2">
      <c r="A2" s="4" t="inlineStr">
        <is>
          <t>PennyMac Financial Services, In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common shares held by affiliate</t>
        </is>
      </c>
      <c r="B4" s="5" t="n">
        <v>75000</v>
      </c>
      <c r="C4" s="5" t="n">
        <v>7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ceivable From and Payable to PFSI (Detail) - PennyMac Financial Services, Inc. [Member]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from PFSI-Miscellaneous receivables</t>
        </is>
      </c>
      <c r="B3" s="6" t="n">
        <v>15155</v>
      </c>
      <c r="C3" s="6" t="n">
        <v>16015</v>
      </c>
    </row>
    <row r="4">
      <c r="A4" s="4" t="inlineStr">
        <is>
          <t>Correspondent production fees</t>
        </is>
      </c>
      <c r="B4" s="5" t="n">
        <v>9097</v>
      </c>
      <c r="C4" s="5" t="n">
        <v>11122</v>
      </c>
    </row>
    <row r="5">
      <c r="A5" s="4" t="inlineStr">
        <is>
          <t>Loan servicing fees</t>
        </is>
      </c>
      <c r="B5" s="5" t="n">
        <v>7266</v>
      </c>
      <c r="C5" s="5" t="n">
        <v>6822</v>
      </c>
    </row>
    <row r="6">
      <c r="A6" s="4" t="inlineStr">
        <is>
          <t>Management fees</t>
        </is>
      </c>
      <c r="B6" s="5" t="n">
        <v>7012</v>
      </c>
      <c r="C6" s="5" t="n">
        <v>7149</v>
      </c>
    </row>
    <row r="7">
      <c r="A7" s="4" t="inlineStr">
        <is>
          <t>Allocated expenses and expenses and costs paid by PFSI on PMT’s behalf</t>
        </is>
      </c>
      <c r="B7" s="5" t="n">
        <v>5823</v>
      </c>
      <c r="C7" s="5" t="n">
        <v>3508</v>
      </c>
    </row>
    <row r="8">
      <c r="A8" s="4" t="inlineStr">
        <is>
          <t>Fulfillment fees</t>
        </is>
      </c>
      <c r="B8" s="5" t="n">
        <v>0</v>
      </c>
      <c r="C8" s="5" t="n">
        <v>1605</v>
      </c>
    </row>
    <row r="9">
      <c r="A9" s="4" t="inlineStr">
        <is>
          <t>Total expense due to affiliate</t>
        </is>
      </c>
      <c r="B9" s="6" t="n">
        <v>29198</v>
      </c>
      <c r="C9" s="6" t="n">
        <v>302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Transfer Cash to Fund Loan Servicing Advances (Detail)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Servicing advances</t>
        </is>
      </c>
      <c r="B3" s="6" t="n">
        <v>84733</v>
      </c>
      <c r="C3" s="6" t="n">
        <v>105037</v>
      </c>
    </row>
    <row r="4">
      <c r="A4" s="4" t="inlineStr">
        <is>
          <t>Other assets-Real estate acquired in settlement of loans</t>
        </is>
      </c>
      <c r="B4" s="5" t="n">
        <v>2345</v>
      </c>
      <c r="C4" s="5" t="n">
        <v>2464</v>
      </c>
    </row>
    <row r="5">
      <c r="A5" s="4" t="inlineStr">
        <is>
          <t>PennyMac Loan Service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ervicing advances</t>
        </is>
      </c>
      <c r="B7" s="5" t="n">
        <v>84733</v>
      </c>
      <c r="C7" s="5" t="n">
        <v>105037</v>
      </c>
    </row>
    <row r="8">
      <c r="A8" s="4" t="inlineStr">
        <is>
          <t>Other assets-Real estate acquired in settlement of loans</t>
        </is>
      </c>
      <c r="B8" s="5" t="n">
        <v>1287</v>
      </c>
      <c r="C8" s="5" t="n">
        <v>1265</v>
      </c>
    </row>
    <row r="9">
      <c r="A9" s="4" t="inlineStr">
        <is>
          <t>Servicing advances and real estate acquired</t>
        </is>
      </c>
      <c r="B9" s="6" t="n">
        <v>86020</v>
      </c>
      <c r="C9" s="6" t="n">
        <v>1063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ales - Summary of Cash Flows between Company and Transferees in Transfers Accounted for Sales (Detail) - Variable Interest Entity, Not Primary Beneficiary [Member] - USD ($) $ in Thousands</t>
        </is>
      </c>
      <c r="B1" s="2" t="inlineStr">
        <is>
          <t>3 Months Ended</t>
        </is>
      </c>
    </row>
    <row r="2">
      <c r="B2" s="2" t="inlineStr">
        <is>
          <t>Mar. 31, 2025</t>
        </is>
      </c>
      <c r="C2" s="2" t="inlineStr">
        <is>
          <t>Mar. 31, 2024</t>
        </is>
      </c>
    </row>
    <row r="3">
      <c r="A3" s="3" t="inlineStr">
        <is>
          <t>Cash flows:</t>
        </is>
      </c>
      <c r="B3" s="4" t="inlineStr">
        <is>
          <t xml:space="preserve"> </t>
        </is>
      </c>
      <c r="C3" s="4" t="inlineStr">
        <is>
          <t xml:space="preserve"> </t>
        </is>
      </c>
    </row>
    <row r="4">
      <c r="A4" s="4" t="inlineStr">
        <is>
          <t>Proceeds from sales</t>
        </is>
      </c>
      <c r="B4" s="6" t="n">
        <v>2613958</v>
      </c>
      <c r="C4" s="6" t="n">
        <v>1928336</v>
      </c>
    </row>
    <row r="5">
      <c r="A5" s="4" t="inlineStr">
        <is>
          <t>Loan servicing fees received</t>
        </is>
      </c>
      <c r="B5" s="6" t="n">
        <v>152199</v>
      </c>
      <c r="C5" s="6" t="n">
        <v>16035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Sales - Summary of Collection Status Information for Loans Accounted for Sales (Detail) - Variable Interest Entity, Not Primary Beneficiary [Member] - USD ($) $ in Thousands</t>
        </is>
      </c>
      <c r="C1" s="2" t="inlineStr">
        <is>
          <t>Mar. 31, 2025</t>
        </is>
      </c>
      <c r="D1" s="2" t="inlineStr">
        <is>
          <t>Dec. 31, 2024</t>
        </is>
      </c>
    </row>
    <row r="2">
      <c r="A2" s="3" t="inlineStr">
        <is>
          <t>Mortgage Loans On Real Estate [Line Items]</t>
        </is>
      </c>
      <c r="C2" s="4" t="inlineStr">
        <is>
          <t xml:space="preserve"> </t>
        </is>
      </c>
      <c r="D2" s="4" t="inlineStr">
        <is>
          <t xml:space="preserve"> </t>
        </is>
      </c>
    </row>
    <row r="3">
      <c r="A3" s="4" t="inlineStr">
        <is>
          <t>Unpaid principal balance of loans outstanding</t>
        </is>
      </c>
      <c r="C3" s="6" t="n">
        <v>221157980</v>
      </c>
      <c r="D3" s="6" t="n">
        <v>222761227</v>
      </c>
    </row>
    <row r="4">
      <c r="A4" s="3" t="inlineStr">
        <is>
          <t>Collection status (Unpaid principal balance)</t>
        </is>
      </c>
      <c r="C4" s="4" t="inlineStr">
        <is>
          <t xml:space="preserve"> </t>
        </is>
      </c>
      <c r="D4" s="4" t="inlineStr">
        <is>
          <t xml:space="preserve"> </t>
        </is>
      </c>
    </row>
    <row r="5">
      <c r="A5" s="4" t="inlineStr">
        <is>
          <t>30-89 days delinquent</t>
        </is>
      </c>
      <c r="C5" s="5" t="n">
        <v>2381406</v>
      </c>
      <c r="D5" s="5" t="n">
        <v>2618767</v>
      </c>
    </row>
    <row r="6">
      <c r="A6" s="3" t="inlineStr">
        <is>
          <t>90 or more days delinquent:</t>
        </is>
      </c>
      <c r="C6" s="4" t="inlineStr">
        <is>
          <t xml:space="preserve"> </t>
        </is>
      </c>
      <c r="D6" s="4" t="inlineStr">
        <is>
          <t xml:space="preserve"> </t>
        </is>
      </c>
    </row>
    <row r="7">
      <c r="A7" s="4" t="inlineStr">
        <is>
          <t>Not in foreclosure</t>
        </is>
      </c>
      <c r="C7" s="5" t="n">
        <v>1064810</v>
      </c>
      <c r="D7" s="5" t="n">
        <v>1078362</v>
      </c>
    </row>
    <row r="8">
      <c r="A8" s="4" t="inlineStr">
        <is>
          <t>In foreclosure</t>
        </is>
      </c>
      <c r="C8" s="5" t="n">
        <v>122136</v>
      </c>
      <c r="D8" s="5" t="n">
        <v>105810</v>
      </c>
    </row>
    <row r="9">
      <c r="A9" s="4" t="inlineStr">
        <is>
          <t>Bankruptcy</t>
        </is>
      </c>
      <c r="C9" s="5" t="n">
        <v>296022</v>
      </c>
      <c r="D9" s="5" t="n">
        <v>281821</v>
      </c>
    </row>
    <row r="10">
      <c r="A10" s="4" t="inlineStr">
        <is>
          <t>Custodial funds managed by the Company</t>
        </is>
      </c>
      <c r="B10" s="4" t="inlineStr">
        <is>
          <t>[1]</t>
        </is>
      </c>
      <c r="C10" s="6" t="n">
        <v>2631284</v>
      </c>
      <c r="D10" s="6" t="n">
        <v>2385602</v>
      </c>
    </row>
    <row r="11"/>
    <row r="12">
      <c r="A12" s="4" t="inlineStr">
        <is>
          <t>[1] Custodial funds include borrower and investor custodial cash accounts relating to loans serviced under mortgage servicing agreements and are not included on the Company’s consolidated balance sheets. The Company earns placement fees on certain of the custodial funds it manages on behalf of the loans’ borrowers and investors, and these fees are included in Interest income in the Company’s consolidated statements of operations.</t>
        </is>
      </c>
    </row>
  </sheetData>
  <mergeCells count="3">
    <mergeCell ref="A12:C12"/>
    <mergeCell ref="A11:C11"/>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Additional Information (Detail) - Credit Risk Transfer Agreements [Member]</t>
        </is>
      </c>
      <c r="B1" s="2" t="inlineStr">
        <is>
          <t>3 Months Ended</t>
        </is>
      </c>
    </row>
    <row r="2">
      <c r="B2" s="2" t="inlineStr">
        <is>
          <t>Mar. 31, 2025</t>
        </is>
      </c>
    </row>
    <row r="3">
      <c r="A3" s="4" t="inlineStr">
        <is>
          <t>Minimum [Member]</t>
        </is>
      </c>
      <c r="B3" s="4" t="inlineStr">
        <is>
          <t xml:space="preserve"> </t>
        </is>
      </c>
    </row>
    <row r="4">
      <c r="A4" s="3" t="inlineStr">
        <is>
          <t>Mortgage Loans on Real Estate [Line Items]</t>
        </is>
      </c>
      <c r="B4" s="4" t="inlineStr">
        <is>
          <t xml:space="preserve"> </t>
        </is>
      </c>
    </row>
    <row r="5">
      <c r="A5" s="4" t="inlineStr">
        <is>
          <t>Initially established percentage of unpaid principal balance of loans sold under recourse obligation losses</t>
        </is>
      </c>
      <c r="B5" s="11" t="n">
        <v>0.035</v>
      </c>
    </row>
    <row r="6">
      <c r="A6" s="4" t="inlineStr">
        <is>
          <t>Increase to maximum percentage of outstanding unpaid principal balance</t>
        </is>
      </c>
      <c r="B6" s="11" t="n">
        <v>0.045</v>
      </c>
    </row>
    <row r="7">
      <c r="A7" s="4" t="inlineStr">
        <is>
          <t>Maximum [Member]</t>
        </is>
      </c>
      <c r="B7" s="4" t="inlineStr">
        <is>
          <t xml:space="preserve"> </t>
        </is>
      </c>
    </row>
    <row r="8">
      <c r="A8" s="3" t="inlineStr">
        <is>
          <t>Mortgage Loans on Real Estate [Line Items]</t>
        </is>
      </c>
      <c r="B8" s="4" t="inlineStr">
        <is>
          <t xml:space="preserve"> </t>
        </is>
      </c>
    </row>
    <row r="9">
      <c r="A9" s="4" t="inlineStr">
        <is>
          <t>Initially established percentage of unpaid principal balance of loans sold under recourse obligation losses</t>
        </is>
      </c>
      <c r="B9" s="9" t="n">
        <v>0.04</v>
      </c>
    </row>
    <row r="10">
      <c r="A10" s="4" t="inlineStr">
        <is>
          <t>Increase to maximum percentage of outstanding unpaid principal balance</t>
        </is>
      </c>
      <c r="B10" s="9" t="n">
        <v>0.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Variable Interest Entities - Summary of Credit Risk Transfer Agreements (Detail) - USD ($) $ in Thousands</t>
        </is>
      </c>
      <c r="C1" s="2" t="inlineStr">
        <is>
          <t>3 Months Ended</t>
        </is>
      </c>
    </row>
    <row r="2">
      <c r="C2" s="2" t="inlineStr">
        <is>
          <t>Mar. 31, 2025</t>
        </is>
      </c>
      <c r="D2" s="2" t="inlineStr">
        <is>
          <t>Mar. 31, 2024</t>
        </is>
      </c>
      <c r="E2" s="2" t="inlineStr">
        <is>
          <t>Mar. 31, 2031</t>
        </is>
      </c>
      <c r="F2" s="2" t="inlineStr">
        <is>
          <t>Mar. 31, 2030</t>
        </is>
      </c>
      <c r="G2" s="2" t="inlineStr">
        <is>
          <t>Mar. 31, 2029</t>
        </is>
      </c>
      <c r="H2" s="2" t="inlineStr">
        <is>
          <t>Mar. 31, 2028</t>
        </is>
      </c>
      <c r="I2" s="2" t="inlineStr">
        <is>
          <t>Mar. 31, 2027</t>
        </is>
      </c>
      <c r="J2" s="2" t="inlineStr">
        <is>
          <t>Mar. 31, 2026</t>
        </is>
      </c>
      <c r="K2" s="2" t="inlineStr">
        <is>
          <t>Dec. 31, 2024</t>
        </is>
      </c>
    </row>
    <row r="3">
      <c r="A3" s="3" t="inlineStr">
        <is>
          <t>Credit risk transfer strip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vestment income</t>
        </is>
      </c>
      <c r="C4" s="6" t="n">
        <v>44465</v>
      </c>
      <c r="D4" s="6" t="n">
        <v>742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arrying value of credit risk transfer arrang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rivative and credit risk transfer strip assets</t>
        </is>
      </c>
      <c r="C6" s="5" t="n">
        <v>4516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6840</v>
      </c>
    </row>
    <row r="7">
      <c r="A7" s="4" t="inlineStr">
        <is>
          <t>Interest-only security payable at fair value</t>
        </is>
      </c>
      <c r="C7" s="5" t="n">
        <v>-35954</v>
      </c>
      <c r="D7" s="4" t="inlineStr">
        <is>
          <t xml:space="preserve"> </t>
        </is>
      </c>
      <c r="E7" s="6" t="n">
        <v>-35954</v>
      </c>
      <c r="F7" s="6" t="n">
        <v>0</v>
      </c>
      <c r="G7" s="6" t="n">
        <v>0</v>
      </c>
      <c r="H7" s="6" t="n">
        <v>0</v>
      </c>
      <c r="I7" s="6" t="n">
        <v>0</v>
      </c>
      <c r="J7" s="6" t="n">
        <v>0</v>
      </c>
      <c r="K7" s="5" t="n">
        <v>-34222</v>
      </c>
    </row>
    <row r="8">
      <c r="A8" s="4" t="inlineStr">
        <is>
          <t>Variable Interest Entiti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arrying value of credit risk transfer arrange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only security payable at fair value</t>
        </is>
      </c>
      <c r="C10" s="5" t="n">
        <v>-359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4222</v>
      </c>
    </row>
    <row r="11">
      <c r="A11" s="4" t="inlineStr">
        <is>
          <t>Variable Interest Entities [Member] | Credit Risk Transfer Agreemen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redit risk transfer derivativ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alized</t>
        </is>
      </c>
      <c r="C13" s="5" t="n">
        <v>2803</v>
      </c>
      <c r="D13" s="5" t="n">
        <v>34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luation changes</t>
        </is>
      </c>
      <c r="C14" s="5" t="n">
        <v>-823</v>
      </c>
      <c r="D14" s="5" t="n">
        <v>678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s recognized on gross derivative related to credit risk transactions</t>
        </is>
      </c>
      <c r="C15" s="5" t="n">
        <v>1980</v>
      </c>
      <c r="D15" s="5" t="n">
        <v>1019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redit risk transfer strip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alized</t>
        </is>
      </c>
      <c r="C17" s="5" t="n">
        <v>9777</v>
      </c>
      <c r="D17" s="5" t="n">
        <v>1168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luation changes</t>
        </is>
      </c>
      <c r="C18" s="5" t="n">
        <v>-11825</v>
      </c>
      <c r="D18" s="5" t="n">
        <v>293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redit risk transfer strips</t>
        </is>
      </c>
      <c r="C19" s="5" t="n">
        <v>-2048</v>
      </c>
      <c r="D19" s="5" t="n">
        <v>410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only security payable at fair value - valuation changes</t>
        </is>
      </c>
      <c r="C20" s="5" t="n">
        <v>-1732</v>
      </c>
      <c r="D20" s="5" t="n">
        <v>44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s (losses) recognized on gross derivative related to credit risk transactions</t>
        </is>
      </c>
      <c r="C21" s="5" t="n">
        <v>-1800</v>
      </c>
      <c r="D21" s="5" t="n">
        <v>516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income -- Deposits securing credit risk transfer arrangements</t>
        </is>
      </c>
      <c r="C22" s="5" t="n">
        <v>11675</v>
      </c>
      <c r="D22" s="5" t="n">
        <v>1569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vestment income</t>
        </is>
      </c>
      <c r="C23" s="5" t="n">
        <v>9875</v>
      </c>
      <c r="D23" s="5" t="n">
        <v>6735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payments made to settle losses on credit risk transfer arrangements</t>
        </is>
      </c>
      <c r="C24" s="5" t="n">
        <v>1243</v>
      </c>
      <c r="D24" s="6" t="n">
        <v>1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rrying value of credit risk transfer arrangement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rivative assets - credit risk transfer derivatives</t>
        </is>
      </c>
      <c r="C26" s="5" t="n">
        <v>2847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9377</v>
      </c>
    </row>
    <row r="27">
      <c r="A27" s="4" t="inlineStr">
        <is>
          <t>Derivative and credit risk transfer liabilities - credit risk transfer strip liabilities</t>
        </is>
      </c>
      <c r="C27" s="5" t="n">
        <v>-158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60</v>
      </c>
    </row>
    <row r="28">
      <c r="A28" s="4" t="inlineStr">
        <is>
          <t>Derivative and credit risk transfer strip assets</t>
        </is>
      </c>
      <c r="C28" s="5" t="n">
        <v>106458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101803</v>
      </c>
    </row>
    <row r="29">
      <c r="A29" s="4" t="inlineStr">
        <is>
          <t>Deposits securing credit risk transfer arrangements</t>
        </is>
      </c>
      <c r="C29" s="5" t="n">
        <v>108794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10708</v>
      </c>
    </row>
    <row r="30">
      <c r="A30" s="4" t="inlineStr">
        <is>
          <t>Interest-only security payable at fair value</t>
        </is>
      </c>
      <c r="C30" s="5" t="n">
        <v>-359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4222</v>
      </c>
    </row>
    <row r="31">
      <c r="A31" s="4" t="inlineStr">
        <is>
          <t>Derivative assets</t>
        </is>
      </c>
      <c r="C31" s="5" t="n">
        <v>2847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9377</v>
      </c>
    </row>
    <row r="32">
      <c r="A32" s="4" t="inlineStr">
        <is>
          <t>Derivative and credit risk transfer strip assets pledged to secure</t>
        </is>
      </c>
      <c r="B32" s="4" t="inlineStr">
        <is>
          <t>[1]</t>
        </is>
      </c>
      <c r="C32" s="5" t="n">
        <v>10879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10708</v>
      </c>
    </row>
    <row r="33">
      <c r="A33" s="4" t="inlineStr">
        <is>
          <t>Unpaid principal balance of loans underlying credit risk transfer arrangements</t>
        </is>
      </c>
      <c r="C33" s="5" t="n">
        <v>208491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1249304</v>
      </c>
    </row>
    <row r="34">
      <c r="A34" s="4" t="inlineStr">
        <is>
          <t>Variable Interest Entities [Member] | Credit Risk Transfer Agreements [Member] | Purchase Commit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ection status (unpaid principal balanc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rrent</t>
        </is>
      </c>
      <c r="C36" s="5" t="n">
        <v>2026968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0628148</v>
      </c>
    </row>
    <row r="37">
      <c r="A37" s="4" t="inlineStr">
        <is>
          <t>30-89 days delinquent</t>
        </is>
      </c>
      <c r="C37" s="5" t="n">
        <v>3820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14605</v>
      </c>
    </row>
    <row r="38">
      <c r="A38" s="4" t="inlineStr">
        <is>
          <t>90-180 days delinquent</t>
        </is>
      </c>
      <c r="C38" s="5" t="n">
        <v>1126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31191</v>
      </c>
    </row>
    <row r="39">
      <c r="A39" s="4" t="inlineStr">
        <is>
          <t>180 or more days delinquent</t>
        </is>
      </c>
      <c r="C39" s="5" t="n">
        <v>6290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1343</v>
      </c>
    </row>
    <row r="40">
      <c r="A40" s="4" t="inlineStr">
        <is>
          <t>Foreclosure</t>
        </is>
      </c>
      <c r="C40" s="5" t="n">
        <v>218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4017</v>
      </c>
    </row>
    <row r="41">
      <c r="A41" s="4" t="inlineStr">
        <is>
          <t>Bankruptcy</t>
        </is>
      </c>
      <c r="C41" s="6" t="n">
        <v>6248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3697</v>
      </c>
    </row>
    <row r="42"/>
    <row r="43">
      <c r="A43" s="4" t="inlineStr">
        <is>
          <t>[1] Deposits securing credit risk transfer arrangements also secure $ 15.9 million and $ 4.1 million in CRT strip liabilities at March 31, 2025 and December 31, 2024, respectively .</t>
        </is>
      </c>
    </row>
  </sheetData>
  <mergeCells count="4">
    <mergeCell ref="A1:B2"/>
    <mergeCell ref="C1:D1"/>
    <mergeCell ref="A42:J42"/>
    <mergeCell ref="A43:J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redit Risk Transfer Agreements (Parenthetical) (Detail) - USD ($) $ in Millions</t>
        </is>
      </c>
      <c r="B1" s="2" t="inlineStr">
        <is>
          <t>Mar. 31, 2025</t>
        </is>
      </c>
      <c r="C1" s="2" t="inlineStr">
        <is>
          <t>Dec. 31, 2024</t>
        </is>
      </c>
    </row>
    <row r="2">
      <c r="A2" s="3" t="inlineStr">
        <is>
          <t>Transfer Of Financial Assets Accounted For As Sales [Line Items]</t>
        </is>
      </c>
      <c r="B2" s="4" t="inlineStr">
        <is>
          <t xml:space="preserve"> </t>
        </is>
      </c>
      <c r="C2" s="4" t="inlineStr">
        <is>
          <t xml:space="preserve"> </t>
        </is>
      </c>
    </row>
    <row r="3">
      <c r="A3" s="4" t="inlineStr">
        <is>
          <t>Deposits securing CRT strips and derivatives liabilities</t>
        </is>
      </c>
      <c r="B3" s="8" t="n">
        <v>15.9</v>
      </c>
      <c r="C3" s="8" t="n">
        <v>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ummary of Investment in Subordinate and Senior Non-Agency MBS Backed by Assets Held in Consolidated VIEs (Detail) - USD ($) $ in Thousands</t>
        </is>
      </c>
      <c r="B1" s="2" t="inlineStr">
        <is>
          <t>3 Months Ended</t>
        </is>
      </c>
    </row>
    <row r="2">
      <c r="B2" s="2" t="inlineStr">
        <is>
          <t>Mar. 31, 2025</t>
        </is>
      </c>
      <c r="C2" s="2" t="inlineStr">
        <is>
          <t>Mar. 31, 2024</t>
        </is>
      </c>
      <c r="D2" s="2" t="inlineStr">
        <is>
          <t>Dec. 31, 2024</t>
        </is>
      </c>
    </row>
    <row r="3">
      <c r="A3" s="4" t="inlineStr">
        <is>
          <t>Loans at fair value</t>
        </is>
      </c>
      <c r="B3" s="6" t="n">
        <v>28681</v>
      </c>
      <c r="C3" s="6" t="n">
        <v>-1278</v>
      </c>
      <c r="D3" s="4" t="inlineStr">
        <is>
          <t xml:space="preserve"> </t>
        </is>
      </c>
    </row>
    <row r="4">
      <c r="A4" s="4" t="inlineStr">
        <is>
          <t>Asset-backed financings at fair value</t>
        </is>
      </c>
      <c r="B4" s="5" t="n">
        <v>-29423</v>
      </c>
      <c r="C4" s="5" t="n">
        <v>7476</v>
      </c>
      <c r="D4" s="4" t="inlineStr">
        <is>
          <t xml:space="preserve"> </t>
        </is>
      </c>
    </row>
    <row r="5">
      <c r="A5" s="4" t="inlineStr">
        <is>
          <t>Interest income</t>
        </is>
      </c>
      <c r="B5" s="5" t="n">
        <v>176091</v>
      </c>
      <c r="C5" s="5" t="n">
        <v>143559</v>
      </c>
      <c r="D5" s="4" t="inlineStr">
        <is>
          <t xml:space="preserve"> </t>
        </is>
      </c>
    </row>
    <row r="6">
      <c r="A6" s="4" t="inlineStr">
        <is>
          <t>Net investment income</t>
        </is>
      </c>
      <c r="B6" s="5" t="n">
        <v>44465</v>
      </c>
      <c r="C6" s="5" t="n">
        <v>74205</v>
      </c>
      <c r="D6" s="4" t="inlineStr">
        <is>
          <t xml:space="preserve"> </t>
        </is>
      </c>
    </row>
    <row r="7">
      <c r="A7" s="4" t="inlineStr">
        <is>
          <t>Loans at fair value</t>
        </is>
      </c>
      <c r="B7" s="5" t="n">
        <v>3228991</v>
      </c>
      <c r="C7" s="4" t="inlineStr">
        <is>
          <t xml:space="preserve"> </t>
        </is>
      </c>
      <c r="D7" s="6" t="n">
        <v>2193575</v>
      </c>
    </row>
    <row r="8">
      <c r="A8" s="4" t="inlineStr">
        <is>
          <t>Asset-backed financings at fair value</t>
        </is>
      </c>
      <c r="B8" s="5" t="n">
        <v>2967631</v>
      </c>
      <c r="C8" s="4" t="inlineStr">
        <is>
          <t xml:space="preserve"> </t>
        </is>
      </c>
      <c r="D8" s="5" t="n">
        <v>2040375</v>
      </c>
    </row>
    <row r="9">
      <c r="A9" s="4" t="inlineStr">
        <is>
          <t>Variable Interest Entities [Member]</t>
        </is>
      </c>
      <c r="B9" s="4" t="inlineStr">
        <is>
          <t xml:space="preserve"> </t>
        </is>
      </c>
      <c r="C9" s="4" t="inlineStr">
        <is>
          <t xml:space="preserve"> </t>
        </is>
      </c>
      <c r="D9" s="4" t="inlineStr">
        <is>
          <t xml:space="preserve"> </t>
        </is>
      </c>
    </row>
    <row r="10">
      <c r="A10" s="4" t="inlineStr">
        <is>
          <t>Loans at fair value</t>
        </is>
      </c>
      <c r="B10" s="5" t="n">
        <v>3227176</v>
      </c>
      <c r="C10" s="4" t="inlineStr">
        <is>
          <t xml:space="preserve"> </t>
        </is>
      </c>
      <c r="D10" s="5" t="n">
        <v>2191709</v>
      </c>
    </row>
    <row r="11">
      <c r="A11" s="4" t="inlineStr">
        <is>
          <t>Asset-backed financings at fair value</t>
        </is>
      </c>
      <c r="B11" s="5" t="n">
        <v>2967631</v>
      </c>
      <c r="C11" s="4" t="inlineStr">
        <is>
          <t xml:space="preserve"> </t>
        </is>
      </c>
      <c r="D11" s="5" t="n">
        <v>2040375</v>
      </c>
    </row>
    <row r="12">
      <c r="A12" s="4" t="inlineStr">
        <is>
          <t>Variable Interest Entities [Member] | Subordinate Mortgage Backed Securities [Member]</t>
        </is>
      </c>
      <c r="B12" s="4" t="inlineStr">
        <is>
          <t xml:space="preserve"> </t>
        </is>
      </c>
      <c r="C12" s="4" t="inlineStr">
        <is>
          <t xml:space="preserve"> </t>
        </is>
      </c>
      <c r="D12" s="4" t="inlineStr">
        <is>
          <t xml:space="preserve"> </t>
        </is>
      </c>
    </row>
    <row r="13">
      <c r="A13" s="4" t="inlineStr">
        <is>
          <t>Loans at fair value</t>
        </is>
      </c>
      <c r="B13" s="5" t="n">
        <v>28712</v>
      </c>
      <c r="C13" s="5" t="n">
        <v>-1240</v>
      </c>
      <c r="D13" s="4" t="inlineStr">
        <is>
          <t xml:space="preserve"> </t>
        </is>
      </c>
    </row>
    <row r="14">
      <c r="A14" s="4" t="inlineStr">
        <is>
          <t>Asset-backed financings at fair value</t>
        </is>
      </c>
      <c r="B14" s="5" t="n">
        <v>-29423</v>
      </c>
      <c r="C14" s="5" t="n">
        <v>7476</v>
      </c>
      <c r="D14" s="4" t="inlineStr">
        <is>
          <t xml:space="preserve"> </t>
        </is>
      </c>
    </row>
    <row r="15">
      <c r="A15" s="4" t="inlineStr">
        <is>
          <t>Interest income</t>
        </is>
      </c>
      <c r="B15" s="5" t="n">
        <v>33673</v>
      </c>
      <c r="C15" s="5" t="n">
        <v>12108</v>
      </c>
      <c r="D15" s="4" t="inlineStr">
        <is>
          <t xml:space="preserve"> </t>
        </is>
      </c>
    </row>
    <row r="16">
      <c r="A16" s="4" t="inlineStr">
        <is>
          <t>Interest expense</t>
        </is>
      </c>
      <c r="B16" s="5" t="n">
        <v>28715</v>
      </c>
      <c r="C16" s="5" t="n">
        <v>12678</v>
      </c>
      <c r="D16" s="4" t="inlineStr">
        <is>
          <t xml:space="preserve"> </t>
        </is>
      </c>
    </row>
    <row r="17">
      <c r="A17" s="4" t="inlineStr">
        <is>
          <t>Net investment income</t>
        </is>
      </c>
      <c r="B17" s="5" t="n">
        <v>4247</v>
      </c>
      <c r="C17" s="6" t="n">
        <v>5666</v>
      </c>
      <c r="D17" s="4" t="inlineStr">
        <is>
          <t xml:space="preserve"> </t>
        </is>
      </c>
    </row>
    <row r="18">
      <c r="A18" s="4" t="inlineStr">
        <is>
          <t>Loans at fair value</t>
        </is>
      </c>
      <c r="B18" s="5" t="n">
        <v>3227176</v>
      </c>
      <c r="C18" s="4" t="inlineStr">
        <is>
          <t xml:space="preserve"> </t>
        </is>
      </c>
      <c r="D18" s="5" t="n">
        <v>2191709</v>
      </c>
    </row>
    <row r="19">
      <c r="A19" s="4" t="inlineStr">
        <is>
          <t>Asset-backed financings at fair value</t>
        </is>
      </c>
      <c r="B19" s="5" t="n">
        <v>2967631</v>
      </c>
      <c r="C19" s="4" t="inlineStr">
        <is>
          <t xml:space="preserve"> </t>
        </is>
      </c>
      <c r="D19" s="5" t="n">
        <v>2040375</v>
      </c>
    </row>
    <row r="20">
      <c r="A20" s="4" t="inlineStr">
        <is>
          <t>Retained subordinate and senior non-agency mortgage-backed securities at fair value pledged to secure Assets sold under agreements to repurchase</t>
        </is>
      </c>
      <c r="B20" s="6" t="n">
        <v>226874</v>
      </c>
      <c r="C20" s="4" t="inlineStr">
        <is>
          <t xml:space="preserve"> </t>
        </is>
      </c>
      <c r="D20" s="6" t="n">
        <v>13083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680</v>
      </c>
      <c r="C4" s="6" t="n">
        <v>4760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 Summary of Financial Statement Items Measured at Fair Value on Recurring Basis (Detail) - USD ($) $ in Thousands</t>
        </is>
      </c>
      <c r="C1" s="2" t="inlineStr">
        <is>
          <t>Mar. 31, 2031</t>
        </is>
      </c>
      <c r="D1" s="2" t="inlineStr">
        <is>
          <t>Mar. 31, 2030</t>
        </is>
      </c>
      <c r="E1" s="2" t="inlineStr">
        <is>
          <t>Mar. 31, 2029</t>
        </is>
      </c>
      <c r="F1" s="2" t="inlineStr">
        <is>
          <t>Mar. 31, 2028</t>
        </is>
      </c>
      <c r="G1" s="2" t="inlineStr">
        <is>
          <t>Mar. 31, 2027</t>
        </is>
      </c>
      <c r="H1" s="2" t="inlineStr">
        <is>
          <t>Mar. 31, 2026</t>
        </is>
      </c>
      <c r="I1" s="2" t="inlineStr">
        <is>
          <t>Mar. 31, 2025</t>
        </is>
      </c>
      <c r="J1" s="2" t="inlineStr">
        <is>
          <t>Dec. 31, 2024</t>
        </is>
      </c>
      <c r="K1" s="2" t="inlineStr">
        <is>
          <t>Mar. 31, 2024</t>
        </is>
      </c>
      <c r="L1" s="2" t="inlineStr">
        <is>
          <t>Dec. 31, 2023</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ort-term investmen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04158</v>
      </c>
      <c r="J3" s="6" t="n">
        <v>103198</v>
      </c>
      <c r="K3" s="4" t="inlineStr">
        <is>
          <t xml:space="preserve"> </t>
        </is>
      </c>
      <c r="L3" s="4" t="inlineStr">
        <is>
          <t xml:space="preserve"> </t>
        </is>
      </c>
    </row>
    <row r="4">
      <c r="A4" s="4" t="inlineStr">
        <is>
          <t>Mortgage-backed securities at fair valu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35862</v>
      </c>
      <c r="J4" s="5" t="n">
        <v>4063706</v>
      </c>
      <c r="K4" s="4" t="inlineStr">
        <is>
          <t xml:space="preserve"> </t>
        </is>
      </c>
      <c r="L4" s="4" t="inlineStr">
        <is>
          <t xml:space="preserve"> </t>
        </is>
      </c>
    </row>
    <row r="5">
      <c r="A5" s="4" t="inlineStr">
        <is>
          <t>Loans acquired for sale at fair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002207</v>
      </c>
      <c r="J5" s="5" t="n">
        <v>2116318</v>
      </c>
      <c r="K5" s="4" t="inlineStr">
        <is>
          <t xml:space="preserve"> </t>
        </is>
      </c>
      <c r="L5" s="4" t="inlineStr">
        <is>
          <t xml:space="preserve"> </t>
        </is>
      </c>
    </row>
    <row r="6">
      <c r="A6" s="4" t="inlineStr">
        <is>
          <t>Derivative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9053</v>
      </c>
      <c r="J6" s="5" t="n">
        <v>96251</v>
      </c>
      <c r="K6" s="4" t="inlineStr">
        <is>
          <t xml:space="preserve"> </t>
        </is>
      </c>
      <c r="L6" s="4" t="inlineStr">
        <is>
          <t xml:space="preserve"> </t>
        </is>
      </c>
    </row>
    <row r="7">
      <c r="A7" s="4" t="inlineStr">
        <is>
          <t>Derivative assets, Nett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891</v>
      </c>
      <c r="J7" s="5" t="n">
        <v>-39411</v>
      </c>
      <c r="K7" s="4" t="inlineStr">
        <is>
          <t xml:space="preserve"> </t>
        </is>
      </c>
      <c r="L7" s="4" t="inlineStr">
        <is>
          <t xml:space="preserve"> </t>
        </is>
      </c>
    </row>
    <row r="8">
      <c r="A8" s="4" t="inlineStr">
        <is>
          <t>Total derivative assets after nett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5162</v>
      </c>
      <c r="J8" s="5" t="n">
        <v>56840</v>
      </c>
      <c r="K8" s="4" t="inlineStr">
        <is>
          <t xml:space="preserve"> </t>
        </is>
      </c>
      <c r="L8" s="4" t="inlineStr">
        <is>
          <t xml:space="preserve"> </t>
        </is>
      </c>
    </row>
    <row r="9">
      <c r="A9" s="4" t="inlineStr">
        <is>
          <t>Mortgage servicing rights at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770034</v>
      </c>
      <c r="J9" s="5" t="n">
        <v>3867394</v>
      </c>
      <c r="K9" s="6" t="n">
        <v>3951737</v>
      </c>
      <c r="L9" s="6" t="n">
        <v>3919107</v>
      </c>
    </row>
    <row r="10">
      <c r="A10" s="3" t="inlineStr">
        <is>
          <t>Liabili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only security payable at fair value</t>
        </is>
      </c>
      <c r="C11" s="6" t="n">
        <v>35954</v>
      </c>
      <c r="D11" s="6" t="n">
        <v>0</v>
      </c>
      <c r="E11" s="6" t="n">
        <v>0</v>
      </c>
      <c r="F11" s="6" t="n">
        <v>0</v>
      </c>
      <c r="G11" s="6" t="n">
        <v>0</v>
      </c>
      <c r="H11" s="6" t="n">
        <v>0</v>
      </c>
      <c r="I11" s="5" t="n">
        <v>35954</v>
      </c>
      <c r="J11" s="5" t="n">
        <v>34222</v>
      </c>
      <c r="K11" s="4" t="inlineStr">
        <is>
          <t xml:space="preserve"> </t>
        </is>
      </c>
      <c r="L11" s="4" t="inlineStr">
        <is>
          <t xml:space="preserve"> </t>
        </is>
      </c>
    </row>
    <row r="12">
      <c r="A12" s="3" t="inlineStr">
        <is>
          <t>Derivative and credit risk transfer strip liabil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rivative liabili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662</v>
      </c>
      <c r="J13" s="5" t="n">
        <v>11207</v>
      </c>
      <c r="K13" s="4" t="inlineStr">
        <is>
          <t xml:space="preserve"> </t>
        </is>
      </c>
      <c r="L13" s="4" t="inlineStr">
        <is>
          <t xml:space="preserve"> </t>
        </is>
      </c>
    </row>
    <row r="14">
      <c r="A14" s="4" t="inlineStr">
        <is>
          <t>Derivative liabilities, Netting</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606</v>
      </c>
      <c r="J14" s="5" t="n">
        <v>-7916</v>
      </c>
      <c r="K14" s="4" t="inlineStr">
        <is>
          <t xml:space="preserve"> </t>
        </is>
      </c>
      <c r="L14" s="4" t="inlineStr">
        <is>
          <t xml:space="preserve"> </t>
        </is>
      </c>
    </row>
    <row r="15">
      <c r="A15" s="4" t="inlineStr">
        <is>
          <t>Total derivative liabilities after nett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56</v>
      </c>
      <c r="J15" s="5" t="n">
        <v>3291</v>
      </c>
      <c r="K15" s="4" t="inlineStr">
        <is>
          <t xml:space="preserve"> </t>
        </is>
      </c>
      <c r="L15" s="4" t="inlineStr">
        <is>
          <t xml:space="preserve"> </t>
        </is>
      </c>
    </row>
    <row r="16">
      <c r="A16" s="4" t="inlineStr">
        <is>
          <t>Total derivative and credit risk transfer strip liabili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7941</v>
      </c>
      <c r="J16" s="5" t="n">
        <v>7351</v>
      </c>
      <c r="K16" s="4" t="inlineStr">
        <is>
          <t xml:space="preserve"> </t>
        </is>
      </c>
      <c r="L16" s="4" t="inlineStr">
        <is>
          <t xml:space="preserve"> </t>
        </is>
      </c>
    </row>
    <row r="17">
      <c r="A17" s="4" t="inlineStr">
        <is>
          <t>Credit Risk Transfer / CRT Derivativ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assets</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8474</v>
      </c>
      <c r="J19" s="5" t="n">
        <v>29377</v>
      </c>
      <c r="K19" s="4" t="inlineStr">
        <is>
          <t xml:space="preserve"> </t>
        </is>
      </c>
      <c r="L19" s="4" t="inlineStr">
        <is>
          <t xml:space="preserve"> </t>
        </is>
      </c>
    </row>
    <row r="20">
      <c r="A20" s="4" t="inlineStr">
        <is>
          <t>Total derivative assets after nett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8474</v>
      </c>
      <c r="J20" s="5" t="n">
        <v>29377</v>
      </c>
      <c r="K20" s="4" t="inlineStr">
        <is>
          <t xml:space="preserve"> </t>
        </is>
      </c>
      <c r="L20" s="4" t="inlineStr">
        <is>
          <t xml:space="preserve"> </t>
        </is>
      </c>
    </row>
    <row r="21">
      <c r="A21" s="3" t="inlineStr">
        <is>
          <t>Derivative and credit risk transfer strip liabil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rivative liabiliti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4" t="inlineStr">
        <is>
          <t xml:space="preserve"> </t>
        </is>
      </c>
      <c r="L22" s="4" t="inlineStr">
        <is>
          <t xml:space="preserve"> </t>
        </is>
      </c>
    </row>
    <row r="23">
      <c r="A23" s="4" t="inlineStr">
        <is>
          <t>Interest Rate Lock Commitme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rivative asset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848</v>
      </c>
      <c r="J25" s="5" t="n">
        <v>3562</v>
      </c>
      <c r="K25" s="4" t="inlineStr">
        <is>
          <t xml:space="preserve"> </t>
        </is>
      </c>
      <c r="L25" s="4" t="inlineStr">
        <is>
          <t xml:space="preserve"> </t>
        </is>
      </c>
    </row>
    <row r="26">
      <c r="A26" s="4" t="inlineStr">
        <is>
          <t>Total derivative assets after nett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848</v>
      </c>
      <c r="J26" s="5" t="n">
        <v>3562</v>
      </c>
      <c r="K26" s="4" t="inlineStr">
        <is>
          <t xml:space="preserve"> </t>
        </is>
      </c>
      <c r="L26" s="4" t="inlineStr">
        <is>
          <t xml:space="preserve"> </t>
        </is>
      </c>
    </row>
    <row r="27">
      <c r="A27" s="3" t="inlineStr">
        <is>
          <t>Derivative and credit risk transfer strip liabil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liabiliti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9</v>
      </c>
      <c r="J28" s="5" t="n">
        <v>3118</v>
      </c>
      <c r="K28" s="4" t="inlineStr">
        <is>
          <t xml:space="preserve"> </t>
        </is>
      </c>
      <c r="L28" s="4" t="inlineStr">
        <is>
          <t xml:space="preserve"> </t>
        </is>
      </c>
    </row>
    <row r="29">
      <c r="A29" s="4" t="inlineStr">
        <is>
          <t>Forward Purchase Contrac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sse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rivative assets</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13</v>
      </c>
      <c r="J31" s="5" t="n">
        <v>614</v>
      </c>
      <c r="K31" s="4" t="inlineStr">
        <is>
          <t xml:space="preserve"> </t>
        </is>
      </c>
      <c r="L31" s="4" t="inlineStr">
        <is>
          <t xml:space="preserve"> </t>
        </is>
      </c>
    </row>
    <row r="32">
      <c r="A32" s="3" t="inlineStr">
        <is>
          <t>Derivative and credit risk transfer strip liabiliti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liabilitie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97</v>
      </c>
      <c r="J33" s="5" t="n">
        <v>6336</v>
      </c>
      <c r="K33" s="4" t="inlineStr">
        <is>
          <t xml:space="preserve"> </t>
        </is>
      </c>
      <c r="L33" s="4" t="inlineStr">
        <is>
          <t xml:space="preserve"> </t>
        </is>
      </c>
    </row>
    <row r="34">
      <c r="A34" s="4" t="inlineStr">
        <is>
          <t>Forward Sales Contrac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sset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asset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72</v>
      </c>
      <c r="J36" s="5" t="n">
        <v>54056</v>
      </c>
      <c r="K36" s="4" t="inlineStr">
        <is>
          <t xml:space="preserve"> </t>
        </is>
      </c>
      <c r="L36" s="4" t="inlineStr">
        <is>
          <t xml:space="preserve"> </t>
        </is>
      </c>
    </row>
    <row r="37">
      <c r="A37" s="3" t="inlineStr">
        <is>
          <t>Derivative and credit risk transfer strip liabilit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rivative liabilities</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792</v>
      </c>
      <c r="J38" s="5" t="n">
        <v>1753</v>
      </c>
      <c r="K38" s="4" t="inlineStr">
        <is>
          <t xml:space="preserve"> </t>
        </is>
      </c>
      <c r="L38" s="4" t="inlineStr">
        <is>
          <t xml:space="preserve"> </t>
        </is>
      </c>
    </row>
    <row r="39">
      <c r="A39" s="4" t="inlineStr">
        <is>
          <t>Call Options On Interest Rate Futures Sell Contrac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sse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rivative assets</t>
        </is>
      </c>
      <c r="B41" s="4" t="inlineStr">
        <is>
          <t>[1]</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828</v>
      </c>
      <c r="J41" s="5" t="n">
        <v>0</v>
      </c>
      <c r="K41" s="4" t="inlineStr">
        <is>
          <t xml:space="preserve"> </t>
        </is>
      </c>
      <c r="L41" s="4" t="inlineStr">
        <is>
          <t xml:space="preserve"> </t>
        </is>
      </c>
    </row>
    <row r="42">
      <c r="A42" s="3" t="inlineStr">
        <is>
          <t>Derivative and credit risk transfer strip liabiliti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rivative liabilities</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0</v>
      </c>
      <c r="K43" s="4" t="inlineStr">
        <is>
          <t xml:space="preserve"> </t>
        </is>
      </c>
      <c r="L43" s="4" t="inlineStr">
        <is>
          <t xml:space="preserve"> </t>
        </is>
      </c>
    </row>
    <row r="44">
      <c r="A44" s="4" t="inlineStr">
        <is>
          <t>Call Options on Interest Rate Futures Purchase Contrac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sse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rivative asset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156</v>
      </c>
      <c r="K46" s="4" t="inlineStr">
        <is>
          <t xml:space="preserve"> </t>
        </is>
      </c>
      <c r="L46" s="4" t="inlineStr">
        <is>
          <t xml:space="preserve"> </t>
        </is>
      </c>
    </row>
    <row r="47">
      <c r="A47" s="3" t="inlineStr">
        <is>
          <t>Derivative and credit risk transfer strip liabilit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rivative liabilitie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344</v>
      </c>
      <c r="J48" s="5" t="n">
        <v>0</v>
      </c>
      <c r="K48" s="4" t="inlineStr">
        <is>
          <t xml:space="preserve"> </t>
        </is>
      </c>
      <c r="L48" s="4" t="inlineStr">
        <is>
          <t xml:space="preserve"> </t>
        </is>
      </c>
    </row>
    <row r="49">
      <c r="A49" s="4" t="inlineStr">
        <is>
          <t>Put Options On Interest Rate Futures Purchase Contrac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rivative assets</t>
        </is>
      </c>
      <c r="B51" s="4" t="inlineStr">
        <is>
          <t>[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5" t="n">
        <v>6372</v>
      </c>
      <c r="K51" s="4" t="inlineStr">
        <is>
          <t xml:space="preserve"> </t>
        </is>
      </c>
      <c r="L51" s="4" t="inlineStr">
        <is>
          <t xml:space="preserve"> </t>
        </is>
      </c>
    </row>
    <row r="52">
      <c r="A52" s="3" t="inlineStr">
        <is>
          <t>Derivative and credit risk transfer strip liabilit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rivative liabilities</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5" t="n">
        <v>0</v>
      </c>
      <c r="K53" s="4" t="inlineStr">
        <is>
          <t xml:space="preserve"> </t>
        </is>
      </c>
      <c r="L53" s="4" t="inlineStr">
        <is>
          <t xml:space="preserve"> </t>
        </is>
      </c>
    </row>
    <row r="54">
      <c r="A54" s="4" t="inlineStr">
        <is>
          <t>MBS Put Option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sse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rivative assets</t>
        </is>
      </c>
      <c r="B56" s="4" t="inlineStr">
        <is>
          <t>[1]</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0</v>
      </c>
      <c r="J56" s="5" t="n">
        <v>2114</v>
      </c>
      <c r="K56" s="4" t="inlineStr">
        <is>
          <t xml:space="preserve"> </t>
        </is>
      </c>
      <c r="L56" s="4" t="inlineStr">
        <is>
          <t xml:space="preserve"> </t>
        </is>
      </c>
    </row>
    <row r="57">
      <c r="A57" s="3" t="inlineStr">
        <is>
          <t>Derivative and credit risk transfer strip liabil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rivative liabilities</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5" t="n">
        <v>0</v>
      </c>
      <c r="K58" s="4" t="inlineStr">
        <is>
          <t xml:space="preserve"> </t>
        </is>
      </c>
      <c r="L58" s="4" t="inlineStr">
        <is>
          <t xml:space="preserve"> </t>
        </is>
      </c>
    </row>
    <row r="59">
      <c r="A59" s="4" t="inlineStr">
        <is>
          <t>Recurring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sset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ort-term investme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04158</v>
      </c>
      <c r="J61" s="5" t="n">
        <v>103198</v>
      </c>
      <c r="K61" s="4" t="inlineStr">
        <is>
          <t xml:space="preserve"> </t>
        </is>
      </c>
      <c r="L61" s="4" t="inlineStr">
        <is>
          <t xml:space="preserve"> </t>
        </is>
      </c>
    </row>
    <row r="62">
      <c r="A62" s="4" t="inlineStr">
        <is>
          <t>Mortgage-backed securities at fair valu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035862</v>
      </c>
      <c r="J62" s="5" t="n">
        <v>4063706</v>
      </c>
      <c r="K62" s="4" t="inlineStr">
        <is>
          <t xml:space="preserve"> </t>
        </is>
      </c>
      <c r="L62" s="4" t="inlineStr">
        <is>
          <t xml:space="preserve"> </t>
        </is>
      </c>
    </row>
    <row r="63">
      <c r="A63" s="4" t="inlineStr">
        <is>
          <t>Loans acquired for sale at fair valu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2207</v>
      </c>
      <c r="J63" s="5" t="n">
        <v>2116318</v>
      </c>
      <c r="K63" s="4" t="inlineStr">
        <is>
          <t xml:space="preserve"> </t>
        </is>
      </c>
      <c r="L63" s="4" t="inlineStr">
        <is>
          <t xml:space="preserve"> </t>
        </is>
      </c>
    </row>
    <row r="64">
      <c r="A64" s="4" t="inlineStr">
        <is>
          <t>Loans at fair valu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228991</v>
      </c>
      <c r="J64" s="5" t="n">
        <v>2193575</v>
      </c>
      <c r="K64" s="4" t="inlineStr">
        <is>
          <t xml:space="preserve"> </t>
        </is>
      </c>
      <c r="L64" s="4" t="inlineStr">
        <is>
          <t xml:space="preserve"> </t>
        </is>
      </c>
    </row>
    <row r="65">
      <c r="A65" s="4" t="inlineStr">
        <is>
          <t>Total Asse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3286414</v>
      </c>
      <c r="J65" s="5" t="n">
        <v>12401031</v>
      </c>
      <c r="K65" s="4" t="inlineStr">
        <is>
          <t xml:space="preserve"> </t>
        </is>
      </c>
      <c r="L65" s="4" t="inlineStr">
        <is>
          <t xml:space="preserve"> </t>
        </is>
      </c>
    </row>
    <row r="66">
      <c r="A66" s="4" t="inlineStr">
        <is>
          <t>Derivative asse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9053</v>
      </c>
      <c r="J66" s="5" t="n">
        <v>96251</v>
      </c>
      <c r="K66" s="4" t="inlineStr">
        <is>
          <t xml:space="preserve"> </t>
        </is>
      </c>
      <c r="L66" s="4" t="inlineStr">
        <is>
          <t xml:space="preserve"> </t>
        </is>
      </c>
    </row>
    <row r="67">
      <c r="A67" s="4" t="inlineStr">
        <is>
          <t>Derivative assets, Nett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3891</v>
      </c>
      <c r="J67" s="5" t="n">
        <v>-39411</v>
      </c>
      <c r="K67" s="4" t="inlineStr">
        <is>
          <t xml:space="preserve"> </t>
        </is>
      </c>
      <c r="L67" s="4" t="inlineStr">
        <is>
          <t xml:space="preserve"> </t>
        </is>
      </c>
    </row>
    <row r="68">
      <c r="A68" s="4" t="inlineStr">
        <is>
          <t>Total derivative assets after nett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5162</v>
      </c>
      <c r="J68" s="5" t="n">
        <v>56840</v>
      </c>
      <c r="K68" s="4" t="inlineStr">
        <is>
          <t xml:space="preserve"> </t>
        </is>
      </c>
      <c r="L68" s="4" t="inlineStr">
        <is>
          <t xml:space="preserve"> </t>
        </is>
      </c>
    </row>
    <row r="69">
      <c r="A69" s="4" t="inlineStr">
        <is>
          <t>Mortgage servicing rights at fair valu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770034</v>
      </c>
      <c r="J69" s="5" t="n">
        <v>3867394</v>
      </c>
      <c r="K69" s="4" t="inlineStr">
        <is>
          <t xml:space="preserve"> </t>
        </is>
      </c>
      <c r="L69" s="4" t="inlineStr">
        <is>
          <t xml:space="preserve"> </t>
        </is>
      </c>
    </row>
    <row r="70">
      <c r="A70" s="3" t="inlineStr">
        <is>
          <t>Liabili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sset-backed financings of the variable interest entities at fair valu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967631</v>
      </c>
      <c r="J71" s="5" t="n">
        <v>2040375</v>
      </c>
      <c r="K71" s="4" t="inlineStr">
        <is>
          <t xml:space="preserve"> </t>
        </is>
      </c>
      <c r="L71" s="4" t="inlineStr">
        <is>
          <t xml:space="preserve"> </t>
        </is>
      </c>
    </row>
    <row r="72">
      <c r="A72" s="4" t="inlineStr">
        <is>
          <t>Interest-only security payable at fair valu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5954</v>
      </c>
      <c r="J72" s="5" t="n">
        <v>34222</v>
      </c>
      <c r="K72" s="4" t="inlineStr">
        <is>
          <t xml:space="preserve"> </t>
        </is>
      </c>
      <c r="L72" s="4" t="inlineStr">
        <is>
          <t xml:space="preserve"> </t>
        </is>
      </c>
    </row>
    <row r="73">
      <c r="A73" s="3" t="inlineStr">
        <is>
          <t>Derivative and credit risk transfer strip liabiliti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rivative liabiliti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3662</v>
      </c>
      <c r="J74" s="5" t="n">
        <v>11207</v>
      </c>
      <c r="K74" s="4" t="inlineStr">
        <is>
          <t xml:space="preserve"> </t>
        </is>
      </c>
      <c r="L74" s="4" t="inlineStr">
        <is>
          <t xml:space="preserve"> </t>
        </is>
      </c>
    </row>
    <row r="75">
      <c r="A75" s="4" t="inlineStr">
        <is>
          <t>Derivative liabilities, Netting</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1606</v>
      </c>
      <c r="J75" s="5" t="n">
        <v>-7916</v>
      </c>
      <c r="K75" s="4" t="inlineStr">
        <is>
          <t xml:space="preserve"> </t>
        </is>
      </c>
      <c r="L75" s="4" t="inlineStr">
        <is>
          <t xml:space="preserve"> </t>
        </is>
      </c>
    </row>
    <row r="76">
      <c r="A76" s="4" t="inlineStr">
        <is>
          <t>Total derivative liabilities after netting</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056</v>
      </c>
      <c r="J76" s="5" t="n">
        <v>3291</v>
      </c>
      <c r="K76" s="4" t="inlineStr">
        <is>
          <t xml:space="preserve"> </t>
        </is>
      </c>
      <c r="L76" s="4" t="inlineStr">
        <is>
          <t xml:space="preserve"> </t>
        </is>
      </c>
    </row>
    <row r="77">
      <c r="A77" s="4" t="inlineStr">
        <is>
          <t>Total derivative and credit risk transfer strip liabiliti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7941</v>
      </c>
      <c r="J77" s="5" t="n">
        <v>7351</v>
      </c>
      <c r="K77" s="4" t="inlineStr">
        <is>
          <t xml:space="preserve"> </t>
        </is>
      </c>
      <c r="L77" s="4" t="inlineStr">
        <is>
          <t xml:space="preserve"> </t>
        </is>
      </c>
    </row>
    <row r="78">
      <c r="A78" s="4" t="inlineStr">
        <is>
          <t>Total liabiliti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3021526</v>
      </c>
      <c r="J78" s="5" t="n">
        <v>2081948</v>
      </c>
      <c r="K78" s="4" t="inlineStr">
        <is>
          <t xml:space="preserve"> </t>
        </is>
      </c>
      <c r="L78" s="4" t="inlineStr">
        <is>
          <t xml:space="preserve"> </t>
        </is>
      </c>
    </row>
    <row r="79">
      <c r="A79" s="4" t="inlineStr">
        <is>
          <t>Recurring [Member] | Credit Risk Transfer Strip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rivative and credit risk transfer strip liabiliti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rivative liabilit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5885</v>
      </c>
      <c r="J81" s="5" t="n">
        <v>4060</v>
      </c>
      <c r="K81" s="4" t="inlineStr">
        <is>
          <t xml:space="preserve"> </t>
        </is>
      </c>
      <c r="L81" s="4" t="inlineStr">
        <is>
          <t xml:space="preserve"> </t>
        </is>
      </c>
    </row>
    <row r="82">
      <c r="A82" s="4" t="inlineStr">
        <is>
          <t>Recurring [Member] | Credit Risk Transfer / CRT Derivative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Asse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rivative asset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8474</v>
      </c>
      <c r="J84" s="5" t="n">
        <v>29377</v>
      </c>
      <c r="K84" s="4" t="inlineStr">
        <is>
          <t xml:space="preserve"> </t>
        </is>
      </c>
      <c r="L84" s="4" t="inlineStr">
        <is>
          <t xml:space="preserve"> </t>
        </is>
      </c>
    </row>
    <row r="85">
      <c r="A85" s="4" t="inlineStr">
        <is>
          <t>Recurring [Member] | Level 1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Asse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hort-term investmen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04158</v>
      </c>
      <c r="J87" s="5" t="n">
        <v>103198</v>
      </c>
      <c r="K87" s="4" t="inlineStr">
        <is>
          <t xml:space="preserve"> </t>
        </is>
      </c>
      <c r="L87" s="4" t="inlineStr">
        <is>
          <t xml:space="preserve"> </t>
        </is>
      </c>
    </row>
    <row r="88">
      <c r="A88" s="4" t="inlineStr">
        <is>
          <t>Mortgage-backed securities at fair valu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0</v>
      </c>
      <c r="J88" s="5" t="n">
        <v>0</v>
      </c>
      <c r="K88" s="4" t="inlineStr">
        <is>
          <t xml:space="preserve"> </t>
        </is>
      </c>
      <c r="L88" s="4" t="inlineStr">
        <is>
          <t xml:space="preserve"> </t>
        </is>
      </c>
    </row>
    <row r="89">
      <c r="A89" s="4" t="inlineStr">
        <is>
          <t>Loans acquired for sale at fair valu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0</v>
      </c>
      <c r="J89" s="5" t="n">
        <v>0</v>
      </c>
      <c r="K89" s="4" t="inlineStr">
        <is>
          <t xml:space="preserve"> </t>
        </is>
      </c>
      <c r="L89" s="4" t="inlineStr">
        <is>
          <t xml:space="preserve"> </t>
        </is>
      </c>
    </row>
    <row r="90">
      <c r="A90" s="4" t="inlineStr">
        <is>
          <t>Loans at fair valu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0</v>
      </c>
      <c r="J90" s="5" t="n">
        <v>0</v>
      </c>
      <c r="K90" s="4" t="inlineStr">
        <is>
          <t xml:space="preserve"> </t>
        </is>
      </c>
      <c r="L90" s="4" t="inlineStr">
        <is>
          <t xml:space="preserve"> </t>
        </is>
      </c>
    </row>
    <row r="91">
      <c r="A91" s="4" t="inlineStr">
        <is>
          <t>Total Asset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11904</v>
      </c>
      <c r="J91" s="5" t="n">
        <v>109726</v>
      </c>
      <c r="K91" s="4" t="inlineStr">
        <is>
          <t xml:space="preserve"> </t>
        </is>
      </c>
      <c r="L91" s="4" t="inlineStr">
        <is>
          <t xml:space="preserve"> </t>
        </is>
      </c>
    </row>
    <row r="92">
      <c r="A92" s="4" t="inlineStr">
        <is>
          <t>Derivative asse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7746</v>
      </c>
      <c r="J92" s="5" t="n">
        <v>6528</v>
      </c>
      <c r="K92" s="4" t="inlineStr">
        <is>
          <t xml:space="preserve"> </t>
        </is>
      </c>
      <c r="L92" s="4" t="inlineStr">
        <is>
          <t xml:space="preserve"> </t>
        </is>
      </c>
    </row>
    <row r="93">
      <c r="A93" s="4" t="inlineStr">
        <is>
          <t>Derivative assets, Netting</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0</v>
      </c>
      <c r="J93" s="5" t="n">
        <v>0</v>
      </c>
      <c r="K93" s="4" t="inlineStr">
        <is>
          <t xml:space="preserve"> </t>
        </is>
      </c>
      <c r="L93" s="4" t="inlineStr">
        <is>
          <t xml:space="preserve"> </t>
        </is>
      </c>
    </row>
    <row r="94">
      <c r="A94" s="4" t="inlineStr">
        <is>
          <t>Total derivative assets after netting</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7746</v>
      </c>
      <c r="J94" s="5" t="n">
        <v>6528</v>
      </c>
      <c r="K94" s="4" t="inlineStr">
        <is>
          <t xml:space="preserve"> </t>
        </is>
      </c>
      <c r="L94" s="4" t="inlineStr">
        <is>
          <t xml:space="preserve"> </t>
        </is>
      </c>
    </row>
    <row r="95">
      <c r="A95" s="4" t="inlineStr">
        <is>
          <t>Mortgage servicing rights at fair val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0</v>
      </c>
      <c r="J95" s="5" t="n">
        <v>0</v>
      </c>
      <c r="K95" s="4" t="inlineStr">
        <is>
          <t xml:space="preserve"> </t>
        </is>
      </c>
      <c r="L95" s="4" t="inlineStr">
        <is>
          <t xml:space="preserve"> </t>
        </is>
      </c>
    </row>
    <row r="96">
      <c r="A96" s="3" t="inlineStr">
        <is>
          <t>Liabiliti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sset-backed financings of the variable interest entities at fair valu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0</v>
      </c>
      <c r="J97" s="5" t="n">
        <v>0</v>
      </c>
      <c r="K97" s="4" t="inlineStr">
        <is>
          <t xml:space="preserve"> </t>
        </is>
      </c>
      <c r="L97" s="4" t="inlineStr">
        <is>
          <t xml:space="preserve"> </t>
        </is>
      </c>
    </row>
    <row r="98">
      <c r="A98" s="4" t="inlineStr">
        <is>
          <t>Interest-only security payable at fair valu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0</v>
      </c>
      <c r="J98" s="5" t="n">
        <v>0</v>
      </c>
      <c r="K98" s="4" t="inlineStr">
        <is>
          <t xml:space="preserve"> </t>
        </is>
      </c>
      <c r="L98" s="4" t="inlineStr">
        <is>
          <t xml:space="preserve"> </t>
        </is>
      </c>
    </row>
    <row r="99">
      <c r="A99" s="3" t="inlineStr">
        <is>
          <t>Derivative and credit risk transfer strip liabiliti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Derivative liabiliti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344</v>
      </c>
      <c r="J100" s="5" t="n">
        <v>0</v>
      </c>
      <c r="K100" s="4" t="inlineStr">
        <is>
          <t xml:space="preserve"> </t>
        </is>
      </c>
      <c r="L100" s="4" t="inlineStr">
        <is>
          <t xml:space="preserve"> </t>
        </is>
      </c>
    </row>
    <row r="101">
      <c r="A101" s="4" t="inlineStr">
        <is>
          <t>Derivative liabilities, Netting</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0</v>
      </c>
      <c r="J101" s="5" t="n">
        <v>0</v>
      </c>
      <c r="K101" s="4" t="inlineStr">
        <is>
          <t xml:space="preserve"> </t>
        </is>
      </c>
      <c r="L101" s="4" t="inlineStr">
        <is>
          <t xml:space="preserve"> </t>
        </is>
      </c>
    </row>
    <row r="102">
      <c r="A102" s="4" t="inlineStr">
        <is>
          <t>Total derivative liabilities after netting</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344</v>
      </c>
      <c r="J102" s="5" t="n">
        <v>0</v>
      </c>
      <c r="K102" s="4" t="inlineStr">
        <is>
          <t xml:space="preserve"> </t>
        </is>
      </c>
      <c r="L102" s="4" t="inlineStr">
        <is>
          <t xml:space="preserve"> </t>
        </is>
      </c>
    </row>
    <row r="103">
      <c r="A103" s="4" t="inlineStr">
        <is>
          <t>Total derivative and credit risk transfer strip liabiliti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344</v>
      </c>
      <c r="J103" s="5" t="n">
        <v>0</v>
      </c>
      <c r="K103" s="4" t="inlineStr">
        <is>
          <t xml:space="preserve"> </t>
        </is>
      </c>
      <c r="L103" s="4" t="inlineStr">
        <is>
          <t xml:space="preserve"> </t>
        </is>
      </c>
    </row>
    <row r="104">
      <c r="A104" s="4" t="inlineStr">
        <is>
          <t>Total liabiliti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344</v>
      </c>
      <c r="J104" s="5" t="n">
        <v>0</v>
      </c>
      <c r="K104" s="4" t="inlineStr">
        <is>
          <t xml:space="preserve"> </t>
        </is>
      </c>
      <c r="L104" s="4" t="inlineStr">
        <is>
          <t xml:space="preserve"> </t>
        </is>
      </c>
    </row>
    <row r="105">
      <c r="A105" s="4" t="inlineStr">
        <is>
          <t>Recurring [Member] | Level 1 [Member] | Credit Risk Transfer Strip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rivative and credit risk transfer strip liabiliti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rivative liabiliti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0</v>
      </c>
      <c r="J107" s="5" t="n">
        <v>0</v>
      </c>
      <c r="K107" s="4" t="inlineStr">
        <is>
          <t xml:space="preserve"> </t>
        </is>
      </c>
      <c r="L107" s="4" t="inlineStr">
        <is>
          <t xml:space="preserve"> </t>
        </is>
      </c>
    </row>
    <row r="108">
      <c r="A108" s="4" t="inlineStr">
        <is>
          <t>Recurring [Member] | Level 1 [Member] | Credit Risk Transfer / CRT Derivative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sset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Derivative asset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0</v>
      </c>
      <c r="J110" s="5" t="n">
        <v>0</v>
      </c>
      <c r="K110" s="4" t="inlineStr">
        <is>
          <t xml:space="preserve"> </t>
        </is>
      </c>
      <c r="L110" s="4" t="inlineStr">
        <is>
          <t xml:space="preserve"> </t>
        </is>
      </c>
    </row>
    <row r="111">
      <c r="A111" s="4" t="inlineStr">
        <is>
          <t>Recurring [Member] | Level 2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sse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hort-term investment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0</v>
      </c>
      <c r="J113" s="5" t="n">
        <v>0</v>
      </c>
      <c r="K113" s="4" t="inlineStr">
        <is>
          <t xml:space="preserve"> </t>
        </is>
      </c>
      <c r="L113" s="4" t="inlineStr">
        <is>
          <t xml:space="preserve"> </t>
        </is>
      </c>
    </row>
    <row r="114">
      <c r="A114" s="4" t="inlineStr">
        <is>
          <t>Mortgage-backed securities at fair val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3954819</v>
      </c>
      <c r="J114" s="5" t="n">
        <v>3977446</v>
      </c>
      <c r="K114" s="4" t="inlineStr">
        <is>
          <t xml:space="preserve"> </t>
        </is>
      </c>
      <c r="L114" s="4" t="inlineStr">
        <is>
          <t xml:space="preserve"> </t>
        </is>
      </c>
    </row>
    <row r="115">
      <c r="A115" s="4" t="inlineStr">
        <is>
          <t>Loans acquired for sale at fair valu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996756</v>
      </c>
      <c r="J115" s="5" t="n">
        <v>2108347</v>
      </c>
      <c r="K115" s="4" t="inlineStr">
        <is>
          <t xml:space="preserve"> </t>
        </is>
      </c>
      <c r="L115" s="4" t="inlineStr">
        <is>
          <t xml:space="preserve"> </t>
        </is>
      </c>
    </row>
    <row r="116">
      <c r="A116" s="4" t="inlineStr">
        <is>
          <t>Loans at fair valu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3227176</v>
      </c>
      <c r="J116" s="5" t="n">
        <v>2191709</v>
      </c>
      <c r="K116" s="4" t="inlineStr">
        <is>
          <t xml:space="preserve"> </t>
        </is>
      </c>
      <c r="L116" s="4" t="inlineStr">
        <is>
          <t xml:space="preserve"> </t>
        </is>
      </c>
    </row>
    <row r="117">
      <c r="A117" s="4" t="inlineStr">
        <is>
          <t>Total Asse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9186736</v>
      </c>
      <c r="J117" s="5" t="n">
        <v>8334286</v>
      </c>
      <c r="K117" s="4" t="inlineStr">
        <is>
          <t xml:space="preserve"> </t>
        </is>
      </c>
      <c r="L117" s="4" t="inlineStr">
        <is>
          <t xml:space="preserve"> </t>
        </is>
      </c>
    </row>
    <row r="118">
      <c r="A118" s="4" t="inlineStr">
        <is>
          <t>Derivative asset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7985</v>
      </c>
      <c r="J118" s="5" t="n">
        <v>56784</v>
      </c>
      <c r="K118" s="4" t="inlineStr">
        <is>
          <t xml:space="preserve"> </t>
        </is>
      </c>
      <c r="L118" s="4" t="inlineStr">
        <is>
          <t xml:space="preserve"> </t>
        </is>
      </c>
    </row>
    <row r="119">
      <c r="A119" s="4" t="inlineStr">
        <is>
          <t>Derivative assets, Netting</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0</v>
      </c>
      <c r="J119" s="5" t="n">
        <v>0</v>
      </c>
      <c r="K119" s="4" t="inlineStr">
        <is>
          <t xml:space="preserve"> </t>
        </is>
      </c>
      <c r="L119" s="4" t="inlineStr">
        <is>
          <t xml:space="preserve"> </t>
        </is>
      </c>
    </row>
    <row r="120">
      <c r="A120" s="4" t="inlineStr">
        <is>
          <t>Total derivative assets after netting</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7985</v>
      </c>
      <c r="J120" s="5" t="n">
        <v>56784</v>
      </c>
      <c r="K120" s="4" t="inlineStr">
        <is>
          <t xml:space="preserve"> </t>
        </is>
      </c>
      <c r="L120" s="4" t="inlineStr">
        <is>
          <t xml:space="preserve"> </t>
        </is>
      </c>
    </row>
    <row r="121">
      <c r="A121" s="4" t="inlineStr">
        <is>
          <t>Mortgage servicing rights at fair val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0</v>
      </c>
      <c r="J121" s="5" t="n">
        <v>0</v>
      </c>
      <c r="K121" s="4" t="inlineStr">
        <is>
          <t xml:space="preserve"> </t>
        </is>
      </c>
      <c r="L121" s="4" t="inlineStr">
        <is>
          <t xml:space="preserve"> </t>
        </is>
      </c>
    </row>
    <row r="122">
      <c r="A122" s="3" t="inlineStr">
        <is>
          <t>Liabiliti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sset-backed financings of the variable interest entities at fair valu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2967631</v>
      </c>
      <c r="J123" s="5" t="n">
        <v>2040375</v>
      </c>
      <c r="K123" s="4" t="inlineStr">
        <is>
          <t xml:space="preserve"> </t>
        </is>
      </c>
      <c r="L123" s="4" t="inlineStr">
        <is>
          <t xml:space="preserve"> </t>
        </is>
      </c>
    </row>
    <row r="124">
      <c r="A124" s="4" t="inlineStr">
        <is>
          <t>Interest-only security payable at fair valu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0</v>
      </c>
      <c r="J124" s="5" t="n">
        <v>0</v>
      </c>
      <c r="K124" s="4" t="inlineStr">
        <is>
          <t xml:space="preserve"> </t>
        </is>
      </c>
      <c r="L124" s="4" t="inlineStr">
        <is>
          <t xml:space="preserve"> </t>
        </is>
      </c>
    </row>
    <row r="125">
      <c r="A125" s="3" t="inlineStr">
        <is>
          <t>Derivative and credit risk transfer strip liabiliti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Derivative liabiliti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1089</v>
      </c>
      <c r="J126" s="5" t="n">
        <v>8089</v>
      </c>
      <c r="K126" s="4" t="inlineStr">
        <is>
          <t xml:space="preserve"> </t>
        </is>
      </c>
      <c r="L126" s="4" t="inlineStr">
        <is>
          <t xml:space="preserve"> </t>
        </is>
      </c>
    </row>
    <row r="127">
      <c r="A127" s="4" t="inlineStr">
        <is>
          <t>Derivative liabilities, Netting</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5" t="n">
        <v>0</v>
      </c>
      <c r="J127" s="5" t="n">
        <v>0</v>
      </c>
      <c r="K127" s="4" t="inlineStr">
        <is>
          <t xml:space="preserve"> </t>
        </is>
      </c>
      <c r="L127" s="4" t="inlineStr">
        <is>
          <t xml:space="preserve"> </t>
        </is>
      </c>
    </row>
    <row r="128">
      <c r="A128" s="4" t="inlineStr">
        <is>
          <t>Total derivative liabilities after netting</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11089</v>
      </c>
      <c r="J128" s="5" t="n">
        <v>8089</v>
      </c>
      <c r="K128" s="4" t="inlineStr">
        <is>
          <t xml:space="preserve"> </t>
        </is>
      </c>
      <c r="L128" s="4" t="inlineStr">
        <is>
          <t xml:space="preserve"> </t>
        </is>
      </c>
    </row>
    <row r="129">
      <c r="A129" s="4" t="inlineStr">
        <is>
          <t>Total derivative and credit risk transfer strip liabiliti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11089</v>
      </c>
      <c r="J129" s="5" t="n">
        <v>8089</v>
      </c>
      <c r="K129" s="4" t="inlineStr">
        <is>
          <t xml:space="preserve"> </t>
        </is>
      </c>
      <c r="L129" s="4" t="inlineStr">
        <is>
          <t xml:space="preserve"> </t>
        </is>
      </c>
    </row>
    <row r="130">
      <c r="A130" s="4" t="inlineStr">
        <is>
          <t>Total liabiliti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2978720</v>
      </c>
      <c r="J130" s="5" t="n">
        <v>2048464</v>
      </c>
      <c r="K130" s="4" t="inlineStr">
        <is>
          <t xml:space="preserve"> </t>
        </is>
      </c>
      <c r="L130" s="4" t="inlineStr">
        <is>
          <t xml:space="preserve"> </t>
        </is>
      </c>
    </row>
    <row r="131">
      <c r="A131" s="4" t="inlineStr">
        <is>
          <t>Recurring [Member] | Level 2 [Member] | Credit Risk Transfer Strips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erivative and credit risk transfer strip liabiliti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rivative liabiliti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0</v>
      </c>
      <c r="J133" s="5" t="n">
        <v>0</v>
      </c>
      <c r="K133" s="4" t="inlineStr">
        <is>
          <t xml:space="preserve"> </t>
        </is>
      </c>
      <c r="L133" s="4" t="inlineStr">
        <is>
          <t xml:space="preserve"> </t>
        </is>
      </c>
    </row>
    <row r="134">
      <c r="A134" s="4" t="inlineStr">
        <is>
          <t>Recurring [Member] | Level 2 [Member] | Credit Risk Transfer / CRT Derivatives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Asse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Derivative asset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0</v>
      </c>
      <c r="J136" s="5" t="n">
        <v>0</v>
      </c>
      <c r="K136" s="4" t="inlineStr">
        <is>
          <t xml:space="preserve"> </t>
        </is>
      </c>
      <c r="L136" s="4" t="inlineStr">
        <is>
          <t xml:space="preserve"> </t>
        </is>
      </c>
    </row>
    <row r="137">
      <c r="A137" s="4" t="inlineStr">
        <is>
          <t>Recurring [Member] | Level 3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Asset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hort-term investmen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0</v>
      </c>
      <c r="J139" s="5" t="n">
        <v>0</v>
      </c>
      <c r="K139" s="4" t="inlineStr">
        <is>
          <t xml:space="preserve"> </t>
        </is>
      </c>
      <c r="L139" s="4" t="inlineStr">
        <is>
          <t xml:space="preserve"> </t>
        </is>
      </c>
    </row>
    <row r="140">
      <c r="A140" s="4" t="inlineStr">
        <is>
          <t>Mortgage-backed securities at fair valu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81043</v>
      </c>
      <c r="J140" s="5" t="n">
        <v>86260</v>
      </c>
      <c r="K140" s="4" t="inlineStr">
        <is>
          <t xml:space="preserve"> </t>
        </is>
      </c>
      <c r="L140" s="4" t="inlineStr">
        <is>
          <t xml:space="preserve"> </t>
        </is>
      </c>
    </row>
    <row r="141">
      <c r="A141" s="4" t="inlineStr">
        <is>
          <t>Loans acquired for sale at fair value</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5451</v>
      </c>
      <c r="J141" s="5" t="n">
        <v>7971</v>
      </c>
      <c r="K141" s="4" t="inlineStr">
        <is>
          <t xml:space="preserve"> </t>
        </is>
      </c>
      <c r="L141" s="4" t="inlineStr">
        <is>
          <t xml:space="preserve"> </t>
        </is>
      </c>
    </row>
    <row r="142">
      <c r="A142" s="4" t="inlineStr">
        <is>
          <t>Loans at fair valu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1815</v>
      </c>
      <c r="J142" s="5" t="n">
        <v>1866</v>
      </c>
      <c r="K142" s="4" t="inlineStr">
        <is>
          <t xml:space="preserve"> </t>
        </is>
      </c>
      <c r="L142" s="4" t="inlineStr">
        <is>
          <t xml:space="preserve"> </t>
        </is>
      </c>
    </row>
    <row r="143">
      <c r="A143" s="4" t="inlineStr">
        <is>
          <t>Total Asset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3891665</v>
      </c>
      <c r="J143" s="5" t="n">
        <v>3996430</v>
      </c>
      <c r="K143" s="4" t="inlineStr">
        <is>
          <t xml:space="preserve"> </t>
        </is>
      </c>
      <c r="L143" s="4" t="inlineStr">
        <is>
          <t xml:space="preserve"> </t>
        </is>
      </c>
    </row>
    <row r="144">
      <c r="A144" s="4" t="inlineStr">
        <is>
          <t>Derivative asset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5" t="n">
        <v>33322</v>
      </c>
      <c r="J144" s="5" t="n">
        <v>32939</v>
      </c>
      <c r="K144" s="4" t="inlineStr">
        <is>
          <t xml:space="preserve"> </t>
        </is>
      </c>
      <c r="L144" s="4" t="inlineStr">
        <is>
          <t xml:space="preserve"> </t>
        </is>
      </c>
    </row>
    <row r="145">
      <c r="A145" s="4" t="inlineStr">
        <is>
          <t>Derivative assets, Netting</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5" t="n">
        <v>0</v>
      </c>
      <c r="J145" s="5" t="n">
        <v>0</v>
      </c>
      <c r="K145" s="4" t="inlineStr">
        <is>
          <t xml:space="preserve"> </t>
        </is>
      </c>
      <c r="L145" s="4" t="inlineStr">
        <is>
          <t xml:space="preserve"> </t>
        </is>
      </c>
    </row>
    <row r="146">
      <c r="A146" s="4" t="inlineStr">
        <is>
          <t>Total derivative assets after netting</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33322</v>
      </c>
      <c r="J146" s="5" t="n">
        <v>32939</v>
      </c>
      <c r="K146" s="4" t="inlineStr">
        <is>
          <t xml:space="preserve"> </t>
        </is>
      </c>
      <c r="L146" s="4" t="inlineStr">
        <is>
          <t xml:space="preserve"> </t>
        </is>
      </c>
    </row>
    <row r="147">
      <c r="A147" s="4" t="inlineStr">
        <is>
          <t>Mortgage servicing rights at fair valu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3770034</v>
      </c>
      <c r="J147" s="5" t="n">
        <v>3867394</v>
      </c>
      <c r="K147" s="4" t="inlineStr">
        <is>
          <t xml:space="preserve"> </t>
        </is>
      </c>
      <c r="L147" s="4" t="inlineStr">
        <is>
          <t xml:space="preserve"> </t>
        </is>
      </c>
    </row>
    <row r="148">
      <c r="A148" s="3" t="inlineStr">
        <is>
          <t>Liabiliti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Asset-backed financings of the variable interest entities at fair valu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0</v>
      </c>
      <c r="J149" s="5" t="n">
        <v>0</v>
      </c>
      <c r="K149" s="4" t="inlineStr">
        <is>
          <t xml:space="preserve"> </t>
        </is>
      </c>
      <c r="L149" s="4" t="inlineStr">
        <is>
          <t xml:space="preserve"> </t>
        </is>
      </c>
    </row>
    <row r="150">
      <c r="A150" s="4" t="inlineStr">
        <is>
          <t>Interest-only security payable at fair valu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35954</v>
      </c>
      <c r="J150" s="5" t="n">
        <v>34222</v>
      </c>
      <c r="K150" s="4" t="inlineStr">
        <is>
          <t xml:space="preserve"> </t>
        </is>
      </c>
      <c r="L150" s="4" t="inlineStr">
        <is>
          <t xml:space="preserve"> </t>
        </is>
      </c>
    </row>
    <row r="151">
      <c r="A151" s="3" t="inlineStr">
        <is>
          <t>Derivative and credit risk transfer strip liabiliti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Derivative liabilitie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229</v>
      </c>
      <c r="J152" s="5" t="n">
        <v>3118</v>
      </c>
      <c r="K152" s="4" t="inlineStr">
        <is>
          <t xml:space="preserve"> </t>
        </is>
      </c>
      <c r="L152" s="4" t="inlineStr">
        <is>
          <t xml:space="preserve"> </t>
        </is>
      </c>
    </row>
    <row r="153">
      <c r="A153" s="4" t="inlineStr">
        <is>
          <t>Derivative liabilities, Netting</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0</v>
      </c>
      <c r="J153" s="5" t="n">
        <v>0</v>
      </c>
      <c r="K153" s="4" t="inlineStr">
        <is>
          <t xml:space="preserve"> </t>
        </is>
      </c>
      <c r="L153" s="4" t="inlineStr">
        <is>
          <t xml:space="preserve"> </t>
        </is>
      </c>
    </row>
    <row r="154">
      <c r="A154" s="4" t="inlineStr">
        <is>
          <t>Total derivative liabilities after netting</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229</v>
      </c>
      <c r="J154" s="5" t="n">
        <v>3118</v>
      </c>
      <c r="K154" s="4" t="inlineStr">
        <is>
          <t xml:space="preserve"> </t>
        </is>
      </c>
      <c r="L154" s="4" t="inlineStr">
        <is>
          <t xml:space="preserve"> </t>
        </is>
      </c>
    </row>
    <row r="155">
      <c r="A155" s="4" t="inlineStr">
        <is>
          <t>Total derivative and credit risk transfer strip liabilitie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6114</v>
      </c>
      <c r="J155" s="5" t="n">
        <v>7178</v>
      </c>
      <c r="K155" s="4" t="inlineStr">
        <is>
          <t xml:space="preserve"> </t>
        </is>
      </c>
      <c r="L155" s="4" t="inlineStr">
        <is>
          <t xml:space="preserve"> </t>
        </is>
      </c>
    </row>
    <row r="156">
      <c r="A156" s="4" t="inlineStr">
        <is>
          <t>Total liabiliti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52068</v>
      </c>
      <c r="J156" s="5" t="n">
        <v>41400</v>
      </c>
      <c r="K156" s="4" t="inlineStr">
        <is>
          <t xml:space="preserve"> </t>
        </is>
      </c>
      <c r="L156" s="4" t="inlineStr">
        <is>
          <t xml:space="preserve"> </t>
        </is>
      </c>
    </row>
    <row r="157">
      <c r="A157" s="4" t="inlineStr">
        <is>
          <t>Recurring [Member] | Level 3 [Member] | Credit Risk Transfer Strips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Derivative and credit risk transfer strip liabiliti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Derivative liabiliti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5" t="n">
        <v>15885</v>
      </c>
      <c r="J159" s="5" t="n">
        <v>4060</v>
      </c>
      <c r="K159" s="4" t="inlineStr">
        <is>
          <t xml:space="preserve"> </t>
        </is>
      </c>
      <c r="L159" s="4" t="inlineStr">
        <is>
          <t xml:space="preserve"> </t>
        </is>
      </c>
    </row>
    <row r="160">
      <c r="A160" s="4" t="inlineStr">
        <is>
          <t>Recurring [Member] | Level 3 [Member] | Credit Risk Transfer / CRT Derivatives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Asset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Derivative asset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5" t="n">
        <v>28474</v>
      </c>
      <c r="J162" s="5" t="n">
        <v>29377</v>
      </c>
      <c r="K162" s="4" t="inlineStr">
        <is>
          <t xml:space="preserve"> </t>
        </is>
      </c>
      <c r="L162" s="4" t="inlineStr">
        <is>
          <t xml:space="preserve"> </t>
        </is>
      </c>
    </row>
    <row r="163">
      <c r="A163" s="4" t="inlineStr">
        <is>
          <t>Recurring [Member] | Interest Rate Lock Commitments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sset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Derivative asset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4848</v>
      </c>
      <c r="J165" s="5" t="n">
        <v>3562</v>
      </c>
      <c r="K165" s="4" t="inlineStr">
        <is>
          <t xml:space="preserve"> </t>
        </is>
      </c>
      <c r="L165" s="4" t="inlineStr">
        <is>
          <t xml:space="preserve"> </t>
        </is>
      </c>
    </row>
    <row r="166">
      <c r="A166" s="3" t="inlineStr">
        <is>
          <t>Derivative and credit risk transfer strip liabiliti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Derivative liabiliti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229</v>
      </c>
      <c r="J167" s="5" t="n">
        <v>3118</v>
      </c>
      <c r="K167" s="4" t="inlineStr">
        <is>
          <t xml:space="preserve"> </t>
        </is>
      </c>
      <c r="L167" s="4" t="inlineStr">
        <is>
          <t xml:space="preserve"> </t>
        </is>
      </c>
    </row>
    <row r="168">
      <c r="A168" s="4" t="inlineStr">
        <is>
          <t>Recurring [Member] | Interest Rate Lock Commitments [Member] | Level 1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sset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Derivative asset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5" t="n">
        <v>0</v>
      </c>
      <c r="J170" s="5" t="n">
        <v>0</v>
      </c>
      <c r="K170" s="4" t="inlineStr">
        <is>
          <t xml:space="preserve"> </t>
        </is>
      </c>
      <c r="L170" s="4" t="inlineStr">
        <is>
          <t xml:space="preserve"> </t>
        </is>
      </c>
    </row>
    <row r="171">
      <c r="A171" s="3" t="inlineStr">
        <is>
          <t>Derivative and credit risk transfer strip liabiliti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Derivative liabiliti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5" t="n">
        <v>0</v>
      </c>
      <c r="J172" s="5" t="n">
        <v>0</v>
      </c>
      <c r="K172" s="4" t="inlineStr">
        <is>
          <t xml:space="preserve"> </t>
        </is>
      </c>
      <c r="L172" s="4" t="inlineStr">
        <is>
          <t xml:space="preserve"> </t>
        </is>
      </c>
    </row>
    <row r="173">
      <c r="A173" s="4" t="inlineStr">
        <is>
          <t>Recurring [Member] | Interest Rate Lock Commitments [Member] | Level 2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Asset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Derivative asset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0</v>
      </c>
      <c r="J175" s="5" t="n">
        <v>0</v>
      </c>
      <c r="K175" s="4" t="inlineStr">
        <is>
          <t xml:space="preserve"> </t>
        </is>
      </c>
      <c r="L175" s="4" t="inlineStr">
        <is>
          <t xml:space="preserve"> </t>
        </is>
      </c>
    </row>
    <row r="176">
      <c r="A176" s="3" t="inlineStr">
        <is>
          <t>Derivative and credit risk transfer strip liabilitie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Derivative liabiliti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0</v>
      </c>
      <c r="J177" s="5" t="n">
        <v>0</v>
      </c>
      <c r="K177" s="4" t="inlineStr">
        <is>
          <t xml:space="preserve"> </t>
        </is>
      </c>
      <c r="L177" s="4" t="inlineStr">
        <is>
          <t xml:space="preserve"> </t>
        </is>
      </c>
    </row>
    <row r="178">
      <c r="A178" s="4" t="inlineStr">
        <is>
          <t>Recurring [Member] | Interest Rate Lock Commitments [Member] | Level 3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Asset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Derivative asset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4848</v>
      </c>
      <c r="J180" s="5" t="n">
        <v>3562</v>
      </c>
      <c r="K180" s="4" t="inlineStr">
        <is>
          <t xml:space="preserve"> </t>
        </is>
      </c>
      <c r="L180" s="4" t="inlineStr">
        <is>
          <t xml:space="preserve"> </t>
        </is>
      </c>
    </row>
    <row r="181">
      <c r="A181" s="3" t="inlineStr">
        <is>
          <t>Derivative and credit risk transfer strip liabiliti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Derivative liabiliti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229</v>
      </c>
      <c r="J182" s="5" t="n">
        <v>3118</v>
      </c>
      <c r="K182" s="4" t="inlineStr">
        <is>
          <t xml:space="preserve"> </t>
        </is>
      </c>
      <c r="L182" s="4" t="inlineStr">
        <is>
          <t xml:space="preserve"> </t>
        </is>
      </c>
    </row>
    <row r="183">
      <c r="A183" s="4" t="inlineStr">
        <is>
          <t>Recurring [Member] | Forward Purchase Contracts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sset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Derivative asset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5" t="n">
        <v>3913</v>
      </c>
      <c r="J185" s="5" t="n">
        <v>614</v>
      </c>
      <c r="K185" s="4" t="inlineStr">
        <is>
          <t xml:space="preserve"> </t>
        </is>
      </c>
      <c r="L185" s="4" t="inlineStr">
        <is>
          <t xml:space="preserve"> </t>
        </is>
      </c>
    </row>
    <row r="186">
      <c r="A186" s="3" t="inlineStr">
        <is>
          <t>Derivative and credit risk transfer strip liabiliti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Derivative liabiliti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297</v>
      </c>
      <c r="J187" s="5" t="n">
        <v>6336</v>
      </c>
      <c r="K187" s="4" t="inlineStr">
        <is>
          <t xml:space="preserve"> </t>
        </is>
      </c>
      <c r="L187" s="4" t="inlineStr">
        <is>
          <t xml:space="preserve"> </t>
        </is>
      </c>
    </row>
    <row r="188">
      <c r="A188" s="4" t="inlineStr">
        <is>
          <t>Recurring [Member] | Forward Purchase Contracts [Member] | Level 1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Asset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Derivative asset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5" t="n">
        <v>0</v>
      </c>
      <c r="J190" s="5" t="n">
        <v>0</v>
      </c>
      <c r="K190" s="4" t="inlineStr">
        <is>
          <t xml:space="preserve"> </t>
        </is>
      </c>
      <c r="L190" s="4" t="inlineStr">
        <is>
          <t xml:space="preserve"> </t>
        </is>
      </c>
    </row>
    <row r="191">
      <c r="A191" s="3" t="inlineStr">
        <is>
          <t>Derivative and credit risk transfer strip liabilitie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Derivative liabiliti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5" t="n">
        <v>0</v>
      </c>
      <c r="J192" s="5" t="n">
        <v>0</v>
      </c>
      <c r="K192" s="4" t="inlineStr">
        <is>
          <t xml:space="preserve"> </t>
        </is>
      </c>
      <c r="L192" s="4" t="inlineStr">
        <is>
          <t xml:space="preserve"> </t>
        </is>
      </c>
    </row>
    <row r="193">
      <c r="A193" s="4" t="inlineStr">
        <is>
          <t>Recurring [Member] | Forward Purchase Contracts [Member] | Level 2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Asset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Derivative asset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5" t="n">
        <v>3913</v>
      </c>
      <c r="J195" s="5" t="n">
        <v>614</v>
      </c>
      <c r="K195" s="4" t="inlineStr">
        <is>
          <t xml:space="preserve"> </t>
        </is>
      </c>
      <c r="L195" s="4" t="inlineStr">
        <is>
          <t xml:space="preserve"> </t>
        </is>
      </c>
    </row>
    <row r="196">
      <c r="A196" s="3" t="inlineStr">
        <is>
          <t>Derivative and credit risk transfer strip liabiliti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Derivative liabiliti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5" t="n">
        <v>297</v>
      </c>
      <c r="J197" s="5" t="n">
        <v>6336</v>
      </c>
      <c r="K197" s="4" t="inlineStr">
        <is>
          <t xml:space="preserve"> </t>
        </is>
      </c>
      <c r="L197" s="4" t="inlineStr">
        <is>
          <t xml:space="preserve"> </t>
        </is>
      </c>
    </row>
    <row r="198">
      <c r="A198" s="4" t="inlineStr">
        <is>
          <t>Recurring [Member] | Forward Purchase Contracts [Member] | Level 3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3" t="inlineStr">
        <is>
          <t>Asset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Derivative asset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0</v>
      </c>
      <c r="J200" s="5" t="n">
        <v>0</v>
      </c>
      <c r="K200" s="4" t="inlineStr">
        <is>
          <t xml:space="preserve"> </t>
        </is>
      </c>
      <c r="L200" s="4" t="inlineStr">
        <is>
          <t xml:space="preserve"> </t>
        </is>
      </c>
    </row>
    <row r="201">
      <c r="A201" s="3" t="inlineStr">
        <is>
          <t>Derivative and credit risk transfer strip liabiliti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Derivative liabilitie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5" t="n">
        <v>0</v>
      </c>
      <c r="J202" s="5" t="n">
        <v>0</v>
      </c>
      <c r="K202" s="4" t="inlineStr">
        <is>
          <t xml:space="preserve"> </t>
        </is>
      </c>
      <c r="L202" s="4" t="inlineStr">
        <is>
          <t xml:space="preserve"> </t>
        </is>
      </c>
    </row>
    <row r="203">
      <c r="A203" s="4" t="inlineStr">
        <is>
          <t>Recurring [Member] | Forward Sales Contracts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sset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Derivative asset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5" t="n">
        <v>4072</v>
      </c>
      <c r="J205" s="5" t="n">
        <v>54056</v>
      </c>
      <c r="K205" s="4" t="inlineStr">
        <is>
          <t xml:space="preserve"> </t>
        </is>
      </c>
      <c r="L205" s="4" t="inlineStr">
        <is>
          <t xml:space="preserve"> </t>
        </is>
      </c>
    </row>
    <row r="206">
      <c r="A206" s="3" t="inlineStr">
        <is>
          <t>Derivative and credit risk transfer strip liabiliti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Derivative liabiliti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10792</v>
      </c>
      <c r="J207" s="5" t="n">
        <v>1753</v>
      </c>
      <c r="K207" s="4" t="inlineStr">
        <is>
          <t xml:space="preserve"> </t>
        </is>
      </c>
      <c r="L207" s="4" t="inlineStr">
        <is>
          <t xml:space="preserve"> </t>
        </is>
      </c>
    </row>
    <row r="208">
      <c r="A208" s="4" t="inlineStr">
        <is>
          <t>Recurring [Member] | Forward Sales Contracts [Member] | Level 1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Asset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Derivative asset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0</v>
      </c>
      <c r="J210" s="5" t="n">
        <v>0</v>
      </c>
      <c r="K210" s="4" t="inlineStr">
        <is>
          <t xml:space="preserve"> </t>
        </is>
      </c>
      <c r="L210" s="4" t="inlineStr">
        <is>
          <t xml:space="preserve"> </t>
        </is>
      </c>
    </row>
    <row r="211">
      <c r="A211" s="3" t="inlineStr">
        <is>
          <t>Derivative and credit risk transfer strip liabiliti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Derivative liabilitie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5" t="n">
        <v>0</v>
      </c>
      <c r="J212" s="5" t="n">
        <v>0</v>
      </c>
      <c r="K212" s="4" t="inlineStr">
        <is>
          <t xml:space="preserve"> </t>
        </is>
      </c>
      <c r="L212" s="4" t="inlineStr">
        <is>
          <t xml:space="preserve"> </t>
        </is>
      </c>
    </row>
    <row r="213">
      <c r="A213" s="4" t="inlineStr">
        <is>
          <t>Recurring [Member] | Forward Sales Contracts [Member] | Level 2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Asset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Derivative asset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5" t="n">
        <v>4072</v>
      </c>
      <c r="J215" s="5" t="n">
        <v>54056</v>
      </c>
      <c r="K215" s="4" t="inlineStr">
        <is>
          <t xml:space="preserve"> </t>
        </is>
      </c>
      <c r="L215" s="4" t="inlineStr">
        <is>
          <t xml:space="preserve"> </t>
        </is>
      </c>
    </row>
    <row r="216">
      <c r="A216" s="3" t="inlineStr">
        <is>
          <t>Derivative and credit risk transfer strip liabiliti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Derivative liabiliti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5" t="n">
        <v>10792</v>
      </c>
      <c r="J217" s="5" t="n">
        <v>1753</v>
      </c>
      <c r="K217" s="4" t="inlineStr">
        <is>
          <t xml:space="preserve"> </t>
        </is>
      </c>
      <c r="L217" s="4" t="inlineStr">
        <is>
          <t xml:space="preserve"> </t>
        </is>
      </c>
    </row>
    <row r="218">
      <c r="A218" s="4" t="inlineStr">
        <is>
          <t>Recurring [Member] | Forward Sales Contracts [Member] | Level 3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Asset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Derivative asset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0</v>
      </c>
      <c r="J220" s="5" t="n">
        <v>0</v>
      </c>
      <c r="K220" s="4" t="inlineStr">
        <is>
          <t xml:space="preserve"> </t>
        </is>
      </c>
      <c r="L220" s="4" t="inlineStr">
        <is>
          <t xml:space="preserve"> </t>
        </is>
      </c>
    </row>
    <row r="221">
      <c r="A221" s="3" t="inlineStr">
        <is>
          <t>Derivative and credit risk transfer strip liabilitie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Derivative liabilitie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5" t="n">
        <v>0</v>
      </c>
      <c r="J222" s="5" t="n">
        <v>0</v>
      </c>
      <c r="K222" s="4" t="inlineStr">
        <is>
          <t xml:space="preserve"> </t>
        </is>
      </c>
      <c r="L222" s="4" t="inlineStr">
        <is>
          <t xml:space="preserve"> </t>
        </is>
      </c>
    </row>
    <row r="223">
      <c r="A223" s="4" t="inlineStr">
        <is>
          <t>Recurring [Member] | Call Options On Interest Rate Futures Sell Contracts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sset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Derivative asset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5" t="n">
        <v>5828</v>
      </c>
      <c r="J225" s="4" t="inlineStr">
        <is>
          <t xml:space="preserve"> </t>
        </is>
      </c>
      <c r="K225" s="4" t="inlineStr">
        <is>
          <t xml:space="preserve"> </t>
        </is>
      </c>
      <c r="L225" s="4" t="inlineStr">
        <is>
          <t xml:space="preserve"> </t>
        </is>
      </c>
    </row>
    <row r="226">
      <c r="A226" s="4" t="inlineStr">
        <is>
          <t>Recurring [Member] | Call Options On Interest Rate Futures Sell Contracts [Member] | Level 1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3" t="inlineStr">
        <is>
          <t>Asset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Derivative asset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5" t="n">
        <v>5828</v>
      </c>
      <c r="J228" s="4" t="inlineStr">
        <is>
          <t xml:space="preserve"> </t>
        </is>
      </c>
      <c r="K228" s="4" t="inlineStr">
        <is>
          <t xml:space="preserve"> </t>
        </is>
      </c>
      <c r="L228" s="4" t="inlineStr">
        <is>
          <t xml:space="preserve"> </t>
        </is>
      </c>
    </row>
    <row r="229">
      <c r="A229" s="4" t="inlineStr">
        <is>
          <t>Recurring [Member] | Call Options On Interest Rate Futures Sell Contracts [Member] | Level 2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3" t="inlineStr">
        <is>
          <t>Asset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Derivative asset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5" t="n">
        <v>0</v>
      </c>
      <c r="J231" s="4" t="inlineStr">
        <is>
          <t xml:space="preserve"> </t>
        </is>
      </c>
      <c r="K231" s="4" t="inlineStr">
        <is>
          <t xml:space="preserve"> </t>
        </is>
      </c>
      <c r="L231" s="4" t="inlineStr">
        <is>
          <t xml:space="preserve"> </t>
        </is>
      </c>
    </row>
    <row r="232">
      <c r="A232" s="4" t="inlineStr">
        <is>
          <t>Recurring [Member] | Call Options On Interest Rate Futures Sell Contracts [Member] | Level 3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Asset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Derivative asset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5" t="n">
        <v>0</v>
      </c>
      <c r="J234" s="4" t="inlineStr">
        <is>
          <t xml:space="preserve"> </t>
        </is>
      </c>
      <c r="K234" s="4" t="inlineStr">
        <is>
          <t xml:space="preserve"> </t>
        </is>
      </c>
      <c r="L234" s="4" t="inlineStr">
        <is>
          <t xml:space="preserve"> </t>
        </is>
      </c>
    </row>
    <row r="235">
      <c r="A235" s="4" t="inlineStr">
        <is>
          <t>Recurring [Member] | Put Options On Interest Rate Futures Sell Contracts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sset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Derivative asset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5" t="n">
        <v>1918</v>
      </c>
      <c r="J237" s="4" t="inlineStr">
        <is>
          <t xml:space="preserve"> </t>
        </is>
      </c>
      <c r="K237" s="4" t="inlineStr">
        <is>
          <t xml:space="preserve"> </t>
        </is>
      </c>
      <c r="L237" s="4" t="inlineStr">
        <is>
          <t xml:space="preserve"> </t>
        </is>
      </c>
    </row>
    <row r="238">
      <c r="A238" s="4" t="inlineStr">
        <is>
          <t>Recurring [Member] | Put Options On Interest Rate Futures Sell Contracts [Member] | Level 1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3" t="inlineStr">
        <is>
          <t>Asset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Derivative asset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5" t="n">
        <v>1918</v>
      </c>
      <c r="J240" s="4" t="inlineStr">
        <is>
          <t xml:space="preserve"> </t>
        </is>
      </c>
      <c r="K240" s="4" t="inlineStr">
        <is>
          <t xml:space="preserve"> </t>
        </is>
      </c>
      <c r="L240" s="4" t="inlineStr">
        <is>
          <t xml:space="preserve"> </t>
        </is>
      </c>
    </row>
    <row r="241">
      <c r="A241" s="4" t="inlineStr">
        <is>
          <t>Recurring [Member] | Put Options On Interest Rate Futures Sell Contracts [Member] | Level 2 [Member]</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3" t="inlineStr">
        <is>
          <t>Asset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Derivative asset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5" t="n">
        <v>0</v>
      </c>
      <c r="J243" s="4" t="inlineStr">
        <is>
          <t xml:space="preserve"> </t>
        </is>
      </c>
      <c r="K243" s="4" t="inlineStr">
        <is>
          <t xml:space="preserve"> </t>
        </is>
      </c>
      <c r="L243" s="4" t="inlineStr">
        <is>
          <t xml:space="preserve"> </t>
        </is>
      </c>
    </row>
    <row r="244">
      <c r="A244" s="4" t="inlineStr">
        <is>
          <t>Recurring [Member] | Put Options On Interest Rate Futures Sell Contracts [Member] | Level 3 [Member]</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3" t="inlineStr">
        <is>
          <t>Assets:</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Derivative asset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5" t="n">
        <v>0</v>
      </c>
      <c r="J246" s="4" t="inlineStr">
        <is>
          <t xml:space="preserve"> </t>
        </is>
      </c>
      <c r="K246" s="4" t="inlineStr">
        <is>
          <t xml:space="preserve"> </t>
        </is>
      </c>
      <c r="L246" s="4" t="inlineStr">
        <is>
          <t xml:space="preserve"> </t>
        </is>
      </c>
    </row>
    <row r="247">
      <c r="A247" s="4" t="inlineStr">
        <is>
          <t>Recurring [Member] | Call Options on Interest Rate Futures Purchase Contracts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sset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Derivative asset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5" t="n">
        <v>156</v>
      </c>
      <c r="K249" s="4" t="inlineStr">
        <is>
          <t xml:space="preserve"> </t>
        </is>
      </c>
      <c r="L249" s="4" t="inlineStr">
        <is>
          <t xml:space="preserve"> </t>
        </is>
      </c>
    </row>
    <row r="250">
      <c r="A250" s="3" t="inlineStr">
        <is>
          <t>Derivative and credit risk transfer strip liabilities:</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Derivative liabilitie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5" t="n">
        <v>2344</v>
      </c>
      <c r="J251" s="4" t="inlineStr">
        <is>
          <t xml:space="preserve"> </t>
        </is>
      </c>
      <c r="K251" s="4" t="inlineStr">
        <is>
          <t xml:space="preserve"> </t>
        </is>
      </c>
      <c r="L251" s="4" t="inlineStr">
        <is>
          <t xml:space="preserve"> </t>
        </is>
      </c>
    </row>
    <row r="252">
      <c r="A252" s="4" t="inlineStr">
        <is>
          <t>Recurring [Member] | Call Options on Interest Rate Futures Purchase Contracts [Member] | Level 1 [Member]</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Assets:</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Derivative assets</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156</v>
      </c>
      <c r="K254" s="4" t="inlineStr">
        <is>
          <t xml:space="preserve"> </t>
        </is>
      </c>
      <c r="L254" s="4" t="inlineStr">
        <is>
          <t xml:space="preserve"> </t>
        </is>
      </c>
    </row>
    <row r="255">
      <c r="A255" s="3" t="inlineStr">
        <is>
          <t>Derivative and credit risk transfer strip liabilitie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Derivative liabilitie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5" t="n">
        <v>2344</v>
      </c>
      <c r="J256" s="4" t="inlineStr">
        <is>
          <t xml:space="preserve"> </t>
        </is>
      </c>
      <c r="K256" s="4" t="inlineStr">
        <is>
          <t xml:space="preserve"> </t>
        </is>
      </c>
      <c r="L256" s="4" t="inlineStr">
        <is>
          <t xml:space="preserve"> </t>
        </is>
      </c>
    </row>
    <row r="257">
      <c r="A257" s="4" t="inlineStr">
        <is>
          <t>Recurring [Member] | Call Options on Interest Rate Futures Purchase Contracts [Member] | Level 2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3" t="inlineStr">
        <is>
          <t>Assets:</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Derivative asset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5" t="n">
        <v>0</v>
      </c>
      <c r="K259" s="4" t="inlineStr">
        <is>
          <t xml:space="preserve"> </t>
        </is>
      </c>
      <c r="L259" s="4" t="inlineStr">
        <is>
          <t xml:space="preserve"> </t>
        </is>
      </c>
    </row>
    <row r="260">
      <c r="A260" s="3" t="inlineStr">
        <is>
          <t>Derivative and credit risk transfer strip liabilitie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Derivative liabilitie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5" t="n">
        <v>0</v>
      </c>
      <c r="J261" s="4" t="inlineStr">
        <is>
          <t xml:space="preserve"> </t>
        </is>
      </c>
      <c r="K261" s="4" t="inlineStr">
        <is>
          <t xml:space="preserve"> </t>
        </is>
      </c>
      <c r="L261" s="4" t="inlineStr">
        <is>
          <t xml:space="preserve"> </t>
        </is>
      </c>
    </row>
    <row r="262">
      <c r="A262" s="4" t="inlineStr">
        <is>
          <t>Recurring [Member] | Call Options on Interest Rate Futures Purchase Contracts [Member] | Level 3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3" t="inlineStr">
        <is>
          <t>Asset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Derivative asset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5" t="n">
        <v>0</v>
      </c>
      <c r="K264" s="4" t="inlineStr">
        <is>
          <t xml:space="preserve"> </t>
        </is>
      </c>
      <c r="L264" s="4" t="inlineStr">
        <is>
          <t xml:space="preserve"> </t>
        </is>
      </c>
    </row>
    <row r="265">
      <c r="A265" s="3" t="inlineStr">
        <is>
          <t>Derivative and credit risk transfer strip liabilitie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Derivative liabilitie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6" t="n">
        <v>0</v>
      </c>
      <c r="J266" s="4" t="inlineStr">
        <is>
          <t xml:space="preserve"> </t>
        </is>
      </c>
      <c r="K266" s="4" t="inlineStr">
        <is>
          <t xml:space="preserve"> </t>
        </is>
      </c>
      <c r="L266" s="4" t="inlineStr">
        <is>
          <t xml:space="preserve"> </t>
        </is>
      </c>
    </row>
    <row r="267">
      <c r="A267" s="4" t="inlineStr">
        <is>
          <t>Recurring [Member] | Put Options On Interest Rate Futures Purchase Contract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sset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Derivative assets</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6372</v>
      </c>
      <c r="K269" s="4" t="inlineStr">
        <is>
          <t xml:space="preserve"> </t>
        </is>
      </c>
      <c r="L269" s="4" t="inlineStr">
        <is>
          <t xml:space="preserve"> </t>
        </is>
      </c>
    </row>
    <row r="270">
      <c r="A270" s="4" t="inlineStr">
        <is>
          <t>Recurring [Member] | Put Options On Interest Rate Futures Purchase Contracts | Level 1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Asset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Derivative asset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5" t="n">
        <v>6372</v>
      </c>
      <c r="K272" s="4" t="inlineStr">
        <is>
          <t xml:space="preserve"> </t>
        </is>
      </c>
      <c r="L272" s="4" t="inlineStr">
        <is>
          <t xml:space="preserve"> </t>
        </is>
      </c>
    </row>
    <row r="273">
      <c r="A273" s="4" t="inlineStr">
        <is>
          <t>Recurring [Member] | Put Options On Interest Rate Futures Purchase Contracts | Level 2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3" t="inlineStr">
        <is>
          <t>Asset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Derivative asset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5" t="n">
        <v>0</v>
      </c>
      <c r="K275" s="4" t="inlineStr">
        <is>
          <t xml:space="preserve"> </t>
        </is>
      </c>
      <c r="L275" s="4" t="inlineStr">
        <is>
          <t xml:space="preserve"> </t>
        </is>
      </c>
    </row>
    <row r="276">
      <c r="A276" s="4" t="inlineStr">
        <is>
          <t>Recurring [Member] | Put Options On Interest Rate Futures Purchase Contracts | Level 3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Asset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Derivative asset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5" t="n">
        <v>0</v>
      </c>
      <c r="K278" s="4" t="inlineStr">
        <is>
          <t xml:space="preserve"> </t>
        </is>
      </c>
      <c r="L278" s="4" t="inlineStr">
        <is>
          <t xml:space="preserve"> </t>
        </is>
      </c>
    </row>
    <row r="279">
      <c r="A279" s="4" t="inlineStr">
        <is>
          <t>Recurring [Member] | MBS Put Options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sset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Derivative assets</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5" t="n">
        <v>2114</v>
      </c>
      <c r="K281" s="4" t="inlineStr">
        <is>
          <t xml:space="preserve"> </t>
        </is>
      </c>
      <c r="L281" s="4" t="inlineStr">
        <is>
          <t xml:space="preserve"> </t>
        </is>
      </c>
    </row>
    <row r="282">
      <c r="A282" s="4" t="inlineStr">
        <is>
          <t>Recurring [Member] | MBS Put Options [Member] | Level 1 [Member]</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3" t="inlineStr">
        <is>
          <t>Asset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Derivative asset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5" t="n">
        <v>0</v>
      </c>
      <c r="K284" s="4" t="inlineStr">
        <is>
          <t xml:space="preserve"> </t>
        </is>
      </c>
      <c r="L284" s="4" t="inlineStr">
        <is>
          <t xml:space="preserve"> </t>
        </is>
      </c>
    </row>
    <row r="285">
      <c r="A285" s="4" t="inlineStr">
        <is>
          <t>Recurring [Member] | MBS Put Options [Member] | Level 2 [Member]</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3" t="inlineStr">
        <is>
          <t>Assets:</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Derivative asset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5" t="n">
        <v>2114</v>
      </c>
      <c r="K287" s="4" t="inlineStr">
        <is>
          <t xml:space="preserve"> </t>
        </is>
      </c>
      <c r="L287" s="4" t="inlineStr">
        <is>
          <t xml:space="preserve"> </t>
        </is>
      </c>
    </row>
    <row r="288">
      <c r="A288" s="4" t="inlineStr">
        <is>
          <t>Recurring [Member] | MBS Put Options [Member] | Level 3 [Member]</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3" t="inlineStr">
        <is>
          <t>Asset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Derivative asset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6" t="n">
        <v>0</v>
      </c>
      <c r="K290" s="4" t="inlineStr">
        <is>
          <t xml:space="preserve"> </t>
        </is>
      </c>
      <c r="L290" s="4" t="inlineStr">
        <is>
          <t xml:space="preserve"> </t>
        </is>
      </c>
    </row>
    <row r="291"/>
    <row r="292">
      <c r="A292" s="4" t="inlineStr">
        <is>
          <t>[1] All hedging derivatives are interest rate derivatives that are used as economic hedges.</t>
        </is>
      </c>
    </row>
  </sheetData>
  <mergeCells count="3">
    <mergeCell ref="A291:K291"/>
    <mergeCell ref="A292:K292"/>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ummary of Changes in Items Measured Using Level 3 Inputs on Recurring Basis (Detail) - USD ($) $ in Thousand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Amounts received pursuant to sales of loans</t>
        </is>
      </c>
      <c r="B4" s="6" t="n">
        <v>47009</v>
      </c>
      <c r="C4" s="6" t="n">
        <v>31249</v>
      </c>
    </row>
    <row r="5">
      <c r="A5" s="3" t="inlineStr">
        <is>
          <t>Changes in fair value included in results of operations arising from:</t>
        </is>
      </c>
      <c r="B5" s="4" t="inlineStr">
        <is>
          <t xml:space="preserve"> </t>
        </is>
      </c>
      <c r="C5" s="4" t="inlineStr">
        <is>
          <t xml:space="preserve"> </t>
        </is>
      </c>
    </row>
    <row r="6">
      <c r="A6" s="4" t="inlineStr">
        <is>
          <t>Mortgage servicing rights relating to delinquent loans to Agency</t>
        </is>
      </c>
      <c r="B6" s="6" t="n">
        <v>221</v>
      </c>
      <c r="C6" s="6" t="n">
        <v>142</v>
      </c>
    </row>
    <row r="7">
      <c r="A7" s="3" t="inlineStr">
        <is>
          <t>Liabilities:</t>
        </is>
      </c>
      <c r="B7" s="4" t="inlineStr">
        <is>
          <t xml:space="preserve"> </t>
        </is>
      </c>
      <c r="C7" s="4" t="inlineStr">
        <is>
          <t xml:space="preserve"> </t>
        </is>
      </c>
    </row>
    <row r="8">
      <c r="A8" s="4" t="inlineStr">
        <is>
          <t>Fair Value, Asset, Recurring Basis, Still Held, Unrealized Gain (Loss), Statement of Income or Comprehensive Income [Extensible Enumeration]</t>
        </is>
      </c>
      <c r="B8" s="4" t="inlineStr">
        <is>
          <t>Gain (Loss) on Investments</t>
        </is>
      </c>
      <c r="C8" s="4" t="inlineStr">
        <is>
          <t>Gain (Loss) on Investments</t>
        </is>
      </c>
    </row>
    <row r="9">
      <c r="A9" s="4" t="inlineStr">
        <is>
          <t>Interest Rate Lock Commitmen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Beginning balance</t>
        </is>
      </c>
      <c r="B11" s="6" t="n">
        <v>444</v>
      </c>
      <c r="C11" s="4" t="inlineStr">
        <is>
          <t xml:space="preserve"> </t>
        </is>
      </c>
    </row>
    <row r="12">
      <c r="A12" s="3" t="inlineStr">
        <is>
          <t>Changes in fair value included in results of operations arising from:</t>
        </is>
      </c>
      <c r="B12" s="4" t="inlineStr">
        <is>
          <t xml:space="preserve"> </t>
        </is>
      </c>
      <c r="C12" s="4" t="inlineStr">
        <is>
          <t xml:space="preserve"> </t>
        </is>
      </c>
    </row>
    <row r="13">
      <c r="A13" s="4" t="inlineStr">
        <is>
          <t>Ending balance</t>
        </is>
      </c>
      <c r="B13" s="5" t="n">
        <v>4619</v>
      </c>
      <c r="C13" s="4" t="inlineStr">
        <is>
          <t xml:space="preserve"> </t>
        </is>
      </c>
    </row>
    <row r="14">
      <c r="A14" s="4" t="inlineStr">
        <is>
          <t>Recurring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Beginning balance</t>
        </is>
      </c>
      <c r="B16" s="5" t="n">
        <v>3989252</v>
      </c>
      <c r="C16" s="6" t="n">
        <v>3998787</v>
      </c>
    </row>
    <row r="17">
      <c r="A17" s="4" t="inlineStr">
        <is>
          <t>Purchases and issuances</t>
        </is>
      </c>
      <c r="B17" s="5" t="n">
        <v>4627</v>
      </c>
      <c r="C17" s="5" t="n">
        <v>34036</v>
      </c>
    </row>
    <row r="18">
      <c r="A18" s="4" t="inlineStr">
        <is>
          <t>Repayments and sales</t>
        </is>
      </c>
      <c r="B18" s="5" t="n">
        <v>-19994</v>
      </c>
      <c r="C18" s="5" t="n">
        <v>-22923</v>
      </c>
    </row>
    <row r="19">
      <c r="A19" s="4" t="inlineStr">
        <is>
          <t>Accrual of unearned discounts</t>
        </is>
      </c>
      <c r="B19" s="5" t="n">
        <v>2285</v>
      </c>
      <c r="C19" s="5" t="n">
        <v>2216</v>
      </c>
    </row>
    <row r="20">
      <c r="A20" s="4" t="inlineStr">
        <is>
          <t>Amounts received pursuant to sales of loans</t>
        </is>
      </c>
      <c r="B20" s="5" t="n">
        <v>47009</v>
      </c>
      <c r="C20" s="5" t="n">
        <v>31249</v>
      </c>
    </row>
    <row r="21">
      <c r="A21" s="3" t="inlineStr">
        <is>
          <t>Changes in fair value included in results of operations arising from:</t>
        </is>
      </c>
      <c r="B21" s="4" t="inlineStr">
        <is>
          <t xml:space="preserve"> </t>
        </is>
      </c>
      <c r="C21" s="4" t="inlineStr">
        <is>
          <t xml:space="preserve"> </t>
        </is>
      </c>
    </row>
    <row r="22">
      <c r="A22" s="4" t="inlineStr">
        <is>
          <t>Changes in instrument-specific credit risk</t>
        </is>
      </c>
      <c r="B22" s="5" t="n">
        <v>0</v>
      </c>
      <c r="C22" s="5" t="n">
        <v>0</v>
      </c>
    </row>
    <row r="23">
      <c r="A23" s="4" t="inlineStr">
        <is>
          <t>Other factors</t>
        </is>
      </c>
      <c r="B23" s="5" t="n">
        <v>-140034</v>
      </c>
      <c r="C23" s="5" t="n">
        <v>25362</v>
      </c>
    </row>
    <row r="24">
      <c r="A24" s="4" t="inlineStr">
        <is>
          <t>Total</t>
        </is>
      </c>
      <c r="B24" s="5" t="n">
        <v>-140034</v>
      </c>
      <c r="C24" s="5" t="n">
        <v>25362</v>
      </c>
    </row>
    <row r="25">
      <c r="A25" s="4" t="inlineStr">
        <is>
          <t>Interest rate lock commitments to loans acquired for sale</t>
        </is>
      </c>
      <c r="B25" s="5" t="n">
        <v>-7815</v>
      </c>
      <c r="C25" s="5" t="n">
        <v>-4943</v>
      </c>
    </row>
    <row r="26">
      <c r="A26" s="4" t="inlineStr">
        <is>
          <t>Mortgage servicing rights relating to delinquent loans to Agency</t>
        </is>
      </c>
      <c r="B26" s="5" t="n">
        <v>221</v>
      </c>
      <c r="C26" s="5" t="n">
        <v>142</v>
      </c>
    </row>
    <row r="27">
      <c r="A27" s="4" t="inlineStr">
        <is>
          <t>Ending balance</t>
        </is>
      </c>
      <c r="B27" s="5" t="n">
        <v>3875551</v>
      </c>
      <c r="C27" s="5" t="n">
        <v>4063926</v>
      </c>
    </row>
    <row r="28">
      <c r="A28" s="4" t="inlineStr">
        <is>
          <t>Changes in fair value recognized during the quarter relating to assets</t>
        </is>
      </c>
      <c r="B28" s="5" t="n">
        <v>-155530</v>
      </c>
      <c r="C28" s="5" t="n">
        <v>15958</v>
      </c>
    </row>
    <row r="29">
      <c r="A29" s="4" t="inlineStr">
        <is>
          <t>Recurring [Member] | CRT Derivatives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Beginning balance</t>
        </is>
      </c>
      <c r="B31" s="5" t="n">
        <v>29377</v>
      </c>
      <c r="C31" s="5" t="n">
        <v>16160</v>
      </c>
    </row>
    <row r="32">
      <c r="A32" s="4" t="inlineStr">
        <is>
          <t>Purchases and issuances</t>
        </is>
      </c>
      <c r="B32" s="5" t="n">
        <v>0</v>
      </c>
      <c r="C32" s="5" t="n">
        <v>0</v>
      </c>
    </row>
    <row r="33">
      <c r="A33" s="4" t="inlineStr">
        <is>
          <t>Repayments and sales</t>
        </is>
      </c>
      <c r="B33" s="5" t="n">
        <v>-2883</v>
      </c>
      <c r="C33" s="5" t="n">
        <v>-3451</v>
      </c>
    </row>
    <row r="34">
      <c r="A34" s="4" t="inlineStr">
        <is>
          <t>Accrual of unearned discounts</t>
        </is>
      </c>
      <c r="B34" s="5" t="n">
        <v>0</v>
      </c>
      <c r="C34" s="5" t="n">
        <v>0</v>
      </c>
    </row>
    <row r="35">
      <c r="A35" s="4" t="inlineStr">
        <is>
          <t>Amounts received pursuant to sales of loans</t>
        </is>
      </c>
      <c r="B35" s="5" t="n">
        <v>0</v>
      </c>
      <c r="C35" s="5" t="n">
        <v>0</v>
      </c>
    </row>
    <row r="36">
      <c r="A36" s="3" t="inlineStr">
        <is>
          <t>Changes in fair value included in results of operations arising from:</t>
        </is>
      </c>
      <c r="B36" s="4" t="inlineStr">
        <is>
          <t xml:space="preserve"> </t>
        </is>
      </c>
      <c r="C36" s="4" t="inlineStr">
        <is>
          <t xml:space="preserve"> </t>
        </is>
      </c>
    </row>
    <row r="37">
      <c r="A37" s="4" t="inlineStr">
        <is>
          <t>Changes in instrument-specific credit risk</t>
        </is>
      </c>
      <c r="B37" s="5" t="n">
        <v>0</v>
      </c>
      <c r="C37" s="5" t="n">
        <v>0</v>
      </c>
    </row>
    <row r="38">
      <c r="A38" s="4" t="inlineStr">
        <is>
          <t>Other factors</t>
        </is>
      </c>
      <c r="B38" s="5" t="n">
        <v>1980</v>
      </c>
      <c r="C38" s="5" t="n">
        <v>10190</v>
      </c>
    </row>
    <row r="39">
      <c r="A39" s="4" t="inlineStr">
        <is>
          <t>Total</t>
        </is>
      </c>
      <c r="B39" s="5" t="n">
        <v>1980</v>
      </c>
      <c r="C39" s="5" t="n">
        <v>10190</v>
      </c>
    </row>
    <row r="40">
      <c r="A40" s="4" t="inlineStr">
        <is>
          <t>Interest rate lock commitments to loans acquired for sale</t>
        </is>
      </c>
      <c r="B40" s="5" t="n">
        <v>0</v>
      </c>
      <c r="C40" s="5" t="n">
        <v>0</v>
      </c>
    </row>
    <row r="41">
      <c r="A41" s="4" t="inlineStr">
        <is>
          <t>Mortgage servicing rights relating to delinquent loans to Agency</t>
        </is>
      </c>
      <c r="B41" s="5" t="n">
        <v>0</v>
      </c>
      <c r="C41" s="5" t="n">
        <v>0</v>
      </c>
    </row>
    <row r="42">
      <c r="A42" s="4" t="inlineStr">
        <is>
          <t>Ending balance</t>
        </is>
      </c>
      <c r="B42" s="5" t="n">
        <v>28474</v>
      </c>
      <c r="C42" s="5" t="n">
        <v>22899</v>
      </c>
    </row>
    <row r="43">
      <c r="A43" s="4" t="inlineStr">
        <is>
          <t>Changes in fair value recognized during the quarter relating to assets</t>
        </is>
      </c>
      <c r="B43" s="5" t="n">
        <v>-823</v>
      </c>
      <c r="C43" s="5" t="n">
        <v>6781</v>
      </c>
    </row>
    <row r="44">
      <c r="A44" s="4" t="inlineStr">
        <is>
          <t>Recurring [Member] | Credit Risk Transfer Strip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Beginning balance</t>
        </is>
      </c>
      <c r="B46" s="5" t="n">
        <v>-4060</v>
      </c>
      <c r="C46" s="5" t="n">
        <v>-46692</v>
      </c>
    </row>
    <row r="47">
      <c r="A47" s="4" t="inlineStr">
        <is>
          <t>Purchases and issuances</t>
        </is>
      </c>
      <c r="B47" s="5" t="n">
        <v>0</v>
      </c>
      <c r="C47" s="5" t="n">
        <v>0</v>
      </c>
    </row>
    <row r="48">
      <c r="A48" s="4" t="inlineStr">
        <is>
          <t>Repayments and sales</t>
        </is>
      </c>
      <c r="B48" s="5" t="n">
        <v>-9777</v>
      </c>
      <c r="C48" s="5" t="n">
        <v>-11685</v>
      </c>
    </row>
    <row r="49">
      <c r="A49" s="4" t="inlineStr">
        <is>
          <t>Accrual of unearned discounts</t>
        </is>
      </c>
      <c r="B49" s="5" t="n">
        <v>0</v>
      </c>
      <c r="C49" s="5" t="n">
        <v>0</v>
      </c>
    </row>
    <row r="50">
      <c r="A50" s="4" t="inlineStr">
        <is>
          <t>Amounts received pursuant to sales of loans</t>
        </is>
      </c>
      <c r="B50" s="5" t="n">
        <v>0</v>
      </c>
      <c r="C50" s="5" t="n">
        <v>0</v>
      </c>
    </row>
    <row r="51">
      <c r="A51" s="3" t="inlineStr">
        <is>
          <t>Changes in fair value included in results of operations arising from:</t>
        </is>
      </c>
      <c r="B51" s="4" t="inlineStr">
        <is>
          <t xml:space="preserve"> </t>
        </is>
      </c>
      <c r="C51" s="4" t="inlineStr">
        <is>
          <t xml:space="preserve"> </t>
        </is>
      </c>
    </row>
    <row r="52">
      <c r="A52" s="4" t="inlineStr">
        <is>
          <t>Changes in instrument-specific credit risk</t>
        </is>
      </c>
      <c r="B52" s="5" t="n">
        <v>0</v>
      </c>
      <c r="C52" s="5" t="n">
        <v>0</v>
      </c>
    </row>
    <row r="53">
      <c r="A53" s="4" t="inlineStr">
        <is>
          <t>Other factors</t>
        </is>
      </c>
      <c r="B53" s="5" t="n">
        <v>-2048</v>
      </c>
      <c r="C53" s="5" t="n">
        <v>41025</v>
      </c>
    </row>
    <row r="54">
      <c r="A54" s="4" t="inlineStr">
        <is>
          <t>Total</t>
        </is>
      </c>
      <c r="B54" s="5" t="n">
        <v>-2048</v>
      </c>
      <c r="C54" s="5" t="n">
        <v>41025</v>
      </c>
    </row>
    <row r="55">
      <c r="A55" s="4" t="inlineStr">
        <is>
          <t>Interest rate lock commitments to loans acquired for sale</t>
        </is>
      </c>
      <c r="B55" s="5" t="n">
        <v>0</v>
      </c>
      <c r="C55" s="5" t="n">
        <v>0</v>
      </c>
    </row>
    <row r="56">
      <c r="A56" s="4" t="inlineStr">
        <is>
          <t>Mortgage servicing rights relating to delinquent loans to Agency</t>
        </is>
      </c>
      <c r="B56" s="5" t="n">
        <v>0</v>
      </c>
      <c r="C56" s="5" t="n">
        <v>0</v>
      </c>
    </row>
    <row r="57">
      <c r="A57" s="4" t="inlineStr">
        <is>
          <t>Ending balance</t>
        </is>
      </c>
      <c r="B57" s="5" t="n">
        <v>-15885</v>
      </c>
      <c r="C57" s="5" t="n">
        <v>-17352</v>
      </c>
    </row>
    <row r="58">
      <c r="A58" s="4" t="inlineStr">
        <is>
          <t>Changes in fair value recognized during the quarter relating to assets</t>
        </is>
      </c>
      <c r="B58" s="5" t="n">
        <v>-11825</v>
      </c>
      <c r="C58" s="5" t="n">
        <v>29340</v>
      </c>
    </row>
    <row r="59">
      <c r="A59" s="4" t="inlineStr">
        <is>
          <t>Recurring [Member] | Loans At Fair Value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Beginning balance</t>
        </is>
      </c>
      <c r="B61" s="5" t="n">
        <v>1866</v>
      </c>
      <c r="C61" s="5" t="n">
        <v>2131</v>
      </c>
    </row>
    <row r="62">
      <c r="A62" s="4" t="inlineStr">
        <is>
          <t>Purchases and issuances</t>
        </is>
      </c>
      <c r="B62" s="5" t="n">
        <v>0</v>
      </c>
      <c r="C62" s="5" t="n">
        <v>0</v>
      </c>
    </row>
    <row r="63">
      <c r="A63" s="4" t="inlineStr">
        <is>
          <t>Repayments and sales</t>
        </is>
      </c>
      <c r="B63" s="5" t="n">
        <v>-20</v>
      </c>
      <c r="C63" s="5" t="n">
        <v>-59</v>
      </c>
    </row>
    <row r="64">
      <c r="A64" s="4" t="inlineStr">
        <is>
          <t>Accrual of unearned discounts</t>
        </is>
      </c>
      <c r="B64" s="5" t="n">
        <v>0</v>
      </c>
      <c r="C64" s="5" t="n">
        <v>0</v>
      </c>
    </row>
    <row r="65">
      <c r="A65" s="4" t="inlineStr">
        <is>
          <t>Amounts received pursuant to sales of loans</t>
        </is>
      </c>
      <c r="B65" s="5" t="n">
        <v>0</v>
      </c>
      <c r="C65" s="5" t="n">
        <v>0</v>
      </c>
    </row>
    <row r="66">
      <c r="A66" s="3" t="inlineStr">
        <is>
          <t>Changes in fair value included in results of operations arising from:</t>
        </is>
      </c>
      <c r="B66" s="4" t="inlineStr">
        <is>
          <t xml:space="preserve"> </t>
        </is>
      </c>
      <c r="C66" s="4" t="inlineStr">
        <is>
          <t xml:space="preserve"> </t>
        </is>
      </c>
    </row>
    <row r="67">
      <c r="A67" s="4" t="inlineStr">
        <is>
          <t>Changes in instrument-specific credit risk</t>
        </is>
      </c>
      <c r="B67" s="5" t="n">
        <v>0</v>
      </c>
      <c r="C67" s="5" t="n">
        <v>0</v>
      </c>
    </row>
    <row r="68">
      <c r="A68" s="4" t="inlineStr">
        <is>
          <t>Other factors</t>
        </is>
      </c>
      <c r="B68" s="5" t="n">
        <v>-31</v>
      </c>
      <c r="C68" s="5" t="n">
        <v>-38</v>
      </c>
    </row>
    <row r="69">
      <c r="A69" s="4" t="inlineStr">
        <is>
          <t>Total</t>
        </is>
      </c>
      <c r="B69" s="5" t="n">
        <v>-31</v>
      </c>
      <c r="C69" s="5" t="n">
        <v>-38</v>
      </c>
    </row>
    <row r="70">
      <c r="A70" s="4" t="inlineStr">
        <is>
          <t>Interest rate lock commitments to loans acquired for sale</t>
        </is>
      </c>
      <c r="B70" s="5" t="n">
        <v>0</v>
      </c>
      <c r="C70" s="5" t="n">
        <v>0</v>
      </c>
    </row>
    <row r="71">
      <c r="A71" s="4" t="inlineStr">
        <is>
          <t>Mortgage servicing rights relating to delinquent loans to Agency</t>
        </is>
      </c>
      <c r="B71" s="5" t="n">
        <v>0</v>
      </c>
      <c r="C71" s="5" t="n">
        <v>0</v>
      </c>
    </row>
    <row r="72">
      <c r="A72" s="4" t="inlineStr">
        <is>
          <t>Ending balance</t>
        </is>
      </c>
      <c r="B72" s="5" t="n">
        <v>1815</v>
      </c>
      <c r="C72" s="5" t="n">
        <v>2034</v>
      </c>
    </row>
    <row r="73">
      <c r="A73" s="4" t="inlineStr">
        <is>
          <t>Changes in fair value recognized during the quarter relating to assets</t>
        </is>
      </c>
      <c r="B73" s="5" t="n">
        <v>-31</v>
      </c>
      <c r="C73" s="5" t="n">
        <v>-41</v>
      </c>
    </row>
    <row r="74">
      <c r="A74" s="4" t="inlineStr">
        <is>
          <t>Recurring [Member] | Mortgage servicing rights [Member]</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Beginning balance</t>
        </is>
      </c>
      <c r="B76" s="5" t="n">
        <v>3867394</v>
      </c>
      <c r="C76" s="5" t="n">
        <v>3919107</v>
      </c>
    </row>
    <row r="77">
      <c r="A77" s="4" t="inlineStr">
        <is>
          <t>Purchases and issuances</t>
        </is>
      </c>
      <c r="B77" s="5" t="n">
        <v>0</v>
      </c>
      <c r="C77" s="5" t="n">
        <v>29441</v>
      </c>
    </row>
    <row r="78">
      <c r="A78" s="4" t="inlineStr">
        <is>
          <t>Repayments and sales</t>
        </is>
      </c>
      <c r="B78" s="5" t="n">
        <v>0</v>
      </c>
      <c r="C78" s="5" t="n">
        <v>0</v>
      </c>
    </row>
    <row r="79">
      <c r="A79" s="4" t="inlineStr">
        <is>
          <t>Accrual of unearned discounts</t>
        </is>
      </c>
      <c r="B79" s="5" t="n">
        <v>0</v>
      </c>
      <c r="C79" s="5" t="n">
        <v>0</v>
      </c>
    </row>
    <row r="80">
      <c r="A80" s="4" t="inlineStr">
        <is>
          <t>Amounts received pursuant to sales of loans</t>
        </is>
      </c>
      <c r="B80" s="5" t="n">
        <v>47009</v>
      </c>
      <c r="C80" s="5" t="n">
        <v>31249</v>
      </c>
    </row>
    <row r="81">
      <c r="A81" s="3" t="inlineStr">
        <is>
          <t>Changes in fair value included in results of operations arising from:</t>
        </is>
      </c>
      <c r="B81" s="4" t="inlineStr">
        <is>
          <t xml:space="preserve"> </t>
        </is>
      </c>
      <c r="C81" s="4" t="inlineStr">
        <is>
          <t xml:space="preserve"> </t>
        </is>
      </c>
    </row>
    <row r="82">
      <c r="A82" s="4" t="inlineStr">
        <is>
          <t>Changes in instrument-specific credit risk</t>
        </is>
      </c>
      <c r="B82" s="5" t="n">
        <v>0</v>
      </c>
      <c r="C82" s="5" t="n">
        <v>0</v>
      </c>
    </row>
    <row r="83">
      <c r="A83" s="4" t="inlineStr">
        <is>
          <t>Other factors</t>
        </is>
      </c>
      <c r="B83" s="5" t="n">
        <v>-144590</v>
      </c>
      <c r="C83" s="5" t="n">
        <v>-28202</v>
      </c>
    </row>
    <row r="84">
      <c r="A84" s="4" t="inlineStr">
        <is>
          <t>Total</t>
        </is>
      </c>
      <c r="B84" s="5" t="n">
        <v>-144590</v>
      </c>
      <c r="C84" s="5" t="n">
        <v>-28202</v>
      </c>
    </row>
    <row r="85">
      <c r="A85" s="4" t="inlineStr">
        <is>
          <t>Interest rate lock commitments to loans acquired for sale</t>
        </is>
      </c>
      <c r="B85" s="5" t="n">
        <v>0</v>
      </c>
      <c r="C85" s="5" t="n">
        <v>0</v>
      </c>
    </row>
    <row r="86">
      <c r="A86" s="4" t="inlineStr">
        <is>
          <t>Mortgage servicing rights relating to delinquent loans to Agency</t>
        </is>
      </c>
      <c r="B86" s="5" t="n">
        <v>221</v>
      </c>
      <c r="C86" s="5" t="n">
        <v>142</v>
      </c>
    </row>
    <row r="87">
      <c r="A87" s="4" t="inlineStr">
        <is>
          <t>Ending balance</t>
        </is>
      </c>
      <c r="B87" s="5" t="n">
        <v>3770034</v>
      </c>
      <c r="C87" s="5" t="n">
        <v>3951737</v>
      </c>
    </row>
    <row r="88">
      <c r="A88" s="4" t="inlineStr">
        <is>
          <t>Changes in fair value recognized during the quarter relating to assets</t>
        </is>
      </c>
      <c r="B88" s="5" t="n">
        <v>-144590</v>
      </c>
      <c r="C88" s="5" t="n">
        <v>-28202</v>
      </c>
    </row>
    <row r="89">
      <c r="A89" s="4" t="inlineStr">
        <is>
          <t>Recurring [Member] | Loans acquired for sale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Beginning balance</t>
        </is>
      </c>
      <c r="B91" s="5" t="n">
        <v>7971</v>
      </c>
      <c r="C91" s="5" t="n">
        <v>6318</v>
      </c>
    </row>
    <row r="92">
      <c r="A92" s="4" t="inlineStr">
        <is>
          <t>Purchases and issuances</t>
        </is>
      </c>
      <c r="B92" s="5" t="n">
        <v>28</v>
      </c>
      <c r="C92" s="5" t="n">
        <v>1484</v>
      </c>
    </row>
    <row r="93">
      <c r="A93" s="4" t="inlineStr">
        <is>
          <t>Repayments and sales</t>
        </is>
      </c>
      <c r="B93" s="5" t="n">
        <v>-2678</v>
      </c>
      <c r="C93" s="5" t="n">
        <v>-2658</v>
      </c>
    </row>
    <row r="94">
      <c r="A94" s="4" t="inlineStr">
        <is>
          <t>Accrual of unearned discounts</t>
        </is>
      </c>
      <c r="B94" s="5" t="n">
        <v>0</v>
      </c>
      <c r="C94" s="5" t="n">
        <v>0</v>
      </c>
    </row>
    <row r="95">
      <c r="A95" s="4" t="inlineStr">
        <is>
          <t>Amounts received pursuant to sales of loans</t>
        </is>
      </c>
      <c r="B95" s="5" t="n">
        <v>0</v>
      </c>
      <c r="C95" s="5" t="n">
        <v>0</v>
      </c>
    </row>
    <row r="96">
      <c r="A96" s="3" t="inlineStr">
        <is>
          <t>Changes in fair value included in results of operations arising from:</t>
        </is>
      </c>
      <c r="B96" s="4" t="inlineStr">
        <is>
          <t xml:space="preserve"> </t>
        </is>
      </c>
      <c r="C96" s="4" t="inlineStr">
        <is>
          <t xml:space="preserve"> </t>
        </is>
      </c>
    </row>
    <row r="97">
      <c r="A97" s="4" t="inlineStr">
        <is>
          <t>Changes in instrument-specific credit risk</t>
        </is>
      </c>
      <c r="B97" s="5" t="n">
        <v>0</v>
      </c>
      <c r="C97" s="5" t="n">
        <v>0</v>
      </c>
    </row>
    <row r="98">
      <c r="A98" s="4" t="inlineStr">
        <is>
          <t>Other factors</t>
        </is>
      </c>
      <c r="B98" s="5" t="n">
        <v>130</v>
      </c>
      <c r="C98" s="5" t="n">
        <v>-48</v>
      </c>
    </row>
    <row r="99">
      <c r="A99" s="4" t="inlineStr">
        <is>
          <t>Total</t>
        </is>
      </c>
      <c r="B99" s="5" t="n">
        <v>130</v>
      </c>
      <c r="C99" s="5" t="n">
        <v>-48</v>
      </c>
    </row>
    <row r="100">
      <c r="A100" s="4" t="inlineStr">
        <is>
          <t>Interest rate lock commitments to loans acquired for sale</t>
        </is>
      </c>
      <c r="B100" s="5" t="n">
        <v>0</v>
      </c>
      <c r="C100" s="5" t="n">
        <v>0</v>
      </c>
    </row>
    <row r="101">
      <c r="A101" s="4" t="inlineStr">
        <is>
          <t>Mortgage servicing rights relating to delinquent loans to Agency</t>
        </is>
      </c>
      <c r="B101" s="5" t="n">
        <v>0</v>
      </c>
      <c r="C101" s="5" t="n">
        <v>0</v>
      </c>
    </row>
    <row r="102">
      <c r="A102" s="4" t="inlineStr">
        <is>
          <t>Ending balance</t>
        </is>
      </c>
      <c r="B102" s="5" t="n">
        <v>5451</v>
      </c>
      <c r="C102" s="5" t="n">
        <v>5096</v>
      </c>
    </row>
    <row r="103">
      <c r="A103" s="4" t="inlineStr">
        <is>
          <t>Changes in fair value recognized during the quarter relating to assets</t>
        </is>
      </c>
      <c r="B103" s="5" t="n">
        <v>-14</v>
      </c>
      <c r="C103" s="5" t="n">
        <v>-55</v>
      </c>
    </row>
    <row r="104">
      <c r="A104" s="4" t="inlineStr">
        <is>
          <t>Recurring [Member] | Interest Rate Lock Commitments [Member]</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Beginning balance</t>
        </is>
      </c>
      <c r="B106" s="5" t="n">
        <v>444</v>
      </c>
      <c r="C106" s="5" t="n">
        <v>7532</v>
      </c>
    </row>
    <row r="107">
      <c r="A107" s="4" t="inlineStr">
        <is>
          <t>Purchases and issuances</t>
        </is>
      </c>
      <c r="B107" s="5" t="n">
        <v>4599</v>
      </c>
      <c r="C107" s="5" t="n">
        <v>3111</v>
      </c>
    </row>
    <row r="108">
      <c r="A108" s="4" t="inlineStr">
        <is>
          <t>Repayments and sales</t>
        </is>
      </c>
      <c r="B108" s="5" t="n">
        <v>0</v>
      </c>
      <c r="C108" s="5" t="n">
        <v>0</v>
      </c>
    </row>
    <row r="109">
      <c r="A109" s="4" t="inlineStr">
        <is>
          <t>Accrual of unearned discounts</t>
        </is>
      </c>
      <c r="B109" s="5" t="n">
        <v>0</v>
      </c>
      <c r="C109" s="5" t="n">
        <v>0</v>
      </c>
    </row>
    <row r="110">
      <c r="A110" s="4" t="inlineStr">
        <is>
          <t>Amounts received pursuant to sales of loans</t>
        </is>
      </c>
      <c r="B110" s="5" t="n">
        <v>0</v>
      </c>
      <c r="C110" s="5" t="n">
        <v>0</v>
      </c>
    </row>
    <row r="111">
      <c r="A111" s="3" t="inlineStr">
        <is>
          <t>Changes in fair value included in results of operations arising from:</t>
        </is>
      </c>
      <c r="B111" s="4" t="inlineStr">
        <is>
          <t xml:space="preserve"> </t>
        </is>
      </c>
      <c r="C111" s="4" t="inlineStr">
        <is>
          <t xml:space="preserve"> </t>
        </is>
      </c>
    </row>
    <row r="112">
      <c r="A112" s="4" t="inlineStr">
        <is>
          <t>Changes in instrument-specific credit risk</t>
        </is>
      </c>
      <c r="B112" s="5" t="n">
        <v>0</v>
      </c>
      <c r="C112" s="5" t="n">
        <v>0</v>
      </c>
    </row>
    <row r="113">
      <c r="A113" s="4" t="inlineStr">
        <is>
          <t>Other factors</t>
        </is>
      </c>
      <c r="B113" s="5" t="n">
        <v>7391</v>
      </c>
      <c r="C113" s="5" t="n">
        <v>-855</v>
      </c>
    </row>
    <row r="114">
      <c r="A114" s="4" t="inlineStr">
        <is>
          <t>Total</t>
        </is>
      </c>
      <c r="B114" s="5" t="n">
        <v>7391</v>
      </c>
      <c r="C114" s="5" t="n">
        <v>-855</v>
      </c>
    </row>
    <row r="115">
      <c r="A115" s="4" t="inlineStr">
        <is>
          <t>Interest rate lock commitments to loans acquired for sale</t>
        </is>
      </c>
      <c r="B115" s="5" t="n">
        <v>-7815</v>
      </c>
      <c r="C115" s="5" t="n">
        <v>-4943</v>
      </c>
    </row>
    <row r="116">
      <c r="A116" s="4" t="inlineStr">
        <is>
          <t>Mortgage servicing rights relating to delinquent loans to Agency</t>
        </is>
      </c>
      <c r="B116" s="5" t="n">
        <v>0</v>
      </c>
      <c r="C116" s="5" t="n">
        <v>0</v>
      </c>
    </row>
    <row r="117">
      <c r="A117" s="4" t="inlineStr">
        <is>
          <t>Ending balance</t>
        </is>
      </c>
      <c r="B117" s="5" t="n">
        <v>4619</v>
      </c>
      <c r="C117" s="5" t="n">
        <v>4845</v>
      </c>
    </row>
    <row r="118">
      <c r="A118" s="4" t="inlineStr">
        <is>
          <t>Changes in fair value recognized during the quarter relating to assets</t>
        </is>
      </c>
      <c r="B118" s="5" t="n">
        <v>4619</v>
      </c>
      <c r="C118" s="5" t="n">
        <v>4845</v>
      </c>
    </row>
    <row r="119">
      <c r="A119" s="4" t="inlineStr">
        <is>
          <t>Recurring [Member] | Interest-only security payable [Member]</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Beginning balance</t>
        </is>
      </c>
      <c r="B121" s="5" t="n">
        <v>34222</v>
      </c>
      <c r="C121" s="5" t="n">
        <v>32667</v>
      </c>
    </row>
    <row r="122">
      <c r="A122" s="4" t="inlineStr">
        <is>
          <t>Changes in instrument-specific credit risk\Other factors</t>
        </is>
      </c>
      <c r="B122" s="5" t="n">
        <v>1732</v>
      </c>
      <c r="C122" s="5" t="n">
        <v>-440</v>
      </c>
    </row>
    <row r="123">
      <c r="A123" s="4" t="inlineStr">
        <is>
          <t>Ending balance</t>
        </is>
      </c>
      <c r="B123" s="5" t="n">
        <v>35954</v>
      </c>
      <c r="C123" s="5" t="n">
        <v>32227</v>
      </c>
    </row>
    <row r="124">
      <c r="A124" s="4" t="inlineStr">
        <is>
          <t>Changes in fair value recognized during the quarter relating to liability</t>
        </is>
      </c>
      <c r="B124" s="5" t="n">
        <v>1732</v>
      </c>
      <c r="C124" s="5" t="n">
        <v>-440</v>
      </c>
    </row>
    <row r="125">
      <c r="A125" s="4" t="inlineStr">
        <is>
          <t>Recurring [Member] | Interest-only security payable [Member] | Credit Risk [Member]</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Changes in instrument-specific credit risk\Other factors</t>
        </is>
      </c>
      <c r="B127" s="5" t="n">
        <v>0</v>
      </c>
      <c r="C127" s="5" t="n">
        <v>0</v>
      </c>
    </row>
    <row r="128">
      <c r="A128" s="4" t="inlineStr">
        <is>
          <t>Recurring [Member] | Interest-only security payable [Member] | Other Factors [Member]</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Changes in instrument-specific credit risk\Other factors</t>
        </is>
      </c>
      <c r="B130" s="5" t="n">
        <v>1732</v>
      </c>
      <c r="C130" s="5" t="n">
        <v>-440</v>
      </c>
    </row>
    <row r="131">
      <c r="A131" s="4" t="inlineStr">
        <is>
          <t>Recurring [Member] | Interest-Only Stripped Mortgage-Backed Securities [Memb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Beginning balance</t>
        </is>
      </c>
      <c r="B133" s="5" t="n">
        <v>86260</v>
      </c>
      <c r="C133" s="5" t="n">
        <v>94231</v>
      </c>
    </row>
    <row r="134">
      <c r="A134" s="4" t="inlineStr">
        <is>
          <t>Purchases and issuances</t>
        </is>
      </c>
      <c r="B134" s="5" t="n">
        <v>0</v>
      </c>
      <c r="C134" s="5" t="n">
        <v>0</v>
      </c>
    </row>
    <row r="135">
      <c r="A135" s="4" t="inlineStr">
        <is>
          <t>Repayments and sales</t>
        </is>
      </c>
      <c r="B135" s="5" t="n">
        <v>-4636</v>
      </c>
      <c r="C135" s="5" t="n">
        <v>-5070</v>
      </c>
    </row>
    <row r="136">
      <c r="A136" s="4" t="inlineStr">
        <is>
          <t>Accrual of unearned discounts</t>
        </is>
      </c>
      <c r="B136" s="5" t="n">
        <v>2285</v>
      </c>
      <c r="C136" s="5" t="n">
        <v>2216</v>
      </c>
    </row>
    <row r="137">
      <c r="A137" s="4" t="inlineStr">
        <is>
          <t>Amounts received pursuant to sales of loans</t>
        </is>
      </c>
      <c r="B137" s="5" t="n">
        <v>0</v>
      </c>
      <c r="C137" s="5" t="n">
        <v>0</v>
      </c>
    </row>
    <row r="138">
      <c r="A138" s="3" t="inlineStr">
        <is>
          <t>Changes in fair value included in results of operations arising from:</t>
        </is>
      </c>
      <c r="B138" s="4" t="inlineStr">
        <is>
          <t xml:space="preserve"> </t>
        </is>
      </c>
      <c r="C138" s="4" t="inlineStr">
        <is>
          <t xml:space="preserve"> </t>
        </is>
      </c>
    </row>
    <row r="139">
      <c r="A139" s="4" t="inlineStr">
        <is>
          <t>Changes in instrument-specific credit risk</t>
        </is>
      </c>
      <c r="B139" s="5" t="n">
        <v>0</v>
      </c>
      <c r="C139" s="5" t="n">
        <v>0</v>
      </c>
    </row>
    <row r="140">
      <c r="A140" s="4" t="inlineStr">
        <is>
          <t>Other factors</t>
        </is>
      </c>
      <c r="B140" s="5" t="n">
        <v>-2866</v>
      </c>
      <c r="C140" s="5" t="n">
        <v>3290</v>
      </c>
    </row>
    <row r="141">
      <c r="A141" s="4" t="inlineStr">
        <is>
          <t>Total</t>
        </is>
      </c>
      <c r="B141" s="5" t="n">
        <v>-2866</v>
      </c>
      <c r="C141" s="5" t="n">
        <v>3290</v>
      </c>
    </row>
    <row r="142">
      <c r="A142" s="4" t="inlineStr">
        <is>
          <t>Interest rate lock commitments to loans acquired for sale</t>
        </is>
      </c>
      <c r="B142" s="5" t="n">
        <v>0</v>
      </c>
      <c r="C142" s="5" t="n">
        <v>0</v>
      </c>
    </row>
    <row r="143">
      <c r="A143" s="4" t="inlineStr">
        <is>
          <t>Mortgage servicing rights relating to delinquent loans to Agency</t>
        </is>
      </c>
      <c r="B143" s="5" t="n">
        <v>0</v>
      </c>
      <c r="C143" s="5" t="n">
        <v>0</v>
      </c>
    </row>
    <row r="144">
      <c r="A144" s="4" t="inlineStr">
        <is>
          <t>Ending balance</t>
        </is>
      </c>
      <c r="B144" s="5" t="n">
        <v>81043</v>
      </c>
      <c r="C144" s="5" t="n">
        <v>94667</v>
      </c>
    </row>
    <row r="145">
      <c r="A145" s="4" t="inlineStr">
        <is>
          <t>Changes in fair value recognized during the quarter relating to assets</t>
        </is>
      </c>
      <c r="B145" s="6" t="n">
        <v>-2866</v>
      </c>
      <c r="C145" s="6" t="n">
        <v>329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and Related Principal Amounts Due upon Maturity of Loans Accounted for Under Fair Value Option (Detail) - USD ($) $ in Thousands</t>
        </is>
      </c>
      <c r="B1" s="2" t="inlineStr">
        <is>
          <t>Mar. 31, 2025</t>
        </is>
      </c>
      <c r="C1" s="2" t="inlineStr">
        <is>
          <t>Dec. 31, 2024</t>
        </is>
      </c>
    </row>
    <row r="2">
      <c r="A2" s="3" t="inlineStr">
        <is>
          <t>Loans, fair value [Abstract]</t>
        </is>
      </c>
      <c r="B2" s="4" t="inlineStr">
        <is>
          <t xml:space="preserve"> </t>
        </is>
      </c>
      <c r="C2" s="4" t="inlineStr">
        <is>
          <t xml:space="preserve"> </t>
        </is>
      </c>
    </row>
    <row r="3">
      <c r="A3" s="4" t="inlineStr">
        <is>
          <t>Fair value</t>
        </is>
      </c>
      <c r="B3" s="6" t="n">
        <v>3228991</v>
      </c>
      <c r="C3" s="6" t="n">
        <v>2193575</v>
      </c>
    </row>
    <row r="4">
      <c r="A4" s="4" t="inlineStr">
        <is>
          <t>Fair value, Total</t>
        </is>
      </c>
      <c r="B4" s="5" t="n">
        <v>3228991</v>
      </c>
      <c r="C4" s="5" t="n">
        <v>2193575</v>
      </c>
    </row>
    <row r="5">
      <c r="A5" s="3" t="inlineStr">
        <is>
          <t>Loans, principal amount due upon maturity [Abstract]</t>
        </is>
      </c>
      <c r="B5" s="4" t="inlineStr">
        <is>
          <t xml:space="preserve"> </t>
        </is>
      </c>
      <c r="C5" s="4" t="inlineStr">
        <is>
          <t xml:space="preserve"> </t>
        </is>
      </c>
    </row>
    <row r="6">
      <c r="A6" s="4" t="inlineStr">
        <is>
          <t>Principal amount due upon maturity</t>
        </is>
      </c>
      <c r="B6" s="5" t="n">
        <v>3388710</v>
      </c>
      <c r="C6" s="5" t="n">
        <v>2419263</v>
      </c>
    </row>
    <row r="7">
      <c r="A7" s="3" t="inlineStr">
        <is>
          <t>Loans, difference, [Abstract]</t>
        </is>
      </c>
      <c r="B7" s="4" t="inlineStr">
        <is>
          <t xml:space="preserve"> </t>
        </is>
      </c>
      <c r="C7" s="4" t="inlineStr">
        <is>
          <t xml:space="preserve"> </t>
        </is>
      </c>
    </row>
    <row r="8">
      <c r="A8" s="4" t="inlineStr">
        <is>
          <t>Difference</t>
        </is>
      </c>
      <c r="B8" s="5" t="n">
        <v>-159719</v>
      </c>
      <c r="C8" s="5" t="n">
        <v>-225688</v>
      </c>
    </row>
    <row r="9">
      <c r="A9" s="4" t="inlineStr">
        <is>
          <t>Loans acquired for sale at fair value [Member]</t>
        </is>
      </c>
      <c r="B9" s="4" t="inlineStr">
        <is>
          <t xml:space="preserve"> </t>
        </is>
      </c>
      <c r="C9" s="4" t="inlineStr">
        <is>
          <t xml:space="preserve"> </t>
        </is>
      </c>
    </row>
    <row r="10">
      <c r="A10" s="3" t="inlineStr">
        <is>
          <t>Loans, fair value [Abstract]</t>
        </is>
      </c>
      <c r="B10" s="4" t="inlineStr">
        <is>
          <t xml:space="preserve"> </t>
        </is>
      </c>
      <c r="C10" s="4" t="inlineStr">
        <is>
          <t xml:space="preserve"> </t>
        </is>
      </c>
    </row>
    <row r="11">
      <c r="A11" s="4" t="inlineStr">
        <is>
          <t>Current through 89 days delinquent</t>
        </is>
      </c>
      <c r="B11" s="5" t="n">
        <v>2000168</v>
      </c>
      <c r="C11" s="5" t="n">
        <v>2114556</v>
      </c>
    </row>
    <row r="12">
      <c r="A12" s="4" t="inlineStr">
        <is>
          <t>90 or more days delinquent, not in foreclosure</t>
        </is>
      </c>
      <c r="B12" s="5" t="n">
        <v>1156</v>
      </c>
      <c r="C12" s="5" t="n">
        <v>1687</v>
      </c>
    </row>
    <row r="13">
      <c r="A13" s="4" t="inlineStr">
        <is>
          <t>90 or more days delinquent, in foreclosure</t>
        </is>
      </c>
      <c r="B13" s="5" t="n">
        <v>883</v>
      </c>
      <c r="C13" s="5" t="n">
        <v>75</v>
      </c>
    </row>
    <row r="14">
      <c r="A14" s="4" t="inlineStr">
        <is>
          <t>Fair value, Total</t>
        </is>
      </c>
      <c r="B14" s="5" t="n">
        <v>2002207</v>
      </c>
      <c r="C14" s="5" t="n">
        <v>2116318</v>
      </c>
    </row>
    <row r="15">
      <c r="A15" s="3" t="inlineStr">
        <is>
          <t>Loans, principal amount due upon maturity [Abstract]</t>
        </is>
      </c>
      <c r="B15" s="4" t="inlineStr">
        <is>
          <t xml:space="preserve"> </t>
        </is>
      </c>
      <c r="C15" s="4" t="inlineStr">
        <is>
          <t xml:space="preserve"> </t>
        </is>
      </c>
    </row>
    <row r="16">
      <c r="A16" s="4" t="inlineStr">
        <is>
          <t>Current through 89 days delinquent</t>
        </is>
      </c>
      <c r="B16" s="5" t="n">
        <v>1945651</v>
      </c>
      <c r="C16" s="5" t="n">
        <v>2092030</v>
      </c>
    </row>
    <row r="17">
      <c r="A17" s="4" t="inlineStr">
        <is>
          <t>90 or more days delinquent, not in foreclosure</t>
        </is>
      </c>
      <c r="B17" s="5" t="n">
        <v>1336</v>
      </c>
      <c r="C17" s="5" t="n">
        <v>2114</v>
      </c>
    </row>
    <row r="18">
      <c r="A18" s="4" t="inlineStr">
        <is>
          <t>90 or more days delinquent, in foreclosure</t>
        </is>
      </c>
      <c r="B18" s="5" t="n">
        <v>1002</v>
      </c>
      <c r="C18" s="5" t="n">
        <v>96</v>
      </c>
    </row>
    <row r="19">
      <c r="A19" s="4" t="inlineStr">
        <is>
          <t>Principal amount due upon maturity</t>
        </is>
      </c>
      <c r="B19" s="5" t="n">
        <v>1947989</v>
      </c>
      <c r="C19" s="5" t="n">
        <v>2094240</v>
      </c>
    </row>
    <row r="20">
      <c r="A20" s="3" t="inlineStr">
        <is>
          <t>Loans, difference, [Abstract]</t>
        </is>
      </c>
      <c r="B20" s="4" t="inlineStr">
        <is>
          <t xml:space="preserve"> </t>
        </is>
      </c>
      <c r="C20" s="4" t="inlineStr">
        <is>
          <t xml:space="preserve"> </t>
        </is>
      </c>
    </row>
    <row r="21">
      <c r="A21" s="4" t="inlineStr">
        <is>
          <t>Current through 89 days delinquent</t>
        </is>
      </c>
      <c r="B21" s="5" t="n">
        <v>54517</v>
      </c>
      <c r="C21" s="5" t="n">
        <v>22526</v>
      </c>
    </row>
    <row r="22">
      <c r="A22" s="4" t="inlineStr">
        <is>
          <t>90 or more days delinquent, not in foreclosure</t>
        </is>
      </c>
      <c r="B22" s="5" t="n">
        <v>-180</v>
      </c>
      <c r="C22" s="5" t="n">
        <v>-427</v>
      </c>
    </row>
    <row r="23">
      <c r="A23" s="4" t="inlineStr">
        <is>
          <t>90 or more days delinquent, in foreclosure</t>
        </is>
      </c>
      <c r="B23" s="5" t="n">
        <v>-119</v>
      </c>
      <c r="C23" s="5" t="n">
        <v>-21</v>
      </c>
    </row>
    <row r="24">
      <c r="A24" s="4" t="inlineStr">
        <is>
          <t>Difference</t>
        </is>
      </c>
      <c r="B24" s="5" t="n">
        <v>54218</v>
      </c>
      <c r="C24" s="5" t="n">
        <v>22078</v>
      </c>
    </row>
    <row r="25">
      <c r="A25" s="4" t="inlineStr">
        <is>
          <t>Loans acquired for sale at fair value [Member] | Nonperforming mortgage loans [Member]</t>
        </is>
      </c>
      <c r="B25" s="4" t="inlineStr">
        <is>
          <t xml:space="preserve"> </t>
        </is>
      </c>
      <c r="C25" s="4" t="inlineStr">
        <is>
          <t xml:space="preserve"> </t>
        </is>
      </c>
    </row>
    <row r="26">
      <c r="A26" s="3" t="inlineStr">
        <is>
          <t>Loans, fair value [Abstract]</t>
        </is>
      </c>
      <c r="B26" s="4" t="inlineStr">
        <is>
          <t xml:space="preserve"> </t>
        </is>
      </c>
      <c r="C26" s="4" t="inlineStr">
        <is>
          <t xml:space="preserve"> </t>
        </is>
      </c>
    </row>
    <row r="27">
      <c r="A27" s="4" t="inlineStr">
        <is>
          <t>Fair value</t>
        </is>
      </c>
      <c r="B27" s="5" t="n">
        <v>2039</v>
      </c>
      <c r="C27" s="5" t="n">
        <v>1762</v>
      </c>
    </row>
    <row r="28">
      <c r="A28" s="3" t="inlineStr">
        <is>
          <t>Loans, principal amount due upon maturity [Abstract]</t>
        </is>
      </c>
      <c r="B28" s="4" t="inlineStr">
        <is>
          <t xml:space="preserve"> </t>
        </is>
      </c>
      <c r="C28" s="4" t="inlineStr">
        <is>
          <t xml:space="preserve"> </t>
        </is>
      </c>
    </row>
    <row r="29">
      <c r="A29" s="4" t="inlineStr">
        <is>
          <t>Principal amount due upon maturity</t>
        </is>
      </c>
      <c r="B29" s="5" t="n">
        <v>2338</v>
      </c>
      <c r="C29" s="5" t="n">
        <v>2210</v>
      </c>
    </row>
    <row r="30">
      <c r="A30" s="3" t="inlineStr">
        <is>
          <t>Loans, difference, [Abstract]</t>
        </is>
      </c>
      <c r="B30" s="4" t="inlineStr">
        <is>
          <t xml:space="preserve"> </t>
        </is>
      </c>
      <c r="C30" s="4" t="inlineStr">
        <is>
          <t xml:space="preserve"> </t>
        </is>
      </c>
    </row>
    <row r="31">
      <c r="A31" s="4" t="inlineStr">
        <is>
          <t>Difference</t>
        </is>
      </c>
      <c r="B31" s="5" t="n">
        <v>-299</v>
      </c>
      <c r="C31" s="5" t="n">
        <v>-448</v>
      </c>
    </row>
    <row r="32">
      <c r="A32" s="4" t="inlineStr">
        <is>
          <t>Loans at Fair Value Held in Consolidated VIE [Member]</t>
        </is>
      </c>
      <c r="B32" s="4" t="inlineStr">
        <is>
          <t xml:space="preserve"> </t>
        </is>
      </c>
      <c r="C32" s="4" t="inlineStr">
        <is>
          <t xml:space="preserve"> </t>
        </is>
      </c>
    </row>
    <row r="33">
      <c r="A33" s="3" t="inlineStr">
        <is>
          <t>Loans, fair value [Abstract]</t>
        </is>
      </c>
      <c r="B33" s="4" t="inlineStr">
        <is>
          <t xml:space="preserve"> </t>
        </is>
      </c>
      <c r="C33" s="4" t="inlineStr">
        <is>
          <t xml:space="preserve"> </t>
        </is>
      </c>
    </row>
    <row r="34">
      <c r="A34" s="4" t="inlineStr">
        <is>
          <t>Current through 89 days delinquent</t>
        </is>
      </c>
      <c r="B34" s="5" t="n">
        <v>3225107</v>
      </c>
      <c r="C34" s="5" t="n">
        <v>2190432</v>
      </c>
    </row>
    <row r="35">
      <c r="A35" s="4" t="inlineStr">
        <is>
          <t>90 or more days delinquent, not in foreclosure</t>
        </is>
      </c>
      <c r="B35" s="5" t="n">
        <v>2069</v>
      </c>
      <c r="C35" s="5" t="n">
        <v>1277</v>
      </c>
    </row>
    <row r="36">
      <c r="A36" s="4" t="inlineStr">
        <is>
          <t>90 or more days delinquent, in foreclosure</t>
        </is>
      </c>
      <c r="B36" s="5" t="n">
        <v>0</v>
      </c>
      <c r="C36" s="5" t="n">
        <v>0</v>
      </c>
    </row>
    <row r="37">
      <c r="A37" s="4" t="inlineStr">
        <is>
          <t>Fair value</t>
        </is>
      </c>
      <c r="B37" s="5" t="n">
        <v>3227176</v>
      </c>
      <c r="C37" s="5" t="n">
        <v>2191709</v>
      </c>
    </row>
    <row r="38">
      <c r="A38" s="3" t="inlineStr">
        <is>
          <t>Loans, principal amount due upon maturity [Abstract]</t>
        </is>
      </c>
      <c r="B38" s="4" t="inlineStr">
        <is>
          <t xml:space="preserve"> </t>
        </is>
      </c>
      <c r="C38" s="4" t="inlineStr">
        <is>
          <t xml:space="preserve"> </t>
        </is>
      </c>
    </row>
    <row r="39">
      <c r="A39" s="4" t="inlineStr">
        <is>
          <t>Current through 89 days delinquent</t>
        </is>
      </c>
      <c r="B39" s="5" t="n">
        <v>3381776</v>
      </c>
      <c r="C39" s="5" t="n">
        <v>2413214</v>
      </c>
    </row>
    <row r="40">
      <c r="A40" s="4" t="inlineStr">
        <is>
          <t>90 or more days delinquent, not in foreclosure</t>
        </is>
      </c>
      <c r="B40" s="5" t="n">
        <v>2564</v>
      </c>
      <c r="C40" s="5" t="n">
        <v>1658</v>
      </c>
    </row>
    <row r="41">
      <c r="A41" s="4" t="inlineStr">
        <is>
          <t>90 or more days delinquent, in foreclosure</t>
        </is>
      </c>
      <c r="B41" s="5" t="n">
        <v>0</v>
      </c>
      <c r="C41" s="5" t="n">
        <v>0</v>
      </c>
    </row>
    <row r="42">
      <c r="A42" s="4" t="inlineStr">
        <is>
          <t>Principal amount due upon maturity</t>
        </is>
      </c>
      <c r="B42" s="5" t="n">
        <v>3384340</v>
      </c>
      <c r="C42" s="5" t="n">
        <v>2414872</v>
      </c>
    </row>
    <row r="43">
      <c r="A43" s="3" t="inlineStr">
        <is>
          <t>Loans, difference, [Abstract]</t>
        </is>
      </c>
      <c r="B43" s="4" t="inlineStr">
        <is>
          <t xml:space="preserve"> </t>
        </is>
      </c>
      <c r="C43" s="4" t="inlineStr">
        <is>
          <t xml:space="preserve"> </t>
        </is>
      </c>
    </row>
    <row r="44">
      <c r="A44" s="4" t="inlineStr">
        <is>
          <t>Current through 89 days delinquent</t>
        </is>
      </c>
      <c r="B44" s="5" t="n">
        <v>-156669</v>
      </c>
      <c r="C44" s="5" t="n">
        <v>-222782</v>
      </c>
    </row>
    <row r="45">
      <c r="A45" s="4" t="inlineStr">
        <is>
          <t>90 or more days delinquent, not in foreclosure</t>
        </is>
      </c>
      <c r="B45" s="5" t="n">
        <v>-495</v>
      </c>
      <c r="C45" s="5" t="n">
        <v>-381</v>
      </c>
    </row>
    <row r="46">
      <c r="A46" s="4" t="inlineStr">
        <is>
          <t>90 or more days delinquent, in foreclosure</t>
        </is>
      </c>
      <c r="B46" s="5" t="n">
        <v>0</v>
      </c>
      <c r="C46" s="5" t="n">
        <v>0</v>
      </c>
    </row>
    <row r="47">
      <c r="A47" s="4" t="inlineStr">
        <is>
          <t>Difference</t>
        </is>
      </c>
      <c r="B47" s="5" t="n">
        <v>-157164</v>
      </c>
      <c r="C47" s="5" t="n">
        <v>-223163</v>
      </c>
    </row>
    <row r="48">
      <c r="A48" s="4" t="inlineStr">
        <is>
          <t>Loans at Fair Value Held in Consolidated VIE [Member] | Nonperforming mortgage loans [Member]</t>
        </is>
      </c>
      <c r="B48" s="4" t="inlineStr">
        <is>
          <t xml:space="preserve"> </t>
        </is>
      </c>
      <c r="C48" s="4" t="inlineStr">
        <is>
          <t xml:space="preserve"> </t>
        </is>
      </c>
    </row>
    <row r="49">
      <c r="A49" s="3" t="inlineStr">
        <is>
          <t>Loans, fair value [Abstract]</t>
        </is>
      </c>
      <c r="B49" s="4" t="inlineStr">
        <is>
          <t xml:space="preserve"> </t>
        </is>
      </c>
      <c r="C49" s="4" t="inlineStr">
        <is>
          <t xml:space="preserve"> </t>
        </is>
      </c>
    </row>
    <row r="50">
      <c r="A50" s="4" t="inlineStr">
        <is>
          <t>Fair value</t>
        </is>
      </c>
      <c r="B50" s="5" t="n">
        <v>2069</v>
      </c>
      <c r="C50" s="5" t="n">
        <v>1277</v>
      </c>
    </row>
    <row r="51">
      <c r="A51" s="3" t="inlineStr">
        <is>
          <t>Loans, principal amount due upon maturity [Abstract]</t>
        </is>
      </c>
      <c r="B51" s="4" t="inlineStr">
        <is>
          <t xml:space="preserve"> </t>
        </is>
      </c>
      <c r="C51" s="4" t="inlineStr">
        <is>
          <t xml:space="preserve"> </t>
        </is>
      </c>
    </row>
    <row r="52">
      <c r="A52" s="4" t="inlineStr">
        <is>
          <t>Principal amount due upon maturity</t>
        </is>
      </c>
      <c r="B52" s="5" t="n">
        <v>2564</v>
      </c>
      <c r="C52" s="5" t="n">
        <v>1658</v>
      </c>
    </row>
    <row r="53">
      <c r="A53" s="3" t="inlineStr">
        <is>
          <t>Loans, difference, [Abstract]</t>
        </is>
      </c>
      <c r="B53" s="4" t="inlineStr">
        <is>
          <t xml:space="preserve"> </t>
        </is>
      </c>
      <c r="C53" s="4" t="inlineStr">
        <is>
          <t xml:space="preserve"> </t>
        </is>
      </c>
    </row>
    <row r="54">
      <c r="A54" s="4" t="inlineStr">
        <is>
          <t>Difference</t>
        </is>
      </c>
      <c r="B54" s="5" t="n">
        <v>-495</v>
      </c>
      <c r="C54" s="5" t="n">
        <v>-381</v>
      </c>
    </row>
    <row r="55">
      <c r="A55" s="4" t="inlineStr">
        <is>
          <t>Distressed at Fair Value [Member]</t>
        </is>
      </c>
      <c r="B55" s="4" t="inlineStr">
        <is>
          <t xml:space="preserve"> </t>
        </is>
      </c>
      <c r="C55" s="4" t="inlineStr">
        <is>
          <t xml:space="preserve"> </t>
        </is>
      </c>
    </row>
    <row r="56">
      <c r="A56" s="3" t="inlineStr">
        <is>
          <t>Loans, fair value [Abstract]</t>
        </is>
      </c>
      <c r="B56" s="4" t="inlineStr">
        <is>
          <t xml:space="preserve"> </t>
        </is>
      </c>
      <c r="C56" s="4" t="inlineStr">
        <is>
          <t xml:space="preserve"> </t>
        </is>
      </c>
    </row>
    <row r="57">
      <c r="A57" s="4" t="inlineStr">
        <is>
          <t>Current through 89 days delinquent</t>
        </is>
      </c>
      <c r="B57" s="5" t="n">
        <v>418</v>
      </c>
      <c r="C57" s="5" t="n">
        <v>445</v>
      </c>
    </row>
    <row r="58">
      <c r="A58" s="4" t="inlineStr">
        <is>
          <t>90 or more days delinquent, not in foreclosure</t>
        </is>
      </c>
      <c r="B58" s="5" t="n">
        <v>1203</v>
      </c>
      <c r="C58" s="5" t="n">
        <v>1421</v>
      </c>
    </row>
    <row r="59">
      <c r="A59" s="4" t="inlineStr">
        <is>
          <t>90 or more days delinquent, in foreclosure</t>
        </is>
      </c>
      <c r="B59" s="5" t="n">
        <v>194</v>
      </c>
      <c r="C59" s="5" t="n">
        <v>0</v>
      </c>
    </row>
    <row r="60">
      <c r="A60" s="4" t="inlineStr">
        <is>
          <t>Fair value</t>
        </is>
      </c>
      <c r="B60" s="5" t="n">
        <v>1815</v>
      </c>
      <c r="C60" s="5" t="n">
        <v>1866</v>
      </c>
    </row>
    <row r="61">
      <c r="A61" s="3" t="inlineStr">
        <is>
          <t>Loans, principal amount due upon maturity [Abstract]</t>
        </is>
      </c>
      <c r="B61" s="4" t="inlineStr">
        <is>
          <t xml:space="preserve"> </t>
        </is>
      </c>
      <c r="C61" s="4" t="inlineStr">
        <is>
          <t xml:space="preserve"> </t>
        </is>
      </c>
    </row>
    <row r="62">
      <c r="A62" s="4" t="inlineStr">
        <is>
          <t>Current through 89 days delinquent</t>
        </is>
      </c>
      <c r="B62" s="5" t="n">
        <v>575</v>
      </c>
      <c r="C62" s="5" t="n">
        <v>595</v>
      </c>
    </row>
    <row r="63">
      <c r="A63" s="4" t="inlineStr">
        <is>
          <t>90 or more days delinquent, not in foreclosure</t>
        </is>
      </c>
      <c r="B63" s="5" t="n">
        <v>3256</v>
      </c>
      <c r="C63" s="5" t="n">
        <v>3796</v>
      </c>
    </row>
    <row r="64">
      <c r="A64" s="4" t="inlineStr">
        <is>
          <t>90 or more days delinquent, in foreclosure</t>
        </is>
      </c>
      <c r="B64" s="5" t="n">
        <v>539</v>
      </c>
      <c r="C64" s="5" t="n">
        <v>0</v>
      </c>
    </row>
    <row r="65">
      <c r="A65" s="4" t="inlineStr">
        <is>
          <t>Principal amount due upon maturity</t>
        </is>
      </c>
      <c r="B65" s="5" t="n">
        <v>4370</v>
      </c>
      <c r="C65" s="5" t="n">
        <v>4391</v>
      </c>
    </row>
    <row r="66">
      <c r="A66" s="3" t="inlineStr">
        <is>
          <t>Loans, difference, [Abstract]</t>
        </is>
      </c>
      <c r="B66" s="4" t="inlineStr">
        <is>
          <t xml:space="preserve"> </t>
        </is>
      </c>
      <c r="C66" s="4" t="inlineStr">
        <is>
          <t xml:space="preserve"> </t>
        </is>
      </c>
    </row>
    <row r="67">
      <c r="A67" s="4" t="inlineStr">
        <is>
          <t>Current through 89 days delinquent</t>
        </is>
      </c>
      <c r="B67" s="5" t="n">
        <v>-157</v>
      </c>
      <c r="C67" s="5" t="n">
        <v>-150</v>
      </c>
    </row>
    <row r="68">
      <c r="A68" s="4" t="inlineStr">
        <is>
          <t>90 or more days delinquent, not in foreclosure</t>
        </is>
      </c>
      <c r="B68" s="5" t="n">
        <v>-2053</v>
      </c>
      <c r="C68" s="5" t="n">
        <v>-2375</v>
      </c>
    </row>
    <row r="69">
      <c r="A69" s="4" t="inlineStr">
        <is>
          <t>90 or more days delinquent, in foreclosure</t>
        </is>
      </c>
      <c r="B69" s="5" t="n">
        <v>-345</v>
      </c>
      <c r="C69" s="5" t="n">
        <v>0</v>
      </c>
    </row>
    <row r="70">
      <c r="A70" s="4" t="inlineStr">
        <is>
          <t>Difference</t>
        </is>
      </c>
      <c r="B70" s="5" t="n">
        <v>-2555</v>
      </c>
      <c r="C70" s="5" t="n">
        <v>-2525</v>
      </c>
    </row>
    <row r="71">
      <c r="A71" s="4" t="inlineStr">
        <is>
          <t>Distressed at Fair Value [Member] | Nonperforming mortgage loans [Member]</t>
        </is>
      </c>
      <c r="B71" s="4" t="inlineStr">
        <is>
          <t xml:space="preserve"> </t>
        </is>
      </c>
      <c r="C71" s="4" t="inlineStr">
        <is>
          <t xml:space="preserve"> </t>
        </is>
      </c>
    </row>
    <row r="72">
      <c r="A72" s="3" t="inlineStr">
        <is>
          <t>Loans, fair value [Abstract]</t>
        </is>
      </c>
      <c r="B72" s="4" t="inlineStr">
        <is>
          <t xml:space="preserve"> </t>
        </is>
      </c>
      <c r="C72" s="4" t="inlineStr">
        <is>
          <t xml:space="preserve"> </t>
        </is>
      </c>
    </row>
    <row r="73">
      <c r="A73" s="4" t="inlineStr">
        <is>
          <t>Fair value</t>
        </is>
      </c>
      <c r="B73" s="5" t="n">
        <v>1397</v>
      </c>
      <c r="C73" s="5" t="n">
        <v>1421</v>
      </c>
    </row>
    <row r="74">
      <c r="A74" s="3" t="inlineStr">
        <is>
          <t>Loans, principal amount due upon maturity [Abstract]</t>
        </is>
      </c>
      <c r="B74" s="4" t="inlineStr">
        <is>
          <t xml:space="preserve"> </t>
        </is>
      </c>
      <c r="C74" s="4" t="inlineStr">
        <is>
          <t xml:space="preserve"> </t>
        </is>
      </c>
    </row>
    <row r="75">
      <c r="A75" s="4" t="inlineStr">
        <is>
          <t>Principal amount due upon maturity</t>
        </is>
      </c>
      <c r="B75" s="5" t="n">
        <v>3795</v>
      </c>
      <c r="C75" s="5" t="n">
        <v>3796</v>
      </c>
    </row>
    <row r="76">
      <c r="A76" s="3" t="inlineStr">
        <is>
          <t>Loans, difference, [Abstract]</t>
        </is>
      </c>
      <c r="B76" s="4" t="inlineStr">
        <is>
          <t xml:space="preserve"> </t>
        </is>
      </c>
      <c r="C76" s="4" t="inlineStr">
        <is>
          <t xml:space="preserve"> </t>
        </is>
      </c>
    </row>
    <row r="77">
      <c r="A77" s="4" t="inlineStr">
        <is>
          <t>Difference</t>
        </is>
      </c>
      <c r="B77" s="6" t="n">
        <v>-2398</v>
      </c>
      <c r="C77" s="6" t="n">
        <v>-23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Changes in Fair Value Included in Current Period Results of Operations (Detail) - USD ($) $ in Thousands</t>
        </is>
      </c>
      <c r="B1" s="2" t="inlineStr">
        <is>
          <t>3 Months Ended</t>
        </is>
      </c>
    </row>
    <row r="2">
      <c r="B2" s="2" t="inlineStr">
        <is>
          <t>Mar. 31, 2025</t>
        </is>
      </c>
      <c r="C2" s="2" t="inlineStr">
        <is>
          <t>Mar. 31, 2024</t>
        </is>
      </c>
    </row>
    <row r="3">
      <c r="A3" s="4" t="inlineStr">
        <is>
          <t>Credit Risk Transfer Strips at Fair Value [Member]</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Changes in fair value included in current period income (expense)</t>
        </is>
      </c>
      <c r="B5" s="6" t="n">
        <v>-2048</v>
      </c>
      <c r="C5" s="6" t="n">
        <v>41025</v>
      </c>
    </row>
    <row r="6">
      <c r="A6" s="4" t="inlineStr">
        <is>
          <t>Credit Risk Transfer Strips at Fair Value [Member] | Net Gains on Investments and Financings [Member]</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Changes in fair value included in current period income (expense)</t>
        </is>
      </c>
      <c r="B8" s="5" t="n">
        <v>-2048</v>
      </c>
      <c r="C8" s="5" t="n">
        <v>41025</v>
      </c>
    </row>
    <row r="9">
      <c r="A9" s="4" t="inlineStr">
        <is>
          <t>Credit Risk Transfer Strips at Fair Value [Member] | Net Gains on Loans Acquired for Sale [Member]</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Changes in fair value included in current period income (expense)</t>
        </is>
      </c>
      <c r="B11" s="5" t="n">
        <v>0</v>
      </c>
      <c r="C11" s="5" t="n">
        <v>0</v>
      </c>
    </row>
    <row r="12">
      <c r="A12" s="4" t="inlineStr">
        <is>
          <t>Credit Risk Transfer Strips at Fair Value [Member] | Net Loan Servicing Fees [Member]</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Changes in fair value included in current period income (expense)</t>
        </is>
      </c>
      <c r="B14" s="5" t="n">
        <v>0</v>
      </c>
      <c r="C14" s="5" t="n">
        <v>0</v>
      </c>
    </row>
    <row r="15">
      <c r="A15" s="4" t="inlineStr">
        <is>
          <t>Credit Risk Transfer Strips at Fair Value [Member] | Net Interest Expense [Member]</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Changes in fair value included in current period income (expense)</t>
        </is>
      </c>
      <c r="B17" s="5" t="n">
        <v>0</v>
      </c>
      <c r="C17" s="5" t="n">
        <v>0</v>
      </c>
    </row>
    <row r="18">
      <c r="A18" s="4" t="inlineStr">
        <is>
          <t>Interest-only security payable [Member]</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Changes in fair value included in current period income (expense)</t>
        </is>
      </c>
      <c r="B20" s="5" t="n">
        <v>-1732</v>
      </c>
      <c r="C20" s="5" t="n">
        <v>440</v>
      </c>
    </row>
    <row r="21">
      <c r="A21" s="4" t="inlineStr">
        <is>
          <t>Interest-only security payable [Member] | Net Gains on Investments and Financings [Member]</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Changes in fair value included in current period income (expense)</t>
        </is>
      </c>
      <c r="B23" s="5" t="n">
        <v>-1732</v>
      </c>
      <c r="C23" s="5" t="n">
        <v>440</v>
      </c>
    </row>
    <row r="24">
      <c r="A24" s="4" t="inlineStr">
        <is>
          <t>Interest-only security payable [Member] | Net Gains on Loans Acquired for Sale [Member]</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Changes in fair value included in current period income (expense)</t>
        </is>
      </c>
      <c r="B26" s="5" t="n">
        <v>0</v>
      </c>
      <c r="C26" s="5" t="n">
        <v>0</v>
      </c>
    </row>
    <row r="27">
      <c r="A27" s="4" t="inlineStr">
        <is>
          <t>Interest-only security payable [Member] | Net Loan Servicing Fees [Member]</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Changes in fair value included in current period income (expense)</t>
        </is>
      </c>
      <c r="B29" s="5" t="n">
        <v>0</v>
      </c>
      <c r="C29" s="5" t="n">
        <v>0</v>
      </c>
    </row>
    <row r="30">
      <c r="A30" s="4" t="inlineStr">
        <is>
          <t>Interest-only security payable [Member] | Net Interest Expense [Member]</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Changes in fair value included in current period income (expense)</t>
        </is>
      </c>
      <c r="B32" s="5" t="n">
        <v>0</v>
      </c>
      <c r="C32" s="5" t="n">
        <v>0</v>
      </c>
    </row>
    <row r="33">
      <c r="A33" s="4" t="inlineStr">
        <is>
          <t>Asset-Backed Financings at Fair Value [Member]</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Changes in fair value included in current period income (expense)</t>
        </is>
      </c>
      <c r="B35" s="5" t="n">
        <v>-28055</v>
      </c>
      <c r="C35" s="5" t="n">
        <v>7968</v>
      </c>
    </row>
    <row r="36">
      <c r="A36" s="4" t="inlineStr">
        <is>
          <t>Asset-Backed Financings at Fair Value [Member] | Net Gains on Investments and Financings [Member]</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Changes in fair value included in current period income (expense)</t>
        </is>
      </c>
      <c r="B38" s="5" t="n">
        <v>-29423</v>
      </c>
      <c r="C38" s="5" t="n">
        <v>7476</v>
      </c>
    </row>
    <row r="39">
      <c r="A39" s="4" t="inlineStr">
        <is>
          <t>Asset-Backed Financings at Fair Value [Member] | Net Gains on Loans Acquired for Sale [Member]</t>
        </is>
      </c>
      <c r="B39" s="4" t="inlineStr">
        <is>
          <t xml:space="preserve"> </t>
        </is>
      </c>
      <c r="C39" s="4" t="inlineStr">
        <is>
          <t xml:space="preserve"> </t>
        </is>
      </c>
    </row>
    <row r="40">
      <c r="A40" s="3" t="inlineStr">
        <is>
          <t>Fair Value, Option, Quantitative Disclosures [Line Items]</t>
        </is>
      </c>
      <c r="B40" s="4" t="inlineStr">
        <is>
          <t xml:space="preserve"> </t>
        </is>
      </c>
      <c r="C40" s="4" t="inlineStr">
        <is>
          <t xml:space="preserve"> </t>
        </is>
      </c>
    </row>
    <row r="41">
      <c r="A41" s="4" t="inlineStr">
        <is>
          <t>Changes in fair value included in current period income (expense)</t>
        </is>
      </c>
      <c r="B41" s="5" t="n">
        <v>0</v>
      </c>
      <c r="C41" s="5" t="n">
        <v>0</v>
      </c>
    </row>
    <row r="42">
      <c r="A42" s="4" t="inlineStr">
        <is>
          <t>Asset-Backed Financings at Fair Value [Member] | Net Loan Servicing Fees [Member]</t>
        </is>
      </c>
      <c r="B42" s="4" t="inlineStr">
        <is>
          <t xml:space="preserve"> </t>
        </is>
      </c>
      <c r="C42" s="4" t="inlineStr">
        <is>
          <t xml:space="preserve"> </t>
        </is>
      </c>
    </row>
    <row r="43">
      <c r="A43" s="3" t="inlineStr">
        <is>
          <t>Fair Value, Option, Quantitative Disclosures [Line Items]</t>
        </is>
      </c>
      <c r="B43" s="4" t="inlineStr">
        <is>
          <t xml:space="preserve"> </t>
        </is>
      </c>
      <c r="C43" s="4" t="inlineStr">
        <is>
          <t xml:space="preserve"> </t>
        </is>
      </c>
    </row>
    <row r="44">
      <c r="A44" s="4" t="inlineStr">
        <is>
          <t>Changes in fair value included in current period income (expense)</t>
        </is>
      </c>
      <c r="B44" s="5" t="n">
        <v>0</v>
      </c>
      <c r="C44" s="5" t="n">
        <v>0</v>
      </c>
    </row>
    <row r="45">
      <c r="A45" s="4" t="inlineStr">
        <is>
          <t>Asset-Backed Financings at Fair Value [Member] | Net Interest Expense [Member]</t>
        </is>
      </c>
      <c r="B45" s="4" t="inlineStr">
        <is>
          <t xml:space="preserve"> </t>
        </is>
      </c>
      <c r="C45" s="4" t="inlineStr">
        <is>
          <t xml:space="preserve"> </t>
        </is>
      </c>
    </row>
    <row r="46">
      <c r="A46" s="3" t="inlineStr">
        <is>
          <t>Fair Value, Option, Quantitative Disclosures [Line Items]</t>
        </is>
      </c>
      <c r="B46" s="4" t="inlineStr">
        <is>
          <t xml:space="preserve"> </t>
        </is>
      </c>
      <c r="C46" s="4" t="inlineStr">
        <is>
          <t xml:space="preserve"> </t>
        </is>
      </c>
    </row>
    <row r="47">
      <c r="A47" s="4" t="inlineStr">
        <is>
          <t>Changes in fair value included in current period income (expense)</t>
        </is>
      </c>
      <c r="B47" s="5" t="n">
        <v>1368</v>
      </c>
      <c r="C47" s="5" t="n">
        <v>492</v>
      </c>
    </row>
    <row r="48">
      <c r="A48" s="4" t="inlineStr">
        <is>
          <t>Liabilities, Total [Member]</t>
        </is>
      </c>
      <c r="B48" s="4" t="inlineStr">
        <is>
          <t xml:space="preserve"> </t>
        </is>
      </c>
      <c r="C48" s="4" t="inlineStr">
        <is>
          <t xml:space="preserve"> </t>
        </is>
      </c>
    </row>
    <row r="49">
      <c r="A49" s="3" t="inlineStr">
        <is>
          <t>Fair Value, Option, Quantitative Disclosures [Line Items]</t>
        </is>
      </c>
      <c r="B49" s="4" t="inlineStr">
        <is>
          <t xml:space="preserve"> </t>
        </is>
      </c>
      <c r="C49" s="4" t="inlineStr">
        <is>
          <t xml:space="preserve"> </t>
        </is>
      </c>
    </row>
    <row r="50">
      <c r="A50" s="4" t="inlineStr">
        <is>
          <t>Changes in fair value included in current period income (expense)</t>
        </is>
      </c>
      <c r="B50" s="5" t="n">
        <v>-29787</v>
      </c>
      <c r="C50" s="5" t="n">
        <v>8408</v>
      </c>
    </row>
    <row r="51">
      <c r="A51" s="4" t="inlineStr">
        <is>
          <t>Liabilities, Total [Member] | Net Gains on Investments and Financings [Member]</t>
        </is>
      </c>
      <c r="B51" s="4" t="inlineStr">
        <is>
          <t xml:space="preserve"> </t>
        </is>
      </c>
      <c r="C51" s="4" t="inlineStr">
        <is>
          <t xml:space="preserve"> </t>
        </is>
      </c>
    </row>
    <row r="52">
      <c r="A52" s="3" t="inlineStr">
        <is>
          <t>Fair Value, Option, Quantitative Disclosures [Line Items]</t>
        </is>
      </c>
      <c r="B52" s="4" t="inlineStr">
        <is>
          <t xml:space="preserve"> </t>
        </is>
      </c>
      <c r="C52" s="4" t="inlineStr">
        <is>
          <t xml:space="preserve"> </t>
        </is>
      </c>
    </row>
    <row r="53">
      <c r="A53" s="4" t="inlineStr">
        <is>
          <t>Changes in fair value included in current period income (expense)</t>
        </is>
      </c>
      <c r="B53" s="5" t="n">
        <v>-31155</v>
      </c>
      <c r="C53" s="5" t="n">
        <v>7916</v>
      </c>
    </row>
    <row r="54">
      <c r="A54" s="4" t="inlineStr">
        <is>
          <t>Liabilities, Total [Member] | Net Gains on Loans Acquired for Sale [Member]</t>
        </is>
      </c>
      <c r="B54" s="4" t="inlineStr">
        <is>
          <t xml:space="preserve"> </t>
        </is>
      </c>
      <c r="C54" s="4" t="inlineStr">
        <is>
          <t xml:space="preserve"> </t>
        </is>
      </c>
    </row>
    <row r="55">
      <c r="A55" s="3" t="inlineStr">
        <is>
          <t>Fair Value, Option, Quantitative Disclosures [Line Items]</t>
        </is>
      </c>
      <c r="B55" s="4" t="inlineStr">
        <is>
          <t xml:space="preserve"> </t>
        </is>
      </c>
      <c r="C55" s="4" t="inlineStr">
        <is>
          <t xml:space="preserve"> </t>
        </is>
      </c>
    </row>
    <row r="56">
      <c r="A56" s="4" t="inlineStr">
        <is>
          <t>Changes in fair value included in current period income (expense)</t>
        </is>
      </c>
      <c r="B56" s="5" t="n">
        <v>0</v>
      </c>
      <c r="C56" s="5" t="n">
        <v>0</v>
      </c>
    </row>
    <row r="57">
      <c r="A57" s="4" t="inlineStr">
        <is>
          <t>Liabilities, Total [Member] | Net Loan Servicing Fees [Member]</t>
        </is>
      </c>
      <c r="B57" s="4" t="inlineStr">
        <is>
          <t xml:space="preserve"> </t>
        </is>
      </c>
      <c r="C57" s="4" t="inlineStr">
        <is>
          <t xml:space="preserve"> </t>
        </is>
      </c>
    </row>
    <row r="58">
      <c r="A58" s="3" t="inlineStr">
        <is>
          <t>Fair Value, Option, Quantitative Disclosures [Line Items]</t>
        </is>
      </c>
      <c r="B58" s="4" t="inlineStr">
        <is>
          <t xml:space="preserve"> </t>
        </is>
      </c>
      <c r="C58" s="4" t="inlineStr">
        <is>
          <t xml:space="preserve"> </t>
        </is>
      </c>
    </row>
    <row r="59">
      <c r="A59" s="4" t="inlineStr">
        <is>
          <t>Changes in fair value included in current period income (expense)</t>
        </is>
      </c>
      <c r="B59" s="5" t="n">
        <v>0</v>
      </c>
      <c r="C59" s="5" t="n">
        <v>0</v>
      </c>
    </row>
    <row r="60">
      <c r="A60" s="4" t="inlineStr">
        <is>
          <t>Liabilities, Total [Member] | Net Interest Expense [Member]</t>
        </is>
      </c>
      <c r="B60" s="4" t="inlineStr">
        <is>
          <t xml:space="preserve"> </t>
        </is>
      </c>
      <c r="C60" s="4" t="inlineStr">
        <is>
          <t xml:space="preserve"> </t>
        </is>
      </c>
    </row>
    <row r="61">
      <c r="A61" s="3" t="inlineStr">
        <is>
          <t>Fair Value, Option, Quantitative Disclosures [Line Items]</t>
        </is>
      </c>
      <c r="B61" s="4" t="inlineStr">
        <is>
          <t xml:space="preserve"> </t>
        </is>
      </c>
      <c r="C61" s="4" t="inlineStr">
        <is>
          <t xml:space="preserve"> </t>
        </is>
      </c>
    </row>
    <row r="62">
      <c r="A62" s="4" t="inlineStr">
        <is>
          <t>Changes in fair value included in current period income (expense)</t>
        </is>
      </c>
      <c r="B62" s="5" t="n">
        <v>1368</v>
      </c>
      <c r="C62" s="5" t="n">
        <v>492</v>
      </c>
    </row>
    <row r="63">
      <c r="A63" s="4" t="inlineStr">
        <is>
          <t>Mortgage-backed securities at fair value [Member]</t>
        </is>
      </c>
      <c r="B63" s="4" t="inlineStr">
        <is>
          <t xml:space="preserve"> </t>
        </is>
      </c>
      <c r="C63" s="4" t="inlineStr">
        <is>
          <t xml:space="preserve"> </t>
        </is>
      </c>
    </row>
    <row r="64">
      <c r="A64" s="3" t="inlineStr">
        <is>
          <t>Fair Value, Option, Quantitative Disclosures [Line Items]</t>
        </is>
      </c>
      <c r="B64" s="4" t="inlineStr">
        <is>
          <t xml:space="preserve"> </t>
        </is>
      </c>
      <c r="C64" s="4" t="inlineStr">
        <is>
          <t xml:space="preserve"> </t>
        </is>
      </c>
    </row>
    <row r="65">
      <c r="A65" s="4" t="inlineStr">
        <is>
          <t>Changes in fair value included in current period income (expense)</t>
        </is>
      </c>
      <c r="B65" s="5" t="n">
        <v>74925</v>
      </c>
      <c r="C65" s="5" t="n">
        <v>-35107</v>
      </c>
    </row>
    <row r="66">
      <c r="A66" s="4" t="inlineStr">
        <is>
          <t>Mortgage-backed securities at fair value [Member] | Net Gains on Investments and Financings [Member]</t>
        </is>
      </c>
      <c r="B66" s="4" t="inlineStr">
        <is>
          <t xml:space="preserve"> </t>
        </is>
      </c>
      <c r="C66" s="4" t="inlineStr">
        <is>
          <t xml:space="preserve"> </t>
        </is>
      </c>
    </row>
    <row r="67">
      <c r="A67" s="3" t="inlineStr">
        <is>
          <t>Fair Value, Option, Quantitative Disclosures [Line Items]</t>
        </is>
      </c>
      <c r="B67" s="4" t="inlineStr">
        <is>
          <t xml:space="preserve"> </t>
        </is>
      </c>
      <c r="C67" s="4" t="inlineStr">
        <is>
          <t xml:space="preserve"> </t>
        </is>
      </c>
    </row>
    <row r="68">
      <c r="A68" s="4" t="inlineStr">
        <is>
          <t>Changes in fair value included in current period income (expense)</t>
        </is>
      </c>
      <c r="B68" s="5" t="n">
        <v>64855</v>
      </c>
      <c r="C68" s="5" t="n">
        <v>-38198</v>
      </c>
    </row>
    <row r="69">
      <c r="A69" s="4" t="inlineStr">
        <is>
          <t>Mortgage-backed securities at fair value [Member] | Net Gains on Loans Acquired for Sale [Member]</t>
        </is>
      </c>
      <c r="B69" s="4" t="inlineStr">
        <is>
          <t xml:space="preserve"> </t>
        </is>
      </c>
      <c r="C69" s="4" t="inlineStr">
        <is>
          <t xml:space="preserve"> </t>
        </is>
      </c>
    </row>
    <row r="70">
      <c r="A70" s="3" t="inlineStr">
        <is>
          <t>Fair Value, Option, Quantitative Disclosures [Line Items]</t>
        </is>
      </c>
      <c r="B70" s="4" t="inlineStr">
        <is>
          <t xml:space="preserve"> </t>
        </is>
      </c>
      <c r="C70" s="4" t="inlineStr">
        <is>
          <t xml:space="preserve"> </t>
        </is>
      </c>
    </row>
    <row r="71">
      <c r="A71" s="4" t="inlineStr">
        <is>
          <t>Changes in fair value included in current period income (expense)</t>
        </is>
      </c>
      <c r="B71" s="5" t="n">
        <v>0</v>
      </c>
      <c r="C71" s="5" t="n">
        <v>0</v>
      </c>
    </row>
    <row r="72">
      <c r="A72" s="4" t="inlineStr">
        <is>
          <t>Mortgage-backed securities at fair value [Member] | Net Loan Servicing Fees [Member]</t>
        </is>
      </c>
      <c r="B72" s="4" t="inlineStr">
        <is>
          <t xml:space="preserve"> </t>
        </is>
      </c>
      <c r="C72" s="4" t="inlineStr">
        <is>
          <t xml:space="preserve"> </t>
        </is>
      </c>
    </row>
    <row r="73">
      <c r="A73" s="3" t="inlineStr">
        <is>
          <t>Fair Value, Option, Quantitative Disclosures [Line Items]</t>
        </is>
      </c>
      <c r="B73" s="4" t="inlineStr">
        <is>
          <t xml:space="preserve"> </t>
        </is>
      </c>
      <c r="C73" s="4" t="inlineStr">
        <is>
          <t xml:space="preserve"> </t>
        </is>
      </c>
    </row>
    <row r="74">
      <c r="A74" s="4" t="inlineStr">
        <is>
          <t>Changes in fair value included in current period income (expense)</t>
        </is>
      </c>
      <c r="B74" s="5" t="n">
        <v>0</v>
      </c>
      <c r="C74" s="5" t="n">
        <v>0</v>
      </c>
    </row>
    <row r="75">
      <c r="A75" s="4" t="inlineStr">
        <is>
          <t>Mortgage-backed securities at fair value [Member] | Net Interest Expense [Member]</t>
        </is>
      </c>
      <c r="B75" s="4" t="inlineStr">
        <is>
          <t xml:space="preserve"> </t>
        </is>
      </c>
      <c r="C75" s="4" t="inlineStr">
        <is>
          <t xml:space="preserve"> </t>
        </is>
      </c>
    </row>
    <row r="76">
      <c r="A76" s="3" t="inlineStr">
        <is>
          <t>Fair Value, Option, Quantitative Disclosures [Line Items]</t>
        </is>
      </c>
      <c r="B76" s="4" t="inlineStr">
        <is>
          <t xml:space="preserve"> </t>
        </is>
      </c>
      <c r="C76" s="4" t="inlineStr">
        <is>
          <t xml:space="preserve"> </t>
        </is>
      </c>
    </row>
    <row r="77">
      <c r="A77" s="4" t="inlineStr">
        <is>
          <t>Changes in fair value included in current period income (expense)</t>
        </is>
      </c>
      <c r="B77" s="5" t="n">
        <v>10070</v>
      </c>
      <c r="C77" s="5" t="n">
        <v>3091</v>
      </c>
    </row>
    <row r="78">
      <c r="A78" s="4" t="inlineStr">
        <is>
          <t>Loans acquired for sale at fair value [Member]</t>
        </is>
      </c>
      <c r="B78" s="4" t="inlineStr">
        <is>
          <t xml:space="preserve"> </t>
        </is>
      </c>
      <c r="C78" s="4" t="inlineStr">
        <is>
          <t xml:space="preserve"> </t>
        </is>
      </c>
    </row>
    <row r="79">
      <c r="A79" s="3" t="inlineStr">
        <is>
          <t>Fair Value, Option, Quantitative Disclosures [Line Items]</t>
        </is>
      </c>
      <c r="B79" s="4" t="inlineStr">
        <is>
          <t xml:space="preserve"> </t>
        </is>
      </c>
      <c r="C79" s="4" t="inlineStr">
        <is>
          <t xml:space="preserve"> </t>
        </is>
      </c>
    </row>
    <row r="80">
      <c r="A80" s="4" t="inlineStr">
        <is>
          <t>Changes in fair value included in current period income (expense)</t>
        </is>
      </c>
      <c r="B80" s="5" t="n">
        <v>46511</v>
      </c>
      <c r="C80" s="5" t="n">
        <v>-337</v>
      </c>
    </row>
    <row r="81">
      <c r="A81" s="4" t="inlineStr">
        <is>
          <t>Loans acquired for sale at fair value [Member] | Net Gains on Investments and Financings [Member]</t>
        </is>
      </c>
      <c r="B81" s="4" t="inlineStr">
        <is>
          <t xml:space="preserve"> </t>
        </is>
      </c>
      <c r="C81" s="4" t="inlineStr">
        <is>
          <t xml:space="preserve"> </t>
        </is>
      </c>
    </row>
    <row r="82">
      <c r="A82" s="3" t="inlineStr">
        <is>
          <t>Fair Value, Option, Quantitative Disclosures [Line Items]</t>
        </is>
      </c>
      <c r="B82" s="4" t="inlineStr">
        <is>
          <t xml:space="preserve"> </t>
        </is>
      </c>
      <c r="C82" s="4" t="inlineStr">
        <is>
          <t xml:space="preserve"> </t>
        </is>
      </c>
    </row>
    <row r="83">
      <c r="A83" s="4" t="inlineStr">
        <is>
          <t>Changes in fair value included in current period income (expense)</t>
        </is>
      </c>
      <c r="B83" s="5" t="n">
        <v>0</v>
      </c>
      <c r="C83" s="5" t="n">
        <v>0</v>
      </c>
    </row>
    <row r="84">
      <c r="A84" s="4" t="inlineStr">
        <is>
          <t>Loans acquired for sale at fair value [Member] | Net Gains on Loans Acquired for Sale [Member]</t>
        </is>
      </c>
      <c r="B84" s="4" t="inlineStr">
        <is>
          <t xml:space="preserve"> </t>
        </is>
      </c>
      <c r="C84" s="4" t="inlineStr">
        <is>
          <t xml:space="preserve"> </t>
        </is>
      </c>
    </row>
    <row r="85">
      <c r="A85" s="3" t="inlineStr">
        <is>
          <t>Fair Value, Option, Quantitative Disclosures [Line Items]</t>
        </is>
      </c>
      <c r="B85" s="4" t="inlineStr">
        <is>
          <t xml:space="preserve"> </t>
        </is>
      </c>
      <c r="C85" s="4" t="inlineStr">
        <is>
          <t xml:space="preserve"> </t>
        </is>
      </c>
    </row>
    <row r="86">
      <c r="A86" s="4" t="inlineStr">
        <is>
          <t>Changes in fair value included in current period income (expense)</t>
        </is>
      </c>
      <c r="B86" s="5" t="n">
        <v>46511</v>
      </c>
      <c r="C86" s="5" t="n">
        <v>-337</v>
      </c>
    </row>
    <row r="87">
      <c r="A87" s="4" t="inlineStr">
        <is>
          <t>Loans acquired for sale at fair value [Member] | Net Loan Servicing Fees [Member]</t>
        </is>
      </c>
      <c r="B87" s="4" t="inlineStr">
        <is>
          <t xml:space="preserve"> </t>
        </is>
      </c>
      <c r="C87" s="4" t="inlineStr">
        <is>
          <t xml:space="preserve"> </t>
        </is>
      </c>
    </row>
    <row r="88">
      <c r="A88" s="3" t="inlineStr">
        <is>
          <t>Fair Value, Option, Quantitative Disclosures [Line Items]</t>
        </is>
      </c>
      <c r="B88" s="4" t="inlineStr">
        <is>
          <t xml:space="preserve"> </t>
        </is>
      </c>
      <c r="C88" s="4" t="inlineStr">
        <is>
          <t xml:space="preserve"> </t>
        </is>
      </c>
    </row>
    <row r="89">
      <c r="A89" s="4" t="inlineStr">
        <is>
          <t>Changes in fair value included in current period income (expense)</t>
        </is>
      </c>
      <c r="B89" s="5" t="n">
        <v>0</v>
      </c>
      <c r="C89" s="5" t="n">
        <v>0</v>
      </c>
    </row>
    <row r="90">
      <c r="A90" s="4" t="inlineStr">
        <is>
          <t>Loans acquired for sale at fair value [Member] | Net Interest Expense [Member]</t>
        </is>
      </c>
      <c r="B90" s="4" t="inlineStr">
        <is>
          <t xml:space="preserve"> </t>
        </is>
      </c>
      <c r="C90" s="4" t="inlineStr">
        <is>
          <t xml:space="preserve"> </t>
        </is>
      </c>
    </row>
    <row r="91">
      <c r="A91" s="3" t="inlineStr">
        <is>
          <t>Fair Value, Option, Quantitative Disclosures [Line Items]</t>
        </is>
      </c>
      <c r="B91" s="4" t="inlineStr">
        <is>
          <t xml:space="preserve"> </t>
        </is>
      </c>
      <c r="C91" s="4" t="inlineStr">
        <is>
          <t xml:space="preserve"> </t>
        </is>
      </c>
    </row>
    <row r="92">
      <c r="A92" s="4" t="inlineStr">
        <is>
          <t>Changes in fair value included in current period income (expense)</t>
        </is>
      </c>
      <c r="B92" s="5" t="n">
        <v>0</v>
      </c>
      <c r="C92" s="5" t="n">
        <v>0</v>
      </c>
    </row>
    <row r="93">
      <c r="A93" s="4" t="inlineStr">
        <is>
          <t>At fair value [Member]</t>
        </is>
      </c>
      <c r="B93" s="4" t="inlineStr">
        <is>
          <t xml:space="preserve"> </t>
        </is>
      </c>
      <c r="C93" s="4" t="inlineStr">
        <is>
          <t xml:space="preserve"> </t>
        </is>
      </c>
    </row>
    <row r="94">
      <c r="A94" s="3" t="inlineStr">
        <is>
          <t>Fair Value, Option, Quantitative Disclosures [Line Items]</t>
        </is>
      </c>
      <c r="B94" s="4" t="inlineStr">
        <is>
          <t xml:space="preserve"> </t>
        </is>
      </c>
      <c r="C94" s="4" t="inlineStr">
        <is>
          <t xml:space="preserve"> </t>
        </is>
      </c>
    </row>
    <row r="95">
      <c r="A95" s="4" t="inlineStr">
        <is>
          <t>Changes in fair value included in current period income (expense)</t>
        </is>
      </c>
      <c r="B95" s="5" t="n">
        <v>27994</v>
      </c>
      <c r="C95" s="5" t="n">
        <v>-3413</v>
      </c>
    </row>
    <row r="96">
      <c r="A96" s="4" t="inlineStr">
        <is>
          <t>At fair value [Member] | Net Gains on Investments and Financings [Member]</t>
        </is>
      </c>
      <c r="B96" s="4" t="inlineStr">
        <is>
          <t xml:space="preserve"> </t>
        </is>
      </c>
      <c r="C96" s="4" t="inlineStr">
        <is>
          <t xml:space="preserve"> </t>
        </is>
      </c>
    </row>
    <row r="97">
      <c r="A97" s="3" t="inlineStr">
        <is>
          <t>Fair Value, Option, Quantitative Disclosures [Line Items]</t>
        </is>
      </c>
      <c r="B97" s="4" t="inlineStr">
        <is>
          <t xml:space="preserve"> </t>
        </is>
      </c>
      <c r="C97" s="4" t="inlineStr">
        <is>
          <t xml:space="preserve"> </t>
        </is>
      </c>
    </row>
    <row r="98">
      <c r="A98" s="4" t="inlineStr">
        <is>
          <t>Changes in fair value included in current period income (expense)</t>
        </is>
      </c>
      <c r="B98" s="5" t="n">
        <v>28681</v>
      </c>
      <c r="C98" s="5" t="n">
        <v>-1278</v>
      </c>
    </row>
    <row r="99">
      <c r="A99" s="4" t="inlineStr">
        <is>
          <t>At fair value [Member] | Net Gains on Loans Acquired for Sale [Member]</t>
        </is>
      </c>
      <c r="B99" s="4" t="inlineStr">
        <is>
          <t xml:space="preserve"> </t>
        </is>
      </c>
      <c r="C99" s="4" t="inlineStr">
        <is>
          <t xml:space="preserve"> </t>
        </is>
      </c>
    </row>
    <row r="100">
      <c r="A100" s="3" t="inlineStr">
        <is>
          <t>Fair Value, Option, Quantitative Disclosures [Line Items]</t>
        </is>
      </c>
      <c r="B100" s="4" t="inlineStr">
        <is>
          <t xml:space="preserve"> </t>
        </is>
      </c>
      <c r="C100" s="4" t="inlineStr">
        <is>
          <t xml:space="preserve"> </t>
        </is>
      </c>
    </row>
    <row r="101">
      <c r="A101" s="4" t="inlineStr">
        <is>
          <t>Changes in fair value included in current period income (expense)</t>
        </is>
      </c>
      <c r="B101" s="5" t="n">
        <v>0</v>
      </c>
      <c r="C101" s="5" t="n">
        <v>0</v>
      </c>
    </row>
    <row r="102">
      <c r="A102" s="4" t="inlineStr">
        <is>
          <t>At fair value [Member] | Net Loan Servicing Fees [Member]</t>
        </is>
      </c>
      <c r="B102" s="4" t="inlineStr">
        <is>
          <t xml:space="preserve"> </t>
        </is>
      </c>
      <c r="C102" s="4" t="inlineStr">
        <is>
          <t xml:space="preserve"> </t>
        </is>
      </c>
    </row>
    <row r="103">
      <c r="A103" s="3" t="inlineStr">
        <is>
          <t>Fair Value, Option, Quantitative Disclosures [Line Items]</t>
        </is>
      </c>
      <c r="B103" s="4" t="inlineStr">
        <is>
          <t xml:space="preserve"> </t>
        </is>
      </c>
      <c r="C103" s="4" t="inlineStr">
        <is>
          <t xml:space="preserve"> </t>
        </is>
      </c>
    </row>
    <row r="104">
      <c r="A104" s="4" t="inlineStr">
        <is>
          <t>Changes in fair value included in current period income (expense)</t>
        </is>
      </c>
      <c r="B104" s="5" t="n">
        <v>0</v>
      </c>
      <c r="C104" s="5" t="n">
        <v>0</v>
      </c>
    </row>
    <row r="105">
      <c r="A105" s="4" t="inlineStr">
        <is>
          <t>At fair value [Member] | Net Interest Expense [Member]</t>
        </is>
      </c>
      <c r="B105" s="4" t="inlineStr">
        <is>
          <t xml:space="preserve"> </t>
        </is>
      </c>
      <c r="C105" s="4" t="inlineStr">
        <is>
          <t xml:space="preserve"> </t>
        </is>
      </c>
    </row>
    <row r="106">
      <c r="A106" s="3" t="inlineStr">
        <is>
          <t>Fair Value, Option, Quantitative Disclosures [Line Items]</t>
        </is>
      </c>
      <c r="B106" s="4" t="inlineStr">
        <is>
          <t xml:space="preserve"> </t>
        </is>
      </c>
      <c r="C106" s="4" t="inlineStr">
        <is>
          <t xml:space="preserve"> </t>
        </is>
      </c>
    </row>
    <row r="107">
      <c r="A107" s="4" t="inlineStr">
        <is>
          <t>Changes in fair value included in current period income (expense)</t>
        </is>
      </c>
      <c r="B107" s="5" t="n">
        <v>-687</v>
      </c>
      <c r="C107" s="5" t="n">
        <v>-2135</v>
      </c>
    </row>
    <row r="108">
      <c r="A108" s="4" t="inlineStr">
        <is>
          <t>MSRs at fair value [Member]</t>
        </is>
      </c>
      <c r="B108" s="4" t="inlineStr">
        <is>
          <t xml:space="preserve"> </t>
        </is>
      </c>
      <c r="C108" s="4" t="inlineStr">
        <is>
          <t xml:space="preserve"> </t>
        </is>
      </c>
    </row>
    <row r="109">
      <c r="A109" s="3" t="inlineStr">
        <is>
          <t>Fair Value, Option, Quantitative Disclosures [Line Items]</t>
        </is>
      </c>
      <c r="B109" s="4" t="inlineStr">
        <is>
          <t xml:space="preserve"> </t>
        </is>
      </c>
      <c r="C109" s="4" t="inlineStr">
        <is>
          <t xml:space="preserve"> </t>
        </is>
      </c>
    </row>
    <row r="110">
      <c r="A110" s="4" t="inlineStr">
        <is>
          <t>Changes in fair value included in current period income (expense)</t>
        </is>
      </c>
      <c r="B110" s="5" t="n">
        <v>-144590</v>
      </c>
      <c r="C110" s="5" t="n">
        <v>-28202</v>
      </c>
    </row>
    <row r="111">
      <c r="A111" s="4" t="inlineStr">
        <is>
          <t>MSRs at fair value [Member] | Net Gains on Investments and Financings [Member]</t>
        </is>
      </c>
      <c r="B111" s="4" t="inlineStr">
        <is>
          <t xml:space="preserve"> </t>
        </is>
      </c>
      <c r="C111" s="4" t="inlineStr">
        <is>
          <t xml:space="preserve"> </t>
        </is>
      </c>
    </row>
    <row r="112">
      <c r="A112" s="3" t="inlineStr">
        <is>
          <t>Fair Value, Option, Quantitative Disclosures [Line Items]</t>
        </is>
      </c>
      <c r="B112" s="4" t="inlineStr">
        <is>
          <t xml:space="preserve"> </t>
        </is>
      </c>
      <c r="C112" s="4" t="inlineStr">
        <is>
          <t xml:space="preserve"> </t>
        </is>
      </c>
    </row>
    <row r="113">
      <c r="A113" s="4" t="inlineStr">
        <is>
          <t>Changes in fair value included in current period income (expense)</t>
        </is>
      </c>
      <c r="B113" s="5" t="n">
        <v>0</v>
      </c>
      <c r="C113" s="5" t="n">
        <v>0</v>
      </c>
    </row>
    <row r="114">
      <c r="A114" s="4" t="inlineStr">
        <is>
          <t>MSRs at fair value [Member] | Net Gains on Loans Acquired for Sale [Member]</t>
        </is>
      </c>
      <c r="B114" s="4" t="inlineStr">
        <is>
          <t xml:space="preserve"> </t>
        </is>
      </c>
      <c r="C114" s="4" t="inlineStr">
        <is>
          <t xml:space="preserve"> </t>
        </is>
      </c>
    </row>
    <row r="115">
      <c r="A115" s="3" t="inlineStr">
        <is>
          <t>Fair Value, Option, Quantitative Disclosures [Line Items]</t>
        </is>
      </c>
      <c r="B115" s="4" t="inlineStr">
        <is>
          <t xml:space="preserve"> </t>
        </is>
      </c>
      <c r="C115" s="4" t="inlineStr">
        <is>
          <t xml:space="preserve"> </t>
        </is>
      </c>
    </row>
    <row r="116">
      <c r="A116" s="4" t="inlineStr">
        <is>
          <t>Changes in fair value included in current period income (expense)</t>
        </is>
      </c>
      <c r="B116" s="5" t="n">
        <v>0</v>
      </c>
      <c r="C116" s="5" t="n">
        <v>0</v>
      </c>
    </row>
    <row r="117">
      <c r="A117" s="4" t="inlineStr">
        <is>
          <t>MSRs at fair value [Member] | Net Loan Servicing Fees [Member]</t>
        </is>
      </c>
      <c r="B117" s="4" t="inlineStr">
        <is>
          <t xml:space="preserve"> </t>
        </is>
      </c>
      <c r="C117" s="4" t="inlineStr">
        <is>
          <t xml:space="preserve"> </t>
        </is>
      </c>
    </row>
    <row r="118">
      <c r="A118" s="3" t="inlineStr">
        <is>
          <t>Fair Value, Option, Quantitative Disclosures [Line Items]</t>
        </is>
      </c>
      <c r="B118" s="4" t="inlineStr">
        <is>
          <t xml:space="preserve"> </t>
        </is>
      </c>
      <c r="C118" s="4" t="inlineStr">
        <is>
          <t xml:space="preserve"> </t>
        </is>
      </c>
    </row>
    <row r="119">
      <c r="A119" s="4" t="inlineStr">
        <is>
          <t>Changes in fair value included in current period income (expense)</t>
        </is>
      </c>
      <c r="B119" s="5" t="n">
        <v>-144590</v>
      </c>
      <c r="C119" s="5" t="n">
        <v>-28202</v>
      </c>
    </row>
    <row r="120">
      <c r="A120" s="4" t="inlineStr">
        <is>
          <t>MSRs at fair value [Member] | Net Interest Expense [Member]</t>
        </is>
      </c>
      <c r="B120" s="4" t="inlineStr">
        <is>
          <t xml:space="preserve"> </t>
        </is>
      </c>
      <c r="C120" s="4" t="inlineStr">
        <is>
          <t xml:space="preserve"> </t>
        </is>
      </c>
    </row>
    <row r="121">
      <c r="A121" s="3" t="inlineStr">
        <is>
          <t>Fair Value, Option, Quantitative Disclosures [Line Items]</t>
        </is>
      </c>
      <c r="B121" s="4" t="inlineStr">
        <is>
          <t xml:space="preserve"> </t>
        </is>
      </c>
      <c r="C121" s="4" t="inlineStr">
        <is>
          <t xml:space="preserve"> </t>
        </is>
      </c>
    </row>
    <row r="122">
      <c r="A122" s="4" t="inlineStr">
        <is>
          <t>Changes in fair value included in current period income (expense)</t>
        </is>
      </c>
      <c r="B122" s="5" t="n">
        <v>0</v>
      </c>
      <c r="C122" s="5" t="n">
        <v>0</v>
      </c>
    </row>
    <row r="123">
      <c r="A123" s="4" t="inlineStr">
        <is>
          <t>Assets, Total [Member]</t>
        </is>
      </c>
      <c r="B123" s="4" t="inlineStr">
        <is>
          <t xml:space="preserve"> </t>
        </is>
      </c>
      <c r="C123" s="4" t="inlineStr">
        <is>
          <t xml:space="preserve"> </t>
        </is>
      </c>
    </row>
    <row r="124">
      <c r="A124" s="3" t="inlineStr">
        <is>
          <t>Fair Value, Option, Quantitative Disclosures [Line Items]</t>
        </is>
      </c>
      <c r="B124" s="4" t="inlineStr">
        <is>
          <t xml:space="preserve"> </t>
        </is>
      </c>
      <c r="C124" s="4" t="inlineStr">
        <is>
          <t xml:space="preserve"> </t>
        </is>
      </c>
    </row>
    <row r="125">
      <c r="A125" s="4" t="inlineStr">
        <is>
          <t>Changes in fair value included in current period income (expense)</t>
        </is>
      </c>
      <c r="B125" s="5" t="n">
        <v>2792</v>
      </c>
      <c r="C125" s="5" t="n">
        <v>-26034</v>
      </c>
    </row>
    <row r="126">
      <c r="A126" s="4" t="inlineStr">
        <is>
          <t>Assets, Total [Member] | Net Gains on Investments and Financings [Member]</t>
        </is>
      </c>
      <c r="B126" s="4" t="inlineStr">
        <is>
          <t xml:space="preserve"> </t>
        </is>
      </c>
      <c r="C126" s="4" t="inlineStr">
        <is>
          <t xml:space="preserve"> </t>
        </is>
      </c>
    </row>
    <row r="127">
      <c r="A127" s="3" t="inlineStr">
        <is>
          <t>Fair Value, Option, Quantitative Disclosures [Line Items]</t>
        </is>
      </c>
      <c r="B127" s="4" t="inlineStr">
        <is>
          <t xml:space="preserve"> </t>
        </is>
      </c>
      <c r="C127" s="4" t="inlineStr">
        <is>
          <t xml:space="preserve"> </t>
        </is>
      </c>
    </row>
    <row r="128">
      <c r="A128" s="4" t="inlineStr">
        <is>
          <t>Changes in fair value included in current period income (expense)</t>
        </is>
      </c>
      <c r="B128" s="5" t="n">
        <v>91488</v>
      </c>
      <c r="C128" s="5" t="n">
        <v>1549</v>
      </c>
    </row>
    <row r="129">
      <c r="A129" s="4" t="inlineStr">
        <is>
          <t>Assets, Total [Member] | Net Gains on Loans Acquired for Sale [Member]</t>
        </is>
      </c>
      <c r="B129" s="4" t="inlineStr">
        <is>
          <t xml:space="preserve"> </t>
        </is>
      </c>
      <c r="C129" s="4" t="inlineStr">
        <is>
          <t xml:space="preserve"> </t>
        </is>
      </c>
    </row>
    <row r="130">
      <c r="A130" s="3" t="inlineStr">
        <is>
          <t>Fair Value, Option, Quantitative Disclosures [Line Items]</t>
        </is>
      </c>
      <c r="B130" s="4" t="inlineStr">
        <is>
          <t xml:space="preserve"> </t>
        </is>
      </c>
      <c r="C130" s="4" t="inlineStr">
        <is>
          <t xml:space="preserve"> </t>
        </is>
      </c>
    </row>
    <row r="131">
      <c r="A131" s="4" t="inlineStr">
        <is>
          <t>Changes in fair value included in current period income (expense)</t>
        </is>
      </c>
      <c r="B131" s="5" t="n">
        <v>46511</v>
      </c>
      <c r="C131" s="5" t="n">
        <v>-337</v>
      </c>
    </row>
    <row r="132">
      <c r="A132" s="4" t="inlineStr">
        <is>
          <t>Assets, Total [Member] | Net Loan Servicing Fees [Member]</t>
        </is>
      </c>
      <c r="B132" s="4" t="inlineStr">
        <is>
          <t xml:space="preserve"> </t>
        </is>
      </c>
      <c r="C132" s="4" t="inlineStr">
        <is>
          <t xml:space="preserve"> </t>
        </is>
      </c>
    </row>
    <row r="133">
      <c r="A133" s="3" t="inlineStr">
        <is>
          <t>Fair Value, Option, Quantitative Disclosures [Line Items]</t>
        </is>
      </c>
      <c r="B133" s="4" t="inlineStr">
        <is>
          <t xml:space="preserve"> </t>
        </is>
      </c>
      <c r="C133" s="4" t="inlineStr">
        <is>
          <t xml:space="preserve"> </t>
        </is>
      </c>
    </row>
    <row r="134">
      <c r="A134" s="4" t="inlineStr">
        <is>
          <t>Changes in fair value included in current period income (expense)</t>
        </is>
      </c>
      <c r="B134" s="5" t="n">
        <v>-144590</v>
      </c>
      <c r="C134" s="5" t="n">
        <v>-28202</v>
      </c>
    </row>
    <row r="135">
      <c r="A135" s="4" t="inlineStr">
        <is>
          <t>Assets, Total [Member] | Net Interest Expense [Member]</t>
        </is>
      </c>
      <c r="B135" s="4" t="inlineStr">
        <is>
          <t xml:space="preserve"> </t>
        </is>
      </c>
      <c r="C135" s="4" t="inlineStr">
        <is>
          <t xml:space="preserve"> </t>
        </is>
      </c>
    </row>
    <row r="136">
      <c r="A136" s="3" t="inlineStr">
        <is>
          <t>Fair Value, Option, Quantitative Disclosures [Line Items]</t>
        </is>
      </c>
      <c r="B136" s="4" t="inlineStr">
        <is>
          <t xml:space="preserve"> </t>
        </is>
      </c>
      <c r="C136" s="4" t="inlineStr">
        <is>
          <t xml:space="preserve"> </t>
        </is>
      </c>
    </row>
    <row r="137">
      <c r="A137" s="4" t="inlineStr">
        <is>
          <t>Changes in fair value included in current period income (expense)</t>
        </is>
      </c>
      <c r="B137" s="6" t="n">
        <v>9383</v>
      </c>
      <c r="C137" s="6" t="n">
        <v>95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of Assets Remeasured Based on Fair Value on Nonrecurring Basis (Detail) - Non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acquired in settlement of loans</t>
        </is>
      </c>
      <c r="B3" s="6" t="n">
        <v>414</v>
      </c>
      <c r="C3" s="6" t="n">
        <v>532</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Real estate acquired in settlement of loans</t>
        </is>
      </c>
      <c r="B6" s="5" t="n">
        <v>0</v>
      </c>
      <c r="C6" s="5" t="n">
        <v>0</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al estate acquired in settlement of loans</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Real estate acquired in settlement of loans</t>
        </is>
      </c>
      <c r="B12" s="6" t="n">
        <v>414</v>
      </c>
      <c r="C12" s="6" t="n">
        <v>5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Changes in Fair Value Recognized in Assets that Remeasured at Fair Value on a Nonrecurring Basis (Detail) - USD ($) $ in Thousands</t>
        </is>
      </c>
      <c r="B1" s="2" t="inlineStr">
        <is>
          <t>3 Months Ended</t>
        </is>
      </c>
    </row>
    <row r="2">
      <c r="B2" s="2" t="inlineStr">
        <is>
          <t>Mar. 31, 2025</t>
        </is>
      </c>
      <c r="C2" s="2" t="inlineStr">
        <is>
          <t>Mar. 31, 2024</t>
        </is>
      </c>
    </row>
    <row r="3">
      <c r="A3" s="4" t="inlineStr">
        <is>
          <t>Nonrecurring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Real estate acquired in settlement of loans</t>
        </is>
      </c>
      <c r="B5" s="6" t="n">
        <v>-140</v>
      </c>
      <c r="C5" s="6" t="n">
        <v>8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of Notes Payable Secured by Credit Risk Transfer and Mortgage Servicing Rights and Exchangeable Senior Notes (Detail) - USD ($) $ in Thousands</t>
        </is>
      </c>
      <c r="B1" s="2" t="inlineStr">
        <is>
          <t>Mar. 31, 2025</t>
        </is>
      </c>
      <c r="C1" s="2" t="inlineStr">
        <is>
          <t>Dec. 31, 2024</t>
        </is>
      </c>
    </row>
    <row r="2">
      <c r="A2" s="4" t="inlineStr">
        <is>
          <t>Notes Payable Secured by Credit Risk Transfer and Mortgage Servicing Assets [Member] | Carrying Valu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Notes payable</t>
        </is>
      </c>
      <c r="B4" s="6" t="n">
        <v>2683368</v>
      </c>
      <c r="C4" s="6" t="n">
        <v>2929790</v>
      </c>
    </row>
    <row r="5">
      <c r="A5" s="4" t="inlineStr">
        <is>
          <t>Notes Payable Secured by Credit Risk Transfer and Mortgage Servicing Assets [Member] | Fair Valu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Notes payable</t>
        </is>
      </c>
      <c r="B7" s="5" t="n">
        <v>2695530</v>
      </c>
      <c r="C7" s="5" t="n">
        <v>2944956</v>
      </c>
    </row>
    <row r="8">
      <c r="A8" s="4" t="inlineStr">
        <is>
          <t>Unsecured Senior Notes [Member] | Carrying Valu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Notes payable</t>
        </is>
      </c>
      <c r="B10" s="5" t="n">
        <v>773122</v>
      </c>
      <c r="C10" s="5" t="n">
        <v>605860</v>
      </c>
    </row>
    <row r="11">
      <c r="A11" s="4" t="inlineStr">
        <is>
          <t>Unsecured Senior Notes [Member] | Fair Value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Notes payable</t>
        </is>
      </c>
      <c r="B13" s="6" t="n">
        <v>797585</v>
      </c>
      <c r="C13" s="6" t="n">
        <v>6061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 Key Inputs Used in Determining Fair Value of IO (Details)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4035862</v>
      </c>
      <c r="C4" s="6" t="n">
        <v>4063706</v>
      </c>
    </row>
    <row r="5">
      <c r="A5" s="4" t="inlineStr">
        <is>
          <t>Min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inputs, Pricing spread</t>
        </is>
      </c>
      <c r="B7" s="11" t="n">
        <v>0.054</v>
      </c>
      <c r="C7" s="11" t="n">
        <v>0.054</v>
      </c>
    </row>
    <row r="8">
      <c r="A8" s="4" t="inlineStr">
        <is>
          <t>Fair value inputs, Prepayment speed</t>
        </is>
      </c>
      <c r="B8" s="11" t="n">
        <v>0.07099999999999999</v>
      </c>
      <c r="C8" s="11" t="n">
        <v>0.065</v>
      </c>
    </row>
    <row r="9">
      <c r="A9" s="4" t="inlineStr">
        <is>
          <t>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s, Pricing spread</t>
        </is>
      </c>
      <c r="B11" s="11" t="n">
        <v>0.081</v>
      </c>
      <c r="C11" s="11" t="n">
        <v>0.081</v>
      </c>
    </row>
    <row r="12">
      <c r="A12" s="4" t="inlineStr">
        <is>
          <t>Fair value inputs, Prepayment speed</t>
        </is>
      </c>
      <c r="B12" s="11" t="n">
        <v>0.186</v>
      </c>
      <c r="C12" s="11" t="n">
        <v>0.177</v>
      </c>
    </row>
    <row r="13">
      <c r="A13" s="4" t="inlineStr">
        <is>
          <t>Weighted Averag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inputs, Pricing spread</t>
        </is>
      </c>
      <c r="B15" s="11" t="n">
        <v>0.054</v>
      </c>
      <c r="C15" s="11" t="n">
        <v>0.054</v>
      </c>
    </row>
    <row r="16">
      <c r="A16" s="4" t="inlineStr">
        <is>
          <t>Fair value inputs, Prepayment speed</t>
        </is>
      </c>
      <c r="B16" s="11" t="n">
        <v>0.073</v>
      </c>
      <c r="C16" s="11" t="n">
        <v>0.067</v>
      </c>
    </row>
    <row r="17">
      <c r="A17" s="4" t="inlineStr">
        <is>
          <t>IO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6" t="n">
        <v>81043</v>
      </c>
      <c r="C19" s="6" t="n">
        <v>86260</v>
      </c>
    </row>
    <row r="20">
      <c r="A20" s="4" t="inlineStr">
        <is>
          <t>IO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inputs, Pricing spread</t>
        </is>
      </c>
      <c r="B22" s="11" t="n">
        <v>0.059</v>
      </c>
      <c r="C22" s="11" t="n">
        <v>0.059</v>
      </c>
    </row>
    <row r="23">
      <c r="A23" s="4" t="inlineStr">
        <is>
          <t>Fair value inputs, Prepayment speed</t>
        </is>
      </c>
      <c r="B23" s="11" t="n">
        <v>0.107</v>
      </c>
      <c r="C23" s="11" t="n">
        <v>0.094</v>
      </c>
    </row>
    <row r="24">
      <c r="A24" s="4" t="inlineStr">
        <is>
          <t>Fair value inputs, Equivalent life (in years)</t>
        </is>
      </c>
      <c r="B24" s="4" t="inlineStr">
        <is>
          <t>4 years 4 months 24 days</t>
        </is>
      </c>
      <c r="C24" s="4" t="inlineStr">
        <is>
          <t>4 years 7 months 6 days</t>
        </is>
      </c>
    </row>
    <row r="25">
      <c r="A25" s="4" t="inlineStr">
        <is>
          <t>IO [Member] | Maximum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inputs, Pricing spread</t>
        </is>
      </c>
      <c r="B27" s="11" t="n">
        <v>0.065</v>
      </c>
      <c r="C27" s="11" t="n">
        <v>0.065</v>
      </c>
    </row>
    <row r="28">
      <c r="A28" s="4" t="inlineStr">
        <is>
          <t>Fair value inputs, Prepayment speed</t>
        </is>
      </c>
      <c r="B28" s="11" t="n">
        <v>0.114</v>
      </c>
      <c r="C28" s="11" t="n">
        <v>0.102</v>
      </c>
    </row>
    <row r="29">
      <c r="A29" s="4" t="inlineStr">
        <is>
          <t>Fair value inputs, Equivalent life (in years)</t>
        </is>
      </c>
      <c r="B29" s="4" t="inlineStr">
        <is>
          <t>7 years 4 months 24 days</t>
        </is>
      </c>
      <c r="C29" s="4" t="inlineStr">
        <is>
          <t>8 years</t>
        </is>
      </c>
    </row>
    <row r="30">
      <c r="A30" s="4" t="inlineStr">
        <is>
          <t>IO [Member] | Weighted Averag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inputs, Pricing spread</t>
        </is>
      </c>
      <c r="B32" s="11" t="n">
        <v>0.065</v>
      </c>
      <c r="C32" s="11" t="n">
        <v>0.065</v>
      </c>
    </row>
    <row r="33">
      <c r="A33" s="4" t="inlineStr">
        <is>
          <t>Fair value inputs, Prepayment speed</t>
        </is>
      </c>
      <c r="B33" s="11" t="n">
        <v>0.107</v>
      </c>
      <c r="C33" s="11" t="n">
        <v>0.094</v>
      </c>
    </row>
    <row r="34">
      <c r="A34" s="4" t="inlineStr">
        <is>
          <t>Fair value inputs, Equivalent life (in years)</t>
        </is>
      </c>
      <c r="B34" s="4" t="inlineStr">
        <is>
          <t>7 years 4 months 24 days</t>
        </is>
      </c>
      <c r="C34" s="4" t="inlineStr">
        <is>
          <t>7 years 10 months 24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Quantitative Summary of Key Unobservable Inputs Used in Review and Approval of Broker-provided Fair Values for CRT Derivatives (Detail) - CRT Derivatives [Member] - USD ($) $ in Thousands</t>
        </is>
      </c>
      <c r="B1" s="2" t="inlineStr">
        <is>
          <t>3 Months Ended</t>
        </is>
      </c>
      <c r="C1" s="2" t="inlineStr">
        <is>
          <t>12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28474</v>
      </c>
      <c r="C4" s="6" t="n">
        <v>29377</v>
      </c>
    </row>
    <row r="5">
      <c r="A5" s="4" t="inlineStr">
        <is>
          <t>UPB of loans in reference pools</t>
        </is>
      </c>
      <c r="B5" s="6" t="n">
        <v>4856861</v>
      </c>
      <c r="C5" s="6" t="n">
        <v>4961644</v>
      </c>
    </row>
    <row r="6">
      <c r="A6" s="4" t="inlineStr">
        <is>
          <t>Discount Rate [Member] | Min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Key inputs used in fair value for CRT agreements</t>
        </is>
      </c>
      <c r="B8" s="11" t="n">
        <v>0.091</v>
      </c>
      <c r="C8" s="9" t="n">
        <v>0.09</v>
      </c>
    </row>
    <row r="9">
      <c r="A9" s="4" t="inlineStr">
        <is>
          <t>Discount Rate [Member] | 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Key inputs used in fair value for CRT agreements</t>
        </is>
      </c>
      <c r="B11" s="9" t="n">
        <v>0.15</v>
      </c>
      <c r="C11" s="11" t="n">
        <v>0.114</v>
      </c>
    </row>
    <row r="12">
      <c r="A12" s="4" t="inlineStr">
        <is>
          <t>Discount Rate [Member] | Weighted Averag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Key inputs used in fair value for CRT agreements</t>
        </is>
      </c>
      <c r="B14" s="11" t="n">
        <v>0.094</v>
      </c>
      <c r="C14" s="11" t="n">
        <v>0.093</v>
      </c>
    </row>
    <row r="15">
      <c r="A15" s="4" t="inlineStr">
        <is>
          <t>Voluntary Prepayment Speed [Member] | Min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Key inputs used in fair value for CRT agreements</t>
        </is>
      </c>
      <c r="B17" s="11" t="n">
        <v>0.07199999999999999</v>
      </c>
      <c r="C17" s="9" t="n">
        <v>0.07000000000000001</v>
      </c>
    </row>
    <row r="18">
      <c r="A18" s="4" t="inlineStr">
        <is>
          <t>Voluntary Prepayment Speed [Member] | Max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Key inputs used in fair value for CRT agreements</t>
        </is>
      </c>
      <c r="B20" s="11" t="n">
        <v>0.083</v>
      </c>
      <c r="C20" s="11" t="n">
        <v>0.076</v>
      </c>
    </row>
    <row r="21">
      <c r="A21" s="4" t="inlineStr">
        <is>
          <t>Voluntary Prepayment Speed [Member] | Weighted Averag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Key inputs used in fair value for CRT agreements</t>
        </is>
      </c>
      <c r="B23" s="11" t="n">
        <v>0.073</v>
      </c>
      <c r="C23" s="11" t="n">
        <v>0.073</v>
      </c>
    </row>
    <row r="24">
      <c r="A24" s="4" t="inlineStr">
        <is>
          <t>Involuntary Prepayment Speed [Member] | Minimum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Key inputs used in fair value for CRT agreements</t>
        </is>
      </c>
      <c r="B26" s="11" t="n">
        <v>0.001</v>
      </c>
      <c r="C26" s="11" t="n">
        <v>0.001</v>
      </c>
    </row>
    <row r="27">
      <c r="A27" s="4" t="inlineStr">
        <is>
          <t>Involuntary Prepayment Speed [Member] | Maximum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Key inputs used in fair value for CRT agreements</t>
        </is>
      </c>
      <c r="B29" s="11" t="n">
        <v>0.002</v>
      </c>
      <c r="C29" s="11" t="n">
        <v>0.002</v>
      </c>
    </row>
    <row r="30">
      <c r="A30" s="4" t="inlineStr">
        <is>
          <t>Involuntary Prepayment Speed [Member] | Weighted Average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Key inputs used in fair value for CRT agreements</t>
        </is>
      </c>
      <c r="B32" s="11" t="n">
        <v>0.001</v>
      </c>
      <c r="C32" s="11" t="n">
        <v>0.001</v>
      </c>
    </row>
    <row r="33">
      <c r="A33" s="4" t="inlineStr">
        <is>
          <t>Measurement Input, Loss Severity | Minimum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Key inputs used in fair value for CRT agreements</t>
        </is>
      </c>
      <c r="B35" s="9" t="n">
        <v>0</v>
      </c>
      <c r="C35" s="9" t="n">
        <v>0</v>
      </c>
    </row>
    <row r="36">
      <c r="A36" s="4" t="inlineStr">
        <is>
          <t>Measurement Input, Loss Severity | Maximum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Key inputs used in fair value for CRT agreements</t>
        </is>
      </c>
      <c r="B38" s="11" t="n">
        <v>0.002</v>
      </c>
      <c r="C38" s="11" t="n">
        <v>0.002</v>
      </c>
    </row>
    <row r="39">
      <c r="A39" s="4" t="inlineStr">
        <is>
          <t>Measurement Input, Loss Severity | Weighted Average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Key inputs used in fair value for CRT agreements</t>
        </is>
      </c>
      <c r="B41" s="11" t="n">
        <v>0.001</v>
      </c>
      <c r="C41" s="11" t="n">
        <v>0.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Quantitative Summary of Key Unobservable Inputs Used in Valuation of Interest Rate Lock Commitments (Detail) - USD ($) $ in Thousands</t>
        </is>
      </c>
      <c r="B1" s="2" t="inlineStr">
        <is>
          <t>Mar. 31, 2025</t>
        </is>
      </c>
      <c r="C1" s="2" t="inlineStr">
        <is>
          <t>Dec. 31, 2024</t>
        </is>
      </c>
    </row>
    <row r="2">
      <c r="A2" s="4" t="inlineStr">
        <is>
          <t>Pull-Through Rate [Member] | Minimum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Key inputs used in valuation of IRLCs</t>
        </is>
      </c>
      <c r="B4" s="11" t="n">
        <v>0.194</v>
      </c>
      <c r="C4" s="9" t="n">
        <v>0.51</v>
      </c>
    </row>
    <row r="5">
      <c r="A5" s="4" t="inlineStr">
        <is>
          <t>Pull-Through Rate [Member] | Maximum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 of IRLCs</t>
        </is>
      </c>
      <c r="B7" s="9" t="n">
        <v>1</v>
      </c>
      <c r="C7" s="9" t="n">
        <v>0.98</v>
      </c>
    </row>
    <row r="8">
      <c r="A8" s="4" t="inlineStr">
        <is>
          <t>Pull-Through Rate [Member] | Weighted Averag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 of IRLCs</t>
        </is>
      </c>
      <c r="B10" s="11" t="n">
        <v>0.912</v>
      </c>
      <c r="C10" s="11" t="n">
        <v>0.863</v>
      </c>
    </row>
    <row r="11">
      <c r="A11" s="4" t="inlineStr">
        <is>
          <t>Servicing Fee Multiple [Member] | Min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 of IRLCs</t>
        </is>
      </c>
      <c r="B13" s="11" t="n">
        <v>0.019</v>
      </c>
      <c r="C13" s="11" t="n">
        <v>0.026</v>
      </c>
    </row>
    <row r="14">
      <c r="A14" s="4" t="inlineStr">
        <is>
          <t>Servicing Fee Multiple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 of IRLCs</t>
        </is>
      </c>
      <c r="B16" s="9" t="n">
        <v>0.08</v>
      </c>
      <c r="C16" s="11" t="n">
        <v>0.078</v>
      </c>
    </row>
    <row r="17">
      <c r="A17" s="4" t="inlineStr">
        <is>
          <t>Servicing Fee Multiple [Member] | Weighted Averag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 of IRLCs</t>
        </is>
      </c>
      <c r="B19" s="11" t="n">
        <v>0.056</v>
      </c>
      <c r="C19" s="11" t="n">
        <v>0.057</v>
      </c>
    </row>
    <row r="20">
      <c r="A20" s="4" t="inlineStr">
        <is>
          <t>Percentage of Unpaid Principal Balance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 of IRLCs</t>
        </is>
      </c>
      <c r="B22" s="11" t="n">
        <v>0.005</v>
      </c>
      <c r="C22" s="11" t="n">
        <v>0.006</v>
      </c>
    </row>
    <row r="23">
      <c r="A23" s="4" t="inlineStr">
        <is>
          <t>Percentage of Unpaid Principal Balance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 of IRLCs</t>
        </is>
      </c>
      <c r="B25" s="11" t="n">
        <v>0.026</v>
      </c>
      <c r="C25" s="11" t="n">
        <v>0.027</v>
      </c>
    </row>
    <row r="26">
      <c r="A26" s="4" t="inlineStr">
        <is>
          <t>Percentage of Unpaid Principal Balance [Member] | Weighted Averag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 of IRLCs</t>
        </is>
      </c>
      <c r="B28" s="11" t="n">
        <v>0.018</v>
      </c>
      <c r="C28" s="11" t="n">
        <v>0.019</v>
      </c>
    </row>
    <row r="29">
      <c r="A29" s="4" t="inlineStr">
        <is>
          <t>Interest Rate Lock Commit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6" t="n">
        <v>4619</v>
      </c>
      <c r="C31" s="6" t="n">
        <v>444</v>
      </c>
    </row>
    <row r="32">
      <c r="A32" s="4" t="inlineStr">
        <is>
          <t>Committed amount</t>
        </is>
      </c>
      <c r="B32" s="6" t="n">
        <v>975404</v>
      </c>
      <c r="C32" s="6" t="n">
        <v>116656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Key Unobservable Inputs Used in Valuation Credit Risk Transfer Strip Liabilities (Detail) - Credit Risk Transfer Strips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CRT derivatives liabilities</t>
        </is>
      </c>
      <c r="B3" s="6" t="n">
        <v>15885</v>
      </c>
      <c r="C3" s="6" t="n">
        <v>4060</v>
      </c>
    </row>
    <row r="4">
      <c r="A4" s="4" t="inlineStr">
        <is>
          <t>Unpaid principal balance of loans in the reference pools</t>
        </is>
      </c>
      <c r="B4" s="6" t="n">
        <v>15992240</v>
      </c>
      <c r="C4" s="6" t="n">
        <v>16287660</v>
      </c>
    </row>
    <row r="5">
      <c r="A5" s="4" t="inlineStr">
        <is>
          <t>Maximum [Member] | Discount Rate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Key inputs used in valuation</t>
        </is>
      </c>
      <c r="B7" s="11" t="n">
        <v>0.092</v>
      </c>
      <c r="C7" s="11" t="n">
        <v>0.091</v>
      </c>
    </row>
    <row r="8">
      <c r="A8" s="4" t="inlineStr">
        <is>
          <t>Maximum [Member] | Voluntary Prepayment Spe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Key inputs used in valuation</t>
        </is>
      </c>
      <c r="B10" s="11" t="n">
        <v>0.075</v>
      </c>
      <c r="C10" s="11" t="n">
        <v>0.075</v>
      </c>
    </row>
    <row r="11">
      <c r="A11" s="4" t="inlineStr">
        <is>
          <t>Maximum [Member] | Involuntary Prepayment Spe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Key inputs used in valuation</t>
        </is>
      </c>
      <c r="B13" s="11" t="n">
        <v>0.003</v>
      </c>
      <c r="C13" s="11" t="n">
        <v>0.003</v>
      </c>
    </row>
    <row r="14">
      <c r="A14" s="4" t="inlineStr">
        <is>
          <t>Maximum [Member] | Remaining Loss Expecta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Key inputs used in valuation</t>
        </is>
      </c>
      <c r="B16" s="11" t="n">
        <v>0.014</v>
      </c>
      <c r="C16" s="11" t="n">
        <v>0.015</v>
      </c>
    </row>
    <row r="17">
      <c r="A17" s="4" t="inlineStr">
        <is>
          <t>Minimum [Member] | Discount R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Key inputs used in valuation</t>
        </is>
      </c>
      <c r="B19" s="11" t="n">
        <v>0.068</v>
      </c>
      <c r="C19" s="11" t="n">
        <v>0.07099999999999999</v>
      </c>
    </row>
    <row r="20">
      <c r="A20" s="4" t="inlineStr">
        <is>
          <t>Minimum [Member] | Voluntary Prepayment Speed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Key inputs used in valuation</t>
        </is>
      </c>
      <c r="B22" s="9" t="n">
        <v>0.07000000000000001</v>
      </c>
      <c r="C22" s="11" t="n">
        <v>0.06900000000000001</v>
      </c>
    </row>
    <row r="23">
      <c r="A23" s="4" t="inlineStr">
        <is>
          <t>Minimum [Member] | Involuntary Prepayment Spee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Key inputs used in valuation</t>
        </is>
      </c>
      <c r="B25" s="11" t="n">
        <v>0.001</v>
      </c>
      <c r="C25" s="11" t="n">
        <v>0.001</v>
      </c>
    </row>
    <row r="26">
      <c r="A26" s="4" t="inlineStr">
        <is>
          <t>Minimum [Member] | Remaining Loss Expect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Key inputs used in valuation</t>
        </is>
      </c>
      <c r="B28" s="11" t="n">
        <v>0.004</v>
      </c>
      <c r="C28" s="11" t="n">
        <v>0.004</v>
      </c>
    </row>
    <row r="29">
      <c r="A29" s="4" t="inlineStr">
        <is>
          <t>Weighted Average [Member] | Discount Rat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Key inputs used in valuation</t>
        </is>
      </c>
      <c r="B31" s="11" t="n">
        <v>0.089</v>
      </c>
      <c r="C31" s="11" t="n">
        <v>0.08799999999999999</v>
      </c>
    </row>
    <row r="32">
      <c r="A32" s="4" t="inlineStr">
        <is>
          <t>Weighted Average [Member] | Voluntary Prepayment Spee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Key inputs used in valuation</t>
        </is>
      </c>
      <c r="B34" s="11" t="n">
        <v>0.07099999999999999</v>
      </c>
      <c r="C34" s="9" t="n">
        <v>0.07000000000000001</v>
      </c>
    </row>
    <row r="35">
      <c r="A35" s="4" t="inlineStr">
        <is>
          <t>Weighted Average [Member] | Involuntary Prepayment Speed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Key inputs used in valuation</t>
        </is>
      </c>
      <c r="B37" s="11" t="n">
        <v>0.001</v>
      </c>
      <c r="C37" s="11" t="n">
        <v>0.001</v>
      </c>
    </row>
    <row r="38">
      <c r="A38" s="4" t="inlineStr">
        <is>
          <t>Weighted Average [Member] | Remaining Loss Expectation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Key inputs used in valuation</t>
        </is>
      </c>
      <c r="B40" s="11" t="n">
        <v>0.005</v>
      </c>
      <c r="C40" s="11" t="n">
        <v>0.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 Key Assumptions Used in Determining Fair Value of MSRs at Time of Initial Recognition (Detail) $ in Thousands</t>
        </is>
      </c>
      <c r="B1" s="2" t="inlineStr">
        <is>
          <t>3 Months Ended</t>
        </is>
      </c>
    </row>
    <row r="2">
      <c r="B2" s="2" t="inlineStr">
        <is>
          <t>Mar. 31, 2025 USD ($) UsdPerLoan</t>
        </is>
      </c>
      <c r="C2" s="2" t="inlineStr">
        <is>
          <t>Mar. 31, 2024 USD ($) UsdPerLoan</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SR recognized | $</t>
        </is>
      </c>
      <c r="B4" s="6" t="n">
        <v>47009</v>
      </c>
      <c r="C4" s="6" t="n">
        <v>31249</v>
      </c>
    </row>
    <row r="5">
      <c r="A5" s="4" t="inlineStr">
        <is>
          <t>Fair value, Unpaid principal balance of underlying loans | $</t>
        </is>
      </c>
      <c r="B5" s="6" t="n">
        <v>2594638</v>
      </c>
      <c r="C5" s="6" t="n">
        <v>1831018</v>
      </c>
    </row>
    <row r="6">
      <c r="A6" s="4" t="inlineStr">
        <is>
          <t>Fair value, Weighted-average annual servicing fee rate (in basis points)</t>
        </is>
      </c>
      <c r="B6" s="11" t="n">
        <v>0.0032</v>
      </c>
      <c r="C6" s="11" t="n">
        <v>0.0036</v>
      </c>
    </row>
    <row r="7">
      <c r="A7" s="4" t="inlineStr">
        <is>
          <t>Minimum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inputs, Pricing spread during period</t>
        </is>
      </c>
      <c r="B9" s="11" t="n">
        <v>0.052</v>
      </c>
      <c r="C9" s="11" t="n">
        <v>0.055</v>
      </c>
    </row>
    <row r="10">
      <c r="A10" s="4" t="inlineStr">
        <is>
          <t>Fair Value inputs, Prepayment speed during period</t>
        </is>
      </c>
      <c r="B10" s="11" t="n">
        <v>0.094</v>
      </c>
      <c r="C10" s="11" t="n">
        <v>0.112</v>
      </c>
    </row>
    <row r="11">
      <c r="A11" s="4" t="inlineStr">
        <is>
          <t>Fair Value inputs, Weighted average equivalent average life during period</t>
        </is>
      </c>
      <c r="B11" s="4" t="inlineStr">
        <is>
          <t>3 years 8 months 12 days</t>
        </is>
      </c>
      <c r="C11" s="4" t="inlineStr">
        <is>
          <t>3 years 7 months 6 days</t>
        </is>
      </c>
    </row>
    <row r="12">
      <c r="A12" s="4" t="inlineStr">
        <is>
          <t>Fair Value inputs, Annual per loan cost of servicing during period</t>
        </is>
      </c>
      <c r="B12" s="5" t="n">
        <v>68</v>
      </c>
      <c r="C12" s="5" t="n">
        <v>70</v>
      </c>
    </row>
    <row r="13">
      <c r="A13" s="4" t="inlineStr">
        <is>
          <t>Maximum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inputs, Pricing spread during period</t>
        </is>
      </c>
      <c r="B15" s="11" t="n">
        <v>0.073</v>
      </c>
      <c r="C15" s="11" t="n">
        <v>0.08500000000000001</v>
      </c>
    </row>
    <row r="16">
      <c r="A16" s="4" t="inlineStr">
        <is>
          <t>Fair Value inputs, Prepayment speed during period</t>
        </is>
      </c>
      <c r="B16" s="11" t="n">
        <v>0.153</v>
      </c>
      <c r="C16" s="11" t="n">
        <v>0.175</v>
      </c>
    </row>
    <row r="17">
      <c r="A17" s="4" t="inlineStr">
        <is>
          <t>Fair Value inputs, Weighted average equivalent average life during period</t>
        </is>
      </c>
      <c r="B17" s="4" t="inlineStr">
        <is>
          <t>8 years 2 months 12 days</t>
        </is>
      </c>
      <c r="C17" s="4" t="inlineStr">
        <is>
          <t>6 years 6 months</t>
        </is>
      </c>
    </row>
    <row r="18">
      <c r="A18" s="4" t="inlineStr">
        <is>
          <t>Fair Value inputs, Annual per loan cost of servicing during period</t>
        </is>
      </c>
      <c r="B18" s="5" t="n">
        <v>87</v>
      </c>
      <c r="C18" s="5" t="n">
        <v>70</v>
      </c>
    </row>
    <row r="19">
      <c r="A19" s="4" t="inlineStr">
        <is>
          <t>Weighted Averag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inputs, Pricing spread during period</t>
        </is>
      </c>
      <c r="B21" s="11" t="n">
        <v>0.055</v>
      </c>
      <c r="C21" s="11" t="n">
        <v>0.056</v>
      </c>
    </row>
    <row r="22">
      <c r="A22" s="4" t="inlineStr">
        <is>
          <t>Fair Value inputs, Prepayment speed during period</t>
        </is>
      </c>
      <c r="B22" s="11" t="n">
        <v>0.099</v>
      </c>
      <c r="C22" s="11" t="n">
        <v>0.135</v>
      </c>
    </row>
    <row r="23">
      <c r="A23" s="4" t="inlineStr">
        <is>
          <t>Fair Value inputs, Weighted average equivalent average life during period</t>
        </is>
      </c>
      <c r="B23" s="4" t="inlineStr">
        <is>
          <t>7 years 10 months 24 days</t>
        </is>
      </c>
      <c r="C23" s="4" t="inlineStr">
        <is>
          <t>6 years 4 months 24 days</t>
        </is>
      </c>
    </row>
    <row r="24">
      <c r="A24" s="4" t="inlineStr">
        <is>
          <t>Fair Value inputs, Annual per loan cost of servicing during period</t>
        </is>
      </c>
      <c r="B24" s="5" t="n">
        <v>69</v>
      </c>
      <c r="C24" s="5" t="n">
        <v>7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Fair Value - Quantitative Summary of Key Assumptions Used in Valuation of MSRs as of Dates Presented, and Effect on Estimated Fair Value from Adverse Changes in Those Inputs (Detail) $ in Thousands</t>
        </is>
      </c>
      <c r="B1" s="2" t="inlineStr">
        <is>
          <t>3 Months Ended</t>
        </is>
      </c>
      <c r="C1" s="2" t="inlineStr">
        <is>
          <t>12 Months Ended</t>
        </is>
      </c>
    </row>
    <row r="2">
      <c r="B2" s="2" t="inlineStr">
        <is>
          <t>Mar. 31, 2025 USD ($) UsdPerLoan</t>
        </is>
      </c>
      <c r="C2" s="2" t="inlineStr">
        <is>
          <t>Dec. 31, 2024 USD ($) UsdPerLoan</t>
        </is>
      </c>
      <c r="D2" s="2" t="inlineStr">
        <is>
          <t>Mar. 31, 2024 USD ($)</t>
        </is>
      </c>
      <c r="E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alance at end of period</t>
        </is>
      </c>
      <c r="B4" s="6" t="n">
        <v>3770034</v>
      </c>
      <c r="C4" s="6" t="n">
        <v>3867394</v>
      </c>
      <c r="D4" s="6" t="n">
        <v>3951737</v>
      </c>
      <c r="E4" s="6" t="n">
        <v>3919107</v>
      </c>
    </row>
    <row r="5">
      <c r="A5" s="4" t="inlineStr">
        <is>
          <t>Unpaid principal balance of underlying loans, Fair Value</t>
        </is>
      </c>
      <c r="B5" s="6" t="n">
        <v>224568111</v>
      </c>
      <c r="C5" s="6" t="n">
        <v>226237613</v>
      </c>
      <c r="D5" s="4" t="inlineStr">
        <is>
          <t xml:space="preserve"> </t>
        </is>
      </c>
      <c r="E5" s="4" t="inlineStr">
        <is>
          <t xml:space="preserve"> </t>
        </is>
      </c>
    </row>
    <row r="6">
      <c r="A6" s="4" t="inlineStr">
        <is>
          <t>Weighted-average annual servicing fee rate (in basis points), Fair value input</t>
        </is>
      </c>
      <c r="B6" s="9" t="n">
        <v>0.27</v>
      </c>
      <c r="C6" s="9" t="n">
        <v>0.27</v>
      </c>
      <c r="D6" s="4" t="inlineStr">
        <is>
          <t xml:space="preserve"> </t>
        </is>
      </c>
      <c r="E6" s="4" t="inlineStr">
        <is>
          <t xml:space="preserve"> </t>
        </is>
      </c>
    </row>
    <row r="7">
      <c r="A7" s="4" t="inlineStr">
        <is>
          <t>Weighted-average note interest rate, Fair value</t>
        </is>
      </c>
      <c r="B7" s="11" t="n">
        <v>0.038</v>
      </c>
      <c r="C7" s="11" t="n">
        <v>0.038</v>
      </c>
      <c r="D7" s="4" t="inlineStr">
        <is>
          <t xml:space="preserve"> </t>
        </is>
      </c>
      <c r="E7" s="4" t="inlineStr">
        <is>
          <t xml:space="preserve"> </t>
        </is>
      </c>
    </row>
    <row r="8">
      <c r="A8" s="4" t="inlineStr">
        <is>
          <t>Pricing Spread [Member] | Effect On Value Of Five Percentage Adverse Chang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Effect on value of percentage adverse change, Fair value input</t>
        </is>
      </c>
      <c r="B10" s="6" t="n">
        <v>-46630</v>
      </c>
      <c r="C10" s="6" t="n">
        <v>-47568</v>
      </c>
      <c r="D10" s="4" t="inlineStr">
        <is>
          <t xml:space="preserve"> </t>
        </is>
      </c>
      <c r="E10" s="4" t="inlineStr">
        <is>
          <t xml:space="preserve"> </t>
        </is>
      </c>
    </row>
    <row r="11">
      <c r="A11" s="4" t="inlineStr">
        <is>
          <t>Pricing Spread [Member] | Effect On Value Of Ten Percentage Adverse Chang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Effect on value of percentage adverse change, Fair value input</t>
        </is>
      </c>
      <c r="B13" s="5" t="n">
        <v>-92156</v>
      </c>
      <c r="C13" s="5" t="n">
        <v>-94018</v>
      </c>
      <c r="D13" s="4" t="inlineStr">
        <is>
          <t xml:space="preserve"> </t>
        </is>
      </c>
      <c r="E13" s="4" t="inlineStr">
        <is>
          <t xml:space="preserve"> </t>
        </is>
      </c>
    </row>
    <row r="14">
      <c r="A14" s="4" t="inlineStr">
        <is>
          <t>Pricing Spread [Member] | Effect On Value Of Twenty Percentage Adverse Chang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Effect on value of percentage adverse change, Fair value input</t>
        </is>
      </c>
      <c r="B16" s="5" t="n">
        <v>-180040</v>
      </c>
      <c r="C16" s="5" t="n">
        <v>-183710</v>
      </c>
      <c r="D16" s="4" t="inlineStr">
        <is>
          <t xml:space="preserve"> </t>
        </is>
      </c>
      <c r="E16" s="4" t="inlineStr">
        <is>
          <t xml:space="preserve"> </t>
        </is>
      </c>
    </row>
    <row r="17">
      <c r="A17" s="4" t="inlineStr">
        <is>
          <t>Prepayment Speed [Member] | Effect On Value Of Five Percentage Adverse Chang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Effect on value of percentage adverse change, Fair value input</t>
        </is>
      </c>
      <c r="B19" s="5" t="n">
        <v>-54038</v>
      </c>
      <c r="C19" s="5" t="n">
        <v>-51798</v>
      </c>
      <c r="D19" s="4" t="inlineStr">
        <is>
          <t xml:space="preserve"> </t>
        </is>
      </c>
      <c r="E19" s="4" t="inlineStr">
        <is>
          <t xml:space="preserve"> </t>
        </is>
      </c>
    </row>
    <row r="20">
      <c r="A20" s="4" t="inlineStr">
        <is>
          <t>Prepayment Speed [Member] | Effect On Value Of Ten Percentage Adverse Chang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Effect on value of percentage adverse change, Fair value input</t>
        </is>
      </c>
      <c r="B22" s="5" t="n">
        <v>-106340</v>
      </c>
      <c r="C22" s="5" t="n">
        <v>-102010</v>
      </c>
      <c r="D22" s="4" t="inlineStr">
        <is>
          <t xml:space="preserve"> </t>
        </is>
      </c>
      <c r="E22" s="4" t="inlineStr">
        <is>
          <t xml:space="preserve"> </t>
        </is>
      </c>
    </row>
    <row r="23">
      <c r="A23" s="4" t="inlineStr">
        <is>
          <t>Prepayment Speed [Member] | Effect On Value Of Twenty Percentage Adverse Change</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Effect on value of percentage adverse change, Fair value input</t>
        </is>
      </c>
      <c r="B25" s="5" t="n">
        <v>-206073</v>
      </c>
      <c r="C25" s="5" t="n">
        <v>-197970</v>
      </c>
      <c r="D25" s="4" t="inlineStr">
        <is>
          <t xml:space="preserve"> </t>
        </is>
      </c>
      <c r="E25" s="4" t="inlineStr">
        <is>
          <t xml:space="preserve"> </t>
        </is>
      </c>
    </row>
    <row r="26">
      <c r="A26" s="4" t="inlineStr">
        <is>
          <t>Cost of Servicing [Member] | Effect On Value Of Five Percentage Adverse Change</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Effect on value of percentage adverse change, Fair value input</t>
        </is>
      </c>
      <c r="B28" s="5" t="n">
        <v>-16476</v>
      </c>
      <c r="C28" s="5" t="n">
        <v>-16645</v>
      </c>
      <c r="D28" s="4" t="inlineStr">
        <is>
          <t xml:space="preserve"> </t>
        </is>
      </c>
      <c r="E28" s="4" t="inlineStr">
        <is>
          <t xml:space="preserve"> </t>
        </is>
      </c>
    </row>
    <row r="29">
      <c r="A29" s="4" t="inlineStr">
        <is>
          <t>Cost of Servicing [Member] | Effect On Value Of Ten Percentage Adverse Change</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Effect on value of percentage adverse change, Fair value input</t>
        </is>
      </c>
      <c r="B31" s="5" t="n">
        <v>-32952</v>
      </c>
      <c r="C31" s="5" t="n">
        <v>-33291</v>
      </c>
      <c r="D31" s="4" t="inlineStr">
        <is>
          <t xml:space="preserve"> </t>
        </is>
      </c>
      <c r="E31" s="4" t="inlineStr">
        <is>
          <t xml:space="preserve"> </t>
        </is>
      </c>
    </row>
    <row r="32">
      <c r="A32" s="4" t="inlineStr">
        <is>
          <t>Cost of Servicing [Member] | Effect On Value Of Twenty Percentage Adverse Change</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Effect on value of percentage adverse change, Fair value input</t>
        </is>
      </c>
      <c r="B34" s="6" t="n">
        <v>-65905</v>
      </c>
      <c r="C34" s="6" t="n">
        <v>-66582</v>
      </c>
      <c r="D34" s="4" t="inlineStr">
        <is>
          <t xml:space="preserve"> </t>
        </is>
      </c>
      <c r="E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Estimated fair value inputs, Pricing spread</t>
        </is>
      </c>
      <c r="B37" s="11" t="n">
        <v>0.054</v>
      </c>
      <c r="C37" s="11" t="n">
        <v>0.054</v>
      </c>
      <c r="D37" s="4" t="inlineStr">
        <is>
          <t xml:space="preserve"> </t>
        </is>
      </c>
      <c r="E37" s="4" t="inlineStr">
        <is>
          <t xml:space="preserve"> </t>
        </is>
      </c>
    </row>
    <row r="38">
      <c r="A38" s="4" t="inlineStr">
        <is>
          <t>Estimated fair value inputs, Prepayment speed</t>
        </is>
      </c>
      <c r="B38" s="11" t="n">
        <v>0.07099999999999999</v>
      </c>
      <c r="C38" s="11" t="n">
        <v>0.065</v>
      </c>
      <c r="D38" s="4" t="inlineStr">
        <is>
          <t xml:space="preserve"> </t>
        </is>
      </c>
      <c r="E38" s="4" t="inlineStr">
        <is>
          <t xml:space="preserve"> </t>
        </is>
      </c>
    </row>
    <row r="39">
      <c r="A39" s="4" t="inlineStr">
        <is>
          <t>Estimated fair value inputs, Annual per-loan cost of servicing | UsdPerLoan</t>
        </is>
      </c>
      <c r="B39" s="5" t="n">
        <v>68</v>
      </c>
      <c r="C39" s="5" t="n">
        <v>69</v>
      </c>
      <c r="D39" s="4" t="inlineStr">
        <is>
          <t xml:space="preserve"> </t>
        </is>
      </c>
      <c r="E39" s="4" t="inlineStr">
        <is>
          <t xml:space="preserve"> </t>
        </is>
      </c>
    </row>
    <row r="40">
      <c r="A40" s="4" t="inlineStr">
        <is>
          <t>Minimum [Member] | Mortgage service rights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Estimated fair value inputs, Life (in years)</t>
        </is>
      </c>
      <c r="B42" s="4" t="inlineStr">
        <is>
          <t>2 years 3 months 18 days</t>
        </is>
      </c>
      <c r="C42" s="4" t="inlineStr">
        <is>
          <t>2 years 4 months 24 days</t>
        </is>
      </c>
      <c r="D42" s="4" t="inlineStr">
        <is>
          <t xml:space="preserve"> </t>
        </is>
      </c>
      <c r="E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Estimated fair value inputs, Pricing spread</t>
        </is>
      </c>
      <c r="B45" s="11" t="n">
        <v>0.081</v>
      </c>
      <c r="C45" s="11" t="n">
        <v>0.081</v>
      </c>
      <c r="D45" s="4" t="inlineStr">
        <is>
          <t xml:space="preserve"> </t>
        </is>
      </c>
      <c r="E45" s="4" t="inlineStr">
        <is>
          <t xml:space="preserve"> </t>
        </is>
      </c>
    </row>
    <row r="46">
      <c r="A46" s="4" t="inlineStr">
        <is>
          <t>Estimated fair value inputs, Prepayment speed</t>
        </is>
      </c>
      <c r="B46" s="11" t="n">
        <v>0.186</v>
      </c>
      <c r="C46" s="11" t="n">
        <v>0.177</v>
      </c>
      <c r="D46" s="4" t="inlineStr">
        <is>
          <t xml:space="preserve"> </t>
        </is>
      </c>
      <c r="E46" s="4" t="inlineStr">
        <is>
          <t xml:space="preserve"> </t>
        </is>
      </c>
    </row>
    <row r="47">
      <c r="A47" s="4" t="inlineStr">
        <is>
          <t>Estimated fair value inputs, Annual per-loan cost of servicing | UsdPerLoan</t>
        </is>
      </c>
      <c r="B47" s="5" t="n">
        <v>88</v>
      </c>
      <c r="C47" s="5" t="n">
        <v>89</v>
      </c>
      <c r="D47" s="4" t="inlineStr">
        <is>
          <t xml:space="preserve"> </t>
        </is>
      </c>
      <c r="E47" s="4" t="inlineStr">
        <is>
          <t xml:space="preserve"> </t>
        </is>
      </c>
    </row>
    <row r="48">
      <c r="A48" s="4" t="inlineStr">
        <is>
          <t>Maximum [Member] | Mortgage service rights [Member]</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Estimated fair value inputs, Life (in years)</t>
        </is>
      </c>
      <c r="B50" s="4" t="inlineStr">
        <is>
          <t>8 years 8 months 12 days</t>
        </is>
      </c>
      <c r="C50" s="4" t="inlineStr">
        <is>
          <t>8 years 10 months 24 days</t>
        </is>
      </c>
      <c r="D50" s="4" t="inlineStr">
        <is>
          <t xml:space="preserve"> </t>
        </is>
      </c>
      <c r="E50" s="4" t="inlineStr">
        <is>
          <t xml:space="preserve"> </t>
        </is>
      </c>
    </row>
    <row r="51">
      <c r="A51" s="4" t="inlineStr">
        <is>
          <t>Weighted Average [Member]</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Estimated fair value inputs, Pricing spread</t>
        </is>
      </c>
      <c r="B53" s="11" t="n">
        <v>0.054</v>
      </c>
      <c r="C53" s="11" t="n">
        <v>0.054</v>
      </c>
      <c r="D53" s="4" t="inlineStr">
        <is>
          <t xml:space="preserve"> </t>
        </is>
      </c>
      <c r="E53" s="4" t="inlineStr">
        <is>
          <t xml:space="preserve"> </t>
        </is>
      </c>
    </row>
    <row r="54">
      <c r="A54" s="4" t="inlineStr">
        <is>
          <t>Estimated fair value inputs, Prepayment speed</t>
        </is>
      </c>
      <c r="B54" s="11" t="n">
        <v>0.073</v>
      </c>
      <c r="C54" s="11" t="n">
        <v>0.067</v>
      </c>
      <c r="D54" s="4" t="inlineStr">
        <is>
          <t xml:space="preserve"> </t>
        </is>
      </c>
      <c r="E54" s="4" t="inlineStr">
        <is>
          <t xml:space="preserve"> </t>
        </is>
      </c>
    </row>
    <row r="55">
      <c r="A55" s="4" t="inlineStr">
        <is>
          <t>Estimated fair value inputs, Annual per-loan cost of servicing | UsdPerLoan</t>
        </is>
      </c>
      <c r="B55" s="5" t="n">
        <v>69</v>
      </c>
      <c r="C55" s="5" t="n">
        <v>69</v>
      </c>
      <c r="D55" s="4" t="inlineStr">
        <is>
          <t xml:space="preserve"> </t>
        </is>
      </c>
      <c r="E55" s="4" t="inlineStr">
        <is>
          <t xml:space="preserve"> </t>
        </is>
      </c>
    </row>
    <row r="56">
      <c r="A56" s="4" t="inlineStr">
        <is>
          <t>Weighted Average [Member] | Mortgage service rights [Member]</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Estimated fair value inputs, Life (in years)</t>
        </is>
      </c>
      <c r="B58" s="4" t="inlineStr">
        <is>
          <t>8 years 3 months 18 days</t>
        </is>
      </c>
      <c r="C58" s="4" t="inlineStr">
        <is>
          <t>8 years 7 months 6 days</t>
        </is>
      </c>
      <c r="D58" s="4" t="inlineStr">
        <is>
          <t xml:space="preserve"> </t>
        </is>
      </c>
      <c r="E5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 Summary of Investment in Mortgage Backed Securities Activity (Detail) - USD ($) $ in Thousands</t>
        </is>
      </c>
      <c r="B1" s="2" t="inlineStr">
        <is>
          <t>3 Months Ended</t>
        </is>
      </c>
    </row>
    <row r="2">
      <c r="B2" s="2" t="inlineStr">
        <is>
          <t>Mar. 31, 2025</t>
        </is>
      </c>
      <c r="C2" s="2" t="inlineStr">
        <is>
          <t>Mar. 31, 2024</t>
        </is>
      </c>
    </row>
    <row r="3">
      <c r="A3" s="3" t="inlineStr">
        <is>
          <t>Mortgage Backed Securities [Line Items]</t>
        </is>
      </c>
      <c r="B3" s="4" t="inlineStr">
        <is>
          <t xml:space="preserve"> </t>
        </is>
      </c>
      <c r="C3" s="4" t="inlineStr">
        <is>
          <t xml:space="preserve"> </t>
        </is>
      </c>
    </row>
    <row r="4">
      <c r="A4" s="4" t="inlineStr">
        <is>
          <t>Balance at beginning of quarter</t>
        </is>
      </c>
      <c r="B4" s="6" t="n">
        <v>4063706</v>
      </c>
      <c r="C4" s="4" t="inlineStr">
        <is>
          <t xml:space="preserve"> </t>
        </is>
      </c>
    </row>
    <row r="5">
      <c r="A5" s="3" t="inlineStr">
        <is>
          <t>Changes in fair value included in income arising from:</t>
        </is>
      </c>
      <c r="B5" s="4" t="inlineStr">
        <is>
          <t xml:space="preserve"> </t>
        </is>
      </c>
      <c r="C5" s="4" t="inlineStr">
        <is>
          <t xml:space="preserve"> </t>
        </is>
      </c>
    </row>
    <row r="6">
      <c r="A6" s="4" t="inlineStr">
        <is>
          <t>Balance at end of quarter</t>
        </is>
      </c>
      <c r="B6" s="5" t="n">
        <v>4035862</v>
      </c>
      <c r="C6" s="4" t="inlineStr">
        <is>
          <t xml:space="preserve"> </t>
        </is>
      </c>
    </row>
    <row r="7">
      <c r="A7" s="4" t="inlineStr">
        <is>
          <t>Mortgage Backed Securities [Member]</t>
        </is>
      </c>
      <c r="B7" s="4" t="inlineStr">
        <is>
          <t xml:space="preserve"> </t>
        </is>
      </c>
      <c r="C7" s="4" t="inlineStr">
        <is>
          <t xml:space="preserve"> </t>
        </is>
      </c>
    </row>
    <row r="8">
      <c r="A8" s="3" t="inlineStr">
        <is>
          <t>Mortgage Backed Securities [Line Items]</t>
        </is>
      </c>
      <c r="B8" s="4" t="inlineStr">
        <is>
          <t xml:space="preserve"> </t>
        </is>
      </c>
      <c r="C8" s="4" t="inlineStr">
        <is>
          <t xml:space="preserve"> </t>
        </is>
      </c>
    </row>
    <row r="9">
      <c r="A9" s="4" t="inlineStr">
        <is>
          <t>Balance at beginning of quarter</t>
        </is>
      </c>
      <c r="B9" s="5" t="n">
        <v>4063706</v>
      </c>
      <c r="C9" s="6" t="n">
        <v>4836292</v>
      </c>
    </row>
    <row r="10">
      <c r="A10" s="4" t="inlineStr">
        <is>
          <t>Purchases</t>
        </is>
      </c>
      <c r="B10" s="5" t="n">
        <v>0</v>
      </c>
      <c r="C10" s="5" t="n">
        <v>159585</v>
      </c>
    </row>
    <row r="11">
      <c r="A11" s="4" t="inlineStr">
        <is>
          <t>Sales</t>
        </is>
      </c>
      <c r="B11" s="5" t="n">
        <v>0</v>
      </c>
      <c r="C11" s="5" t="n">
        <v>-941340</v>
      </c>
    </row>
    <row r="12">
      <c r="A12" s="4" t="inlineStr">
        <is>
          <t>Repayments</t>
        </is>
      </c>
      <c r="B12" s="5" t="n">
        <v>-102769</v>
      </c>
      <c r="C12" s="5" t="n">
        <v>-69752</v>
      </c>
    </row>
    <row r="13">
      <c r="A13" s="3" t="inlineStr">
        <is>
          <t>Changes in fair value included in income arising from:</t>
        </is>
      </c>
      <c r="B13" s="4" t="inlineStr">
        <is>
          <t xml:space="preserve"> </t>
        </is>
      </c>
      <c r="C13" s="4" t="inlineStr">
        <is>
          <t xml:space="preserve"> </t>
        </is>
      </c>
    </row>
    <row r="14">
      <c r="A14" s="4" t="inlineStr">
        <is>
          <t>Amortization and accrual of net purchase premiums and discounts</t>
        </is>
      </c>
      <c r="B14" s="5" t="n">
        <v>10070</v>
      </c>
      <c r="C14" s="5" t="n">
        <v>3091</v>
      </c>
    </row>
    <row r="15">
      <c r="A15" s="4" t="inlineStr">
        <is>
          <t>Valuation adjustments, net</t>
        </is>
      </c>
      <c r="B15" s="5" t="n">
        <v>64855</v>
      </c>
      <c r="C15" s="5" t="n">
        <v>-38198</v>
      </c>
    </row>
    <row r="16">
      <c r="A16" s="4" t="inlineStr">
        <is>
          <t>Total changes in fair value included in income</t>
        </is>
      </c>
      <c r="B16" s="5" t="n">
        <v>74925</v>
      </c>
      <c r="C16" s="5" t="n">
        <v>-35107</v>
      </c>
    </row>
    <row r="17">
      <c r="A17" s="4" t="inlineStr">
        <is>
          <t>Balance at end of quarter</t>
        </is>
      </c>
      <c r="B17" s="6" t="n">
        <v>4035862</v>
      </c>
      <c r="C17" s="6" t="n">
        <v>3949678</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Mortgage Backed Securities Pledged to Secure Assets Sold (Details) - USD ($) $ in Thousands</t>
        </is>
      </c>
      <c r="B1" s="2" t="inlineStr">
        <is>
          <t>Mar. 31, 2025</t>
        </is>
      </c>
      <c r="C1" s="2" t="inlineStr">
        <is>
          <t>Mar. 31, 2024</t>
        </is>
      </c>
    </row>
    <row r="2">
      <c r="A2" s="4" t="inlineStr">
        <is>
          <t>Mortgage Backed Securities [Member]</t>
        </is>
      </c>
      <c r="B2" s="4" t="inlineStr">
        <is>
          <t xml:space="preserve"> </t>
        </is>
      </c>
      <c r="C2" s="4" t="inlineStr">
        <is>
          <t xml:space="preserve"> </t>
        </is>
      </c>
    </row>
    <row r="3">
      <c r="A3" s="3" t="inlineStr">
        <is>
          <t>Mortgage Backed Securities [Line Items]</t>
        </is>
      </c>
      <c r="B3" s="4" t="inlineStr">
        <is>
          <t xml:space="preserve"> </t>
        </is>
      </c>
      <c r="C3" s="4" t="inlineStr">
        <is>
          <t xml:space="preserve"> </t>
        </is>
      </c>
    </row>
    <row r="4">
      <c r="A4" s="4" t="inlineStr">
        <is>
          <t>Assets sold under agreements to repurchase</t>
        </is>
      </c>
      <c r="B4" s="6" t="n">
        <v>4035862</v>
      </c>
      <c r="C4" s="6" t="n">
        <v>40637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s in Mortgage Backed Securities (Detail) - USD ($) $ in Thousands</t>
        </is>
      </c>
      <c r="B1" s="2" t="inlineStr">
        <is>
          <t>Mar. 31, 2025</t>
        </is>
      </c>
      <c r="C1" s="2" t="inlineStr">
        <is>
          <t>Dec. 31, 2024</t>
        </is>
      </c>
    </row>
    <row r="2">
      <c r="A2" s="3" t="inlineStr">
        <is>
          <t>Mortgage Backed Securities [Line Items]</t>
        </is>
      </c>
      <c r="B2" s="4" t="inlineStr">
        <is>
          <t xml:space="preserve"> </t>
        </is>
      </c>
      <c r="C2" s="4" t="inlineStr">
        <is>
          <t xml:space="preserve"> </t>
        </is>
      </c>
    </row>
    <row r="3">
      <c r="A3" s="4" t="inlineStr">
        <is>
          <t>Fair value</t>
        </is>
      </c>
      <c r="B3" s="6" t="n">
        <v>4035862</v>
      </c>
      <c r="C3" s="6" t="n">
        <v>4063706</v>
      </c>
    </row>
    <row r="4">
      <c r="A4" s="4" t="inlineStr">
        <is>
          <t>Mortgage Backed Securities [Member]</t>
        </is>
      </c>
      <c r="B4" s="4" t="inlineStr">
        <is>
          <t xml:space="preserve"> </t>
        </is>
      </c>
      <c r="C4" s="4" t="inlineStr">
        <is>
          <t xml:space="preserve"> </t>
        </is>
      </c>
    </row>
    <row r="5">
      <c r="A5" s="3" t="inlineStr">
        <is>
          <t>Mortgage Backed Securities [Line Items]</t>
        </is>
      </c>
      <c r="B5" s="4" t="inlineStr">
        <is>
          <t xml:space="preserve"> </t>
        </is>
      </c>
      <c r="C5" s="4" t="inlineStr">
        <is>
          <t xml:space="preserve"> </t>
        </is>
      </c>
    </row>
    <row r="6">
      <c r="A6" s="4" t="inlineStr">
        <is>
          <t>Principal balance or notional amount</t>
        </is>
      </c>
      <c r="B6" s="5" t="n">
        <v>4096620</v>
      </c>
      <c r="C6" s="5" t="n">
        <v>4194752</v>
      </c>
    </row>
    <row r="7">
      <c r="A7" s="4" t="inlineStr">
        <is>
          <t>Unamortized net purchase discounts</t>
        </is>
      </c>
      <c r="B7" s="5" t="n">
        <v>-161637</v>
      </c>
      <c r="C7" s="5" t="n">
        <v>-169422</v>
      </c>
    </row>
    <row r="8">
      <c r="A8" s="4" t="inlineStr">
        <is>
          <t>Cumulative valuation changes</t>
        </is>
      </c>
      <c r="B8" s="5" t="n">
        <v>19836</v>
      </c>
      <c r="C8" s="5" t="n">
        <v>-47884</v>
      </c>
    </row>
    <row r="9">
      <c r="A9" s="4" t="inlineStr">
        <is>
          <t>Fair value</t>
        </is>
      </c>
      <c r="B9" s="5" t="n">
        <v>3954819</v>
      </c>
      <c r="C9" s="5" t="n">
        <v>3977446</v>
      </c>
    </row>
    <row r="10">
      <c r="A10" s="4" t="inlineStr">
        <is>
          <t>Total</t>
        </is>
      </c>
      <c r="B10" s="5" t="n">
        <v>4035862</v>
      </c>
      <c r="C10" s="4" t="inlineStr">
        <is>
          <t xml:space="preserve"> </t>
        </is>
      </c>
    </row>
    <row r="11">
      <c r="A11" s="4" t="inlineStr">
        <is>
          <t>Maturing after five year through ten years</t>
        </is>
      </c>
      <c r="B11" s="5" t="n">
        <v>40428</v>
      </c>
      <c r="C11" s="4" t="inlineStr">
        <is>
          <t xml:space="preserve"> </t>
        </is>
      </c>
    </row>
    <row r="12">
      <c r="A12" s="4" t="inlineStr">
        <is>
          <t>Maturing after ten years</t>
        </is>
      </c>
      <c r="B12" s="5" t="n">
        <v>3995434</v>
      </c>
      <c r="C12" s="4" t="inlineStr">
        <is>
          <t xml:space="preserve"> </t>
        </is>
      </c>
    </row>
    <row r="13">
      <c r="A13" s="4" t="inlineStr">
        <is>
          <t>Interest-Only Stripped Securities [Member]</t>
        </is>
      </c>
      <c r="B13" s="4" t="inlineStr">
        <is>
          <t xml:space="preserve"> </t>
        </is>
      </c>
      <c r="C13" s="4" t="inlineStr">
        <is>
          <t xml:space="preserve"> </t>
        </is>
      </c>
    </row>
    <row r="14">
      <c r="A14" s="3" t="inlineStr">
        <is>
          <t>Mortgage Backed Securities [Line Items]</t>
        </is>
      </c>
      <c r="B14" s="4" t="inlineStr">
        <is>
          <t xml:space="preserve"> </t>
        </is>
      </c>
      <c r="C14" s="4" t="inlineStr">
        <is>
          <t xml:space="preserve"> </t>
        </is>
      </c>
    </row>
    <row r="15">
      <c r="A15" s="4" t="inlineStr">
        <is>
          <t>Principal balance or notional amount</t>
        </is>
      </c>
      <c r="B15" s="5" t="n">
        <v>377481</v>
      </c>
      <c r="C15" s="5" t="n">
        <v>386040</v>
      </c>
    </row>
    <row r="16">
      <c r="A16" s="4" t="inlineStr">
        <is>
          <t>Fair value</t>
        </is>
      </c>
      <c r="B16" s="5" t="n">
        <v>81043</v>
      </c>
      <c r="C16" s="5" t="n">
        <v>86260</v>
      </c>
    </row>
    <row r="17">
      <c r="A17" s="4" t="inlineStr">
        <is>
          <t>Total</t>
        </is>
      </c>
      <c r="B17" s="5" t="n">
        <v>81043</v>
      </c>
      <c r="C17" s="4" t="inlineStr">
        <is>
          <t xml:space="preserve"> </t>
        </is>
      </c>
    </row>
    <row r="18">
      <c r="A18" s="4" t="inlineStr">
        <is>
          <t>Maturing after ten years</t>
        </is>
      </c>
      <c r="B18" s="5" t="n">
        <v>81043</v>
      </c>
      <c r="C18" s="4" t="inlineStr">
        <is>
          <t xml:space="preserve"> </t>
        </is>
      </c>
    </row>
    <row r="19">
      <c r="A19" s="4" t="inlineStr">
        <is>
          <t>Mortgage-Backed Securities Including Interest-Only Stripped Mortgage-Backed Securities [Member]</t>
        </is>
      </c>
      <c r="B19" s="4" t="inlineStr">
        <is>
          <t xml:space="preserve"> </t>
        </is>
      </c>
      <c r="C19" s="4" t="inlineStr">
        <is>
          <t xml:space="preserve"> </t>
        </is>
      </c>
    </row>
    <row r="20">
      <c r="A20" s="3" t="inlineStr">
        <is>
          <t>Mortgage Backed Securities [Line Items]</t>
        </is>
      </c>
      <c r="B20" s="4" t="inlineStr">
        <is>
          <t xml:space="preserve"> </t>
        </is>
      </c>
      <c r="C20" s="4" t="inlineStr">
        <is>
          <t xml:space="preserve"> </t>
        </is>
      </c>
    </row>
    <row r="21">
      <c r="A21" s="4" t="inlineStr">
        <is>
          <t>Fair value</t>
        </is>
      </c>
      <c r="B21" s="5" t="n">
        <v>4035862</v>
      </c>
      <c r="C21" s="5" t="n">
        <v>4063706</v>
      </c>
    </row>
    <row r="22">
      <c r="A22" s="4" t="inlineStr">
        <is>
          <t>Agency Fixed Rate Pass Through Securities [Member] | Mortgage Backed Securities [Member]</t>
        </is>
      </c>
      <c r="B22" s="4" t="inlineStr">
        <is>
          <t xml:space="preserve"> </t>
        </is>
      </c>
      <c r="C22" s="4" t="inlineStr">
        <is>
          <t xml:space="preserve"> </t>
        </is>
      </c>
    </row>
    <row r="23">
      <c r="A23" s="3" t="inlineStr">
        <is>
          <t>Mortgage Backed Securities [Line Items]</t>
        </is>
      </c>
      <c r="B23" s="4" t="inlineStr">
        <is>
          <t xml:space="preserve"> </t>
        </is>
      </c>
      <c r="C23" s="4" t="inlineStr">
        <is>
          <t xml:space="preserve"> </t>
        </is>
      </c>
    </row>
    <row r="24">
      <c r="A24" s="4" t="inlineStr">
        <is>
          <t>Principal balance or notional amount</t>
        </is>
      </c>
      <c r="B24" s="5" t="n">
        <v>3062429</v>
      </c>
      <c r="C24" s="5" t="n">
        <v>3132005</v>
      </c>
    </row>
    <row r="25">
      <c r="A25" s="4" t="inlineStr">
        <is>
          <t>Unamortized net purchase discounts</t>
        </is>
      </c>
      <c r="B25" s="5" t="n">
        <v>-1832</v>
      </c>
      <c r="C25" s="5" t="n">
        <v>-901</v>
      </c>
    </row>
    <row r="26">
      <c r="A26" s="4" t="inlineStr">
        <is>
          <t>Cumulative valuation changes</t>
        </is>
      </c>
      <c r="B26" s="5" t="n">
        <v>-8161</v>
      </c>
      <c r="C26" s="5" t="n">
        <v>-51612</v>
      </c>
    </row>
    <row r="27">
      <c r="A27" s="4" t="inlineStr">
        <is>
          <t>Fair value</t>
        </is>
      </c>
      <c r="B27" s="5" t="n">
        <v>3052436</v>
      </c>
      <c r="C27" s="5" t="n">
        <v>3079492</v>
      </c>
    </row>
    <row r="28">
      <c r="A28" s="4" t="inlineStr">
        <is>
          <t>Total</t>
        </is>
      </c>
      <c r="B28" s="5" t="n">
        <v>3052436</v>
      </c>
      <c r="C28" s="4" t="inlineStr">
        <is>
          <t xml:space="preserve"> </t>
        </is>
      </c>
    </row>
    <row r="29">
      <c r="A29" s="4" t="inlineStr">
        <is>
          <t>Maturing after ten years</t>
        </is>
      </c>
      <c r="B29" s="5" t="n">
        <v>3052436</v>
      </c>
      <c r="C29" s="4" t="inlineStr">
        <is>
          <t xml:space="preserve"> </t>
        </is>
      </c>
    </row>
    <row r="30">
      <c r="A30" s="4" t="inlineStr">
        <is>
          <t>Principal-only Stripped Securities [Member] | Mortgage Backed Securities [Member]</t>
        </is>
      </c>
      <c r="B30" s="4" t="inlineStr">
        <is>
          <t xml:space="preserve"> </t>
        </is>
      </c>
      <c r="C30" s="4" t="inlineStr">
        <is>
          <t xml:space="preserve"> </t>
        </is>
      </c>
    </row>
    <row r="31">
      <c r="A31" s="3" t="inlineStr">
        <is>
          <t>Mortgage Backed Securities [Line Items]</t>
        </is>
      </c>
      <c r="B31" s="4" t="inlineStr">
        <is>
          <t xml:space="preserve"> </t>
        </is>
      </c>
      <c r="C31" s="4" t="inlineStr">
        <is>
          <t xml:space="preserve"> </t>
        </is>
      </c>
    </row>
    <row r="32">
      <c r="A32" s="4" t="inlineStr">
        <is>
          <t>Principal balance or notional amount</t>
        </is>
      </c>
      <c r="B32" s="5" t="n">
        <v>751942</v>
      </c>
      <c r="C32" s="5" t="n">
        <v>776455</v>
      </c>
    </row>
    <row r="33">
      <c r="A33" s="4" t="inlineStr">
        <is>
          <t>Unamortized net purchase discounts</t>
        </is>
      </c>
      <c r="B33" s="5" t="n">
        <v>-152028</v>
      </c>
      <c r="C33" s="5" t="n">
        <v>-160960</v>
      </c>
    </row>
    <row r="34">
      <c r="A34" s="4" t="inlineStr">
        <is>
          <t>Cumulative valuation changes</t>
        </is>
      </c>
      <c r="B34" s="5" t="n">
        <v>5064</v>
      </c>
      <c r="C34" s="5" t="n">
        <v>-19195</v>
      </c>
    </row>
    <row r="35">
      <c r="A35" s="4" t="inlineStr">
        <is>
          <t>Fair value</t>
        </is>
      </c>
      <c r="B35" s="5" t="n">
        <v>604978</v>
      </c>
      <c r="C35" s="5" t="n">
        <v>596300</v>
      </c>
    </row>
    <row r="36">
      <c r="A36" s="4" t="inlineStr">
        <is>
          <t>Total</t>
        </is>
      </c>
      <c r="B36" s="5" t="n">
        <v>604978</v>
      </c>
      <c r="C36" s="4" t="inlineStr">
        <is>
          <t xml:space="preserve"> </t>
        </is>
      </c>
    </row>
    <row r="37">
      <c r="A37" s="4" t="inlineStr">
        <is>
          <t>Maturing after ten years</t>
        </is>
      </c>
      <c r="B37" s="5" t="n">
        <v>604978</v>
      </c>
      <c r="C37" s="4" t="inlineStr">
        <is>
          <t xml:space="preserve"> </t>
        </is>
      </c>
    </row>
    <row r="38">
      <c r="A38" s="4" t="inlineStr">
        <is>
          <t>Subordinate Credit-Linked Securities | Mortgage Backed Securities [Member]</t>
        </is>
      </c>
      <c r="B38" s="4" t="inlineStr">
        <is>
          <t xml:space="preserve"> </t>
        </is>
      </c>
      <c r="C38" s="4" t="inlineStr">
        <is>
          <t xml:space="preserve"> </t>
        </is>
      </c>
    </row>
    <row r="39">
      <c r="A39" s="3" t="inlineStr">
        <is>
          <t>Mortgage Backed Securities [Line Items]</t>
        </is>
      </c>
      <c r="B39" s="4" t="inlineStr">
        <is>
          <t xml:space="preserve"> </t>
        </is>
      </c>
      <c r="C39" s="4" t="inlineStr">
        <is>
          <t xml:space="preserve"> </t>
        </is>
      </c>
    </row>
    <row r="40">
      <c r="A40" s="4" t="inlineStr">
        <is>
          <t>Principal balance or notional amount</t>
        </is>
      </c>
      <c r="B40" s="5" t="n">
        <v>174813</v>
      </c>
      <c r="C40" s="5" t="n">
        <v>174813</v>
      </c>
    </row>
    <row r="41">
      <c r="A41" s="4" t="inlineStr">
        <is>
          <t>Unamortized net purchase discounts</t>
        </is>
      </c>
      <c r="B41" s="5" t="n">
        <v>-4653</v>
      </c>
      <c r="C41" s="5" t="n">
        <v>-4292</v>
      </c>
    </row>
    <row r="42">
      <c r="A42" s="4" t="inlineStr">
        <is>
          <t>Cumulative valuation changes</t>
        </is>
      </c>
      <c r="B42" s="5" t="n">
        <v>24941</v>
      </c>
      <c r="C42" s="5" t="n">
        <v>25951</v>
      </c>
    </row>
    <row r="43">
      <c r="A43" s="4" t="inlineStr">
        <is>
          <t>Fair value</t>
        </is>
      </c>
      <c r="B43" s="5" t="n">
        <v>195101</v>
      </c>
      <c r="C43" s="5" t="n">
        <v>196472</v>
      </c>
    </row>
    <row r="44">
      <c r="A44" s="4" t="inlineStr">
        <is>
          <t>Total</t>
        </is>
      </c>
      <c r="B44" s="5" t="n">
        <v>195101</v>
      </c>
      <c r="C44" s="4" t="inlineStr">
        <is>
          <t xml:space="preserve"> </t>
        </is>
      </c>
    </row>
    <row r="45">
      <c r="A45" s="4" t="inlineStr">
        <is>
          <t>Maturing after five year through ten years</t>
        </is>
      </c>
      <c r="B45" s="5" t="n">
        <v>40428</v>
      </c>
      <c r="C45" s="4" t="inlineStr">
        <is>
          <t xml:space="preserve"> </t>
        </is>
      </c>
    </row>
    <row r="46">
      <c r="A46" s="4" t="inlineStr">
        <is>
          <t>Maturing after ten years</t>
        </is>
      </c>
      <c r="B46" s="5" t="n">
        <v>154673</v>
      </c>
      <c r="C46" s="4" t="inlineStr">
        <is>
          <t xml:space="preserve"> </t>
        </is>
      </c>
    </row>
    <row r="47">
      <c r="A47" s="4" t="inlineStr">
        <is>
          <t>Senior Non-Agency Securities [Member] | Mortgage Backed Securities [Member]</t>
        </is>
      </c>
      <c r="B47" s="4" t="inlineStr">
        <is>
          <t xml:space="preserve"> </t>
        </is>
      </c>
      <c r="C47" s="4" t="inlineStr">
        <is>
          <t xml:space="preserve"> </t>
        </is>
      </c>
    </row>
    <row r="48">
      <c r="A48" s="3" t="inlineStr">
        <is>
          <t>Mortgage Backed Securities [Line Items]</t>
        </is>
      </c>
      <c r="B48" s="4" t="inlineStr">
        <is>
          <t xml:space="preserve"> </t>
        </is>
      </c>
      <c r="C48" s="4" t="inlineStr">
        <is>
          <t xml:space="preserve"> </t>
        </is>
      </c>
    </row>
    <row r="49">
      <c r="A49" s="4" t="inlineStr">
        <is>
          <t>Principal balance or notional amount</t>
        </is>
      </c>
      <c r="B49" s="5" t="n">
        <v>107436</v>
      </c>
      <c r="C49" s="5" t="n">
        <v>111479</v>
      </c>
    </row>
    <row r="50">
      <c r="A50" s="4" t="inlineStr">
        <is>
          <t>Unamortized net purchase discounts</t>
        </is>
      </c>
      <c r="B50" s="5" t="n">
        <v>-3124</v>
      </c>
      <c r="C50" s="5" t="n">
        <v>-3269</v>
      </c>
    </row>
    <row r="51">
      <c r="A51" s="4" t="inlineStr">
        <is>
          <t>Cumulative valuation changes</t>
        </is>
      </c>
      <c r="B51" s="5" t="n">
        <v>-2008</v>
      </c>
      <c r="C51" s="5" t="n">
        <v>-3028</v>
      </c>
    </row>
    <row r="52">
      <c r="A52" s="4" t="inlineStr">
        <is>
          <t>Fair value</t>
        </is>
      </c>
      <c r="B52" s="5" t="n">
        <v>102304</v>
      </c>
      <c r="C52" s="6" t="n">
        <v>105182</v>
      </c>
    </row>
    <row r="53">
      <c r="A53" s="4" t="inlineStr">
        <is>
          <t>Total</t>
        </is>
      </c>
      <c r="B53" s="5" t="n">
        <v>102304</v>
      </c>
      <c r="C53" s="4" t="inlineStr">
        <is>
          <t xml:space="preserve"> </t>
        </is>
      </c>
    </row>
    <row r="54">
      <c r="A54" s="4" t="inlineStr">
        <is>
          <t>Maturing after ten years</t>
        </is>
      </c>
      <c r="B54" s="6" t="n">
        <v>102304</v>
      </c>
      <c r="C5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cquired for Sale at Fair Value - Summary of Distribution of Company's Loans Acquired for Sale at Fair Value (Detail) - USD ($) $ in Thousands</t>
        </is>
      </c>
      <c r="C1" s="2" t="inlineStr">
        <is>
          <t>Mar. 31, 2025</t>
        </is>
      </c>
      <c r="D1" s="2" t="inlineStr">
        <is>
          <t>Dec. 31, 2024</t>
        </is>
      </c>
    </row>
    <row r="2">
      <c r="A2" s="3" t="inlineStr">
        <is>
          <t>Fair Value, Balance Sheet Grouping, Financial Statement Captions [Line Items]</t>
        </is>
      </c>
      <c r="C2" s="4" t="inlineStr">
        <is>
          <t xml:space="preserve"> </t>
        </is>
      </c>
      <c r="D2" s="4" t="inlineStr">
        <is>
          <t xml:space="preserve"> </t>
        </is>
      </c>
    </row>
    <row r="3">
      <c r="A3" s="4" t="inlineStr">
        <is>
          <t>Loans acquired for sale at fair value</t>
        </is>
      </c>
      <c r="C3" s="6" t="n">
        <v>2002207</v>
      </c>
      <c r="D3" s="6" t="n">
        <v>2116318</v>
      </c>
    </row>
    <row r="4">
      <c r="A4" s="4" t="inlineStr">
        <is>
          <t>Loans pledged to secure total</t>
        </is>
      </c>
      <c r="C4" s="5" t="n">
        <v>1963075</v>
      </c>
      <c r="D4" s="5" t="n">
        <v>2087615</v>
      </c>
    </row>
    <row r="5">
      <c r="A5" s="4" t="inlineStr">
        <is>
          <t>Loans acquired for sale at fair valu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ans pledged to secure Assets sold under agreements to repurchase</t>
        </is>
      </c>
      <c r="C7" s="5" t="n">
        <v>1958317</v>
      </c>
      <c r="D7" s="5" t="n">
        <v>2075473</v>
      </c>
    </row>
    <row r="8">
      <c r="A8" s="4" t="inlineStr">
        <is>
          <t>PennyMac Loan Services, LLC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Loans acquired for sale at fair value</t>
        </is>
      </c>
      <c r="C10" s="5" t="n">
        <v>1135302</v>
      </c>
      <c r="D10" s="5" t="n">
        <v>602108</v>
      </c>
    </row>
    <row r="11">
      <c r="A11" s="4" t="inlineStr">
        <is>
          <t>Mortgage Loans Acquired for Sale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ans pledged to secure mortgage loan participation purchase and sale agreements</t>
        </is>
      </c>
      <c r="C13" s="5" t="n">
        <v>4758</v>
      </c>
      <c r="D13" s="5" t="n">
        <v>12142</v>
      </c>
    </row>
    <row r="14">
      <c r="A14" s="4" t="inlineStr">
        <is>
          <t>Held for Sale to Nonaffiliates-GSE Eligible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Loans acquired for sale at fair value</t>
        </is>
      </c>
      <c r="C16" s="5" t="n">
        <v>663795</v>
      </c>
      <c r="D16" s="5" t="n">
        <v>1311754</v>
      </c>
    </row>
    <row r="17">
      <c r="A17" s="4" t="inlineStr">
        <is>
          <t>Held for sale to PLS - GSE Eligible [Member] | PennyMac Loan Services, LLC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Loans acquired for sale at fair value</t>
        </is>
      </c>
      <c r="B19" s="4" t="inlineStr">
        <is>
          <t>[1]</t>
        </is>
      </c>
      <c r="C19" s="5" t="n">
        <v>785665</v>
      </c>
      <c r="D19" s="5" t="n">
        <v>175145</v>
      </c>
    </row>
    <row r="20">
      <c r="A20" s="4" t="inlineStr">
        <is>
          <t>Held for Sale to PLS - Government-Insured or Guaranteed [Member] | PennyMac Loan Services, LLC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Loans acquired for sale at fair value</t>
        </is>
      </c>
      <c r="C22" s="5" t="n">
        <v>349637</v>
      </c>
      <c r="D22" s="5" t="n">
        <v>426963</v>
      </c>
    </row>
    <row r="23">
      <c r="A23" s="4" t="inlineStr">
        <is>
          <t>Jumbo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Loans acquired for sale at fair value</t>
        </is>
      </c>
      <c r="C25" s="5" t="n">
        <v>197659</v>
      </c>
      <c r="D25" s="5" t="n">
        <v>194485</v>
      </c>
    </row>
    <row r="26">
      <c r="A26" s="4" t="inlineStr">
        <is>
          <t>Home Equity Lines of Credit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Loans acquired for sale at fair value</t>
        </is>
      </c>
      <c r="C28" s="5" t="n">
        <v>1233</v>
      </c>
      <c r="D28" s="5" t="n">
        <v>1368</v>
      </c>
    </row>
    <row r="29">
      <c r="A29" s="4" t="inlineStr">
        <is>
          <t>Repurchased Pursuant to Representations and Warranties [Member]</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Loans acquired for sale at fair value</t>
        </is>
      </c>
      <c r="C31" s="6" t="n">
        <v>4218</v>
      </c>
      <c r="D31" s="6" t="n">
        <v>6603</v>
      </c>
    </row>
    <row r="32"/>
    <row r="33">
      <c r="A33" s="4" t="inlineStr">
        <is>
          <t>[1] GSE eligibility refers to the eligibility of loans for sale to Fannie Mae or Freddie Mac. The Company sells or finances a portion of its GSE eligible loan production to other investors, including PLS.</t>
        </is>
      </c>
    </row>
  </sheetData>
  <mergeCells count="3">
    <mergeCell ref="A32:C32"/>
    <mergeCell ref="A33:C33"/>
    <mergeCell ref="A1:B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t Fair Value - Summary of Distribution of Company's Loans at Fair Value (Detail) - USD ($) $ in Thousands</t>
        </is>
      </c>
      <c r="C1" s="2" t="inlineStr">
        <is>
          <t>Mar. 31, 2025</t>
        </is>
      </c>
      <c r="D1" s="2" t="inlineStr">
        <is>
          <t>Dec. 31, 2024</t>
        </is>
      </c>
    </row>
    <row r="2">
      <c r="A2" s="3" t="inlineStr">
        <is>
          <t>Financing Receivable Recorded Investment [Line Items]</t>
        </is>
      </c>
      <c r="C2" s="4" t="inlineStr">
        <is>
          <t xml:space="preserve"> </t>
        </is>
      </c>
      <c r="D2" s="4" t="inlineStr">
        <is>
          <t xml:space="preserve"> </t>
        </is>
      </c>
    </row>
    <row r="3">
      <c r="A3" s="4" t="inlineStr">
        <is>
          <t>Fair value</t>
        </is>
      </c>
      <c r="C3" s="6" t="n">
        <v>3228991</v>
      </c>
      <c r="D3" s="6" t="n">
        <v>2193575</v>
      </c>
    </row>
    <row r="4">
      <c r="A4" s="4" t="inlineStr">
        <is>
          <t>Asset-backed financings at fair value (1)</t>
        </is>
      </c>
      <c r="B4" s="4" t="inlineStr">
        <is>
          <t>[1]</t>
        </is>
      </c>
      <c r="C4" s="5" t="n">
        <v>3227176</v>
      </c>
      <c r="D4" s="5" t="n">
        <v>2191709</v>
      </c>
    </row>
    <row r="5">
      <c r="A5" s="4" t="inlineStr">
        <is>
          <t>Loans at fair value, pledged to creditors</t>
        </is>
      </c>
      <c r="C5" s="5" t="n">
        <v>3227176</v>
      </c>
      <c r="D5" s="5" t="n">
        <v>2191869</v>
      </c>
    </row>
    <row r="6">
      <c r="A6" s="4" t="inlineStr">
        <is>
          <t>Loans in VIEs [Member]</t>
        </is>
      </c>
      <c r="C6" s="4" t="inlineStr">
        <is>
          <t xml:space="preserve"> </t>
        </is>
      </c>
      <c r="D6" s="4" t="inlineStr">
        <is>
          <t xml:space="preserve"> </t>
        </is>
      </c>
    </row>
    <row r="7">
      <c r="A7" s="3" t="inlineStr">
        <is>
          <t>Financing Receivable Recorded Investment [Line Items]</t>
        </is>
      </c>
      <c r="C7" s="4" t="inlineStr">
        <is>
          <t xml:space="preserve"> </t>
        </is>
      </c>
      <c r="D7" s="4" t="inlineStr">
        <is>
          <t xml:space="preserve"> </t>
        </is>
      </c>
    </row>
    <row r="8">
      <c r="A8" s="4" t="inlineStr">
        <is>
          <t>Fair value</t>
        </is>
      </c>
      <c r="C8" s="5" t="n">
        <v>3227176</v>
      </c>
      <c r="D8" s="5" t="n">
        <v>2191709</v>
      </c>
    </row>
    <row r="9">
      <c r="A9" s="4" t="inlineStr">
        <is>
          <t>Distressed [Member]</t>
        </is>
      </c>
      <c r="C9" s="4" t="inlineStr">
        <is>
          <t xml:space="preserve"> </t>
        </is>
      </c>
      <c r="D9" s="4" t="inlineStr">
        <is>
          <t xml:space="preserve"> </t>
        </is>
      </c>
    </row>
    <row r="10">
      <c r="A10" s="3" t="inlineStr">
        <is>
          <t>Financing Receivable Recorded Investment [Line Items]</t>
        </is>
      </c>
      <c r="C10" s="4" t="inlineStr">
        <is>
          <t xml:space="preserve"> </t>
        </is>
      </c>
      <c r="D10" s="4" t="inlineStr">
        <is>
          <t xml:space="preserve"> </t>
        </is>
      </c>
    </row>
    <row r="11">
      <c r="A11" s="4" t="inlineStr">
        <is>
          <t>Fair value</t>
        </is>
      </c>
      <c r="C11" s="5" t="n">
        <v>1815</v>
      </c>
      <c r="D11" s="5" t="n">
        <v>1866</v>
      </c>
    </row>
    <row r="12">
      <c r="A12" s="4" t="inlineStr">
        <is>
          <t>Agency-conforming loans secured by non-owner occupied properties [Member]</t>
        </is>
      </c>
      <c r="C12" s="4" t="inlineStr">
        <is>
          <t xml:space="preserve"> </t>
        </is>
      </c>
      <c r="D12" s="4" t="inlineStr">
        <is>
          <t xml:space="preserve"> </t>
        </is>
      </c>
    </row>
    <row r="13">
      <c r="A13" s="3" t="inlineStr">
        <is>
          <t>Financing Receivable Recorded Investment [Line Items]</t>
        </is>
      </c>
      <c r="C13" s="4" t="inlineStr">
        <is>
          <t xml:space="preserve"> </t>
        </is>
      </c>
      <c r="D13" s="4" t="inlineStr">
        <is>
          <t xml:space="preserve"> </t>
        </is>
      </c>
    </row>
    <row r="14">
      <c r="A14" s="4" t="inlineStr">
        <is>
          <t>Fair value</t>
        </is>
      </c>
      <c r="C14" s="5" t="n">
        <v>3182501</v>
      </c>
      <c r="D14" s="5" t="n">
        <v>2146328</v>
      </c>
    </row>
    <row r="15">
      <c r="A15" s="4" t="inlineStr">
        <is>
          <t>Fixed interest rate jumbo loans held in a VIE [Member]</t>
        </is>
      </c>
      <c r="C15" s="4" t="inlineStr">
        <is>
          <t xml:space="preserve"> </t>
        </is>
      </c>
      <c r="D15" s="4" t="inlineStr">
        <is>
          <t xml:space="preserve"> </t>
        </is>
      </c>
    </row>
    <row r="16">
      <c r="A16" s="3" t="inlineStr">
        <is>
          <t>Financing Receivable Recorded Investment [Line Items]</t>
        </is>
      </c>
      <c r="C16" s="4" t="inlineStr">
        <is>
          <t xml:space="preserve"> </t>
        </is>
      </c>
      <c r="D16" s="4" t="inlineStr">
        <is>
          <t xml:space="preserve"> </t>
        </is>
      </c>
    </row>
    <row r="17">
      <c r="A17" s="4" t="inlineStr">
        <is>
          <t>Fair value</t>
        </is>
      </c>
      <c r="C17" s="5" t="n">
        <v>44675</v>
      </c>
      <c r="D17" s="5" t="n">
        <v>45381</v>
      </c>
    </row>
    <row r="18">
      <c r="A18" s="4" t="inlineStr">
        <is>
          <t>Loans acquired for sale at fair value [Member]</t>
        </is>
      </c>
      <c r="C18" s="4" t="inlineStr">
        <is>
          <t xml:space="preserve"> </t>
        </is>
      </c>
      <c r="D18" s="4" t="inlineStr">
        <is>
          <t xml:space="preserve"> </t>
        </is>
      </c>
    </row>
    <row r="19">
      <c r="A19" s="3" t="inlineStr">
        <is>
          <t>Financing Receivable Recorded Investment [Line Items]</t>
        </is>
      </c>
      <c r="C19" s="4" t="inlineStr">
        <is>
          <t xml:space="preserve"> </t>
        </is>
      </c>
      <c r="D19" s="4" t="inlineStr">
        <is>
          <t xml:space="preserve"> </t>
        </is>
      </c>
    </row>
    <row r="20">
      <c r="A20" s="4" t="inlineStr">
        <is>
          <t>Fair value</t>
        </is>
      </c>
      <c r="C20" s="5" t="n">
        <v>2002207</v>
      </c>
      <c r="D20" s="5" t="n">
        <v>2116318</v>
      </c>
    </row>
    <row r="21">
      <c r="A21" s="4" t="inlineStr">
        <is>
          <t>Assets sold under agreements to repurchase</t>
        </is>
      </c>
      <c r="C21" s="6" t="n">
        <v>0</v>
      </c>
      <c r="D21" s="6" t="n">
        <v>160</v>
      </c>
    </row>
    <row r="22"/>
    <row r="23">
      <c r="A23" s="4" t="inlineStr">
        <is>
          <t>[1] As discussed in Note 6 ‒ Variable Interest Entities ‒ Subordinate Mortgage-Backed Securities , the Company holds a portion of the securities issued by the VIEs. At March 31, 2025 and December 31, 2024, $ 226.9 million and $ 130.8 million, respectively, of such retained securities were pledged to secure Assets sold under agreements to repurchase .</t>
        </is>
      </c>
    </row>
  </sheetData>
  <mergeCells count="3">
    <mergeCell ref="A23:C23"/>
    <mergeCell ref="A1:B1"/>
    <mergeCell ref="A22:C2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t Fair Value - Summary of Distribution of Company's Loans at Fair Value (Parenthetical) (Detail) - USD ($) $ in Millions</t>
        </is>
      </c>
      <c r="B1" s="2" t="inlineStr">
        <is>
          <t>Mar. 31, 2025</t>
        </is>
      </c>
      <c r="C1" s="2" t="inlineStr">
        <is>
          <t>Dec. 31, 2024</t>
        </is>
      </c>
    </row>
    <row r="2">
      <c r="A2" s="3" t="inlineStr">
        <is>
          <t>Mortgage Loans At Fair Value [Abstract]</t>
        </is>
      </c>
      <c r="B2" s="4" t="inlineStr">
        <is>
          <t xml:space="preserve"> </t>
        </is>
      </c>
      <c r="C2" s="4" t="inlineStr">
        <is>
          <t xml:space="preserve"> </t>
        </is>
      </c>
    </row>
    <row r="3">
      <c r="A3" s="4" t="inlineStr">
        <is>
          <t>Securities retained at fair value pledged to secure Assets sold under agreements to repurchase</t>
        </is>
      </c>
      <c r="B3" s="8" t="n">
        <v>226.9</v>
      </c>
      <c r="C3" s="8" t="n">
        <v>13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 Risk Transfer Strip Assets and Liabilities - Summary of Derivative and Credit Risk Transfer Assets and Liabilities (Detail)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Derivative assets</t>
        </is>
      </c>
      <c r="B3" s="6" t="n">
        <v>45162</v>
      </c>
      <c r="C3" s="6" t="n">
        <v>56840</v>
      </c>
    </row>
    <row r="4">
      <c r="A4" s="4" t="inlineStr">
        <is>
          <t>Derivative and credit risk transfer strip assets</t>
        </is>
      </c>
      <c r="B4" s="5" t="n">
        <v>45162</v>
      </c>
      <c r="C4" s="5" t="n">
        <v>56840</v>
      </c>
    </row>
    <row r="5">
      <c r="A5" s="4" t="inlineStr">
        <is>
          <t>Derivative liabilities</t>
        </is>
      </c>
      <c r="B5" s="5" t="n">
        <v>2056</v>
      </c>
      <c r="C5" s="5" t="n">
        <v>3291</v>
      </c>
    </row>
    <row r="6">
      <c r="A6" s="4" t="inlineStr">
        <is>
          <t>Credit risk transfer strip liabilities</t>
        </is>
      </c>
      <c r="B6" s="5" t="n">
        <v>15885</v>
      </c>
      <c r="C6" s="5" t="n">
        <v>4060</v>
      </c>
    </row>
    <row r="7">
      <c r="A7" s="4" t="inlineStr">
        <is>
          <t>Total derivative and credit risk transfer strip liabilities</t>
        </is>
      </c>
      <c r="B7" s="6" t="n">
        <v>17941</v>
      </c>
      <c r="C7" s="6" t="n">
        <v>735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1:48Z</dcterms:created>
  <dcterms:modified xmlns:dcterms="http://purl.org/dc/terms/" xmlns:xsi="http://www.w3.org/2001/XMLSchema-instance" xsi:type="dcterms:W3CDTF">2025-04-30T20:01:54Z</dcterms:modified>
</cp:coreProperties>
</file>